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Real Estate Development" sheetId="16" state="visible" r:id="rId16"/>
    <sheet xmlns:r="http://schemas.openxmlformats.org/officeDocument/2006/relationships" name="Equity Investments" sheetId="17" state="visible" r:id="rId17"/>
    <sheet xmlns:r="http://schemas.openxmlformats.org/officeDocument/2006/relationships" name="Investment in Calavo Growers, I" sheetId="18" state="visible" r:id="rId18"/>
    <sheet xmlns:r="http://schemas.openxmlformats.org/officeDocument/2006/relationships" name="Other Assets"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Derivative Instruments and Hedg" sheetId="22" state="visible" r:id="rId22"/>
    <sheet xmlns:r="http://schemas.openxmlformats.org/officeDocument/2006/relationships" name="Earnings Per Share" sheetId="23" state="visible" r:id="rId23"/>
    <sheet xmlns:r="http://schemas.openxmlformats.org/officeDocument/2006/relationships" name="Related-Party Transactions" sheetId="24" state="visible" r:id="rId24"/>
    <sheet xmlns:r="http://schemas.openxmlformats.org/officeDocument/2006/relationships" name="Income Taxes" sheetId="25" state="visible" r:id="rId25"/>
    <sheet xmlns:r="http://schemas.openxmlformats.org/officeDocument/2006/relationships" name="Retirement Plans" sheetId="26" state="visible" r:id="rId26"/>
    <sheet xmlns:r="http://schemas.openxmlformats.org/officeDocument/2006/relationships" name="Other Long-Term Liabilities" sheetId="27" state="visible" r:id="rId27"/>
    <sheet xmlns:r="http://schemas.openxmlformats.org/officeDocument/2006/relationships" name="Operating Lease Income" sheetId="28" state="visible" r:id="rId28"/>
    <sheet xmlns:r="http://schemas.openxmlformats.org/officeDocument/2006/relationships" name="Commitments and Contingencies" sheetId="29" state="visible" r:id="rId29"/>
    <sheet xmlns:r="http://schemas.openxmlformats.org/officeDocument/2006/relationships" name="Series B and Series B-2 Preferr" sheetId="30" state="visible" r:id="rId30"/>
    <sheet xmlns:r="http://schemas.openxmlformats.org/officeDocument/2006/relationships" name="Stockholders' Equity" sheetId="31" state="visible" r:id="rId31"/>
    <sheet xmlns:r="http://schemas.openxmlformats.org/officeDocument/2006/relationships" name="Public Offering of Common Stock" sheetId="32" state="visible" r:id="rId32"/>
    <sheet xmlns:r="http://schemas.openxmlformats.org/officeDocument/2006/relationships" name="Fruit Growers Supply Cooperativ" sheetId="33" state="visible" r:id="rId33"/>
    <sheet xmlns:r="http://schemas.openxmlformats.org/officeDocument/2006/relationships" name="Segment Information" sheetId="34" state="visible" r:id="rId34"/>
    <sheet xmlns:r="http://schemas.openxmlformats.org/officeDocument/2006/relationships" name="Sale of Conservation Easement"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s (Tables)" sheetId="39" state="visible" r:id="rId39"/>
    <sheet xmlns:r="http://schemas.openxmlformats.org/officeDocument/2006/relationships" name="Fair Value Measurements (Tables" sheetId="40" state="visible" r:id="rId40"/>
    <sheet xmlns:r="http://schemas.openxmlformats.org/officeDocument/2006/relationships" name="Prepaid Expenses and Other Cu_2" sheetId="41" state="visible" r:id="rId41"/>
    <sheet xmlns:r="http://schemas.openxmlformats.org/officeDocument/2006/relationships" name="Property, Plant and Equipment (" sheetId="42" state="visible" r:id="rId42"/>
    <sheet xmlns:r="http://schemas.openxmlformats.org/officeDocument/2006/relationships" name="Real Estate Development (Tables" sheetId="43" state="visible" r:id="rId43"/>
    <sheet xmlns:r="http://schemas.openxmlformats.org/officeDocument/2006/relationships" name="Equity Investments (Tables)" sheetId="44" state="visible" r:id="rId44"/>
    <sheet xmlns:r="http://schemas.openxmlformats.org/officeDocument/2006/relationships" name="Other Assets (Tables)" sheetId="45" state="visible" r:id="rId45"/>
    <sheet xmlns:r="http://schemas.openxmlformats.org/officeDocument/2006/relationships" name="Accrued Liabilities (Tables)" sheetId="46" state="visible" r:id="rId46"/>
    <sheet xmlns:r="http://schemas.openxmlformats.org/officeDocument/2006/relationships" name="Long-Term Debt (Tables)" sheetId="47" state="visible" r:id="rId47"/>
    <sheet xmlns:r="http://schemas.openxmlformats.org/officeDocument/2006/relationships" name="Derivative Instruments and He_2" sheetId="48" state="visible" r:id="rId48"/>
    <sheet xmlns:r="http://schemas.openxmlformats.org/officeDocument/2006/relationships" name="Earnings Per Share (Tables)" sheetId="49" state="visible" r:id="rId49"/>
    <sheet xmlns:r="http://schemas.openxmlformats.org/officeDocument/2006/relationships" name="Income Taxes (Tables)" sheetId="50" state="visible" r:id="rId50"/>
    <sheet xmlns:r="http://schemas.openxmlformats.org/officeDocument/2006/relationships" name="Retirement Plans (Tables)" sheetId="51" state="visible" r:id="rId51"/>
    <sheet xmlns:r="http://schemas.openxmlformats.org/officeDocument/2006/relationships" name="Other Long-Term Liabilities (Ta" sheetId="52" state="visible" r:id="rId52"/>
    <sheet xmlns:r="http://schemas.openxmlformats.org/officeDocument/2006/relationships" name="Operating Lease Income (Tables)" sheetId="53" state="visible" r:id="rId53"/>
    <sheet xmlns:r="http://schemas.openxmlformats.org/officeDocument/2006/relationships" name="Commitments and Contingencies (" sheetId="54" state="visible" r:id="rId54"/>
    <sheet xmlns:r="http://schemas.openxmlformats.org/officeDocument/2006/relationships" name="Stockholders' Equity (Tables)" sheetId="55" state="visible" r:id="rId55"/>
    <sheet xmlns:r="http://schemas.openxmlformats.org/officeDocument/2006/relationships" name="Segment Information (Table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Acquisitions (Textual) (Details" sheetId="59" state="visible" r:id="rId59"/>
    <sheet xmlns:r="http://schemas.openxmlformats.org/officeDocument/2006/relationships" name="Acquisitions (Schedule of net a" sheetId="60" state="visible" r:id="rId60"/>
    <sheet xmlns:r="http://schemas.openxmlformats.org/officeDocument/2006/relationships" name="Fair Value Measurements (Schedu" sheetId="61" state="visible" r:id="rId61"/>
    <sheet xmlns:r="http://schemas.openxmlformats.org/officeDocument/2006/relationships" name="Fair Value Measurements (Textua" sheetId="62" state="visible" r:id="rId62"/>
    <sheet xmlns:r="http://schemas.openxmlformats.org/officeDocument/2006/relationships" name="Prepaid Expenses and Other Cu_3"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Real Estate Development (Schedu" sheetId="66" state="visible" r:id="rId66"/>
    <sheet xmlns:r="http://schemas.openxmlformats.org/officeDocument/2006/relationships" name="Real Estate Development (Textua" sheetId="67" state="visible" r:id="rId67"/>
    <sheet xmlns:r="http://schemas.openxmlformats.org/officeDocument/2006/relationships" name="Equity Investments (Textual) (D" sheetId="68" state="visible" r:id="rId68"/>
    <sheet xmlns:r="http://schemas.openxmlformats.org/officeDocument/2006/relationships" name="Equity Investments (Schedule of" sheetId="69" state="visible" r:id="rId69"/>
    <sheet xmlns:r="http://schemas.openxmlformats.org/officeDocument/2006/relationships" name="Equity Investments (Schedule _2" sheetId="70" state="visible" r:id="rId70"/>
    <sheet xmlns:r="http://schemas.openxmlformats.org/officeDocument/2006/relationships" name="Investment in Calavo Growers,_2" sheetId="71" state="visible" r:id="rId71"/>
    <sheet xmlns:r="http://schemas.openxmlformats.org/officeDocument/2006/relationships" name="Other Assets (Schedule of other" sheetId="72" state="visible" r:id="rId72"/>
    <sheet xmlns:r="http://schemas.openxmlformats.org/officeDocument/2006/relationships" name="Other Assets (Textual) (Details" sheetId="73" state="visible" r:id="rId73"/>
    <sheet xmlns:r="http://schemas.openxmlformats.org/officeDocument/2006/relationships" name="Other Assets Other Assets (Futu" sheetId="74" state="visible" r:id="rId74"/>
    <sheet xmlns:r="http://schemas.openxmlformats.org/officeDocument/2006/relationships" name="Accrued Liabilities (Details)" sheetId="75" state="visible" r:id="rId75"/>
    <sheet xmlns:r="http://schemas.openxmlformats.org/officeDocument/2006/relationships" name="Long-Term Debt (Schedule of lon" sheetId="76" state="visible" r:id="rId76"/>
    <sheet xmlns:r="http://schemas.openxmlformats.org/officeDocument/2006/relationships" name="Long-Term Debt (Textual) (Detai" sheetId="77" state="visible" r:id="rId77"/>
    <sheet xmlns:r="http://schemas.openxmlformats.org/officeDocument/2006/relationships" name="Long-Term Debt (Schedule of mat" sheetId="78" state="visible" r:id="rId78"/>
    <sheet xmlns:r="http://schemas.openxmlformats.org/officeDocument/2006/relationships" name="Derivative Instruments and He_3" sheetId="79" state="visible" r:id="rId79"/>
    <sheet xmlns:r="http://schemas.openxmlformats.org/officeDocument/2006/relationships" name="Derivative Instruments and He_4" sheetId="80" state="visible" r:id="rId80"/>
    <sheet xmlns:r="http://schemas.openxmlformats.org/officeDocument/2006/relationships" name="Earnings Per Share (Details)" sheetId="81" state="visible" r:id="rId81"/>
    <sheet xmlns:r="http://schemas.openxmlformats.org/officeDocument/2006/relationships" name="Related-Party Transactions (Tex" sheetId="82" state="visible" r:id="rId82"/>
    <sheet xmlns:r="http://schemas.openxmlformats.org/officeDocument/2006/relationships" name="Income Taxes (Reconciliation of" sheetId="83" state="visible" r:id="rId83"/>
    <sheet xmlns:r="http://schemas.openxmlformats.org/officeDocument/2006/relationships" name="Income Taxes (Components of inc" sheetId="84" state="visible" r:id="rId84"/>
    <sheet xmlns:r="http://schemas.openxmlformats.org/officeDocument/2006/relationships" name="Income Taxes (Components of def" sheetId="85" state="visible" r:id="rId85"/>
    <sheet xmlns:r="http://schemas.openxmlformats.org/officeDocument/2006/relationships" name="Income Taxes (Textual) (Details" sheetId="86" state="visible" r:id="rId86"/>
    <sheet xmlns:r="http://schemas.openxmlformats.org/officeDocument/2006/relationships" name="Income Taxes (Schedule of effec" sheetId="87" state="visible" r:id="rId87"/>
    <sheet xmlns:r="http://schemas.openxmlformats.org/officeDocument/2006/relationships" name="Retirement Plans (Textual) (Det" sheetId="88" state="visible" r:id="rId88"/>
    <sheet xmlns:r="http://schemas.openxmlformats.org/officeDocument/2006/relationships" name="Retirement Plans (Schedule of n" sheetId="89" state="visible" r:id="rId89"/>
    <sheet xmlns:r="http://schemas.openxmlformats.org/officeDocument/2006/relationships" name="Retirement Plans (Summary of fu" sheetId="90" state="visible" r:id="rId90"/>
    <sheet xmlns:r="http://schemas.openxmlformats.org/officeDocument/2006/relationships" name="Retirement Plans (Changes in AO" sheetId="91" state="visible" r:id="rId91"/>
    <sheet xmlns:r="http://schemas.openxmlformats.org/officeDocument/2006/relationships" name="Retirement Plans (Amounts from " sheetId="92" state="visible" r:id="rId92"/>
    <sheet xmlns:r="http://schemas.openxmlformats.org/officeDocument/2006/relationships" name="Retirement Plans (Assumptions) " sheetId="93" state="visible" r:id="rId93"/>
    <sheet xmlns:r="http://schemas.openxmlformats.org/officeDocument/2006/relationships" name="Retirement Plans (Benefit payme" sheetId="94" state="visible" r:id="rId94"/>
    <sheet xmlns:r="http://schemas.openxmlformats.org/officeDocument/2006/relationships" name="Retirement Plans (Allocation of" sheetId="95" state="visible" r:id="rId95"/>
    <sheet xmlns:r="http://schemas.openxmlformats.org/officeDocument/2006/relationships" name="Other Long-Term Liabilities (De" sheetId="96" state="visible" r:id="rId96"/>
    <sheet xmlns:r="http://schemas.openxmlformats.org/officeDocument/2006/relationships" name="Operating Lease Income (Textual" sheetId="97" state="visible" r:id="rId97"/>
    <sheet xmlns:r="http://schemas.openxmlformats.org/officeDocument/2006/relationships" name="Operating Lease Income (Schedul"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Series B and Series B-2 Prefe_2" sheetId="101" state="visible" r:id="rId101"/>
    <sheet xmlns:r="http://schemas.openxmlformats.org/officeDocument/2006/relationships" name="Stockholders' Equity (Textual) " sheetId="102" state="visible" r:id="rId102"/>
    <sheet xmlns:r="http://schemas.openxmlformats.org/officeDocument/2006/relationships" name="Stockholders' Equity (Schedule " sheetId="103" state="visible" r:id="rId103"/>
    <sheet xmlns:r="http://schemas.openxmlformats.org/officeDocument/2006/relationships" name="Stockholders' Equity (Summary o" sheetId="104" state="visible" r:id="rId104"/>
    <sheet xmlns:r="http://schemas.openxmlformats.org/officeDocument/2006/relationships" name="Public Offering of Common Sto_2" sheetId="105" state="visible" r:id="rId105"/>
    <sheet xmlns:r="http://schemas.openxmlformats.org/officeDocument/2006/relationships" name="Fruit Growers Supply Cooperat_2" sheetId="106" state="visible" r:id="rId106"/>
    <sheet xmlns:r="http://schemas.openxmlformats.org/officeDocument/2006/relationships" name="Segment Information (Textual) (" sheetId="107" state="visible" r:id="rId107"/>
    <sheet xmlns:r="http://schemas.openxmlformats.org/officeDocument/2006/relationships" name="Segment Information (Schedule o" sheetId="108" state="visible" r:id="rId108"/>
    <sheet xmlns:r="http://schemas.openxmlformats.org/officeDocument/2006/relationships" name="Segment Information (Reconcilia" sheetId="109" state="visible" r:id="rId109"/>
    <sheet xmlns:r="http://schemas.openxmlformats.org/officeDocument/2006/relationships" name="Sale of Conservation Easement (" sheetId="110" state="visible" r:id="rId110"/>
  </sheets>
  <definedNames/>
  <calcPr calcId="124519" fullCalcOnLoad="1"/>
</workbook>
</file>

<file path=xl/sharedStrings.xml><?xml version="1.0" encoding="utf-8"?>
<sst xmlns="http://schemas.openxmlformats.org/spreadsheetml/2006/main" uniqueCount="1233">
  <si>
    <t>Document And Entity Information - USD ($) $ in Millions</t>
  </si>
  <si>
    <t>12 Months Ended</t>
  </si>
  <si>
    <t>Oct. 31, 2018</t>
  </si>
  <si>
    <t>Dec. 31, 2018</t>
  </si>
  <si>
    <t>Apr. 30, 2018</t>
  </si>
  <si>
    <t>Document And Entity Information [Abstract]</t>
  </si>
  <si>
    <t>Document Type</t>
  </si>
  <si>
    <t>10-K</t>
  </si>
  <si>
    <t>Amendment Flag</t>
  </si>
  <si>
    <t>false</t>
  </si>
  <si>
    <t>Document Period End Date</t>
  </si>
  <si>
    <t>Oct. 31,
		2018</t>
  </si>
  <si>
    <t>Document Fiscal Year Focus</t>
  </si>
  <si>
    <t>Document Fiscal Period Focus</t>
  </si>
  <si>
    <t>FY</t>
  </si>
  <si>
    <t>Entity Registrant Name</t>
  </si>
  <si>
    <t>Limoneira CO</t>
  </si>
  <si>
    <t>Entity Central Index Key</t>
  </si>
  <si>
    <t>Current Fiscal Year End Date</t>
  </si>
  <si>
    <t>--10-31</t>
  </si>
  <si>
    <t>Entity Well-known Seasoned Issuer</t>
  </si>
  <si>
    <t>No</t>
  </si>
  <si>
    <t>Entity Voluntary Filers</t>
  </si>
  <si>
    <t>Entity Current Reporting Status</t>
  </si>
  <si>
    <t>Yes</t>
  </si>
  <si>
    <t>Entity Filer Category</t>
  </si>
  <si>
    <t>Accelerated Filer</t>
  </si>
  <si>
    <t>Entity Public Float</t>
  </si>
  <si>
    <t>Trading Symbol</t>
  </si>
  <si>
    <t>LMNR</t>
  </si>
  <si>
    <t>Entity Common Stock, Shares Outstanding</t>
  </si>
  <si>
    <t>Entity Small Business</t>
  </si>
  <si>
    <t>Entity Emerging Growth Company</t>
  </si>
  <si>
    <t>Entity Shell Company</t>
  </si>
  <si>
    <t>CONSOLIDATED BALANCE SHEETS - USD ($) $ in Thousands</t>
  </si>
  <si>
    <t>Oct. 31, 2017</t>
  </si>
  <si>
    <t>Current assets:</t>
  </si>
  <si>
    <t>Cash</t>
  </si>
  <si>
    <t>Accounts receivable, net</t>
  </si>
  <si>
    <t>Cultural costs</t>
  </si>
  <si>
    <t>Prepaid expenses and other current assets</t>
  </si>
  <si>
    <t>Income taxes receivable</t>
  </si>
  <si>
    <t>Total current assets</t>
  </si>
  <si>
    <t>Property, plant and equipment, net</t>
  </si>
  <si>
    <t>Real estate development</t>
  </si>
  <si>
    <t>Equity in investments</t>
  </si>
  <si>
    <t>Investment in Calavo Growers, Inc.</t>
  </si>
  <si>
    <t>Other assets</t>
  </si>
  <si>
    <t>Total Assets</t>
  </si>
  <si>
    <t>Current liabilities:</t>
  </si>
  <si>
    <t>Accounts payable</t>
  </si>
  <si>
    <t>Growers payable</t>
  </si>
  <si>
    <t>Accrued liabilities</t>
  </si>
  <si>
    <t>Fair value of derivative instrument</t>
  </si>
  <si>
    <t>Current portion of long-term debt</t>
  </si>
  <si>
    <t>Total current liabilities</t>
  </si>
  <si>
    <t>Long-term liabilities:</t>
  </si>
  <si>
    <t>Long-term debt, less current portion</t>
  </si>
  <si>
    <t>Deferred income taxes</t>
  </si>
  <si>
    <t>Other long-term liabilities</t>
  </si>
  <si>
    <t>Sale-leaseback deferral</t>
  </si>
  <si>
    <t>Total liabilities</t>
  </si>
  <si>
    <t>Commitments and contingencies</t>
  </si>
  <si>
    <t>Stockholders' equity:</t>
  </si>
  <si>
    <t>Common Stock – $0.01 par value (39,000,000 shares authorized: 17,647,135 and 14,405,031 shares issued and outstanding at October 31, 2018 and 2017, respectively)</t>
  </si>
  <si>
    <t>Additional paid-in capital</t>
  </si>
  <si>
    <t>Retained earnings</t>
  </si>
  <si>
    <t>Accumulated other comprehensive income</t>
  </si>
  <si>
    <t>Noncontrolling interest</t>
  </si>
  <si>
    <t>Total stockholders' equity</t>
  </si>
  <si>
    <t>Total Liabilities and Stockholders' Equity</t>
  </si>
  <si>
    <t>Series B Convertible Preferred Stock [Member]</t>
  </si>
  <si>
    <t>Convertible Preferred Stock</t>
  </si>
  <si>
    <t>Series B-2 Convertible Preferred Stock [Member]</t>
  </si>
  <si>
    <t>Series A Preferred Stock [Member]</t>
  </si>
  <si>
    <t>Series A Junior Participating Preferred Stock – $0.01 par value (20,000 shares authorized: zero issued or outstanding at October 31, 2018 and 2017)</t>
  </si>
  <si>
    <t>CONSOLIDATED BALANCE SHEETS (Parenthetical)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Preferred stock coupon rate (percentage)</t>
  </si>
  <si>
    <t>8.75%</t>
  </si>
  <si>
    <t>4.00%</t>
  </si>
  <si>
    <t>Liquidation preference per share (in dollars per share)</t>
  </si>
  <si>
    <t>Series A Junior Participating Preferred Stock [Member]</t>
  </si>
  <si>
    <t>CONSOLIDATED STATEMENTS OF OPERATIONS - USD ($) $ in Thousands</t>
  </si>
  <si>
    <t>Oct. 31, 2016</t>
  </si>
  <si>
    <t>Net revenues:</t>
  </si>
  <si>
    <t>Rental operations</t>
  </si>
  <si>
    <t>Total net revenues</t>
  </si>
  <si>
    <t>Costs and expenses:</t>
  </si>
  <si>
    <t>Impairment of real estate development assets</t>
  </si>
  <si>
    <t>Selling, general and administrative</t>
  </si>
  <si>
    <t>Total cost and expenses</t>
  </si>
  <si>
    <t>Operating income</t>
  </si>
  <si>
    <t>Other income (expense):</t>
  </si>
  <si>
    <t>Interest expense, net</t>
  </si>
  <si>
    <t>Equity in earnings of investments</t>
  </si>
  <si>
    <t>Gain on sale of stock in Calavo Growers, Inc.</t>
  </si>
  <si>
    <t>Gain on sale of conservation easement</t>
  </si>
  <si>
    <t>Other income, net</t>
  </si>
  <si>
    <t>Total other income (expense)</t>
  </si>
  <si>
    <t>Income before income tax benefit (provision)</t>
  </si>
  <si>
    <t>Income tax benefit (provision)</t>
  </si>
  <si>
    <t>Net income</t>
  </si>
  <si>
    <t>(Income) loss attributable to noncontrolling interest</t>
  </si>
  <si>
    <t>Net income attributable to Limoneira Company</t>
  </si>
  <si>
    <t>Preferred dividends</t>
  </si>
  <si>
    <t>Net income applicable to common stock</t>
  </si>
  <si>
    <t>Basic net income per common share (in dollars per share)</t>
  </si>
  <si>
    <t>Diluted net income per common share (in dollars per share)</t>
  </si>
  <si>
    <t>Dividends per common share (in dollars per share)</t>
  </si>
  <si>
    <t>Weighted-average common shares outstanding-basic (in shares)</t>
  </si>
  <si>
    <t>Weighted-average common shares outstanding-diluted (in shares)</t>
  </si>
  <si>
    <t>Agribusiness [Member]</t>
  </si>
  <si>
    <t>Total revenues</t>
  </si>
  <si>
    <t>Cost and expenses</t>
  </si>
  <si>
    <t>Real estate development [Member]</t>
  </si>
  <si>
    <t>CONSOLIDATED STATEMENTS OF COMPREHENSIVE INCOME - USD ($) $ in Thousands</t>
  </si>
  <si>
    <t>Statement of Comprehensive Income [Abstract]</t>
  </si>
  <si>
    <t>Other comprehensive income (loss), net of tax:</t>
  </si>
  <si>
    <t>Foreign currency translation adjustments</t>
  </si>
  <si>
    <t>Minimum pension liability adjustments, net of tax of $415, $767 and $(443)</t>
  </si>
  <si>
    <t>Unrealized holding gains on security available for sale, net of tax of $1,956, $1,722 and $1,049</t>
  </si>
  <si>
    <t>Reclassification of unrealized gain on security sold, net of tax of $(1,160), $0 and $(1,111)</t>
  </si>
  <si>
    <t>Unrealized gains from derivative instruments, net of tax of $79, $330 and $216</t>
  </si>
  <si>
    <t>Total other comprehensive income (loss), net of tax</t>
  </si>
  <si>
    <t>Comprehensive income</t>
  </si>
  <si>
    <t>Comprehensive (income) loss attributable to noncontrolling interest</t>
  </si>
  <si>
    <t>Comprehensive income attributable to Limoneira Company</t>
  </si>
  <si>
    <t>CONSOLIDATED STATEMENTS OF COMPREHENSIVE INCOME (Parenthetical) - USD ($) $ in Thousands</t>
  </si>
  <si>
    <t>Pension liability adjustments, tax</t>
  </si>
  <si>
    <t>Unrealized holding gains on security available-for-sale, tax</t>
  </si>
  <si>
    <t>Unrealized gain on security sold, tax</t>
  </si>
  <si>
    <t>Unrealized gains from derivative instruments, tax</t>
  </si>
  <si>
    <t>CONSOLIDATED STATEMENTS OF STOCKHOLDERS’ EQUITY AND TEMPORARY EQUITY - USD ($) $ in Thousands</t>
  </si>
  <si>
    <t>Total</t>
  </si>
  <si>
    <t>Series B Preferred Stock [Member]</t>
  </si>
  <si>
    <t>Series B-2 Preferred Stock [Member]</t>
  </si>
  <si>
    <t>Common Stock [Member]</t>
  </si>
  <si>
    <t>Additional Paid-in Capital [Member]</t>
  </si>
  <si>
    <t>Retained Earnings [Member]</t>
  </si>
  <si>
    <t>Retained Earnings [Member]Series B Preferred Stock [Member]</t>
  </si>
  <si>
    <t>Retained Earnings [Member]Series B-2 Preferred Stock [Member]</t>
  </si>
  <si>
    <t>Accumulated Other Comprehensive Income (Loss) [Member]</t>
  </si>
  <si>
    <t>Noncontrolling Interest [Member]</t>
  </si>
  <si>
    <t>Beginning balance at Oct. 31, 2015</t>
  </si>
  <si>
    <t>Beginning balance, temporary equity at Oct. 31, 2015</t>
  </si>
  <si>
    <t>Beginning balance (in shares) at Oct. 31, 2015</t>
  </si>
  <si>
    <t>Increase (Decrease) in Stockholders' Equity [Roll Forward]</t>
  </si>
  <si>
    <t>Dividends - common</t>
  </si>
  <si>
    <t>Dividends - Series</t>
  </si>
  <si>
    <t>Stock compensation</t>
  </si>
  <si>
    <t>Stock compensation (in shares)</t>
  </si>
  <si>
    <t>Exchange of common stock</t>
  </si>
  <si>
    <t>Exchange of common stock (in shares)</t>
  </si>
  <si>
    <t>Conversion of Series B preferred stock (in shares)</t>
  </si>
  <si>
    <t>Conversion of Series B preferred stock</t>
  </si>
  <si>
    <t>Tax provision of stock grant vesting</t>
  </si>
  <si>
    <t>Other comprehensive income (loss), net of tax</t>
  </si>
  <si>
    <t>Ending balance at Oct. 31, 2016</t>
  </si>
  <si>
    <t>Ending balance, temporary equity at Oct. 31, 2016</t>
  </si>
  <si>
    <t>Ending balance (in shares) at Oct. 31, 2016</t>
  </si>
  <si>
    <t>Ending balance at Oct. 31, 2017</t>
  </si>
  <si>
    <t>Ending balance, temporary equity at Oct. 31, 2017</t>
  </si>
  <si>
    <t>Ending balance (in shares) at Oct. 31, 2017</t>
  </si>
  <si>
    <t>Issuance of common stock (in shares)</t>
  </si>
  <si>
    <t>Issuance of common stock</t>
  </si>
  <si>
    <t>Ending balance at Oct. 31, 2018</t>
  </si>
  <si>
    <t>Ending balance, temporary equity at Oct. 31, 2018</t>
  </si>
  <si>
    <t>Ending balance (in shares) at Oct. 31, 2018</t>
  </si>
  <si>
    <t>CONSOLIDATED STATEMENTS OF CASH FLOWS - USD ($) $ in Thousands</t>
  </si>
  <si>
    <t>Operating activities</t>
  </si>
  <si>
    <t>Adjustments to reconcile net income to net cash provided by operating activities:</t>
  </si>
  <si>
    <t>Depreciation and amortization</t>
  </si>
  <si>
    <t>Loss on disposals of assets</t>
  </si>
  <si>
    <t>Gain on sales of real estate developments assets</t>
  </si>
  <si>
    <t>Stock compensation expense</t>
  </si>
  <si>
    <t>Cash distributions from equity investments</t>
  </si>
  <si>
    <t>Amortization of deferred financing costs</t>
  </si>
  <si>
    <t>Accrued interest on note receivable</t>
  </si>
  <si>
    <t>Fair value adjustment of contingent consideration</t>
  </si>
  <si>
    <t>Changes in operating assets and liabilities, net of business combinations:</t>
  </si>
  <si>
    <t>Account receivable, net</t>
  </si>
  <si>
    <t>Accounts payable and growers payable</t>
  </si>
  <si>
    <t>Net cash provided by operating activities</t>
  </si>
  <si>
    <t>Investing activities</t>
  </si>
  <si>
    <t>Capital expenditures</t>
  </si>
  <si>
    <t>Purchase of real estate development parcel</t>
  </si>
  <si>
    <t>Net proceeds from sales of real estate development assets</t>
  </si>
  <si>
    <t>Proceeds from sale of LLC Interest</t>
  </si>
  <si>
    <t>Agriculture property acquisitions</t>
  </si>
  <si>
    <t>Business combination</t>
  </si>
  <si>
    <t>Net proceeds from sale of stock in Calavo Growers, Inc.</t>
  </si>
  <si>
    <t>Net proceeds from sale of conservation easement</t>
  </si>
  <si>
    <t>Collections of installments on note receivable</t>
  </si>
  <si>
    <t>Equity investment contributions</t>
  </si>
  <si>
    <t>Investments in mutual water companies and water rights</t>
  </si>
  <si>
    <t>Net cash used in investing activities</t>
  </si>
  <si>
    <t>Financing activities</t>
  </si>
  <si>
    <t>Borrowings of long-term debt</t>
  </si>
  <si>
    <t>Repayments of long-term debt</t>
  </si>
  <si>
    <t>Dividends paid - common</t>
  </si>
  <si>
    <t>Dividends paid - preferred</t>
  </si>
  <si>
    <t>Payments of deferred financing costs</t>
  </si>
  <si>
    <t>Net cash provided by (used in) financing activities</t>
  </si>
  <si>
    <t>Effect of exchange rate changes on cash</t>
  </si>
  <si>
    <t>Net increase (decrease) in cash</t>
  </si>
  <si>
    <t>Cash at beginning of year</t>
  </si>
  <si>
    <t>Cash at end of year</t>
  </si>
  <si>
    <t>Supplemental disclosures of cash flow information</t>
  </si>
  <si>
    <t>Cash paid during the year for interest (net of amounts capitalized)</t>
  </si>
  <si>
    <t>Cash paid during the year for income taxes, net of (refunds received)</t>
  </si>
  <si>
    <t>Non-cash investing and financing activities:</t>
  </si>
  <si>
    <t>Unrealized holding gain on Calavo investment</t>
  </si>
  <si>
    <t>Increase in real estate development and sale-leaseback deferral</t>
  </si>
  <si>
    <t>Increase in equity in investments and other long-term liabilities</t>
  </si>
  <si>
    <t>Non-cash receipt of note receivable</t>
  </si>
  <si>
    <t>Non-cash reduction of note receivable</t>
  </si>
  <si>
    <t>Reclassification of real estate development to property, plant and equipment</t>
  </si>
  <si>
    <t>Settlement of lease obligation related to agriculture property acquisition</t>
  </si>
  <si>
    <t>Capital expenditures accrued but not paid at year-end</t>
  </si>
  <si>
    <t>Accrued equity investment contribution</t>
  </si>
  <si>
    <t>Accrued Series B-2 Convertible Preferred Stock dividends</t>
  </si>
  <si>
    <t>Conversion of preferred stock to common stock</t>
  </si>
  <si>
    <t>Non-cash issuance of notes payable</t>
  </si>
  <si>
    <t>CONSOLIDATED STATEMENTS OF CASH FLOWS (Parenthetical)</t>
  </si>
  <si>
    <t>Jul. 18, 2018USD ($)</t>
  </si>
  <si>
    <t>Nov. 30, 2017USD ($)</t>
  </si>
  <si>
    <t>Jun. 20, 2017USD ($)</t>
  </si>
  <si>
    <t>Feb. 24, 2017USD ($)</t>
  </si>
  <si>
    <t>Fruticola San Pablo S.A. [Member]</t>
  </si>
  <si>
    <t>Conversion of Stock [Line Items]</t>
  </si>
  <si>
    <t>Total purchase price</t>
  </si>
  <si>
    <t>Payment to acquire business</t>
  </si>
  <si>
    <t>Fruticola Pan de Azucar S.A. [Member]</t>
  </si>
  <si>
    <t>Percentage of stock acquired</t>
  </si>
  <si>
    <t>90.00%</t>
  </si>
  <si>
    <t>Rabobank Revolving Credit Facility [Member]</t>
  </si>
  <si>
    <t>Repayment of debt</t>
  </si>
  <si>
    <t>Company’s La Campana Ranch [Member]</t>
  </si>
  <si>
    <t>Notes reduction</t>
  </si>
  <si>
    <t>Business</t>
  </si>
  <si>
    <t>Organization, Consolidation and Presentation of Financial Statements [Abstract]</t>
  </si>
  <si>
    <t>Business Limoneira Company, a Delaware Company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 service, wholesale and retail customers throughout the United States, Canada, Asia and other international markets. The Company is a member of Sunkist Growers, Inc. (“Sunkist”), an agricultural marketing cooperative, and sells its oranges, specialty citrus and other crops to Sunkist-licensed and other third-party packinghouses. The Company sells all of its avocado production to Calavo Growers, Inc. (“Calavo”), a packing and marketing company listed on the NASDAQ Global Select Market under the symbol CVGW. Calavo’s customers include many of the largest retail and food service companies in the United States and Canada. The Company’s avocados are packed by Calavo, which are then sold and distributed under Calavo brands to its customers.</t>
  </si>
  <si>
    <t>Summary of Significant Accounting Policies</t>
  </si>
  <si>
    <t>Accounting Policies [Abstract]</t>
  </si>
  <si>
    <t>Summary of Significant Accounting Policies Principles of Consolidation The consolidated financial statements include the accounts of the Company and the accounts of all the subsidiaries and investments in which a controlling interest is held by the Company. The consolidated financial statements represent the consolidated balance sheets, statements of operations, statements of comprehensive income, statements of stockholders’ equity and temporary equity and statements of cash flows of Limoneira Company and its wholly owned subsidiaries. The Company’s material subsidiaries include: Limoneira Mercantile, LLC, Windfall Investors, LLC (“Windfall”), Templeton Santa Barbara, LLC, Associated Citrus Packers, Inc. (“Associated”), Limoneira Chile SpA, Limoneira EA 1 Land, LLC, San Pablo and PDA, in which the Company has a 90% ownership interest. All significant intercompany balances and transactions have been eliminated in consolidation. The Company considers the criteria established under the Financial Accounting Standards Board (“FASB”) – Accounting Standards Code (“ASC”) 810, Consolidations, and the effect of variable interest entities, in its consolidation proces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 At October 31, 2018 and 2017 the allowances totaled $563,000 and $577,000 , respectively. For fiscal years 2018 , 2017 and 2016 , credit losses were insignificant. Concentrations The Company sells all of its avocado production to Calavo. Sales of avocados to Calavo were $6,576,000 , $9,522,000 and $10,767,000 in fiscal years 2018 , 2017 and 2016 , respectively. Lemons procured from third-party growers were approximately 45% , 44% and 42% , of lemon supply in fiscal years 2018 , 2017 and 2016 , respectively. One third-party grower was 50% and 43% of grower payable at October 31, 2018 and 2017 , respectively. 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 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2. Summary of Significant Accounting Policies (continued) Cultural Costs (continued) Lemons, oranges, specialty citrus and other crops such as pistachio nuts are grown in the Company’s San Joaquin Valley orchards. Additionally, lemons are grown in the Company’s Yuma County, Arizona orchards. These crops have distinct growing periods and distinct harvest and selling periods, each of which lasts approximately four to six months. During the growing period, cultural costs are capitalized as they are associated with benefiting and preparing the crops for the harvest and selling period. During the harvest and selling period, harvest costs and cultural costs are expensed when incurred and capitalized cultural costs are amortized as components of agribusiness costs and expenses. The Company grows lemons and avocados in its Ventura County orchards. Due to climate, growing conditions and the types of crops grown, the Ventura County orchards may be harvested and sold on a year-round basis. Accordingly, the Company does not capitalize cultural costs associated with its Ventura County orchards and therefore such costs, as well as harvest costs associated with the Ventura County orchard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 Income Taxes Deferred income tax assets and liabilities are computed annually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Property, Plant and Equipment Property, plant and equipment is stated at original cost, net of accumulated depreciation. Depreciation is computed using the straight-line method at rates based upon the estimated useful lives of the related assets as follows (in years): Land improvements 10 – 30 Buildings and building improvements 10 – 50 Equipment 5 – 20 Orchards 20 –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spraying and fertilization, and interest costs during the development period. The Company ceases the capitalization of costs and commences depreciation when the orchards become commercially productive and orchard maintenance costs are accounted for as cultural costs as described above. Capitalized Interest Interest is capitalized on real estate development projects and significant construction in progress using the weighted average interest rate during the fiscal year. Interest of $2,407,000 and $2,022,000 was capitalized during the years ended October 31, 2018 and 2017 , respectively, and is included in property, plant, and equipment and real estate development assets in the Company’s consolidated balance sheets. Real Estate Development Costs 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2. Summary of Significant Accounting Policies (continued) Real Estate Development Costs (continued) cessation of construction and development activities. Once a project is substantially completed, future costs are expensed as incurred. The Company capitalized costs related to its real estate projects of $32,662,000 and $8,403,000 in fiscal years 2018 and 2017 , respectively. 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 Marketable Securities The Company classifies its marketable securities as available-for-sale. The Company’s investments in marketable securities are stated at fair value with unrealized gains (losses), net of tax, reported as a component of accumulated other comprehensive income (loss) in the Company’s consolidated statement of comprehensive income. At October 31, 2018 and 2017 , marketable securities are comprised of the Company’s investment in Calavo. Long-Lived Assets The Company evaluates long-lived assets, including its definite-life intangible assets, for impairment whenever events or changes in circumstances indicate that the carrying value of an asset may not be recoverable. If the estimated undiscounted future cash flows from the use of an asset are less than the carrying value of that asset, a write-down is recorded to reduce the carrying value of the asset to its fair value. Assets held for sale are carried at the lower of cost or fair value less estimated cost to sell. Intangible Assets Intangible assets consist primarily of acquired water and mineral rights, a patent and certain customer relationships, trade names and trademarks. Certain of the Company’s trade names and trademarks are being amortized on a straight-line basis over their estimated lives of eight years. The Company evaluates its indefinite-life intangible assets annually or whenever events or changes in circumstances indicate an impairment of the assets’ value may exist. Goodwill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Goodwill impairment is tested in a two-step process, with the first step performed to determine if there is potential for impairment by comparing the fair value of the reporting unit to its carrying value. If potential impairment is identified as indicated by the carrying value exceeding the fair value of the reporting unit, the second step is performed to measure the amount of impairment to be recognized in the financial statements by comparing the implied fair value of goodwill to its carrying value. If the carrying value of goodwill exceeds its implied fair value, an impairment loss is recognized for the excess amount. Goodwill impairment testing involves significant judgment and estimates. The annual assessment of goodwill impairment was performed as of July 31, 2018 with no impairment noted. Fair Values of Financial Instruments The fair values of financial instruments are based on level-one indicators within the fair value hierarchy or quoted market prices, where available, or are estimated using the present value or other valuation techniques. Estimated fair values are significantly affected by the assumptions used. Accounts receivable, note receivable, accounts payable, growers payable and accrued liabilities reported on the Company’s consolidated balance sheets approximate their fair values due to the short-term nature of the instruments. Based on the borrowing rates currently available to the Company for bank loans with similar terms and maturities, the fair value of long-term debt is approximately equal to its carrying amount as of October 31, 2018 and 2017 . Derivative Financial Instruments The Company uses derivative financial instruments to manage its exposure to interest rates as well as to maintain an appropriate mix of fixed and floating-rate debt. Contract terms of a hedge instrument closely mirror those of the hedged item, providing a high 2. Summary of Significant Accounting Policies (continued) Derivative Financial Instruments (continued) degree of risk reduction and correlation. Contracts that are effective at meeting the risk reduction and correlation criteria are recorded using hedge accounting. If a derivative instrument is a hedge, depending on the nature of the hedge, changes in the fair value of the instrument will be either offset against the change in the fair value of the hedged assets, liabilities or firm commitments through earnings or be recognized in other comprehensive income until the hedged item is recognized in earnings. The ineffective portion of an instrument’s change in fair value will be immediately recognized in earnings. Instruments that do not meet the criteria for hedge accounting, or contracts for which the Company has not elected hedge accounting, are valued at fair value with unrealized gains or losses reported in earnings during the period of change. Comprehensive Income (Loss) Comprehensive income (loss) represents all changes in a company’s net assets, except changes resulting from transactions with shareholders, and is reported as a component of the Company’s stockholders’ equity. Foreign Currency Translation San Pablo and PDA’s functional currency is the Chilean Peso. Their balance sheets are translated to U.S. dollars at exchange rates in effect at the balance sheet date and their income statements are translated at average exchange rates during the reporting period. The resulting foreign currency translation adjustments are recorded as a separate component of accumulated other comprehensive income. Revenue Recognition Revenue and related costs are recognized when (i) persuasive evidence of an arrangement exists, (ii) delivery has occurred, (iii) selling price is fixed or determinable and (iv) collectability is reasonably assured. The Company records a sales allowance in the period revenue is recognized as a provision for estimated customer discounts and concessions. Agribusiness revenue - Revenue from lemon sales is generally recognized FOB shipping point when the customer takes possession of the fruit from the Company’s packinghouse. Revenue from the sales of certain of the Company’s agricultural products is recorded based on estimated proceeds provided by certain of the Company’s sales and marketing partners (Calavo and other third-party packinghouses) due to the time between when the product is delivered by the Company and the closing of the pools for such fruits at the end of each month. Calavo and other third-party packinghouses are agricultural cooperatives or function in a similar manner as an agricultural cooperative. As such, the Company applies specific authoritative agriculture revenue recognition guidance related to transactions between patrons and agriculture marketing cooperatives to record revenue at time of delivery to the packinghouses relating to fruits that are in pools that have not yet closed at month end if: (a) the related fruits have been delivered to and accepted by Calavo and other third-party packinghouses (i.e., title has transferred to Calavo and other third-party packinghouses) and (b) sales price information has been provided by Calavo and other third-party packinghouses (based on the marketplace activity for the related fruit) to estimate with reasonable certainty the final selling price for the fruit upon the closing of the pools. Historically, the revenue that is recorded based on the sales price information provided to the Company by Calavo and other third-party packinghouses at the time of delivery, have not materially differed from the actual amounts that are paid after the monthly pools are closed. The Company also earns commissions on certain brokered fruit sales, which totaled $1,084,000 , $324,000 and $263,000 in fiscal years 2018 , 2017 and 2016 , respectively. The Company’s avocados, oranges, specialty citrus and other specialty crops are packed and sold by Calavo and other third-party packinghouses. The Company delivers all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bears inventory risk until product is delivered to the third-party packinghouses at which time title and inventory risk to the product is transferred to the third-party packinghouses and revenue is recognized. Such third-party packinghouse charges are recorded as a reduction of revenue based on the application of specific authoritative revenue recognition guidance entitled “Vendor’s Income Statement Characterization of Consideration Given to a 2. Summary of Significant Accounting Policies (continued) Revenue Recognition (continued) Customer”.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s of operations. Revenue from crop insurance proceeds is recorded when the amount of and the right to receive the payment can be reasonably determined. The Company recorded agribusiness revenues from crop insurance proceeds of $54,000 , $74,000 and $83,000 in fiscal years 2018 , 2017 and 2016 , respectively. Rental operations revenue - Minimum rental revenues are generally recognized on a straight-line basis over the respective initial lease term. Contingent rental revenues are contractually defined as to the percentage of rent received by the Company and are based on fees collected by the lessee. Such revenues are recognized when actual results, based on collected fees reported by the tenant, are received. The Company’s rental arrangements generally require payment on a monthly or quarterly basis. Real estate development revenue - The Company recognizes revenue on real estate development projects in accordance with FASB ASC 360-20, Real Estate Sales , which provides for profit to be recognized in full when real estate is sold provided that, a sale has been consummated and profit is determinable, collection of sales proceeds is estimable with the seller’s receivable not subject to subordination, risks and rewards of ownership have been transferred to the buyer and the earnings process is substantially complete with no significant seller activities or obligations required after the date of sale. To the extent the above conditions are not met, a portion or all of the profit is deferred. Incidental operations may occur during the holding or development period of real estate development projects to reduce holding or development costs. Incremental revenue from incidental operations in excess of incremental costs from incidental operations is accounted for as a reduction of development costs. Incremental costs from incidental operations in excess of incremental revenue from incidental operations are charged to operations. Advertising Expense Advertising costs are expensed as incurred. Such costs in fiscal years 2018 , 2017 and 2016 were $107,000 , $173,000 and $264,000 , respectively. Leases The Company records rent expense for its operating leases on a straight-line basis from the lease commencement date as defined in the lease agreement until the end of the base lease term. Basic and Diluted Net Income per Share Basic net income per common share is calculated using the weighted-average number of common shares outstanding during the period without consideration of the dilutive effect of preferred stock. Diluted net income per common share is calculated using the weighted-average number of common shares outstanding plus the dilutive effect of conversion of preferred stock. The Series B and Series B-2 convertible preferred shares were dilutive for fiscal year ended October 31, 2018 and anti-dilutive for fiscal years ended October 31, 2017 and 2016 , respectively. Unvested stock-based compensation awards that contain non-forfeitable rights to dividends as participating shares are included in computing earnings per share using the two-class method. The Company’s unvested, restricted stock awards qualify as participating shares. Defined Benefit Retirement Plan The Company sponsors a defined benefit retirement plan that was frozen in June 2004, and no future benefits have been accrued to participants subsequent to that time. Ongoing accounting for this plan under FASB ASC 715, Compensation – Retirement Benefits, provides guidance as to, among other things, future estimated pension expense, pension liability and minimum funding requirements. This information is provided to the Company by third-party actuarial consultants. In developing this data, certain estimates and assumptions are used, including among other things, discount rate, long-term rate of return and mortality tables. 2. Summary of Significant Accounting Policies (continued) Defined Benefit Retirement Plan (continued) During 2018, the Society of Actuaries (SOA) released a new mortality improvement scale table, referred to as MP-2018, which is believed to better reflect mortality improvements and is to be used in calculating defined benefit pension obligations. In addition, during fiscal year 2018 , the assumed discount rate to measure the pension obligation increased to 4.4% . The Company used the latest mortality tables released by the SOA through October 2018 to measure its pension obligation as of October 31, 2018 and combined with the assumed discount rate and other demographic assumptions, its pension liability decreased by approximately $1,454,000 as of October 31, 2018 . Further changes in any of these estimates could materially affect the amounts recorded that are related to our defined benefit retirement plan. Recent Accounting Pronouncements FASB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In March 2016, the FASB issued ASU 2016-08 (ASU 2016-08), Revenue from Contracts with Customers (Topic 606): Principal versus Agent Considerations (Reporting Revenue Gross versus Net). ASU 2016-08 clarifies the implementation guidance on principal versus agent considerations. In April 2016, the FASB issued ASU 2016-10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ASU 2016-12), Revenue from Contracts with Customers (Topic 606): Narrow-Scope Improvements and Practical Expedients. ASU 2016-12 provides clarifying guidance in certain narrow areas and adds some practical expedi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will adopt the standard in the first quarter of its fiscal year ending October 31, 2019 and anticipates using the modified retrospective method. The Company has inventoried and evaluated its current revenue streams and related contracts with customers in order to identify material differences, if any, that would result from applying the new requirements to its revenue contracts. Furthermore, the Company has evaluated the principal versus agent considerations as it relates to certain agreements with third parties and has determined that there will be an impact to the presentation of gross or net revenue reporting. The Company continues to evaluate the effect this ASU will have on its consolidated financial statements, however we do not expect the standard to have a material impact on our net consolidated results of operations or financial position and related disclosures. 2. Summary of Significant Accounting Policies (continued) FASB ASU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Company’s adoption of this ASU had no impact on its consolidated financial statements. FASB ASU 2016-01, Financial Instruments 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Early adoption is permitted. The Company is evaluating the effect this ASU may have on its consolidated financial statements, but believes the impact could be significant as the changes in the fair value of Calavo common stock will be recorded in the statement of operations. FASB ASU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will be effective for the Company beginning in the first quarter of its fiscal year ending October 31, 2020. The Company is evaluating the effect this ASU may have on its consolidated financial statements, however it expects to apply the practical expedients provided in the ASU. Note 20 – Commitments and Contingencies – of the notes to consolidated financial statements included in this Annual Report describes its operating lease arrangements as of October 31, 2018 . FASB ASU 2017-01, Business Combinations (Topic 805): Clarifying the Definition of a Business This amendment clarifies the definition of a business. The amendment affects all companies and other reporting organizations that must determine whether they have acquired or sold a business. The definition of a business affects many areas of accounting including acquisitions, disposals, goodwill, and consolidation. The amendment is intended to help companies and other organizations evaluate whether transactions should be accounted for as acquisitions (or disposals) of assets or businesses. 2. Summary of Significant Accounting Policies (continued) This amendment is effective for public companies for annual periods beginning after December 15, 2017, including interim periods within those periods. For all other companies and organizations, the amendment is effective for annual periods beginning after December 15, 2018, and interim periods within annual periods beginning after December 15, 2019. The amendment should be applied prospectively as of the beginning of the period of adoption. The Company early adopted this ASU during the quarter ended July 31, 2018 and as a result, the purchase of San Pablo was accounted for as an acquisition of assets. FAS</t>
  </si>
  <si>
    <t>Acquisitions</t>
  </si>
  <si>
    <t>Business Combinations [Abstract]</t>
  </si>
  <si>
    <t>Acquisitions Agriculture Property Acquisition San Pablo On July 18, 2018, the Company completed the acquisition of San Pablo ranch and related assets in La Serena, Chile, for $13,000,000 . The San Pablo ranch consists of 3,317 acres on two parcels, including 247 acres producing lemons, 61 acres producing oranges, the opportunity to immediately plant 120 acres for lemon production, as well as the potential for approximately 500 acres of avocado production. This acquisition was accounted for as an asset purchase and is included in property, plant and equipment in the Company’s consolidated balance sheet at October 31, 2018. In addition, transaction costs of $111,000 were capitalized as part of total acquisition costs. Below is a summary of the fair value of the net assets acquired on the acquisition date based on a third-party valuation, which is considered a Level 3 fair value measurement under FASB ASC 820, Fair Value Measurements and Disclosures (in thousands): Cultural costs $ 579 Land and land improvements 9,114 Buildings and equipment 207 Orchards 2,058 Water rights 1,153 Total assets acquired $ 13,111 Revenue of $552,000 and net loss of $202,000 of San Pablo are included in the Company’s consolidated statement of operations from the acquisition date to the period ended October 31, 2018. The unaudited, pro forma consolidated statement of operations as if San Pablo had been included in the consolidated results of the Company for the years ended October 31, 2018 and 2017 results in revenue of $130,262,000 and $122,283,000 , respectively and net income of $18,784,577 and $5,862,000 , respectively. Business Combinations Oxnard Lemon On July 24, 2018, the Company and Oxnard Lemon Associates, Ltd., a California limited partnership (“Seller”), entered into an Asset Purchase Agreement (the “Purchase Agreement”). Pursuant to the Purchase Agreement, on July 26, 2018 (the “Initial Closing Date”), the Company acquired certain “hard assets” of Seller, including a packinghouse and related land (“Oxnard Lemon”), for a purchase price of $24,750,000 (the “Initial Acquisition”). Pursuant to the Purchase Agreement, the closing on the purchase and sale of the “soft assets” of Seller, including Seller’s trade names, trademarks and copyrights, took place on October 31, 2018 (the “Final Closing Date”), at which point an additional $250,000 in purchase price was paid to Seller by the Company. The aggregate purchase price for the tangible assets and the intangible assets provided in the Purchase Agreement is $25,000,000 . Additionally, the Purchase Agreement provides that Seller lease back the tangible assets from the Company until the Final Closing Date, pursuant to a lease executed on the Initial Closing Date. Transaction costs of $142,000 are included in selling, general and administrative expense. Below is a summary of the fair value of the net assets acquired on the acquisition date based on a third-party valuation, which is considered a Level 3 fair value measurement under FASB ASC 820, Fair Value Measurements and Disclosures (in thousands): 3. Acquisitions Business Combinations (continued) Land and land improvements $ 7,294 Buildings and equipment 14,866 Customer relationships and trade names 2,270 Goodwill 570 Total assets acquired $ 25,000 Revenue of $120,000 and net loss of $139,000 of Oxnard Lemon are included in the Company’s consolidated statement of operations from the acquisition date to the period ended October 31, 2018. The unaudited, pro forma consolidated statement of operations as if Oxnard Lemon had been included in the consolidated results of the Company for the years ended October 31, 2018 and 2017 results in revenue of $142,253,000 and $143,399,000 , respectively and net income of $19,728,000 and $7,474,000 , respectively. PDA On February 24, 2017 (the “Acquisition Date”), the Company completed the acquisition of 90% of the outstanding stock of PDA, a privately-owned Chilean corporation, for $5,800,000 in cash (the “Acquisition”). PDA also had approximately $1,700,000 in long-term debt on the Acquisition Date, which was assumed by the Company in the Acquisition. A holdback of 10% of the purchase proceeds to be paid to the seller was withheld for a six -month period to allow for potential contingencies as defined in the purchase agreement. PDA is a 200 -acre lemon and orange orchard located near La Serena, Chile. PDA’s total assets of $9,451,000 on the Acquisition Date included a 13% equity interest in Rosales S.A. (“Rosales”) in which the Company owns a 35% equity investment. After the Acquisition, the Company owns 47% of Rosales and PDA’s 10% stockholder owns the remaining 53% of Rosales. Rosales packs and sells all of PDA’s citrus production. PDA had approximately $450,000 of net income on approximately $1,900,000 in sales for the year ended December 31, 2016. Transactions costs incurred in connection with the Acquisition in 2017 were approximately $57,000 , which are included in selling, general and administrative expense. In August 2017, a third-party valuation of the fair value of the net assets was finalized, which resulted in a $193,000 increase in the investment in Rosales with a corresponding decrease in goodwill and increase in deferred income taxes. Additionally, a $94,000 reduction in the purchase price was agreed upon per the terms of the purchase agreement with corresponding decreases in goodwill and noncontrolling interest. The Company received the $94,000 in August 2017. Below is a summary of the fair value of the net assets acquired on the Acquisition Date based on the third-party valuation, which is considered a Level 3 fair value measurement under FASB ASC 820, Fair Value Measurements and Disclosures (in thousands): Cultural costs $ 473 Other current assets 166 Land and land improvements 2,748 Buildings and equipment 206 Orchards 2,876 Investment in Rosales 1,021 Water rights 1,120 Deposit for land purchase 645 Goodwill 196 Total assets acquired 9,451 Current liabilities (122 ) Current and long-term debt (1,964 ) Deferred income taxes (1,026 ) Noncontrolling interest (633 ) Net cash paid $ 5,706 3. Acquisitions Business Combinations (continued) Revenue of $1,059,000 and net loss of $415,000 of PDA are included in the Company’s consolidated statement of operations from the Acquisition Date to the period ended October 31, 2017. The unaudited, pro forma consolidated statement of operations as if PDA had been included in the consolidated results of the Company for the years ended October 31, 2017 and 2016 results in revenues of $121,920,000 and $113,678,000 , respectively, and net income of $6,654,000 and $8,586,000 , respectively.</t>
  </si>
  <si>
    <t>Fair Value Measurements</t>
  </si>
  <si>
    <t>Fair Value Disclosures [Abstract]</t>
  </si>
  <si>
    <t>Fair Value Measurements Under the FASB ASC 820, Fair Value Measurements and Disclosures ,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sets forth the Company’s financial assets and liabilities as of October 31, 2018 and 2017 that are measured on a recurring basis during the period, segregated by level within the fair value hierarchy (in thousands): 2018 Level 1 Level 2 Level 3 Total Assets at fair value: Available-for-sale securities $ 24,250 $ — $ — $ 24,250 2017 Level 1 Level 2 Level 3 Total Assets at fair value: Available-for-sale securities $ 22,110 $ — $ — $ 22,110 Liabilities at fair value: Derivative $ — $ 268 $ — $ 268 Available-for-sale securities consist of marketable securities in Calavo common stock. At October 31, 2018 and 2017 , the Company owned 250,000 and 300,000 , respectively, shares representing approximately 1.4% and 1.7% of Calavo’s outstanding common stock. These securities are measured at fair value by quoted market prices. Calavo’s stock price at October 31, 2018 and 2017 was $97.00 and $73.70 per share, respectively.The derivative consisted of an interest rate swap, the fair value of which was estimated using industry-standard valuation models. The derivative expired in June 2018.</t>
  </si>
  <si>
    <t>Prepaid Expenses and Other Current Assets</t>
  </si>
  <si>
    <t>Deferred Costs, Capitalized, Prepaid, and Other Assets Disclosure [Abstract]</t>
  </si>
  <si>
    <t>Prepaid Expenses And Other Current Assets</t>
  </si>
  <si>
    <t>Prepaid Expenses and Other Current Assets Prepaid expenses and other current assets consist of the following at October 31 (in thousands): 2018 2017 Prepaid insurance $ 647 $ 609 Prepaid supplies 1,196 806 Lemon supplier advances 170 271 Note receivable 2,797 — Deferred lease expense and other 694 958 Real estate development held for sale 5,024 4,337 $ 10,528 $ 6,981</t>
  </si>
  <si>
    <t>Property, Plant and Equipment</t>
  </si>
  <si>
    <t>Property, Plant and Equipment [Abstract]</t>
  </si>
  <si>
    <t>Property, Plant and Equipment Property, plant and equipment consist of the following at October 31 (in thousands): 2018 2017 Land $ 93,245 $ 78,856 Land improvements 30,134 26,289 Buildings and building improvements 49,814 38,955 Equipment 54,854 47,223 Orchards 44,337 38,460 Construction in progress 20,709 18,867 293,093 248,650 Less accumulated depreciation (67,412 ) (60,425 ) $ 225,681 $ 188,225 Depreciation expense was $7,178,000 , $6,370,000 and $5,243,000 for fiscal years 2018 , 2017 and 2016 , respectively.</t>
  </si>
  <si>
    <t>Real Estate Development</t>
  </si>
  <si>
    <t>Real Estate [Abstract]</t>
  </si>
  <si>
    <t>Real Estate Development Real estate development assets are comprised primarily of land and land development costs and consist of the following at October 31 (in thousands): 2018 2017 East Areas I and II $ 107,162 $ 74,500 Templeton Santa Barbara, LLC — 6,582 $ 107,162 $ 81,082 East Areas I and II In fiscal year 2005, the Company began capitalizing the costs of two real estate development projects east of Santa Paula, California, for the development of 550 acres of land into residential units, commercial buildings and civic facilities. During fiscal years 2018 and 2017 , the Company capitalized $32,662,000 and $8,403,000 , respectively, of costs related to these real estate development projects. Additionally, in relation to these projects, the Company incurred expenses of $23,000 , $113,000 and $1,161,000 in fiscal years 2018 , 2017 and 2016 , respectively. On November 10, 2015 (the “Transaction Date”), the Company entered into a joint venture with The Lewis Group of Companies (“Lewis”) for the residential development of its East Area I real estate development project. To consummate the transaction, the Company formed Limoneira Lewis Community Builders, LLC (the “LLC” or “Joint Venture”) as the development entity, contributed its East Area I property to the LLC and sold a 50% interest in the LLC to Lewis for $20,000,000 , comprised of a $2,000,000 deposit received in September 2015 and $18,000,000 received on the Transaction Date. The Company received net cash of approximately $18,800,000 after transaction costs of approximately $1,200,000 , which were expensed in the first quarter of fiscal year 2016. In addition, on the Transaction Date, the Company incurred a Success Fee with Parkstone Companies, Inc., in the amount of $2,100,000 , which was paid on January 28, 2016 and capitalized as a component of the Company’s investment in the East Area I property. On the Transaction Date, the LLC and Lewis also entered into a limited liability company agreement (the “LLC Agreement”) providing for the admittance of Lewis as a 50% member of the Joint Venture. The LLC Agreement provides that Lewis will serve as the manager of the Joint Venture with the right to manage, control, and conduct its day-to-day business and development activities. Certain major decisions, which are enumerated in the LLC Agreement, require approval by an executive committee comprised of two representatives appointed by Lewis and two representatives appointed by the Company. Pursuant to the LLC Agreement, the Joint Venture will own, develop, subdivide, entitle, maintain, improve, hold for investment, market and dispose of the Joint Venture’s property in accordance with the business plan and budget approved by the executive committee. 7. Real Estate Development (continued) East Areas I and II (continued) Further, on the Transaction Date, the Joint Venture and the Company entered into a Lease Agreement (the "Lease Agreement"), pursuant to which the Joint Venture leased certain of the contributed East Area I property back to the Company for continuation of agricultural operations, and certain other permitted uses, on the property until the Joint Venture requires the property for development. The Lease terminates in stages corresponding to the Joint Venture's development of the property, which is to occur in stages pursuant to a phased master development plan. In any event, the Lease will terminate five years from the Transaction Date. The Company and the Joint Venture also entered into a Retained Property Development Agreement on the Transaction Date (the "Retained Property Agreement"). Under the terms of the Retained Property Agreement, the Joint Venture will transfer certain contributed East Area I property, which is entitled for commercial development, back to the Company (the "Retained Property") and arrange for the design and construction of certain improvements to the Retained Property, subject to certain reimbursements by the Company. In August 2018, the Retained Property was transferred back to the Company. The Company’s sale of an interest in the LLC in which the Company’s contributed property comprises the LLC’s primary asset, combined with the Lease Agreement is considered a sale-leaseback transaction under FASB ASC 840, Leases, because of the Company’s continuing involvement in the property in the form of its agricultural operations. Accordingly, the property continues to be carried on the consolidated balance sheet as real estate development, rather than being classified as an equity investment and a sale-leaseback deferral has been recorded for the $20,000,000 payment made by Lewis for the purchase of the LLC interest. Lease expense associated with the Lease Agreement is not required under sale-leaseback accounting since the Company is treated as though it continues to own the property. During the year ended October 31, 2018 and 2017 , the Company recorded $27,934,000 and $7,047,000 , respectively, of real estate development costs and corresponding increases in the sale-leaseback deferral to recognize real estate development costs capitalized by the LLC. There are no repayment requirements for the sale-leaseback deferral and as the Lease Agreement is terminated in connection with the staged development of the property, a corresponding amount of real estate development and the sale-leaseback deferral will be adjusted to equity investments on the consolidated balance sheet. In December 2018, the Company terminated the lease per the terms of the lease agreement. In connection with the LLC Agreement, the Company was reimbursed $250,000 by the Joint Venture in January 2018 for Initial Public Safety Facility Payments made to the City of Santa Paula in October 2015. This amount was included in prepaid expenses and other current assets in the consolidated balance sheets as of October 31, 2017. Additionally, the Company leases office space to Lewis and received rental income of $16,000 , $16,000 and $12,000 for the years ended October 31, 2018 , 2017 and 2016 , respectively. The Company determined the Joint Venture to be a Variable Interest Entity (“VIE”) under ASC 810, Consolidation, because the Joint Venture will require additional subordinated financial support to finance its operations. The Company further determined that it is not the primary beneficiary of the VIE, as the Company and Lewis have joint control over all significant decisions affecting the Joint Venture's economic performance. Accordingly, contributions made by the Company to the LLC, the Company’s proportionate share of Joint Venture’s results of operations and distributions received by the Company from the LLC will be accounted for under the equity method. The Company made contributions of $3,500,000 and $7,450,000 for the years ended October 31, 2018 and 2017 , respectively, and an additional $4,000,000 in December 2018. In January 2018, the Joint Venture entered into a $45,000,000 unsecured Line of Credit Loan Agreement and Promissory Note (the “Loan”) with Bank of America, N.A. to fund early development activities. The Loan matures in January 2020, with an option to extend the maturity date until 2021, subject to certain conditions. The interest rate on the Loan is LIBOR plus 2.85% , payable monthly. The Loan contains certain customary default provisions and the Joint Venture may prepay any amounts outstanding under the Loan without penalty. In February 2018, the obligations under the Loan were guaranteed by certain principals from Lewis and by the Company. The guarantee shall continue in effect until all of the Loan obligations are fully paid and the guarantors are jointly and severally liable for all Loan obligations in the event of default by the Joint Venture. The Joint Venture recorded the Loan balance of $36,243,000 as of October 31, 2018. The $1,080,000 estimated value of the guarantee was recorded in the Company’s consolidated balance sheets and is included in other long-term liabilities with a corresponding increase in equity in investments. The Company has elected to reduce the guarantee liability upon expiration or settlement of the guarantee. Additionally, a Reimbursement Agreement was executed between the Lewis guarantors and the Company which provides for unpaid liabilities of the Joint Venture to be shared pro-rata by the Lewis guarantors and the Company in proportion to their percentage interest in the Joint Venture. 7. Real Estate Development (continued) East Areas I and II (continued) In connection with facilitating the annexation of the East Area I property into the City of Santa Paula, during February 2013, the Company entered into a Capital Improvement Cost Sharing Agreement for Improvements to Santa Paula Creek Channel (the “Cost Sharing Agreement”) with the Ventura County Watershed Protection District (the “District”). The Cost Sharing Agreement requires the Company to reimburse the District 28.5% of the costs of the improvements, up to a maximum of $5,000,000 . Additionally, the Company is required to pay the cost of preparing a study to determine a feasible scope of work and budget for the improvements. No cost reimbursements have been incurred to date in relation to the Cost Sharing Agreement. In February 2013, the Company entered into an option agreement for the purchase of a 7 -acre parcel adjacent to its East Area II real estate development project. The Company made a $75,000 initial option payment in 2013 and four additional annual option payments of $50,000 each from 2014 to 2017. In February 2018, the Company exercised its option and purchased the property for $3,145,000 , by making a cash payment of $1,444,000 and issuing a note payable for $1,435,000 . The $275,000 of option payments were applied to the purchase price and the Company incurred $9,000 of transaction costs. The note payable is due in five years, with interest-only, monthly payments at interest rates ranging from 5.0% to 7.0% . Templeton Santa Barbara, LLC The real estate development parcels within the Templeton Santa Barbara, LLC project are described as Centennial Square (“Centennial”), The Terraces at Pacific Crest (“Pacific Crest”), and Sevilla. The net carrying values of Pacific Crest and Sevilla as of October 31, 2018 were $2,481,000 and $2,543,000 , respectively. The net carrying values of Centennial, Pacific Crest and Sevilla, as of October 31, 2017 were $2,983,000 , $3,250,000 and $4,686,000 , respectively. These projects were idle during 2018 and 2017 and, as such, no costs were capitalized. In relation to these projects, the Company incurred expenses of $104,000 , $172,000 and $174,000 in fiscal years 2018 , 2017 and 2016 , respectively. Additionally, the Company recognized impairment charges of $769,000 and $789,000 related to Pacific Crest and Sevilla, respectively, in fiscal year 2018 and an impairment charge of $120,000 related to Pacific Crest in fiscal year 2017. In March 2017, the Company began negotiations to sell its Centennial property for $3,200,000 . This transaction was cancelled in October 2017 because the buyer was unsuccessful in arranging financing and the Company recognized $100,000 of other income from the non-refundable deposit. In October 2017, the Company entered an agreement with another buyer to sell Centennial for $3,250,000 . This transaction closed in December 2017 with the Company receiving net proceeds of $179,000 and receiving a $3,000,000 promissory note secured by the property for the balance of the purchase price. After transaction costs, the sale resulted in a gain of $194,000 , to be recognized under the installment method, with $15,000 recognized fiscal year ended October 31, 2018 and $179,000 deferred until repayment of the promissory note. The promissory note was originally scheduled to mature in June 2018 but provided for three potential extensions to December 2019. In fiscal year 2018, per the terms of the promissory note, the holder of the note made two non-refundable $100,000 payments to the Company, extending the due date to December 30, 2018. In November 2018, the holder of the note made a non-refundable $100,000 payment, extending the due date to December 15, 2019. Interest income related to this note was $172,000 in fiscal year 2018. In August 2017, the Company entered an agreement to sell the commercial portion of its Sevilla project for $1,452,000 . This transaction closed in November 2017 with the Company receiving net proceeds of $1,364,000 . The Company recognized a gain of $10,000 after transaction costs. In October 2018, the Company began negotiations to sell its Pacific Crest and Sevilla properties for a combined total price of $5,200,000 . As a result, the Company recorded impairment charges on Pacific Crest and Sevilla of $769,000 and $789,000 , respectively. As of the date of this filing, these transactions are still in negotiations. At October 31, 2018, the $2,481,000 carrying value of Pacific Crest and the $2,543,000 carrying value of Sevilla were classified as held for sale and included in prepaid expenses and other current assets. At October 31, 2017, the $2,983,000 carrying value of Centennial and the $1,354,000 carrying value of the commercial portion of Sevilla were classified as held for sale and included in prepaid expenses and other current assets. Additionally, at October 31, 2017, the $3,250,000 carrying value of Pacific Crest and the $3,332,000 carrying value of the residential portion of Sevilla were classified as real estate development.</t>
  </si>
  <si>
    <t>Equity Investments</t>
  </si>
  <si>
    <t>Equity Method Investments and Joint Ventures [Abstract]</t>
  </si>
  <si>
    <t>Equity Investments Limco Del Mar, Ltd. The Company has a 1.3% interest in Limco Del Mar, Ltd. (“Del Mar”) as a general partner and a 26.8% interest as a limited partner. In October 2016, the Company purchased 14,468 units of Del Mar for $940,000 , increasing our prior-year 22.1% interest as a limited partner. The Company paid $615,000 in October 2016 and $325,000 in November 2016 for these additional units. Based on the terms of the partnership agreement, the Company may be removed as general partner without cause from the partnership upon the vote of the limited partners owning an aggregate of 50% or more interest in the partnership. Since the Company has significant influence, but less than a controlling interest, the Company’s investment in Del Mar is accounted for using the equity method of accounting. The Company provides Del Mar with farm management, orchard land development and accounting services and received expense reimbursements of $163,000 , $146,000 and $146,000 in fiscal years 2018 , 2017 and 2016 , respectively. Del Mar markets lemons through the Company pursuant to its customary marketing agreements and the amount of lemons procured from Del Mar was $2,361,000 , $2,271,000 and $2,002,000 in fiscal years 2018 , 2017 and 2016 , respectively. Fruit proceeds due to Del Mar were $709,000 and $912,000 at October 31, 2018 and 2017 , respectively, and are included in grower’s payable in the accompanying consolidated balance sheets. Romney Property Partnership In May 2007, the Company and an individual formed the Romney Property Partnership (“Romney”) for the purpose of owning and leasing an office building and adjacent lot in Santa Paula, California. The Company paid $489,000 in 2007 for 75% interest in Romney. The terms of the partnership agreement affirm the status of the Company as a noncontrolling investor in the partnership since the Company cannot exercise unilateral control over the partnership. Since the Company has significant influence, but less than a controlling interest, the Company’s investment in Romney is accounted for using the equity method of accounting. Net profits, losses and cash flows of Romney are shared by the Company, which receives 75% and the individual, who receives 25% . Rosales S.A. On August 14, 2014, through its wholly owned subsidiary, Limoneira Chile SpA, the Company invested $1,750,000 for a 35% interest in Rosales S.A, (“Rosales”), a citrus packing, marketing and sales business located in La Serena, Chile. The Company’s investment included certain preferred interest provisions through December 31, 2016, including cash distributions of the 50% and 40% of the net income of Rosales for the years ending December 31, 2014 and 2015, respectively, as well as a liquidation preference on its investment. In addition, the Company has the right to acquire the interest of the majority shareholder of Rosales upon death or disability of Rosales’ general manager for the fair value of the interest on the date of the event as defined in the shareholders’ agreement. In February 2017, the Company acquired an additional 12% ownership interest in Rosales with the purchase of PDA as described in Note 3 – Acquisitions of the notes to consolidated financial statements included in this Annual Report. Since the Company has significant influence, but less than a controlling interest, the Company’s investment in Rosales is accounted for using the equity method of accounting. Rosales’ functional currency is the Chilean Peso. The following financial information has been translated to U.S. dollars. In addition, as a result of the Company’s acquisition of its equity interest, basis differences were identified between the historical cost of the net assets of Rosales and the proportionate fair value of the net assets acquired. Such basis differences aggregated $1,683,000 on the acquisition date and are primarily comprised of intangible assets, including $343,000 of equity method goodwill. An additional $925,000 of basis differences were identified with the February 2017 PDA acquisition, including $143,000 of equity method goodwill. The $2,122,000 in basis differences exclusive of goodwill is being amortized over the estimated life of the underlying intangible assets as a reduction in the equity investment and an expense included in equity in earnings (losses) of investments. Amortization amounted to $337,000 , $290,000 and $208,000 for fiscal year 2018 , 2017 and 2016 , respectively, and is estimated to be approximately $180,000 per year for years ending October 31, 2019 through October 31, 2023. Limoneira Lewis Community Builders, LLC (the “LLC” or "Joint Venture") As described in Note 7 – Real Estate Development of the notes to consolidated financial statements included in this Annual Report, on November 10, 2015, the Company entered into a Joint Venture with Lewis for the residential development of its East Area I real estate development project. 8. Equity Investments (continued) Limoneira Lewis Community Builders, LLC (the “LLC” or "Joint Venture") (continued) The following is unaudited financial information of the equity method investees for fiscal years 2018 , 2017 and 2016 (in thousands): 2018 Del Mar Romney Rosales LLC Total Assets $ 1,148 $ 676 $ 6,967 $ 125,886 $ 134,677 Liabilities $ — $ — $ 5,029 $ 56,932 $ 61,961 Equity 1,148 676 1,938 68,954 72,716 Total liabilities and equity $ 1,148 $ 676 $ 6,967 $ 125,886 $ 134,677 Revenues $ 2,893 $ 21 $ 13,630 $ 40 $ 16,584 Expenses 1,138 25 12,387 194 13,744 Net income (loss) $ 1,755 $ (4 ) $ 1,243 $ (154 ) $ 2,840 2017 Assets $ 1,269 $ 680 $ 2,645 $ 62,399 $ 66,993 Liabilities $ — $ — $ 1,853 $ 291 $ 2,144 Equity 1,269 680 792 62,108 64,849 Total liabilities and equity $ 1,269 $ 680 $ 2,645 $ 62,399 $ 66,993 Revenues $ 2,553 $ 20 $ 10,171 $ — $ 12,744 Expenses 966 29 10,192 89 11,276 Net income (loss) $ 1,587 $ (9 ) $ (21 ) $ (89 ) $ 1,468 2016 Assets $ 1,244 $ 690 $ 4,300 $ 47,332 $ 53,566 Liabilities $ — $ — $ 2,719 $ 36 $ 2,755 Equity 1,244 690 1,581 47,296 50,811 Total liabilities and equity $ 1,244 $ 690 $ 4,300 $ 47,332 $ 53,566 Revenues $ 3,452 $ 11 $ 7,639 $ — $ 11,102 Expenses 910 24 6,979 1 7,914 Net income (loss) $ 2,542 $ (13 ) $ 660 $ (1 ) $ 3,188 8. Equity Investments (continued) Limoneira Lewis Community Builders, LLC (the “LLC” or "Joint Venture") (continued) The Company’s investment and equity in earnings (losses) of the equity method investees are as follows (in thousands): Del Mar Romney Rosales LLC Total Investment balance October 31, 2015 $ 1,004 $ 531 $ 1,512 $ — $ 3,047 Equity earnings (losses) 603 (9 ) 40 — 634 Cash distributions (586 ) — (56 ) — (642 ) Investment contributions 940 — — 2,275 3,215 Investment balance October 31, 2016 1,961 522 1,496 2,275 6,254 Equity earnings (losses) 446 (7 ) (299 ) (91 ) 49 Cash distributions (439 ) — (273 ) — (712 ) Investment contributions — — 1,020 7,450 8,470 Investment balance October 31, 2017 1,968 515 1,944 9,634 14,061 Equity earnings (losses) 493 (3 ) 247 (154 ) 583 Cash distributions (526 ) — — — (526 ) Investment contributions — — — 3,500 3,500 Loan guarantee — — — 1,080 1,080 Investment balance October 31, 2018 $ 1,935 $ 512 $ 2,191 $ 14,060 $ 18,698</t>
  </si>
  <si>
    <t>Investments, Debt and Equity Securities [Abstract]</t>
  </si>
  <si>
    <t>Investment in Calavo Growers, Inc. In June 2005, the Company entered into a stock purchase agreement with Calavo. Pursuant to this agreement, the Company purchased 1,000,000 shares, or approximately 6.9% , of Calavo's common stock for $10,000,000 and Calavo purchased 1,728,570 shares, or approximately 15.1% , of the Company’s common stock for $23,450,000 . Under the terms of the agreement, the Company received net cash consideration of $13,450,000 . The Company has classified its Calavo investment as available-for-sale. In fiscal year 2009, the Company sold 335,000 shares of Calavo stock for a total of $6,079,000 , recognizing a gain of $2,729,000 . In fiscal year 2013, the Company sold 165,000 shares to Calavo for a total of $4,788,000 , recognizing a gain of $3,138,000 . In fiscal year 2015, the Company sold 140,000 shares for a total of $6,433,000 , recognizing a gain of $5,033,000 . In June and July 2016, the Company sold 60,000 shares, in aggregate, for a total of $4,019,000 , recognizing a gain of $3,419,000 . In fiscal year 2018, the Company sold 50,000 shares for a total of $4,721,000 , recognizing a gain of $4,223,000 . These gains are included in other income in the consolidated statements of operations. The Company continues to own 250,000 shares of Calavo's common stock. Additionally, changes in the fair value of the available-for-sale securities result in unrealized holding gains or losses on shares held by the Company and sales of the available-for-sale securities result in reclassifications of unrealized gains. In fiscal year 2018, the Company recorded unrealized holding gains of $6,765,000 ( $4,809,000 net of tax) and reclassification of unrealized gain on securities sold of $4,125,000 ( $2,965,000 net of tax). In fiscal year 2017, the Company recorded unrealized holding gains of $4,365,000 ( $2,643,000 net of tax). In fiscal year 2016, the Company recorded unrealized holding gains of $2,668,000 ( $1,619,000 net of tax) and reclassification of unrealized gain on securities sold of $2,830,000 ( $1,719,000 net of tax).</t>
  </si>
  <si>
    <t>Other Assets</t>
  </si>
  <si>
    <t>Other Assets [Abstract]</t>
  </si>
  <si>
    <t>Other Assets Other assets consist of the following at October 31 (in thousands): 2018 2017 Investments in mutual water companies $ 5,026 $ 4,686 Acquired water and mineral rights 3,783 2,655 Deposit for land purchase 593 645 Deferred lease assets and other 396 448 Note receivable 566 625 Revolving funds and memberships 267 265 Acquired trade names, trademarks and customer relationships 2,442 233 Goodwill 1,431 876 $ 14,504 $ 10,433 Investments in Mutual Water Companies The Company’s investments in various not-for-profit mutual water companies provide the Company with the right to receive a proportionate share of water from each of the not-for-profit mutual water companies that have been invested in and do not constitute voting shares and/or rights. Acquired Water and Mineral Rights Acquired water and mineral rights are indefinite-life intangible assets not subject to amortization. Deferred Lease Assets and Other Deferred lease assets and other as of October 31, 2018 and 2017 includes $139,000 and $146,000 of deferred rent assets and prepaid lease amounts on pollination equipment of $43,000 and $55,000 , respectively. In addition, deferred lease assets and other as of October 31, 2018 and 2017 includes a patent for an agricultural variety with a carrying value of $71,000 and $84,000 , respectively, net of accumulated amortization of $151,000 and $138,000 , respectively. Amortization expense associated with the patent was $13,000 for each of the fiscal years 2018 , 2017 and 2016 . Note Receivable In fiscal year 2004, the Company sold a parcel of land in Morro Bay, California that the buyers operate as an avocado orchard. The sale was recognized under the installment method and the resulting gain on the sale of $161,000 was deferred. In connection with the sale, the Company recorded a note receivable of $4,263,000 . The note is subordinate to bank financing. Principal of $2,963,000 and interest was paid April 1, 2005 and $112,000 of the deferred gain was recognized as income at that time. The remaining principal balance of $1,300,000 and the related accrued interest was initially payable April 1, 2009; however, the Company and the note holder executed a note extension agreement in March 2009 extending the due date of note until April 1, 2014, which was subsequently extended to April 2028. In fiscal year 2015, an affiliate of the note holder completed drilling five water wells at certain of the Company’s agricultural properties as non-cash payments on the note. The fair value of the well drilling services was $1,535,000 and the Company recorded a reduction of the note comprised of $711,000 of principal and $824,000 in accrued interest. On August 8, 2017, the note holder made a $10,000 principle payment and the Company and the note holder agreed to extend the maturity date of the note to April 1, 2028 and modify certain of its terms. The modified terms provide for non-cash payments over the term of the note in the form of well drilling services by the note holder’s affiliate, revising the interest rate from LIBOR plus 3.5% to a fixed rate of 4% and require annual interest payments until the maturity date. Combined principal and accrued interest was $566,000 and $625,000 at October 31, 2018 and 2017 , respectively. Interest income was $20,000 , $23,000 , and $23,000 in fiscal years 2018 , 2017 and 2016 , respectively. The deferred gain was $22,000 at October 31, 2018 and 2017 . In December 2017, the note holder’s affiliate completed well drilling services that resulted in a non-cash reduction in the note of $79,000 . Revolving Funds and Memberships Revolving funds and memberships represent the Company’s investments in various cooperative associations. 10. Other Assets (continued) Acquired Trade Names, Trademarks, Customer Relationships and Goodwill The Company acquired $486,000 of trade names and trademarks and $680,000 of goodwill in its acquisition of Associated in September 2013. Additionally, the Company acquired $160,000 of customer relationships with the acquisition of the Yuma packinghouse in June 2014. Customer relationships are amortized over five to eight years and the Company amortized the remaining balance of $24,000 in fiscal year 2018. Accumulated amortization for trade names, trademarks and customer relationships was $474,000 and $390,000 as of October 31, 2018 and 2017 , respectively. Amortization expense for trade names, trademarks and customer relationships was $84,000 , $85,000 and $83,000 in fiscal years 2018 , 2017 and 2016 , respectively. Additionally, the Company recognized a fair value adjustment to customer relationships and recorded a $20,000 increase in agribusiness costs and expenses in fiscal year 2016. In February 2017 the Company acquired $196,000 of goodwill with the purchase of PDA. The Company acquired $2,270,000 of trade names and customer relationships and $570,000 of goodwill in its acquisition of Oxnard Lemon in July 2018. Based on current information, estimated future amortization expense of intangible assets are as follows (in thousands): 2019 $ 358 2020 358 2021 348 2022 297 2023 297 Thereafter 855 $ 2,513</t>
  </si>
  <si>
    <t>Accrued Liabilities</t>
  </si>
  <si>
    <t>Accounts Payable and Accrued Liabilities, Current [Abstract]</t>
  </si>
  <si>
    <t>Accrued Liabilities Accrued liabilities consist of the following at October 31 (in thousands): 2018 2017 Compensation $ 2,784 $ 2,367 Property taxes 785 599 Interest 297 327 Deferred rental income and deposits 497 636 Lease expense 378 137 Lemon supplier payables 1,214 166 Capital expenditures, reserves and other 1,769 945 $ 7,724 $ 5,177</t>
  </si>
  <si>
    <t>Long-Term Debt</t>
  </si>
  <si>
    <t>Debt Disclosure [Abstract]</t>
  </si>
  <si>
    <t>Long-Term Debt Long-term debt is comprised of the following at October 31 (in thousands): 2018 2017 Farm Credit West revolving and non-revolving lines of credit: the interest rate of the revolving line of credit is variable based on the one-month London Interbank Offered Rate (“LIBOR”), which was 2.23% at October 31, 2018, plus 1.85%. On July 1, 2018, the interest rate for the $40.0 million outstanding balance of the non-revolving line of credit was fixed at 4.77%. Interest is payable monthly and the principal is due in full on July 1, 2022. $ 50,888 $ 74,556 Farm Credit West term loan: the interest rate is variable and was 4.70% at October 31, 2018. The loan is payable in quarterly installments through November 2022. 2,602 3,155 Farm Credit West term loan: the interest rate is variable and was 4.70% at October 31, 2018. The loan is payable in monthly installments through October 2035. 1,122 1,167 Farm Credit West term loan: the interest rate is fixed at 4.70%. The loan is payable in monthly installments though March 2036. 9,172 9,504 Farm Credit West term loan: the interest rate is fixed at 3.62% until March 2021, becoming variable for the remainder of the loan. The loan is payable in monthly installments through March 2036. 6,808 7,083 Wells Fargo term loan: the interest rate is fixed at 3.58%. The loan is payable in monthly installments through January 2023. 6,367 7,730 Banco de Chile term loan: the interest rate is fixed at 6.48%. The loan is payable in annual installments through January 2025. 1,857 2,106 Note Payable: the interest rate ranges from 5.0% to 7.0% and was 5.0% at October 31, 2018. The loan includes interest-only monthly payments and principal is due in February 2023. 1,435 — Subtotal 80,251 105,301 Less deferred financing costs 158 188 Total long-term debt, net 80,093 105,113 Less current portion 3,127 3,030 Long-term debt, less current portion $ 76,966 $ 102,083 On June 20, 2017, the Company entered into a Master Loan Agreement (the “Loan Agreement”) with Farm Credit West, FLCA ("Farm Credit West") which includes a Revolving Credit Supplement and a Non-Revolving Credit Supplement (the “Supplements”). Proceeds from the Supplements were used to pay down all the remaining outstanding indebtedness under the revolving credit facility we had with Rabobank, N.A. On January 29, 2018, we amended the Revolving Credit Supplement to increase the borrowing capacity from $60,000,000 to $75,000,000 . The Supplements provide aggregate borrowing capacity of $115,000,000 comprised of $75,000,000 under the Revolving Credit Supplement and $40,000,000 under the Non-Revolving Credit Supplement. In May 2018, the Company entered into a Conversion Agreement with Farm Credit West which fixed the interest rate on the Non-Revolving Credit Supplement at 4.77% effective July 1, 2018. The agreement provides for a fee equal to 0.50% of any amounts prepaid under the Non-Revolving Credit Supplement. The Company may prepay any amounts under the Revolving Credit Supplement without penalty. 12. Long-Term Debt (continued) The interest rate for any amount outstanding under the Supplements is based on the one-month London Interbank Offered Rate (“LIBOR”) rate plus an applicable margin, which is subject to adjustment on a monthly basis. The applicable margin ranges from 1.60% to 2.35% depending on the ratio of current assets plus the remaining available commitment divided by current liabilities. On July 1, 2019 , and on each one-year anniversary thereafter, we have the option to convert the interest rate in use under each Supplement from the preceding LIBOR-based calculation to a variable interest rate, or the reverse, as applicable. Any amounts outstanding under the Supplements are due and payable in full on July 1, 2022. All indebtedness under the Loan Agreement, including any indebtedness under the Supplements, is secured by a first lien on certain of our agricultural properties in Tulare and Ventura counties in California and certain of our building fixtures and improvements and investments in mutual water companies associated with the pledged agricultural properties. The Loan Agreement includes customary default provisions that provide should an event of default occur, Farm Credit West, at its option, may declare all or any portion of the indebtedness under the Loan Agreement to be immediately due and payable without demand, notice of non-payment, protest or prior recourse to collateral, and terminate or suspend our right to draw or request funds on any loan or line of credit. The Loan Agreement subjects us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our business. The Company is also subject to a covenant that it will maintain a debt service coverage ratio greater than 1.25 :1.0 measured annually at October 31. The Company was in compliance with covenants as of October 31, 2018. The Supplements provide for maximum borrowings of $115,000,000 and the borrowing capacity based on collateral value was $115,000,000 at October 31, 2018 . In fiscal year 2017 the Company paid and capitalized debt financing costs of $108,000 related to the Loan Agreement and expensed $45,000 of capitalized debt financing costs related to the Rabobank revolving credit facility. On January 20, 2016, the Company entered into a $10,000,000 term loan with Wells Fargo Equipment Finance, Inc., which is secured by certain equipment associated with the Company’s new packing facilities. The loan includes a prepayment penalty of 2% of the unpaid balance for the first eighteen months, with no prepayment penalty thereafter. On February 16, 2016, the Company entered into a Promissory Note and Loan Agreement with Farm Credit West. The loan agreement provides for a term loan in the amount of $10,000,000 and a term loan in the amount of $7,500,000 (the “Term Loans”). The proceeds from the Term Loans were used to repay the Farm Credit West Line of Credit and pay down outstanding indebtedness. The Banco de Chile term loan was assumed with the acquisition of PDA in February 2017. The interest rate is fixed at 6.48% . The loan is payable in eight annual principal and interest payments that began in January 2018. This loan is unsecured. In February 2013, the Company entered into an option agreement for the purchase of a 7 -acre parcel adjacent to its East Area II real estate development project. The Company made a $75,000 initial option payment in 2013 and four additional annual option payments of $50,000 each from 2014 to 2017. In February 2018, the Company exercised its option and purchased the property for $3,145,000 , by making a cash payment of $1,444,000 and issuing a note payable for $1,435,000 . The $275,000 of option payments were applied to the purchase price and the Company incurred $9,000 of transaction costs. The note payable is due in five years, with interest-only, monthly payments at interest rates ranging from 5.0% to 7.0% . Interest is capitalized on non-bearing orchards, real estate development projects and significant construction in progress. The Company capitalized interest of $2,407,000 and $2,022,000 during the year ended October 31, 2018 and 2017 , respectively. Capitalized interest is included in property, plant and equipment and real estate development assets in the Company’s consolidated balance sheets. The Company incurs certain loan fees and costs associated with its new or amended credit arrangements. Such costs are capitalized as deferred financing costs and amortized as interest expense using the straight-line method over the terms of the credit agreements. The balance of deferred financing costs is $158,000 net of amortization and is included in long-term debt on the Company’s consolidated balance sheet at October 31, 2018 . 12. Long-Term Debt (continued) Principal payments on the Company’s long-term debt are due as follows (in thousands): 2019 $ 3,127 2020 2,923 2021 3,035 2022 54,041 2023 2,967 Thereafter 14,158 $ 80,251</t>
  </si>
  <si>
    <t>Derivative Instruments and Hedging Activities</t>
  </si>
  <si>
    <t>Derivative Instruments and Hedging Activities Disclosure [Abstract]</t>
  </si>
  <si>
    <t>Derivative Instruments and Hedging Activities Derivative financial instruments consist of the following at October 31 (in thousands): Notional Amount Fair Value Liability 2018 2017 2018 2017 Pay fixed-rate, receive floating-rate forward interest rate swap, beginning July 2013 until June 2018 $ — $ 40,000 $ — $ 268 In November 2011, the Company entered into a forward interest rate swap agreement with Rabobank International, Utrecht to fix the interest rate at 4.30% on $40,000,000 of its outstanding borrowings under the Rabobank line of credit beginning July 2013 until June 2018. In connection with the paydown of the Rabobank debt noted above, on June 20, 2017 the Company entered into a novation agreement with Rabobank International, Utrecht and CoBank, ACB (“CoBank”). The agreement provided for the prior interest rate swap agreement with Rabobank to be in place with CoBank. This interest rate swap qualified as a cash flow hedge and the fair value liability was included in fair value of derivative instrument and related accumulated other comprehensive income at October 31, 2017. The interest rate swap expired June 30, 2018.</t>
  </si>
  <si>
    <t>Earnings Per Share</t>
  </si>
  <si>
    <t>Earnings Per Share [Abstract]</t>
  </si>
  <si>
    <t>Earnings Per Share Basic net income per common share is calculated using the weighted-average number of common shares outstanding during the period without consideration of the dilutive effect of conversion of preferred stock. Diluted net income per common share is calculated using the weighted-average number of common shares outstanding during the period plus the dilutive effect of conversion of unvested, restricted stock and preferred stock. The Series B and Series B-2 convertible preferred shares were dilutive for fiscal year ended October 31, 2018 and anti-dilutive for fiscal years ended October 31, 2017 and 2016 . The computations for basic and diluted net income per common share are as follows (in thousands, except per share amounts): 14. Earnings Per Share (continued) Year ended October 31, 2018 2017 2016 Basic net income per common share: Net income applicable to common stock $ 19,687 $ 6,035 $ 7,430 Effect of unvested, restricted stock (34 ) — — Numerator: Net income for basic EPS 19,653 6,035 7,430 Denominator: Weighted average common shares-basic 15,581 14,315 14,168 Basic net income per common share $ 1.26 $ 0.42 $ 0.52 Diluted net income per common share: Numerator: Net income for diluted EPS $ 20,188 $ 6,595 $ 8,058 Denominator: Weighted average common shares-basic 15,581 14,315 14,168 Effect of dilutive unvested, restricted stock and preferred stock 628 — — Weighted average common shares-diluted 16,209 14,315 14,168 Diluted net income per common share $ 1.25 $ 0.42 $ 0.52 Diluted earnings per common share are computed using the more dilutive method of either the two-class method or the treasury method. Unvested stock-based compensation awards that contain non-forfeitable rights to dividends as participating shares are included in computing earnings per share. The Company’s unvested, restricted stock awards qualify as participating shares. The Company excluded 70,000 , unvested, restricted shares, as calculated under the treasury stock method, from its computation of diluted earnings per common share for the fiscal year ended October 31, 2018. Diluted earnings per common share were calculated under the two-class method for fiscal years ended October 31, 2017 and 2016.</t>
  </si>
  <si>
    <t>Related-Party Transactions</t>
  </si>
  <si>
    <t>Related Party Transactions [Abstract]</t>
  </si>
  <si>
    <t>Related-Party Transactions The Company rents certain of its residential housing assets to employees on a month-to-month basis. The Company recorded $706,000 , $724,000 and $749,000 of rental income from employees in fiscal years 2018 , 2017 and 2016 , respectively. There were no rental payments due from employees at October 31, 2018 and 2017 . The Company has representation on the boards of directors of the mutual water companies in which the Company has investments. The Company recorded capital contributions and purchased water and water delivery services from such mutual water companies, in aggregate, of $1,445,000 , $1,230,000 and $1,287,000 in fiscal years 2018 , 2017 and 2016 , respectively. Capital contributions are included in other assets in the Company’s consolidated balance sheets and purchased water and water delivery services are included in agribusiness expense in the Company’s consolidated statements of operations. Water payments due to the mutual water companies were, in aggregate, $142,000 and $141,000 at October 31, 2018 and 2017 , respectively. The Company has representation on the board of directors of a non-profit cooperative association that provides pest control services for the agricultural industry. The Company purchased services and supplies of $1,869,000 , $1,843,000 and $1,659,000 from the association in fiscal years 2018 , 2017 and 2016 , respectively. Such amounts are included in agribusiness expense in the Company’s consolidated statements of operations. Payments due to the cooperative were $142,000 and $180,000 at October 31, 2018 and 2017 , respectively. The Company has an investment in and representation on the board of directors of Calavo and Calavo has an investment in and representation on the board of directors of the Company. The Company recorded dividend income of $285,000 , $270,000 and $288,000 in fiscal years 2018 , 2017 and 2016 , respectively, on its investment in Calavo, which is included in other income, net, in the Company’s consolidated statements of operations. The Company paid $432,000 , $380,000 and $346,000 of dividends to Calavo in fiscal years 2018 , 2017 and 2016 , respectively. The Company had $6,576,000 , $9,522,000 and $10,767,000 of avocado sales to Calavo in fiscal years 2018 , 2017 and 2016 , respectively. Such amounts are included in agribusiness revenues in the Company’s consolidated statements of operations. 15. Related-Party Transactions (continued) The Company leases office space to Calavo and received rental income of $293,000 , $287,000 , and $279,000 in fiscal years 2018 , 2017 and 2016 , respectively. Such amounts are included in rental revenues in the Company’s consolidated statements of operations. No amounts were due to the Company from Calavo at October 31, 2018 or 2017 . The Company purchased $367,000 , $276,000 and $517,000 of storage services, packed avocados and lemons to sell from Calavo in fiscal years 2018 , 2017 and 2016 , respectively. Amounts due to Calavo at October 31, 2018 and 2017 were $3,000 and $163,000 , respectively. Certain members of the Company’s board of directors market lemons through the Company. During fiscal years 2018 , 2017 and 2016 the aggregate amount of lemons procured from entities owned or controlled by members of the board of directors was $2,279,000 , $2,441,000 and $2,246,000 , respectively, which is included in agribusiness expense in the Company’s consolidated statements of operations. Payments due to these Board members were $487,000 and $636,000 at October 31, 2018 and 2017 , respectively. Additionally, the Company leases approximately 31 acres of orchards from entities affiliated with a member on the board of directors and incurred $96,000 , $23,000 and $135,000 of lease expense related to these leases in fiscal years 2018 , 2017 and 2016 , respectively. On July 1, 2013, the Company and Cadiz Real Estate, LLC (“Cadiz”), a wholly owned subsidiary of Cadiz, Inc., entered into a long-term lease agreement (the “Lease”) for a minimum of 320 acres, with options to lease up to an additional 960 acres, located within 9,600 zoned agricultural acres owned by Cadiz in eastern San Bernardino County, California. The initial term of the Lease runs for 20 years and the annual base rental will be equal to the sum of $200 per planted acre and 20% of gross revenues from the sale of harvested lemons (less operating expenses) not to exceed $1,200 per acre per year. During fiscal years 2018 , 2017 and 2016 ' respectively, $129,000 , $123,000 and $92,000 of lease expense was incurred in connection with this lease. A member of the Company’s Board of Directors serves as the CEO, President and a member of the board of directors of Cadiz, Inc. Additionally, this board member is an attorney with a law firm that provided services of $55,000 , $90,000 and $30,000 to the Company during the years ended October 31, 2018 , 2017 and 2016 , respectively. Payments due to the law firm were $67,000 and $62,000 at October 31, 2018 and 2017 , respectively. The Company incurred lease and farming expenses of $178,000 , $144,000 and $120,000 during fiscal years 2018 , 2017 and 2016 , respectively, which are recorded in agribusiness expense in the Company’s consolidated statements of operations. On February 5, 2015, the Company entered into a Modification of Lease Agreement (the “Amendment”) with Cadiz. The Amendment, among other things, increased by 200 acres the amount of property leased by the Company under the lease agreement dated July 1, 2013. In connection with the Amendment, the Company paid a total of $1,212,000 to acquire existing lemon trees and irrigations systems from Cadiz and a Cadiz tenant. In February 2016, Cadiz assigned this lease to Fenner Valley Farms, LLC (“Fenner”), a subsidiary of Water Asset Management, LLC (“WAM”). An entity affiliated with WAM is the holder of 9,300 shares of Limoneira Company Series B-2 convertible preferred stock. Amounts due to Fenner were $100,000 and $61,000 at October 31, 2018 and October 31, 2017 , respectively. The Company has representation on the board of directors of Colorado River Growers, Inc. (“CRG”), a non-profit cooperative association of fruit growers engaged in the agricultural harvesting business in Yuma County, Arizona. The Company paid harvest expense to CRG of $3,707,000 , $3,959,000 and $4,492,000 for the years ended October 31, 2018 , 2017 , and 2016 , respectively. Such amounts are included in agribusiness expense in the Company’s consolidated statements of operations. Additionally, Associated provided harvest management and administrative services to CRG in the amount of $374,000 , $476,000 , and $282,000 during the years ended October 31, 2018 , 2017 , and 2016 , respectively. Such amounts are included in agribusiness revenues in the Company’s consolidated statement of operations. There was $232,000 and $209,000 due to Associated from CRG at October 31, 2018 and October 31, 2017 , respectively, which is included in accounts receivable in the Company’s consolidated balance sheets. The Company has representation on the board of directors of Yuma Mesa Irrigation and Drainage District (“YMIDD”). In December 2013, Associated entered into an agreement, as amended in December 2014 and 2015, with YMIDD to participate in a Pilot Fallowing Program in which Associated agreed to forego its water allocation for approximately 300 acres of land in exchange for $750 per acre through December 31, 2016. In relation to this program the Company recorded revenues of zero , $34,000 and $201,000 during the years ended October 31, 2018 , 2017 and 2016 , respectively. These amounts are included in other income, net in the Company’s consolidated statements of operations. Additionally, the Company purchased water in the amount of $213,000 , $76,000 and $132,000 during fiscal years 2018 , 2017 and 2016 , respectively. Such amounts are included in agribusiness expenses in the Company’s consolidated statements of operations. Amounts payable to YMIDD at October 31, 2018 and October 31, 2017 were zero and $10,000 , respectively. 15. Related-Party Transactions (continued) The Company has a 1.3% interest in Del Mar as a general partner and a 26.8% interest as a limited partner. The Company provides Del Mar with farm management, orchard land development and accounting services and received expense reimbursements of $163,000 , $146,000 and $146,000 during fiscal years 2018, 2017 and 2016, respectively. The Company procures lemons from Del Mar and fruit proceeds due to Del Mar were $709,000 and $912,000 at October 31, 2018 and October 31, 2017, respectively and are included in grower’s payable in the Company’s consolidated balance sheets. The Company received distributions of $526,000 , $439,000 and $586,000 and recorded equity in earnings of this investment of $493,000 , $446,000 and $603,000 during fiscal years 2018, 2017 and 2016, respectively. On August 14, 2014, the Company’s wholly owned subsidiary, Limoneira Chile SpA, invested approximately $1,750,000 for a 35% interest in Rosales, a citrus packing, marketing and sales business located in La Serena, Chile. The Company purchased an additional 12% interest in Rosales with the February 2017 acquisition of PDA. The Company recognized $1,009,000 , $1,038,000 and $266,000 of lemon sales to Rosales in fiscal years 2018 , 2017 and 2016 , respectively. Additionally, San Pablo recognized $552,000 of lemon and orange sales to Rosales from the Acquisition Date to October 31, 2018. PDA recognized $2,288,000 of lemon and orange sales to Rosales in fiscal year 2018. PDA recognized $1,059,000 of lemon and orange sales to Rosales from the Acquisition Date to the period ended October 31, 2017. Such amounts are recorded in agribusiness revenues in the Company’s consolidated statements of operations. In fiscal years 2018 , 2017 and 2016 , the aggregate amount of lemons and oranges procured from Rosales was $7,658,000 , $4,283,000 and $2,205,000 , respectively. Amounts (payable to) due from Rosales were $(65,000) and $101,000 at October 31, 2018 and 2017 , respectively. The Company recorded equity in earnings (losses) of this investment of $584,000 , $(9,000) and $248,000 in fiscal years 2018 , 2017 and 2016 , respectively, and amortization of fair value basis differences of $337,000 , $290,000 and $208,000 in fiscal years 2018 , 2017 and 2016 , respectively. The Company received cash distributions from this equity investment of zero , $273,000 and $56,000 in fiscal years 2018 , 2017 and 2016 , respectively.</t>
  </si>
  <si>
    <t>Income Taxes</t>
  </si>
  <si>
    <t>Income Tax Disclosure [Abstract]</t>
  </si>
  <si>
    <t>Income Taxes A reconciliation of income before income taxes for domestic and foreign locations for the years ended October 31, 2018 , 2017 and 2016 are as follows (in thousands): 2018 2017 2016 United States $ 13,099 $ 11,386 $ 13,285 Foreign 384 (760 ) 40 Income before income taxes $ 13,483 $ 10,626 $ 13,325 The components of the provisions for income taxes for fiscal years 2018 , 2017 and 2016 are as follows (in thousands): 2018 2017 2016 Current: Federal $ 35 $ (1,217 ) $ 1,736 State (444 ) (527 ) (749 ) Foreign (169 ) (41 ) (59 ) Total current (provision) benefit (578 ) (1,785 ) 928 Deferred: Federal 7,393 (2,282 ) (5,942 ) State (212 ) (238 ) (253 ) Foreign 126 228 — Total deferred benefit (provision) 7,307 (2,292 ) (6,195 ) Total benefit (provision) $ 6,729 $ (4,077 ) $ (5,267 ) 16. Income Taxes (continued) The income tax provision differs from the amount which would result from the statutory federal income tax rate primarily as a result of remeasuring deferred tax assets and liabilities, the dividend exclusion and state income taxes. Deferred income taxes reflect the net of temporary differences between the carrying amount of the assets and liabilities for financial reporting and income tax purposes. The components of deferred income tax assets (liabilities) at October 31, 2018 and 2017 are as follows (in thousands): 2018 2017 Deferred income tax assets: Labor accruals $ 194 $ 286 State income taxes 97 191 Net operating losses 706 — Prepaid insurance and other 457 442 Impairments of real estate development assets 1,557 3,186 Derivative instruments — 105 Minimum pension liability adjustment 644 1,512 Amortization 203 360 Total deferred income tax assets 3,858 6,082 Deferred income tax liabilities: Property taxes (165 ) (234 ) Depreciation (13,230 ) (15,114 ) Book and tax basis difference of acquired assets (9,886 ) (14,444 ) Unrealized net gain on Calavo investment (5,830 ) (7,490 ) Other (119 ) (215 ) Total deferred income tax liabilities (29,230 ) (37,497 ) Net deferred income tax liabilities $ (25,372 ) $ (31,415 ) At October 31, 2018 , the Company had federal net operating loss carry-forwards of approximately $3.1 million . The federal net operating loss is carried forward indefinitely. The income tax provision differs from that computed using the federal statutory rate applied to income before taxes as follows for fiscal years 2018 , 2017 and 2016 ($ in thousands): 2018 2017 2016 Amount % Amount % Amount % Provision at statutory rates $ (3,125 ) (23.3 )% $ (3,613 ) (34.0 )% $ (4,530 ) (34.0 )% State income tax, net of federal benefit (768 ) (5.7 )% (580 ) (5.5 )% (733 ) (5.5 )% Dividend exclusion 49 0.4 % 67 0.6 % 72 0.5 % Production deduction — — 148 1.4 % 50 0.4 % Tax law change 10,295 76.4 % — — — — Other permanent items 278 2.1 % (99 ) (0.9 )% (126 ) (0.9 )% Total income tax benefit (provision) $ 6,729 49.9 % $ (4,077 ) (38.4 )% $ (5,267 ) (39.5 )% At October 31, 2018 and 2017 , the Company had no unrecognized tax benefits. The Company reports accrued interest and penalties related to unrecognized tax benefits in income tax expense. 16. Income Taxes (continued) The Company files income tax returns in the U.S., California, Arizona and Chile. The Company is no longer subject to significant U.S., state and Chilean income tax examinations for years prior to the statutory periods of three years for federal, four years for state and three years for Chilean tax jurisdictions. The Company recognizes interest expense and penalties related to income tax matters as a component of income tax expense. There was no accrued interest or penalties associated with uncertain tax positions as of October 31, 2018 . The Tax Cuts and Jobs Act ("the Tax Act") was enacted on December 22, 2017. The Tax Act includes a number of changes to existing tax laws that impact the Company, most notably it reduces the U.S. federal corporate tax rate from 34% to 21%, requires companies to pay a one-time transition tax on earnings of certain foreign subsidiaries that were previously tax deferred, and accelerates depreciation for certain assets acquired and placed in service after September 27, 2017. The Tax Act also includes prospective changes beginning in 2018, including additional limitations on executive compensation, limitations on the deductibility of interest, and capitalization of research and development expenditures. The Tax Act includes two new U.S. tax base erosion provisions, the global intangible low-taxed income (“GILTI”) provisions and the base-erosion and anti-abuse tax (“BEAT”) provisions. In addition, the Tax Act includes a provision which provides a benefit for foreign derived intangible income (“FDII”). The Tax Act is generally effective January 1, 2018. As a fiscal year U.S. taxpayer, the majority of the provisions will apply to the Company’s 2019 fiscal year. As of October 31, 2018, the Company has made a reasonable estimate of the effects of the Tax Act on its existing deferred tax balances. In conjunction with the tax law changes,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ultimate impact may differ from these provisional amounts due to, among other things, additional analysis, changes in interpretations and assumptions made, additional regulatory guidance that may be issued, and actions the Company may take as a result of the Tax Act. Deferred tax assets and liabilities: The Company remeasured certain deferred tax assets and liabilities based on the rates at which they are expected to reverse in the future, which is generally 21%. However, the Company is still analyzing certain aspects of the Tax Act and refining its calculations, which could potentially affect the measurement of these balances or potentially give rise to new deferred tax amounts. The provisional amount recorded related to the remeasurement of the Company's deferred tax balance was $10,295,000 and is included as a component of income tax expense from continuing operations. Foreign tax effects: The one-time transition tax is based on the total post-1986 earnings and profits (E&amp;P) previously deferred from U.S. income taxes. In aggregate, the Company has a cumulative deficit in post-1986 E&amp;P from its specified foreign corporations. Accordingly, no provisional amount was recorded as of October 31, 2018.</t>
  </si>
  <si>
    <t>Retirement Plans</t>
  </si>
  <si>
    <t>Retirement Benefits [Abstract]</t>
  </si>
  <si>
    <t>Retirement Plans The Limoneira Company Retirement Plan (the “Plan”) is a noncontributory, defined benefit, single employer pension plan, which provides retirement benefits for all eligible employees.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Wells Fargo Bank and Mercer Human Resource Consulting. The Plan is funded consistent with the funding requirements of federal law and regulations. There were funding contributions of $600,000 and $725,000 for fiscal years 2018 and 2017 , respectively. Plan assets are invested in a group trust consisting primarily of pooled funds, mutual funds, short-term investment funds and cash. The investment policy and strategy has been established to provide a total investment return that will, over time, maintain purchasing power parity for the Plan’s variable benefits and keep the Plan funding at a reasonable level. The long-term target asset allocation ranges are as follows: Domestic Equity 35% - 40% ; International Equity 10% - 15% and Fixed Income 50% . 17. Retirement Plans (continued) The following tables set forth the Plan’s net periodic cost, changes in benefit obligation and Plan assets, funded status, amounts recognized in the Company’s consolidated balance sheets, additional year-end information and assumptions used in determining the benefit obligations and net periodic benefit cost. The components of net periodic benefit cost for the Plan for fiscal years 2018 and 2017 were as follows (in thousands): 2018 2017 Administrative expenses $ 254 $ 306 Interest cost 770 775 Expected return on plan assets (1,071 ) (1,053 ) Prior service cost 45 45 Amortization of net loss 700 833 Net periodic benefit cost $ 698 $ 906 Following is a summary of the Plan’s funded status as of October 31, (in thousands): 2018 2017 Change in benefit obligation: Benefit obligation at beginning of year $ 22,268 $ 22,439 Administrative expenses 254 306 Interest cost 770 775 Benefits paid (1,555 ) (1,425 ) Actuarial (gain) loss (2,096 ) 173 Benefit obligation at end of year $ 19,641 $ 22,268 Change in plan assets: Fair value of plan assets at beginning of year $ 18,410 $ 16,820 Actual return on plan assets (218 ) 2,290 Employer contributions 600 725 Benefits paid (1,555 ) (1,425 ) Fair value of plan assets at end of year $ 17,237 $ 18,410 Reconciliation of funded status: Fair value of plan assets $ 17,237 $ 18,410 Benefit obligations 19,641 22,268 Net plan obligations $ (2,404 ) $ (3,858 ) Amounts recognized in statements of financial position: Noncurrent assets $ — $ — Current liabilities — — Noncurrent liabilities (2,404 ) (3,858 ) Net obligation recognized in statements of financial position $ (2,404 ) $ (3,858 ) Reconciliation of amounts recognized in statements of financial position: Prior service cost $ (233 ) $ (277 ) Net loss (5,418 ) (6,926 ) Accumulated other comprehensive loss (5,651 ) (7,203 ) Accumulated contributions in excess of net periodic benefit cost 3,247 3,345 Net deficit recognized in statements of financial position $ (2,404 ) $ (3,858 ) 17. Retirement Plans (continued) Presented below are changes in accumulated other comprehensive income, before tax, in the Plan as of October 31, (in thousands): 2018 2017 Changes recognized in other comprehensive income: Net gain arising during the year $ (807 ) $ (1,064 ) Amortization of prior service cost (45 ) (45 ) Amortization of net loss (700 ) (833 ) Total recognized in other comprehensive income $ (1,552 ) $ (1,942 ) Total recognized in net periodic benefit and other comprehensive income $ (854 ) $ (1,036 ) Presented below is the October 31, year-ended estimated amount that will be amortized from accumulated other comprehensive income over the next fiscal year (in thousands): 2018 Initial net asset (obligation) $ — Prior service cost (45 ) Net loss (402 ) Total $ (447 ) The following assumptions, as of October 31, were used in determining benefit obligations and net periodic benefit cost ($ in thousands): 2018 2017 Weighted-average assumptions used to determine benefit obligations: Discount rate 4.40 % 3.60 % Assumptions used to determine net periodic benefit cost: Discount rate 3.60 % 3.60 % Expected return on plan assets 6.21 % 6.24 % Additional year-end information: Projected benefit obligation $ 19,641 $ 22,268 Accumulated benefit obligation $ 19,641 $ 22,268 Fair value of plan assets $ 17,237 $ 18,410 Benefit payments are expected to be paid during the following fiscal years (in thousands): 2019 $ 1,268 2020 1,270 2021 1,283 2022 1,301 2023 1,340 2024-2027 6,719 $ 13,181 17. Retirement Plans (continued) The following table sets forth the Plan’s assets as of October 31, 2018 , segregated by level using the hierarchy established by FASB ASC 820, Fair Value Measurements and Disclosures (in thousands): Level 1 Level 2 Level 3 Total Cash and cash equivalents $ 187 $ — $ — $ 187 Mutual funds 1,245 — — 1,245 Pooled funds — 15,805 — 15,805 $ 1,432 $ 15,805 $ — $ 17,237 The Company has a 401(k) plan in which it contributes an amount equal to 4% of an eligible employee’s annual earnings beginning after one year of employment. Employees may elect to defer up to 100% of their annual earnings subject to Internal Revenue Code limits. The Company makes an additional matching contribution on these deferrals up to 4% of the employee’s annual earnings. Employees are 100% vested in the Company’s contribution after six years of employment. Participants vest in any matching contribution at a rate of 20% per year beginning after one year of employment. During fiscal years 2018 , 2017 and 2016 , the Company contributed to the plan and recognized expenses of $823,000 , $774,000 and $823,000 , respectively.</t>
  </si>
  <si>
    <t>Other Long-Term Liabilities</t>
  </si>
  <si>
    <t>Other Liabilities Disclosure [Abstract]</t>
  </si>
  <si>
    <t>Other Long-Term Liabilities Other long-term liabilities consist of the following at October 31, (in thousands): 2018 2017 Minimum pension liability $ 2,404 $ 3,858 Loan guarantee 1,080 — Deferred gain and other 163 62 $ 3,647 $ 3,920</t>
  </si>
  <si>
    <t>Operating Lease Income</t>
  </si>
  <si>
    <t>Leases, Operating [Abstract]</t>
  </si>
  <si>
    <t>Operating Lease Income The Company rents certain of its assets under net operating lease agreements ranging from one month to 20 years . The cost of land subject to agricultural land leases was $1,275,000 at October 31, 2018 . The total cost and accumulated depreciation of buildings, equipment and building improvements subject to leases was $22,474,000 and $7,559,000 , respectively, at October 31, 2018 . The Company’s rental operations revenue includes contingent rental revenue of $324,000 , $251,000 and $195,000 for fiscal years 2018 , 2017 and 2016 , respectively. The future minimum lease payments to be received by the Company related to these net operating lease agreements as of October 31, 2018 , are as follows (in thousands): 2019 $ 1,138 2020 453 2021 313 2022 323 2023 278 Thereafter 569 $ 3,074</t>
  </si>
  <si>
    <t>Commitments and Contingencies</t>
  </si>
  <si>
    <t>Commitments and Contingencies Disclosure [Abstract]</t>
  </si>
  <si>
    <t>Commitments and Contingencies Operating Leases The Company has operating leases for agricultural land, packinghouse equipment, and photovoltaic generators. Total lease expense for fiscal years 2018 , 2017 and 2016 was $2,028,000 , $1,878,000 and $2,049,000 , respectively, which is included in agribusiness costs and expenses in the Company’s consolidated statements of operations. 20. Commitments and Contingencies (continued) Operating Leases (continued) During fiscal year 2008, the Company entered into a contract with Perpetual Power, LLC (“Perpetual”) to install a 1,000 KW photovoltaic generator in order to provide electrical power for the Company’s lemon packinghouse operations. The facility became operational in October 2008. Farm Credit West provided financing for the generator and upon completion of the construction Perpetual sold the generator to Farm Credit West. The Company then signed a 10 -year operating lease agreement with Farm Credit West. In October 2018, the Company purchased the generator from Farm Credit West for $1,125,000 . Additionally, in fiscal year 2008, the Company entered into a contract with Perpetual to install a second 1,000 KW photovoltaic generator in order to provide electrical power for the Company’s farming operations in Ducor, California. Farm Credit West provided the financing for the generator and when construction was completed, Perpetual sold the generator to Farm Credit West. The Company then signed a 10 -year operating lease agreement with Farm Credit West for this facility. In December 2018, the Company purchased the generator from Farm Credit West for $1,275,000 . The generator in Ducor, California became operational in December 2008. Included in prepaid expenses and other current assets in the Company’s consolidated balance sheets is $17,000 and $220,000 at October 31, 2018 and 2017 , respectively of deferred rent assets related to the Company’s Ducor solar lease as the minimum lease payments exceed the straight-line rent expense during the earlier terms of the lease. In January 2012, the Company entered into a series of operating leases for approximately 1,000 acres of lemon, orange, specialty citrus and other crop orchards in Lindsay, California. Each of the leases is for ten -year terms and provides for four 5 -year renewal options with an aggregate base rent of approximately $500 per acre. The leases also contain profit share arrangements with the landowners as additional rent on each of the properties and a provision for the potential purchase of the properties by the Company in the future. The Company purchased substantially all of the leased acreage in September and December 2015. The Company incurred lease expense of $201,000 , $152,000 and $202,000 in fiscal years 2018 , 2017 and 2016 . On July 1, 2013, the Company and Cadiz, entered into a long-term lease agreement for a minimum of 320 acres, with an option to lease up to an additional 960 acres, located within 9,600 zoned agricultural acres owned by Cadiz in eastern San Bernardino County, California. The initial term of the lease runs for 20 years and the annual base rental will be equal to the sum of $200 per planted acre and 20% of gross revenues from the sale of harvested lemons (less operating expenses) and will not exceed $1,200 per acre per year. On February 5, 2015, the Company entered into a Modification of Lease Agreement (the “Amendment”) with Cadiz. The Amendment, among other things, increased by 200 acres the amount of property leased by the Company under the lease agreement dated July 1, 2013. In connection with the Amendment, the Company paid a total of $1,212,000 to acquire existing lemon trees and irrigations systems from Cadiz and a Cadiz tenant. In February 2016, Cadiz assigned this lease to Fenner Valley Farms, LLC (“Fenner”), a subsidiary of Water Asset Management, LLC (“WAM”). An entity affiliated with WAM is the holder of 9,300 shares of Limoneira Company Series B-2 convertible preferred stock. The Company incurred lease expenses of $129,000 , $123,000 and $92,000 in fiscal years 2018 , 2017 and 2016 . Payments due to Fenner were $100,000 and $61,000 at October 31, 2018 and 2017 , respectively. Minimum future lease payments are as follows (in thousands): 2019 $ 522 2020 495 2021 496 2022 438 2023 156 Thereafter 2,092 $ 4,199 Letters of Credit The Company utilizes standby letters of credit to satisfy workers’ compensation insurance security deposit requirements. At October 31, 2018 , there was one outstanding letter of credit for $85,000 . 20. Commitments and Contingencies (continued) Litigation and Legal Proceedings 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t>
  </si>
  <si>
    <t>Series B and Series B-2 Preferred Stock</t>
  </si>
  <si>
    <t>Temporary Equity Disclosure [Abstract]</t>
  </si>
  <si>
    <t>Series B and Series B-2 Preferred Stock Series B Convertible Preferred Stock In 1997, in connection with the acquisition of Ronald Michaelis Ranches, Inc., the Company issued 30,000 shares of Series B Convertible Preferred Stock at $100.00 par value (the “Series B Stock”). Dividends: The holders of shares of Series B Stock are entitled to receive cumulative cash dividends at an annual rate of 8.75% of par value. Such dividends are payable quarterly on the first day of January, April, July and October in each year commencing July 1, 1997. Voting Rights: Each holder of Series B Stock is entitled to ten votes on all matters submitted to a vote of the stockholders of the Company. Redemption: The Company, at the option of the Board of Directors, may redeem the Series B Stock, as a whole or in part, at any time or from time to time on or after August 1, 2017 and before July 31, 2027, at a redemption price equal to the par value thereof, plus accrued and unpaid dividends thereon to the date fixed for redemption. Redemption by the Company of a portion of the Series B Stock totaling 14,790 shares is subject to certain conditions agreed upon between the Company and the holders of this portion of the Series B Stock. Conversion: The holders of Series B Stock have the right, at their option, to convert such shares into shares of Common Stock of the Company at any time prior to redemption. The conversion price is $8.00 per share of Common Stock. Pursuant to the terms of the Certificate of Designation, Preferences and Rights of the Series B Stock, the conversion price shall be adjusted to reflect any dividends paid in Common Stock of the Company, the subdivision of the Common Stock of the Company into a greater number of shares of Common Stock of the Company or upon the advice of legal counsel. Put: The holders of Series B Stock may at any time after July 1, 2017 and before June 31, 2027 cause the Company to repurchase such shares at a repurchase price equal to the par value thereof, plus accrued and unpaid dividends thereon to the date fixed for repurchase. The put features of a portion of the Series B Stock totaling 14,790 shares are subject to certain conditions agreed upon between the Company and the holders of this portion of the Series B Stock. Because the Series B Stock may be redeemed by holders of the shares at their discretion beginning July 1, 2017, the redemption is outside of the control the Company and accordingly, the Series B Stock has been classified as temporary equity. In fiscal year 2017, a total of 14,210 shares of Series B preferred stock were converted into 177,624 shares of common stock. In fiscal year 2016, 500 shares of Series B preferred stock were converted into 6,250 shares of common stock. In fiscal year 2015, 500 shares of Series B preferred stock were converted into 6,250 shares of common stock. Series B-2 Convertible Preferred Stock During March and April of 2014, pursuant to a Series B-2 Stock Purchase Agreement dated March 21, 2014, the Company issued an aggregate of 9,300 shares of Series B-2, 4% voting preferred stock with a par value of $100.00 per share (“Series B-2 Preferred Stock”) to WPI-ACP Holdings, LLC (“WPI”), an entity affiliated with Water Asset Management, LLC (“WAM”) for total proceeds of $9,300,000 . The transactions were exempt from the registration requirements of the Securities Act of 1933, as amended. The Series B-2 Preferred Stock has the following rights, preferences, privileges, and restrictions: Conversion: 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 21. Series B and Series B-2 Preferred Stock (continued) Series B-2 Convertible Preferred Stock (continued) Dividends: The holder of shares of the Series B-2 Preferred Stock is entitled to receive cumulative cash dividends at an annual rate of 4% of the liquidation value of $1,000 per share. Such dividends are payable quarterly on the first day of January, April, July and October in each year commencing July 1, 2014. Liquidation Rights: In the event of any voluntary or involuntary liquidation, dissolution or winding up of the Company, the holder of shares of the Series B-2 Preferred Stock is entitled to be paid out of the assets available for distribution, before any payment is made to the holders of the Company’s common stock or any other series or class of the Company’s shares ranking junior to the Series B-2 Preferred Stock, an amount equal to the liquidation value of $1,000 per share, plus an amount equal to all accrued and unpaid dividends. Voting Rights: Each share of Series B-2 Preferred Stock is entitled to one vote on all matters submitted to a vote of the Company’s stockholders. Redemption: The Company may redeem shares of Series B-2 Preferred Stock only (i) from WPI or its designee and (ii) upon, and to the extent of, an election to exercise the option pursuant to the Option Agreement, described below, at a redemption price equal to the liquidation value of $1,000 per share plus accrued and unpaid dividends. Because the Series B-2 Preferred Stock may be redeemed by WPI at its discretion with the exercise of the Option Agreement, the redemption is outside of the control the Company and accordingly, the Series B-2 Preferred Stock has been classified as temporary equity. In connection with the sale of the Series B-2 Preferred Stock, Associated and another affiliate of WAM (“WPI-ACP”), entered into a series of agreements related to the future ownership and disposition of farmland with associated Colorado River water rights and other real estate that is held by Associated in Yuma, Arizona. The agreements allow the parties to explore strategies that will make the highest and best use of those assets, including but not limited to the sale or lease of assets or the expansion of a fallowing and water savings program in which a portion of Associated’s property is currently enrolled. The net proceeds of any monetization event would be shared equally by the parties. The agreements entered into include a Water Development Agreement and an Option Agreement. Pursuant to the Water Development Agreement, Associated granted WPI-ACP exclusive rights to develop water assets attributable to the real estate owned by Associated for the mutual benefit of Associated and WAM. Pursuant to the Option Agreement, Associated granted WPI-ACP an option to purchase an undivided interest of up to one-half of the real estate owned by Associated in Yuma County, Arizona (the “Property”) and the water rights associated therewith until January 1, 2026. The purchase price for the Property subject to the Option Agreement will be paid via the redemption by the Company of a proportionate percentage of the Series B-2 Preferred Stock. Unless and until a definitive agreement or definitive agreements with respect to Associated’s real estate and water rights is entered into that would cause the cessation of farming operations, Associated expects to continue farming the Property and recognize all results of operations and retain all proceeds from such operations.</t>
  </si>
  <si>
    <t>Stockholders' Equity</t>
  </si>
  <si>
    <t>Stockholders' Equity Note [Abstract]</t>
  </si>
  <si>
    <t>Stockholders’ Equity Series A Junior Participating Preferred Stock and Shareholder Rights Agreement During fiscal year 2007, the Company entered into a shareholder rights agreement with the Bank of New York acting as rights agent. In connection with this agreement, on October 31, 2006, the Company designated 20,000 shares of preferred stock as Series A Junior Participating Preferred Stock at $0.01 par value (the “Series A Stock”). Additionally, on October 31, 2006, the Company declared a dividend to be distributed on December 20, 2006, to each holder of record of the Company’s common stock the right to purchase one one-hundredth of a share of Series A Stock. If a triggering event occurred, the Board of Directors had the option to allow rights holders to exercise their rights. The shareholder rights agreement, and the rights thereunder, expired by its terms on December 19, 2016. Stock-based compensation 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generally vest over a 2 -year period. 22. Stockholders’ Equity (continued) Stock-based compensation (continued) In December 2018, 40,094 shares of common stock with a per share value of $18.74 were granted to management under the Stock Plan for fiscal year 2018 performance, resulting in total compensation expense of approximately $751,000 , with $343,000 recognized in the year ended October 31, 2018 and the balance to be recognized over the next two years as the shares vest. In December 2017, 41,291 shares of common stock with a per share value of $22.86 were granted to management under the Stock Plan for fiscal year 2017 performance, resulting in a total compensation expense of approximately $944,000 , with $605,000 recognized in the year ended October 31, 2017 and the balance to be recognized over the next two years as the shares vest. In December 2016, 44,688 shares of common stock with a per share value of $19.92 were granted to management under the Stock Plan for fiscal year 2016 performance, resulting in total compensation expense of approximately $890,000 , with $544,000 recognized in the year ended October 31, 2016 and the balance to be recognized over the next two years as the shares vest. Stock-based compensation expense is recognized over the performance and vesting periods as summarized below ($ in thousands): Performance Shares Year Ended October 31, Year Granted 2018 2017 2016 2014 42,085 $ — $ — $ 352 2015 27,424 — 144 140 2016 44,688 98 256 544 2017 41,291 219 605 — 2018 130,094 742 — — $ 1,059 $ 1,005 $ 1,036 During fiscal years 2018 , 2017 and 2016 , respectively, members of management exchanged 24,252 , 14,773 and 12,433 shares of common stock with fair value of $570,000 , $294,000 and $190,000 , at the date of the exchanges, for the payment of payroll taxes associated with the vesting of shares under the Company’s stock-based compensation programs. Additionally, in fiscal year 2018, the Company repurchased 15,330 shares from a retired member of management for $86,000 per the terms of a discontinued stock plan. During fiscal years 2018 , 2017 and 2016 , respectively, 14,033 , 18,956 and 21,905 shares of common stock were issued to the Company’s non-employee directors under the Company’s stock-based compensation plans. The Company recognized $309,000 , $323,000 and $273,000 of stock-based compensation in fiscal years 2018 , 2017 and 2016 , respectively. In December 2018, the Company granted 90,000 shares of common stock with a per share price of $19.84 to key executives under the Stock Plan, resulting in a total compensation expense of approximately $1,786,000 to be recognized equally over the next three years as the shares vest. In December 2017, the Company granted 90,000 shares of common stock with a per share price of $22.19 to key executives under the Stock Plan, resulting in a total compensation expense of approximately $1,997,000 to be recognized equally over the next five years as the shares vest. A summary of restricted stock activity, related to the Stock Plan, is as follows ($ thousands, except for grant price amounts): Weighted-Average Aggregate Number of Shares Grant Price Intrinsic Value Outstanding at October 31, 2017 57,477 $ 18.83 Vested (62,056 ) $ 19.50 Forfeited — $ — Granted 130,861 $ 22.40 Outstanding at October 31, 2018 126,282 $ 22.04 $ 3,113 22. Stockholders’ Equity (continued) Dividend On December 18, 2018, the Company declared a $0.075 per share dividend which is to be paid on January 15, 2019 in the aggregate amount of $1,332,000 to common shareholders of record as of December 31, 2018. Public Offering of Common Stock In June 2018, the Company completed the sale of an aggregate of 3,136,362 shares of our common stock, at a price of $22.00 per share, to a limited number of institutional and other investors in a registered offering under the shelf registration statement. The offering represented 18% of our outstanding common stock on an after-issued basis as of June 25, 2018. Upon completion of the offering and issuance of common stock, the Company had 17,669,314 shares of common stock outstanding. The gross proceeds of the offering totaled $69,000,000 and after an underwriting discount of $4,485,000 and other offering expenses of $418,000 , the net proceeds received by the Company were $64,097,000 .</t>
  </si>
  <si>
    <t>Public Offering of Common Stock</t>
  </si>
  <si>
    <t>Equity [Abstract]</t>
  </si>
  <si>
    <t>Fruit Growers Supply Cooperative</t>
  </si>
  <si>
    <t>Fruit Growers Supply Cooperative [Abstract]</t>
  </si>
  <si>
    <t>Fruit Growers Supply Cooperative The Company is a member of Fruit Growers Supply (“FGS”), a cooperative supply corporation. FGS is the manufacturing and supply affiliate of Sunkist. FGS allocates after-tax earnings derived from non-member business to members. The allocations may then be disbursed to members as dividends no less than five years after allocation. As of October 31, 2018 , and 2017 , the Company has been allocated $729,000 ; however, the declaration of dividends is subject to approval by the FGS Board of Directors and members may receive amounts less than those originally allocated. The Company records allocations disbursed by FGS as reductions of agribusiness expenses. The Company received no dividends in fiscal years 2018 , 2017 or 2016 . During September 2011, the Company settled a claim with Sunkist in which Sunkist requested a refund of $586,000 of fiscal year 2010 lemon by-products revenue. The Company assigned 50% of future dividends it receives from FGS up to the amount of claim in the unconditional settlement of the claim. The balance of the claim as of October 31, 2018 was $251,000 .</t>
  </si>
  <si>
    <t>Segment Information</t>
  </si>
  <si>
    <t>Segment Reporting [Abstract]</t>
  </si>
  <si>
    <t>Segment Information The Company operates in six reportable operating segments: fresh lemons, lemon packing, avocados, other agribusiness, rental operations and real estate development. The reportable operating segments of the Company are strategic business units with different products and services, distribution processes and customer bases. The fresh lemons segment includes sales, farming and harvesting expenses and third-party grower costs relative to fresh lemons. The lemon packing segment includes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ing and harvesting of oranges, specialty citrus and other crops. The rental operations segment includes housing and commercial rental operations, leased land and organic recycling. The real estate development segment includes real estate development operations. The Company does not separately allocate depreciation and amortization to its fresh lemons, lemon packing, avocados and other agribusiness segments. No asset information is provided for reportable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other income, interest expense and income taxes, or specifically identify them to its operating segments. The Company earns packing revenue for packing lemons grown on its orchards and lemons procured from third-party growers. Intersegment revenues represent packing revenues related to lemons grown on the Company’s orchards. Prior to October 31, 2017, the Company combined its fresh lemons and lemon packing segments into one reportable segment called lemon operations. During 2017, following the completion and start-up activities of its new lemon packinghouse in 2016, the Company and its chief operating decision maker have emphasized the strategic importance and financial performance of its lemon packing operations and expanded processing volume with a focus on increasing the quantity of lemons procured from third-party growers. As a result, during the fourth quarter of 2017, the Company separated its lemon operations segment into two segments: fresh lemons and lemon packing. This change was made to align operating segments with the basis that the chief operating decision maker uses to review financial information to make decisions, assess performance, develop strategy and allocate capital resources. Additionally, the Company determined that avocados, which was previously aggregated in the other agribusiness 25. Segment Information (continued) segment, should be a separate reportable segment based upon the Company’s chief operating decision maker’s review of its operating results. Prior period disclosures have been recast to present results on a comparable basis. In October 2016, the Company re-purposed Windfall Farms from a real estate development project to an agricultural ranch and reclassified $26,779,000 of real estate development assets to property, plant and equipment. Windfall Farms was reclassified to the other agribusiness reportable segment from the real estate development segment in October 2016. Windfall Farms had limited real estate development activities prior to October 2016, with operating costs consisting primarily of property maintenance and taxes being the main components of its operating results. Segment information for fiscal year 2018 (in thousands): Fresh Lemons Lemon Packing Eliminations Avocados Other Agribusiness Total Agribusiness Rental Operations Real Estate Development Corporate and Other Total Revenues from external customers $ 94,840 $ 8,990 $ — $ 6,576 $ 13,938 $ 124,344 $ 5,048 $ — $ — $ 129,392 Intersegment revenue — 19,971 (19,971 ) — — — — — — — Total net revenues 94,840 28,961 (19,971 ) 6,576 13,938 124,344 5,048 — — 129,392 Costs and expenses 74,809 23,071 (19,971 ) 4,399 9,531 91,839 3,307 1,685 15,800 112,631 Depreciation and amortization — — — — — 6,244 778 — 253 7,275 Operating Income $ 20,031 $ 5,890 $ — $ 2,177 $ 4,407 $ 26,261 $ 963 $ (1,685 ) $ (16,053 ) $ 9,486 Segment information for fiscal year 2017 (in thousands): Fresh Lemons Lemon Packing Eliminations Avocados Other Agribusiness Total Agribusiness Rental Operations Real Estate Development Corporate and Other Total Revenues from external customers $ 85,439 $ 8,760 $ — $ 9,522 $ 12,148 $ 115,869 $ 5,440 $ — $ — $ 121,309 Intersegment revenue — 19,156 (19,156 ) — — — — — — — Total net revenues 85,439 27,916 (19,156 ) 9,522 12,148 115,869 5,440 — 121,309 Costs and expenses 67,414 21,567 (19,156 ) 4,136 11,712 85,673 3,170 405 13,731 102,979 Depreciation and amortization — — — — — 5,489 762 — 216 6,467 Operating Income $ 18,025 $ 6,349 $ — $ 5,386 $ 436 $ 24,707 $ 1,508 $ (405 ) $ (13,947 ) $ 11,863 Segment information for fiscal year 2016 (in thousands): Fresh Lemons Lemon Packing Eliminations Avocados Other Agribusiness Total Agribusiness Rental Operations Real Estate Development Corporate and Other Total Revenues from external customers $ 80,437 $ 4,830 $ — $ 10,767 $ 10,096 $ 106,130 $ 5,603 $ 56 $ — $ 111,789 Intersegment revenue — 17,123 (17,123 ) — — — — — — — Total net revenues 80,437 21,953 (17,123 ) 10,767 10,096 106,130 5,603 56 111,789 Costs and expenses 61,742 21,939 (17,123 ) 4,619 8,106 79,283 2,885 2,006 13,088 97,262 Depreciation and amortization — — — — — 4,321 732 55 231 5,339 Operating Income $ 18,695 $ 14 $ — $ 6,148 $ 1,990 $ 22,526 $ 1,986 $ (2,005 ) $ (13,319 ) $ 9,188 25. Segment Information (continued) The following table sets forth revenues by category, by segment for fiscal years 2018 , 2017 and 2016 (in thousands): Year Ended October 31, 2018 2017 2016 Fresh lemon $ 94,840 $ 85,439 $ 80,437 Lemon packing 28,961 27,916 21,953 Intersegment revenue (19,971 ) (19,156 ) (17,123 ) Lemon revenues 103,830 94,199 85,267 Avocados 6,576 9,522 10,767 Navel and Valencia oranges 8,884 7,099 6,143 Specialty citrus and other crops 5,054 5,049 3,953 Other agribusiness revenues 13,938 12,148 10,096 Agribusiness revenues 124,344 115,869 106,130 Residential and commercial rentals 3,472 3,589 3,555 Leased land 1,252 1,440 1,755 Organic recycling and other 324 411 293 Rental operations revenues 5,048 5,440 5,603 Real estate development revenues — — 56 Total revenues $ 129,392 $ 121,309 $ 111,789</t>
  </si>
  <si>
    <t>Sale of Conservation Easement</t>
  </si>
  <si>
    <t>Sale Of Conservation Easement [Abstract]</t>
  </si>
  <si>
    <t>Sale of Conservation Easement In October 2016, the Company sold a conservation easement on certain of its Ventura County property to The Nature Conservancy. The easement preserves 235 acres along the Santa Clara River in perpetuity from commercial and residential development and provides access to the river by certain groups for environmental study and observation. The sales price was $995,000 and the gain on the sale was $995,000 . The Company retains title to the property, the easement allows the Company to continue agriculture and related activities on the property and the post-easement, appraised value of the property exceeds its carrying value.</t>
  </si>
  <si>
    <t>Subsequent Events</t>
  </si>
  <si>
    <t>Subsequent Events [Abstract]</t>
  </si>
  <si>
    <t>Subsequent Events The Company has evaluated events subsequent to October 31, 2018 through the date of this filing, to assess the need for potential recognition or disclosure in this Annual Report. Based upon this evaluation, except as disclosed in the notes to consolidated financial statements, it was determined that no other subsequent events occurred that require recognition or disclosure in the consolidated financial statements.</t>
  </si>
  <si>
    <t>Summary of Significant Accounting Policies (Policies)</t>
  </si>
  <si>
    <t>Principles of Consolidation</t>
  </si>
  <si>
    <t>Principles of Consolidation The consolidated financial statements include the accounts of the Company and the accounts of all the subsidiaries and investments in which a controlling interest is held by the Company. The consolidated financial statements represent the consolidated balance sheets, statements of operations, statements of comprehensive income, statements of stockholders’ equity and temporary equity and statements of cash flows of Limoneira Company and its wholly owned subsidiaries. The Company’s material subsidiaries include: Limoneira Mercantile, LLC, Windfall Investors, LLC (“Windfall”), Templeton Santa Barbara, LLC, Associated Citrus Packers, Inc. (“Associated”), Limoneira Chile SpA, Limoneira EA 1 Land, LLC, San Pablo and PDA, in which the Company has a 90% ownership interest. All significant intercompany balances and transactions have been eliminated in consolidation. The Company considers the criteria established under the Financial Accounting Standards Board (“FASB”) – Accounting Standards Code (“ASC”) 810, Consolidations, and the effect of variable interest entities, in its consolidation process.</t>
  </si>
  <si>
    <t>Use of Estimates</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t>
  </si>
  <si>
    <t>Accounts Receivable The Company grants credit in the course of its operations to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other factors.</t>
  </si>
  <si>
    <t>Concentrations</t>
  </si>
  <si>
    <t>The Company maintains its cash in federally insured financial institutions. The account balances at these institutions periodically exceed Federal Deposit Insurance Corporation (“FDIC”) insurance coverage and, as a result, there is a concentration of risk related to amounts on deposit in excess of FDIC insurance coverage.</t>
  </si>
  <si>
    <t>Cultural Costs</t>
  </si>
  <si>
    <t>Cultural Costs Growing costs, also referred to as cultural costs, consist of orchard maintenance costs such as cultivation, fertilization and soil amendments, pest control, pruning and irrigation. Harvest costs are comprised of labor and equipment expenses incurred to harvest and deliver crops to the packinghouses. 2. Summary of Significant Accounting Policies (continued) Cultural Costs (continued) Lemons, oranges, specialty citrus and other crops such as pistachio nuts are grown in the Company’s San Joaquin Valley orchards. Additionally, lemons are grown in the Company’s Yuma County, Arizona orchards. These crops have distinct growing periods and distinct harvest and selling periods, each of which lasts approximately four to six months. During the growing period, cultural costs are capitalized as they are associated with benefiting and preparing the crops for the harvest and selling period. During the harvest and selling period, harvest costs and cultural costs are expensed when incurred and capitalized cultural costs are amortized as components of agribusiness costs and expenses. The Company grows lemons and avocados in its Ventura County orchards. Due to climate, growing conditions and the types of crops grown, the Ventura County orchards may be harvested and sold on a year-round basis. Accordingly, the Company does not capitalize cultural costs associated with its Ventura County orchards and therefore such costs, as well as harvest costs associated with the Ventura County orchards, are expensed to operations when incurred as components of agribusiness costs and expenses. Most cultural costs, including amortization of capitalized cultural costs, and harvest costs are associated with and charged to specific crops. Certain other costs, such as property taxes, indirect labor including farm supervision and management and irrigation that benefit multiple crops are allocated to crops on a per acre basis.</t>
  </si>
  <si>
    <t>Income Taxes Deferred income tax assets and liabilities are computed annually for differences between the financial statement and income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to reduce deferred income tax assets to the amount expected to be realized. Tax benefits from an uncertain tax position are only recognized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si>
  <si>
    <t>Property, Plant and Equipment Property, plant and equipment is stated at original cost, net of accumulated depreciation. Depreciation is computed using the straight-line method at rates based upon the estimated useful lives of the related assets as follows (in years): Land improvements 10 – 30 Buildings and building improvements 10 – 50 Equipment 5 – 20 Orchards 20 – 40 Costs of planting and developing orchards are capitalized until the orchards become commercially productive. Planting costs consist primarily of the costs to purchase and plant nursery stock. Orchard development costs consist primarily of maintenance costs of orchards such as cultivation, pruning, irrigation, labor, spraying and fertilization, and interest costs during the development period. The Company ceases the capitalization of costs and commences depreciation when the orchards become commercially productive and orchard maintenance costs are accounted for as cultural costs as described above.</t>
  </si>
  <si>
    <t>Capitalized Interest</t>
  </si>
  <si>
    <t>Capitalized Interest Interest is capitalized on real estate development projects and significant construction in progress using the weighted average interest rate during the fiscal year.</t>
  </si>
  <si>
    <t>Real Estate Development Costs</t>
  </si>
  <si>
    <t>Real Estate Development Costs The Company capitalizes the planning, entitlement, construction, development costs and interest associated with its various real estate projects. Costs that are not capitalized, which include property maintenance and repairs, general and administrative and marketing expenses, are expensed as incurred. A real estate development project is considered substantially complete upon the 2. Summary of Significant Accounting Policies (continued) Real Estate Development Costs (continued) cessation of construction and development activities. Once a project is substantially completed, future costs are expensed as incurred.</t>
  </si>
  <si>
    <t>Equity in Investments</t>
  </si>
  <si>
    <t>Equity in Investments Investments in unconsolidated joint ventures in which the Company has significant influence but less than a controlling interest, or is not the primary beneficiary if the joint venture is determined to be a Variable Interest Entity (“VIE”), are accounted for under the equity method of accounting and, accordingly, are adjusted for capital contributions, distributions and the Company’s equity in net earnings or loss of the respective joint venture.</t>
  </si>
  <si>
    <t>Marketable Securities</t>
  </si>
  <si>
    <t>Marketable Securities The Company classifies its marketable securities as available-for-sale. The Company’s investments in marketable securities are stated at fair value with unrealized gains (losses), net of tax, reported as a component of accumulated other comprehensive income (loss) in the Company’s consolidated statement of comprehensive income. At October 31, 2018 and 2017 , marketable securities are comprised of the Company’s investment in Calavo.</t>
  </si>
  <si>
    <t>Long-Lived Assets</t>
  </si>
  <si>
    <t>Long-Lived Assets The Company evaluates long-lived assets, including its definite-life intangible assets, for impairment whenever events or changes in circumstances indicate that the carrying value of an asset may not be recoverable. If the estimated undiscounted future cash flows from the use of an asset are less than the carrying value of that asset, a write-down is recorded to reduce the carrying value of the asset to its fair value. Assets held for sale are carried at the lower of cost or fair value less estimated cost to sell.</t>
  </si>
  <si>
    <t>Intangible Assets</t>
  </si>
  <si>
    <t>Intangible Assets Intangible assets consist primarily of acquired water and mineral rights, a patent and certain customer relationships, trade names and trademarks. Certain of the Company’s trade names and trademarks are being amortized on a straight-line basis over their estimated lives of eight years. The Company evaluates its indefinite-life intangible assets annually or whenever events or changes in circumstances indicate an impairment of the assets’ value may exist.</t>
  </si>
  <si>
    <t>Goodwill</t>
  </si>
  <si>
    <t>Goodwill Goodwill is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Goodwill impairment is tested in a two-step process, with the first step performed to determine if there is potential for impairment by comparing the fair value of the reporting unit to its carrying value. If potential impairment is identified as indicated by the carrying value exceeding the fair value of the reporting unit, the second step is performed to measure the amount of impairment to be recognized in the financial statements by comparing the implied fair value of goodwill to its carrying value. If the carrying value of goodwill exceeds its implied fair value, an impairment loss is recognized for the excess amount. Goodwill impairment testing involves significant judgment and estimates.</t>
  </si>
  <si>
    <t>Fair Values of Financial Instruments</t>
  </si>
  <si>
    <t>Fair Values of Financial Instruments The fair values of financial instruments are based on level-one indicators within the fair value hierarchy or quoted market prices, where available, or are estimated using the present value or other valuation techniques. Estimated fair values are significantly affected by the assumptions used. Accounts receivable, note receivable, accounts payable, growers payable and accrued liabilities reported on the Company’s consolidated balance sheets approximate their fair values due to the short-term nature of the instruments.</t>
  </si>
  <si>
    <t>Derivative Financial Instruments</t>
  </si>
  <si>
    <t>Derivative Financial Instruments The Company uses derivative financial instruments to manage its exposure to interest rates as well as to maintain an appropriate mix of fixed and floating-rate debt. Contract terms of a hedge instrument closely mirror those of the hedged item, providing a high 2. Summary of Significant Accounting Policies (continued) Derivative Financial Instruments (continued) degree of risk reduction and correlation. Contracts that are effective at meeting the risk reduction and correlation criteria are recorded using hedge accounting. If a derivative instrument is a hedge, depending on the nature of the hedge, changes in the fair value of the instrument will be either offset against the change in the fair value of the hedged assets, liabilities or firm commitments through earnings or be recognized in other comprehensive income until the hedged item is recognized in earnings. The ineffective portion of an instrument’s change in fair value will be immediately recognized in earnings. Instruments that do not meet the criteria for hedge accounting, or contracts for which the Company has not elected hedge accounting, are valued at fair value with unrealized gains or losses reported in earnings during the period of change.</t>
  </si>
  <si>
    <t>Comprehensive Income (Loss)</t>
  </si>
  <si>
    <t>Comprehensive Income (Loss) Comprehensive income (loss) represents all changes in a company’s net assets, except changes resulting from transactions with shareholders, and is reported as a component of the Company’s stockholders’ equity.</t>
  </si>
  <si>
    <t>Foreign Currency Translation</t>
  </si>
  <si>
    <t>Foreign Currency Translation San Pablo and PDA’s functional currency is the Chilean Peso. Their balance sheets are translated to U.S. dollars at exchange rates in effect at the balance sheet date and their income statements are translated at average exchange rates during the reporting period. The resulting foreign currency translation adjustments are recorded as a separate component of accumulated other comprehensive income.</t>
  </si>
  <si>
    <t>Revenue Recognition</t>
  </si>
  <si>
    <t>Revenue Recognition Revenue and related costs are recognized when (i) persuasive evidence of an arrangement exists, (ii) delivery has occurred, (iii) selling price is fixed or determinable and (iv) collectability is reasonably assured. The Company records a sales allowance in the period revenue is recognized as a provision for estimated customer discounts and concessions. Agribusiness revenue - Revenue from lemon sales is generally recognized FOB shipping point when the customer takes possession of the fruit from the Company’s packinghouse. Revenue from the sales of certain of the Company’s agricultural products is recorded based on estimated proceeds provided by certain of the Company’s sales and marketing partners (Calavo and other third-party packinghouses) due to the time between when the product is delivered by the Company and the closing of the pools for such fruits at the end of each month. Calavo and other third-party packinghouses are agricultural cooperatives or function in a similar manner as an agricultural cooperative. As such, the Company applies specific authoritative agriculture revenue recognition guidance related to transactions between patrons and agriculture marketing cooperatives to record revenue at time of delivery to the packinghouses relating to fruits that are in pools that have not yet closed at month end if: (a) the related fruits have been delivered to and accepted by Calavo and other third-party packinghouses (i.e., title has transferred to Calavo and other third-party packinghouses) and (b) sales price information has been provided by Calavo and other third-party packinghouses (based on the marketplace activity for the related fruit) to estimate with reasonable certainty the final selling price for the fruit upon the closing of the pools. Historically, the revenue that is recorded based on the sales price information provided to the Company by Calavo and other third-party packinghouses at the time of delivery, have not materially differed from the actual amounts that are paid after the monthly pools are closed. The Company also earns commissions on certain brokered fruit sales, which totaled $1,084,000 , $324,000 and $263,000 in fiscal years 2018 , 2017 and 2016 , respectively. The Company’s avocados, oranges, specialty citrus and other specialty crops are packed and sold by Calavo and other third-party packinghouses. The Company delivers all of its avocado production from its orchards to Calavo. These avocados are then packed by Calavo at its packinghouse, and sold and distributed under Calavo brands to its customers primarily in the United States and Canada. The Company’s arrangements with other third-party packinghouses related to its oranges, specialty citrus and other specialty crops are similar to its arrangement with Calavo. The Company’s arrangements with its third-party packinghouses are such that the Company is the producer and supplier of the product and the third-party packinghouses are the Company’s customers. The revenues the Company recognizes related to the fruits sold to the third-party packinghouses are based on the volume and quality of the fruits delivered, the market price for such fruit, less the packinghouses’ charges to pack and market the fruit. Such packinghouse charges include the grading, sizing, packing, cooling, ripening and marketing of the related fruit. The Company bears inventory risk until product is delivered to the third-party packinghouses at which time title and inventory risk to the product is transferred to the third-party packinghouses and revenue is recognized. Such third-party packinghouse charges are recorded as a reduction of revenue based on the application of specific authoritative revenue recognition guidance entitled “Vendor’s Income Statement Characterization of Consideration Given to a 2. Summary of Significant Accounting Policies (continued) Revenue Recognition (continued) Customer”. The identifiable benefit the Company receives from the third-party packinghouses for packaging and marketing services cannot be sufficiently separated from the third-party packinghouses’ purchase of the Company’s products. In addition, the Company is not able to reasonably estimate the fair value of the benefit received from the third-party packinghouses for such services and as such, these costs are characterized as a reduction of revenue in the Company’s consolidated statements of operations. Revenue from crop insurance proceeds is recorded when the amount of and the right to receive the payment can be reasonably determined. The Company recorded agribusiness revenues from crop insurance proceeds of $54,000 , $74,000 and $83,000 in fiscal years 2018 , 2017 and 2016 , respectively. Rental operations revenue - Minimum rental revenues are generally recognized on a straight-line basis over the respective initial lease term. Contingent rental revenues are contractually defined as to the percentage of rent received by the Company and are based on fees collected by the lessee. Such revenues are recognized when actual results, based on collected fees reported by the tenant, are received. The Company’s rental arrangements generally require payment on a monthly or quarterly basis. Real estate development revenue - The Company recognizes revenue on real estate development projects in accordance with FASB ASC 360-20, Real Estate Sales , which provides for profit to be recognized in full when real estate is sold provided that, a sale has been consummated and profit is determinable, collection of sales proceeds is estimable with the seller’s receivable not subject to subordination, risks and rewards of ownership have been transferred to the buyer and the earnings process is substantially complete with no significant seller activities or obligations required after the date of sale. To the extent the above conditions are not met, a portion or all of the profit is deferred. Incidental operations may occur during the holding or development period of real estate development projects to reduce holding or development costs. Incremental revenue from incidental operations in excess of incremental costs from incidental operations is accounted for as a reduction of development costs. Incremental costs from incidental operations in excess of incremental revenue from incidental operations are charged to operations.</t>
  </si>
  <si>
    <t>Advertising Expense</t>
  </si>
  <si>
    <t>Advertising Expense Advertising costs are expensed as incurred.</t>
  </si>
  <si>
    <t>Leases</t>
  </si>
  <si>
    <t>Leases The Company records rent expense for its operating leases on a straight-line basis from the lease commencement date as defined in the lease agreement until the end of the base lease term.</t>
  </si>
  <si>
    <t>Basic and Diluted Net Income per Share</t>
  </si>
  <si>
    <t>Basic and Diluted Net Income per Share Basic net income per common share is calculated using the weighted-average number of common shares outstanding during the period without consideration of the dilutive effect of preferred stock. Diluted net income per common share is calculated using the weighted-average number of common shares outstanding plus the dilutive effect of conversion of preferred stock. The Series B and Series B-2 convertible preferred shares were dilutive for fiscal year ended October 31, 2018 and anti-dilutive for fiscal years ended October 31, 2017 and 2016 , respectively. Unvested stock-based compensation awards that contain non-forfeitable rights to dividends as participating shares are included in computing earnings per share using the two-class method. The Company’s unvested, restricted stock awards qualify as participating shares.</t>
  </si>
  <si>
    <t>Defined Benefit Retirement Plan</t>
  </si>
  <si>
    <t>Defined Benefit Retirement Plan The Company sponsors a defined benefit retirement plan that was frozen in June 2004, and no future benefits have been accrued to participants subsequent to that time. Ongoing accounting for this plan under FASB ASC 715, Compensation – Retirement Benefits, provides guidance as to, among other things, future estimated pension expense, pension liability and minimum funding requirements. This information is provided to the Company by third-party actuarial consultants. In developing this data, certain estimates and assumptions are used, including among other things, discount rate, long-term rate of return and mortality tables. 2. Summary of Significant Accounting Policies (continued) Defined Benefit Retirement Plan (continued) During 2018, the Society of Actuaries (SOA) released a new mortality improvement scale table, referred to as MP-2018, which is believed to better reflect mortality improvements and is to be used in calculating defined benefit pension obligations. In addition, during fiscal year 2018 , the assumed discount rate to measure the pension obligation increased to 4.4% . The Company used the latest mortality tables released by the SOA through October 2018 to measure its pension obligation as of October 31, 2018 and combined with the assumed discount rate and other demographic assumptions, its pension liability decreased by approximately $1,454,000 as of October 31, 2018 . Further changes in any of these estimates could materially affect the amounts recorded that are related to our defined benefit retirement plan.</t>
  </si>
  <si>
    <t>Recent Accounting Pronouncements</t>
  </si>
  <si>
    <t>Recent Accounting Pronouncements FASB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In March 2016, the FASB issued ASU 2016-08 (ASU 2016-08), Revenue from Contracts with Customers (Topic 606): Principal versus Agent Considerations (Reporting Revenue Gross versus Net). ASU 2016-08 clarifies the implementation guidance on principal versus agent considerations. In April 2016, the FASB issued ASU 2016-10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In May 2016, the FASB issued, ASU 2016-12 (ASU 2016-12), Revenue from Contracts with Customers (Topic 606): Narrow-Scope Improvements and Practical Expedients. ASU 2016-12 provides clarifying guidance in certain narrow areas and adds some practical expedi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Company will adopt the standard in the first quarter of its fiscal year ending October 31, 2019 and anticipates using the modified retrospective method. The Company has inventoried and evaluated its current revenue streams and related contracts with customers in order to identify material differences, if any, that would result from applying the new requirements to its revenue contracts. Furthermore, the Company has evaluated the principal versus agent considerations as it relates to certain agreements with third parties and has determined that there will be an impact to the presentation of gross or net revenue reporting. The Company continues to evaluate the effect this ASU will have on its consolidated financial statements, however we do not expect the standard to have a material impact on our net consolidated results of operations or financial position and related disclosures. 2. Summary of Significant Accounting Policies (continued) FASB ASU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Company’s adoption of this ASU had no impact on its consolidated financial statements. FASB ASU 2016-01, Financial Instruments 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s (i.e., securities or loans and receivables). Eliminates the requirement for public business entities to disclose the method(s) and significant assumptions used to estimate fair value that is required to be disclosed for financial instruments measured at amortized cost. ASU 2016-01 is effective for public companies for fiscal years beginning after December 15, 2017, including interim periods within those fiscal years. Early adoption is permitted. The Company is evaluating the effect this ASU may have on its consolidated financial statements, but believes the impact could be significant as the changes in the fair value of Calavo common stock will be recorded in the statement of operations. FASB ASU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SU will be effective for the Company beginning in the first quarter of its fiscal year ending October 31, 2020. The Company is evaluating the effect this ASU may have on its consolidated financial statements, however it expects to apply the practical expedients provided in the ASU. Note 20 – Commitments and Contingencies – of the notes to consolidated financial statements included in this Annual Report describes its operating lease arrangements as of October 31, 2018 . FASB ASU 2017-01, Business Combinations (Topic 805): Clarifying the Definition of a Business This amendment clarifies the definition of a business. The amendment affects all companies and other reporting organizations that must determine whether they have acquired or sold a business. The definition of a business affects many areas of accounting including acquisitions, disposals, goodwill, and consolidation. The amendment is intended to help companies and other organizations evaluate whether transactions should be accounted for as acquisitions (or disposals) of assets or businesses. 2. Summary of Significant Accounting Policies (continued) This amendment is effective for public companies for annual periods beginning after December 15, 2017, including interim periods within those periods. For all other companies and organizations, the amendment is effective for annual periods beginning after December 15, 2018, and interim periods within annual periods beginning after December 15, 2019. The amendment should be applied prospectively as of the beginning of the period of adoption. The Company early adopted this ASU during the quarter ended July 31, 2018 and as a result, the purchase of San Pablo was accounted for as an acquisition of assets. FASB ASU 2017-07, Compensation — Retirement Benefits (Topic 715): Improving the Presentation of Net Periodic Pension Cost and Net Periodic Postretirement Benefit Cost The amendment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 is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 is evaluating the effect this ASU may have on its consolidated financial statements.</t>
  </si>
  <si>
    <t>Summary of Significant Accounting Policies (Tables)</t>
  </si>
  <si>
    <t>Schedule Of Property Plant And Equipment Useful Life</t>
  </si>
  <si>
    <t>Depreciation is computed using the straight-line method at rates based upon the estimated useful lives of the related assets as follows (in years): Land improvements 10 – 30 Buildings and building improvements 10 – 50 Equipment 5 – 20 Orchards 20 – 40</t>
  </si>
  <si>
    <t>Acquisitions (Tables)</t>
  </si>
  <si>
    <t>Business Acquisition [Line Items]</t>
  </si>
  <si>
    <t>Schedule of Recognized Identified Assets Acquired and Liabilities Assumed</t>
  </si>
  <si>
    <t>Below is a summary of the fair value of the net assets acquired on the acquisition date based on a third-party valuation, which is considered a Level 3 fair value measurement under FASB ASC 820, Fair Value Measurements and Disclosures (in thousands): Cultural costs $ 579 Land and land improvements 9,114 Buildings and equipment 207 Orchards 2,058 Water rights 1,153 Total assets acquired $ 13,111</t>
  </si>
  <si>
    <t>Oxnard Lemon Associates, Ltd. [Member]</t>
  </si>
  <si>
    <t>Below is a summary of the fair value of the net assets acquired on the acquisition date based on a third-party valuation, which is considered a Level 3 fair value measurement under FASB ASC 820, Fair Value Measurements and Disclosures (in thousands): 3. Acquisitions Business Combinations (continued) Land and land improvements $ 7,294 Buildings and equipment 14,866 Customer relationships and trade names 2,270 Goodwill 570 Total assets acquired $ 25,000</t>
  </si>
  <si>
    <t>Below is a summary of the fair value of the net assets acquired on the Acquisition Date based on the third-party valuation, which is considered a Level 3 fair value measurement under FASB ASC 820, Fair Value Measurements and Disclosures (in thousands): Cultural costs $ 473 Other current assets 166 Land and land improvements 2,748 Buildings and equipment 206 Orchards 2,876 Investment in Rosales 1,021 Water rights 1,120 Deposit for land purchase 645 Goodwill 196 Total assets acquired 9,451 Current liabilities (122 ) Current and long-term debt (1,964 ) Deferred income taxes (1,026 ) Noncontrolling interest (633 ) Net cash paid $ 5,706</t>
  </si>
  <si>
    <t>Fair Value Measurements (Tables)</t>
  </si>
  <si>
    <t>Schedule of Fair Value, Assets and Liabilities Measured on Recurring Basis</t>
  </si>
  <si>
    <t>The following table sets forth the Company’s financial assets and liabilities as of October 31, 2018 and 2017 that are measured on a recurring basis during the period, segregated by level within the fair value hierarchy (in thousands): 2018 Level 1 Level 2 Level 3 Total Assets at fair value: Available-for-sale securities $ 24,250 $ — $ — $ 24,250 2017 Level 1 Level 2 Level 3 Total Assets at fair value: Available-for-sale securities $ 22,110 $ — $ — $ 22,110 Liabilities at fair value: Derivative $ — $ 268 $ — $ 268</t>
  </si>
  <si>
    <t>Prepaid Expenses and Other Current Assets (Tables)</t>
  </si>
  <si>
    <t>Schedule of Prepaid expenses</t>
  </si>
  <si>
    <t>Prepaid expenses and other current assets consist of the following at October 31 (in thousands): 2018 2017 Prepaid insurance $ 647 $ 609 Prepaid supplies 1,196 806 Lemon supplier advances 170 271 Note receivable 2,797 — Deferred lease expense and other 694 958 Real estate development held for sale 5,024 4,337 $ 10,528 $ 6,981</t>
  </si>
  <si>
    <t>Property, Plant and Equipment (Tables)</t>
  </si>
  <si>
    <t>Schedule of Property, Plant and Equipment</t>
  </si>
  <si>
    <t>Property, plant and equipment consist of the following at October 31 (in thousands): 2018 2017 Land $ 93,245 $ 78,856 Land improvements 30,134 26,289 Buildings and building improvements 49,814 38,955 Equipment 54,854 47,223 Orchards 44,337 38,460 Construction in progress 20,709 18,867 293,093 248,650 Less accumulated depreciation (67,412 ) (60,425 ) $ 225,681 $ 188,225</t>
  </si>
  <si>
    <t>Real Estate Development (Tables)</t>
  </si>
  <si>
    <t>Schedule of Real Estate Properties</t>
  </si>
  <si>
    <t>Real estate development assets are comprised primarily of land and land development costs and consist of the following at October 31 (in thousands): 2018 2017 East Areas I and II $ 107,162 $ 74,500 Templeton Santa Barbara, LLC — 6,582 $ 107,162 $ 81,082</t>
  </si>
  <si>
    <t>Equity Investments (Tables)</t>
  </si>
  <si>
    <t>Equity Method Investments</t>
  </si>
  <si>
    <t>The following is unaudited financial information of the equity method investees for fiscal years 2018 , 2017 and 2016 (in thousands): 2018 Del Mar Romney Rosales LLC Total Assets $ 1,148 $ 676 $ 6,967 $ 125,886 $ 134,677 Liabilities $ — $ — $ 5,029 $ 56,932 $ 61,961 Equity 1,148 676 1,938 68,954 72,716 Total liabilities and equity $ 1,148 $ 676 $ 6,967 $ 125,886 $ 134,677 Revenues $ 2,893 $ 21 $ 13,630 $ 40 $ 16,584 Expenses 1,138 25 12,387 194 13,744 Net income (loss) $ 1,755 $ (4 ) $ 1,243 $ (154 ) $ 2,840 2017 Assets $ 1,269 $ 680 $ 2,645 $ 62,399 $ 66,993 Liabilities $ — $ — $ 1,853 $ 291 $ 2,144 Equity 1,269 680 792 62,108 64,849 Total liabilities and equity $ 1,269 $ 680 $ 2,645 $ 62,399 $ 66,993 Revenues $ 2,553 $ 20 $ 10,171 $ — $ 12,744 Expenses 966 29 10,192 89 11,276 Net income (loss) $ 1,587 $ (9 ) $ (21 ) $ (89 ) $ 1,468 2016 Assets $ 1,244 $ 690 $ 4,300 $ 47,332 $ 53,566 Liabilities $ — $ — $ 2,719 $ 36 $ 2,755 Equity 1,244 690 1,581 47,296 50,811 Total liabilities and equity $ 1,244 $ 690 $ 4,300 $ 47,332 $ 53,566 Revenues $ 3,452 $ 11 $ 7,639 $ — $ 11,102 Expenses 910 24 6,979 1 7,914 Net income (loss) $ 2,542 $ (13 ) $ 660 $ (1 ) $ 3,188</t>
  </si>
  <si>
    <t>Schedule Of Earnings And Losses Of Equity Method Investees</t>
  </si>
  <si>
    <t>The Company’s investment and equity in earnings (losses) of the equity method investees are as follows (in thousands): Del Mar Romney Rosales LLC Total Investment balance October 31, 2015 $ 1,004 $ 531 $ 1,512 $ — $ 3,047 Equity earnings (losses) 603 (9 ) 40 — 634 Cash distributions (586 ) — (56 ) — (642 ) Investment contributions 940 — — 2,275 3,215 Investment balance October 31, 2016 1,961 522 1,496 2,275 6,254 Equity earnings (losses) 446 (7 ) (299 ) (91 ) 49 Cash distributions (439 ) — (273 ) — (712 ) Investment contributions — — 1,020 7,450 8,470 Investment balance October 31, 2017 1,968 515 1,944 9,634 14,061 Equity earnings (losses) 493 (3 ) 247 (154 ) 583 Cash distributions (526 ) — — — (526 ) Investment contributions — — — 3,500 3,500 Loan guarantee — — — 1,080 1,080 Investment balance October 31, 2018 $ 1,935 $ 512 $ 2,191 $ 14,060 $ 18,698</t>
  </si>
  <si>
    <t>Other Assets (Tables)</t>
  </si>
  <si>
    <t>Schedule of Other Assets</t>
  </si>
  <si>
    <t>Other assets consist of the following at October 31 (in thousands): 2018 2017 Investments in mutual water companies $ 5,026 $ 4,686 Acquired water and mineral rights 3,783 2,655 Deposit for land purchase 593 645 Deferred lease assets and other 396 448 Note receivable 566 625 Revolving funds and memberships 267 265 Acquired trade names, trademarks and customer relationships 2,442 233 Goodwill 1,431 876 $ 14,504 $ 10,433</t>
  </si>
  <si>
    <t>Schedule of Future Amortization</t>
  </si>
  <si>
    <t>Based on current information, estimated future amortization expense of intangible assets are as follows (in thousands): 2019 $ 358 2020 358 2021 348 2022 297 2023 297 Thereafter 855 $ 2,513</t>
  </si>
  <si>
    <t>Accrued Liabilities (Tables)</t>
  </si>
  <si>
    <t>Schedule of Accrued Liabilities</t>
  </si>
  <si>
    <t>Accrued liabilities consist of the following at October 31 (in thousands): 2018 2017 Compensation $ 2,784 $ 2,367 Property taxes 785 599 Interest 297 327 Deferred rental income and deposits 497 636 Lease expense 378 137 Lemon supplier payables 1,214 166 Capital expenditures, reserves and other 1,769 945 $ 7,724 $ 5,177</t>
  </si>
  <si>
    <t>Long-Term Debt (Tables)</t>
  </si>
  <si>
    <t>Schedule of Long-term Debt</t>
  </si>
  <si>
    <t>Long-term debt is comprised of the following at October 31 (in thousands): 2018 2017 Farm Credit West revolving and non-revolving lines of credit: the interest rate of the revolving line of credit is variable based on the one-month London Interbank Offered Rate (“LIBOR”), which was 2.23% at October 31, 2018, plus 1.85%. On July 1, 2018, the interest rate for the $40.0 million outstanding balance of the non-revolving line of credit was fixed at 4.77%. Interest is payable monthly and the principal is due in full on July 1, 2022. $ 50,888 $ 74,556 Farm Credit West term loan: the interest rate is variable and was 4.70% at October 31, 2018. The loan is payable in quarterly installments through November 2022. 2,602 3,155 Farm Credit West term loan: the interest rate is variable and was 4.70% at October 31, 2018. The loan is payable in monthly installments through October 2035. 1,122 1,167 Farm Credit West term loan: the interest rate is fixed at 4.70%. The loan is payable in monthly installments though March 2036. 9,172 9,504 Farm Credit West term loan: the interest rate is fixed at 3.62% until March 2021, becoming variable for the remainder of the loan. The loan is payable in monthly installments through March 2036. 6,808 7,083 Wells Fargo term loan: the interest rate is fixed at 3.58%. The loan is payable in monthly installments through January 2023. 6,367 7,730 Banco de Chile term loan: the interest rate is fixed at 6.48%. The loan is payable in annual installments through January 2025. 1,857 2,106 Note Payable: the interest rate ranges from 5.0% to 7.0% and was 5.0% at October 31, 2018. The loan includes interest-only monthly payments and principal is due in February 2023. 1,435 — Subtotal 80,251 105,301 Less deferred financing costs 158 188 Total long-term debt, net 80,093 105,113 Less current portion 3,127 3,030 Long-term debt, less current portion $ 76,966 $ 102,083</t>
  </si>
  <si>
    <t>Schedule of Maturities of Long-term Debt</t>
  </si>
  <si>
    <t>Principal payments on the Company’s long-term debt are due as follows (in thousands): 2019 $ 3,127 2020 2,923 2021 3,035 2022 54,041 2023 2,967 Thereafter 14,158 $ 80,251</t>
  </si>
  <si>
    <t>Derivative Instruments and Hedging Activities (Tables)</t>
  </si>
  <si>
    <t>Schedule of Derivative Instruments</t>
  </si>
  <si>
    <t>Derivative financial instruments consist of the following at October 31 (in thousands): Notional Amount Fair Value Liability 2018 2017 2018 2017 Pay fixed-rate, receive floating-rate forward interest rate swap, beginning July 2013 until June 2018 $ — $ 40,000 $ — $ 268</t>
  </si>
  <si>
    <t>Earnings Per Share (Tables)</t>
  </si>
  <si>
    <t>Schedule of Earnings Per Share, Basic</t>
  </si>
  <si>
    <t xml:space="preserve"> Year ended October 31, 2018 2017 2016 Basic net income per common share: Net income applicable to common stock $ 19,687 $ 6,035 $ 7,430 Effect of unvested, restricted stock (34 ) — — Numerator: Net income for basic EPS 19,653 6,035 7,430 Denominator: Weighted average common shares-basic 15,581 14,315 14,168 Basic net income per common share $ 1.26 $ 0.42 $ 0.52 Diluted net income per common share: Numerator: Net income for diluted EPS $ 20,188 $ 6,595 $ 8,058 Denominator: Weighted average common shares-basic 15,581 14,315 14,168 Effect of dilutive unvested, restricted stock and preferred stock 628 — — Weighted average common shares-diluted 16,209 14,315 14,168 Diluted net income per common share $ 1.25 $ 0.42 $ 0.52</t>
  </si>
  <si>
    <t>Income Taxes (Tables)</t>
  </si>
  <si>
    <t>Schedule of Income before Income Tax, Domestic and Foreign</t>
  </si>
  <si>
    <t>A reconciliation of income before income taxes for domestic and foreign locations for the years ended October 31, 2018 , 2017 and 2016 are as follows (in thousands): 2018 2017 2016 United States $ 13,099 $ 11,386 $ 13,285 Foreign 384 (760 ) 40 Income before income taxes $ 13,483 $ 10,626 $ 13,325</t>
  </si>
  <si>
    <t>Schedule of Components of Income Tax Expense (Benefit)</t>
  </si>
  <si>
    <t>The components of the provisions for income taxes for fiscal years 2018 , 2017 and 2016 are as follows (in thousands): 2018 2017 2016 Current: Federal $ 35 $ (1,217 ) $ 1,736 State (444 ) (527 ) (749 ) Foreign (169 ) (41 ) (59 ) Total current (provision) benefit (578 ) (1,785 ) 928 Deferred: Federal 7,393 (2,282 ) (5,942 ) State (212 ) (238 ) (253 ) Foreign 126 228 — Total deferred benefit (provision) 7,307 (2,292 ) (6,195 ) Total benefit (provision) $ 6,729 $ (4,077 ) $ (5,267 )</t>
  </si>
  <si>
    <t>Schedule of Deferred Tax Assets and Liabilities</t>
  </si>
  <si>
    <t>The components of deferred income tax assets (liabilities) at October 31, 2018 and 2017 are as follows (in thousands): 2018 2017 Deferred income tax assets: Labor accruals $ 194 $ 286 State income taxes 97 191 Net operating losses 706 — Prepaid insurance and other 457 442 Impairments of real estate development assets 1,557 3,186 Derivative instruments — 105 Minimum pension liability adjustment 644 1,512 Amortization 203 360 Total deferred income tax assets 3,858 6,082 Deferred income tax liabilities: Property taxes (165 ) (234 ) Depreciation (13,230 ) (15,114 ) Book and tax basis difference of acquired assets (9,886 ) (14,444 ) Unrealized net gain on Calavo investment (5,830 ) (7,490 ) Other (119 ) (215 ) Total deferred income tax liabilities (29,230 ) (37,497 ) Net deferred income tax liabilities $ (25,372 ) $ (31,415 )</t>
  </si>
  <si>
    <t>Schedule of Effective Income Tax Rate Reconciliation</t>
  </si>
  <si>
    <t>The income tax provision differs from that computed using the federal statutory rate applied to income before taxes as follows for fiscal years 2018 , 2017 and 2016 ($ in thousands): 2018 2017 2016 Amount % Amount % Amount % Provision at statutory rates $ (3,125 ) (23.3 )% $ (3,613 ) (34.0 )% $ (4,530 ) (34.0 )% State income tax, net of federal benefit (768 ) (5.7 )% (580 ) (5.5 )% (733 ) (5.5 )% Dividend exclusion 49 0.4 % 67 0.6 % 72 0.5 % Production deduction — — 148 1.4 % 50 0.4 % Tax law change 10,295 76.4 % — — — — Other permanent items 278 2.1 % (99 ) (0.9 )% (126 ) (0.9 )% Total income tax benefit (provision) $ 6,729 49.9 % $ (4,077 ) (38.4 )% $ (5,267 ) (39.5 )%</t>
  </si>
  <si>
    <t>Retirement Plans (Tables)</t>
  </si>
  <si>
    <t>Schedule of Net Benefit Cost</t>
  </si>
  <si>
    <t>The components of net periodic benefit cost for the Plan for fiscal years 2018 and 2017 were as follows (in thousands): 2018 2017 Administrative expenses $ 254 $ 306 Interest cost 770 775 Expected return on plan assets (1,071 ) (1,053 ) Prior service cost 45 45 Amortization of net loss 700 833 Net periodic benefit cost $ 698 $ 906</t>
  </si>
  <si>
    <t>Schedule of Defined Benefit Plan</t>
  </si>
  <si>
    <t>Following is a summary of the Plan’s funded status as of October 31, (in thousands): 2018 2017 Change in benefit obligation: Benefit obligation at beginning of year $ 22,268 $ 22,439 Administrative expenses 254 306 Interest cost 770 775 Benefits paid (1,555 ) (1,425 ) Actuarial (gain) loss (2,096 ) 173 Benefit obligation at end of year $ 19,641 $ 22,268 Change in plan assets: Fair value of plan assets at beginning of year $ 18,410 $ 16,820 Actual return on plan assets (218 ) 2,290 Employer contributions 600 725 Benefits paid (1,555 ) (1,425 ) Fair value of plan assets at end of year $ 17,237 $ 18,410 Reconciliation of funded status: Fair value of plan assets $ 17,237 $ 18,410 Benefit obligations 19,641 22,268 Net plan obligations $ (2,404 ) $ (3,858 ) Amounts recognized in statements of financial position: Noncurrent assets $ — $ — Current liabilities — — Noncurrent liabilities (2,404 ) (3,858 ) Net obligation recognized in statements of financial position $ (2,404 ) $ (3,858 ) Reconciliation of amounts recognized in statements of financial position: Prior service cost $ (233 ) $ (277 ) Net loss (5,418 ) (6,926 ) Accumulated other comprehensive loss (5,651 ) (7,203 ) Accumulated contributions in excess of net periodic benefit cost 3,247 3,345 Net deficit recognized in statements of financial position $ (2,404 ) $ (3,858 )</t>
  </si>
  <si>
    <t>Schedule of Defined Benefit Plan Amounts Recognized in Other Comprehensive (Income) Loss</t>
  </si>
  <si>
    <t>Presented below are changes in accumulated other comprehensive income, before tax, in the Plan as of October 31, (in thousands): 2018 2017 Changes recognized in other comprehensive income: Net gain arising during the year $ (807 ) $ (1,064 ) Amortization of prior service cost (45 ) (45 ) Amortization of net loss (700 ) (833 ) Total recognized in other comprehensive income $ (1,552 ) $ (1,942 ) Total recognized in net periodic benefit and other comprehensive income $ (854 ) $ (1,036 )</t>
  </si>
  <si>
    <t>Schedule of Amounts in Accumulated Other Comprehensive Income (Loss) to be Recognized over Next Fiscal Year</t>
  </si>
  <si>
    <t>Presented below is the October 31, year-ended estimated amount that will be amortized from accumulated other comprehensive income over the next fiscal year (in thousands): 2018 Initial net asset (obligation) $ — Prior service cost (45 ) Net loss (402 ) Total $ (447 )</t>
  </si>
  <si>
    <t>Schedule of Assumptions</t>
  </si>
  <si>
    <t>The following assumptions, as of October 31, were used in determining benefit obligations and net periodic benefit cost ($ in thousands): 2018 2017 Weighted-average assumptions used to determine benefit obligations: Discount rate 4.40 % 3.60 % Assumptions used to determine net periodic benefit cost: Discount rate 3.60 % 3.60 % Expected return on plan assets 6.21 % 6.24 % Additional year-end information: Projected benefit obligation $ 19,641 $ 22,268 Accumulated benefit obligation $ 19,641 $ 22,268 Fair value of plan assets $ 17,237 $ 18,410</t>
  </si>
  <si>
    <t>Schedule of Expected Benefit Payments</t>
  </si>
  <si>
    <t>Benefit payments are expected to be paid during the following fiscal years (in thousands): 2019 $ 1,268 2020 1,270 2021 1,283 2022 1,301 2023 1,340 2024-2027 6,719 $ 13,181</t>
  </si>
  <si>
    <t>Schedule of Allocation of Plan Assets</t>
  </si>
  <si>
    <t>The following table sets forth the Plan’s assets as of October 31, 2018 , segregated by level using the hierarchy established by FASB ASC 820, Fair Value Measurements and Disclosures (in thousands): Level 1 Level 2 Level 3 Total Cash and cash equivalents $ 187 $ — $ — $ 187 Mutual funds 1,245 — — 1,245 Pooled funds — 15,805 — 15,805 $ 1,432 $ 15,805 $ — $ 17,237</t>
  </si>
  <si>
    <t>Other Long-Term Liabilities (Tables)</t>
  </si>
  <si>
    <t>Other Noncurrent Liabilities</t>
  </si>
  <si>
    <t>Other long-term liabilities consist of the following at October 31, (in thousands): 2018 2017 Minimum pension liability $ 2,404 $ 3,858 Loan guarantee 1,080 — Deferred gain and other 163 62 $ 3,647 $ 3,920</t>
  </si>
  <si>
    <t>Operating Lease Income (Tables)</t>
  </si>
  <si>
    <t>Schedule Of Future Minimum Rental Receivables For Operating Leases</t>
  </si>
  <si>
    <t>The future minimum lease payments to be received by the Company related to these net operating lease agreements as of October 31, 2018 , are as follows (in thousands): 2019 $ 1,138 2020 453 2021 313 2022 323 2023 278 Thereafter 569 $ 3,074</t>
  </si>
  <si>
    <t>Commitments and Contingencies (Tables)</t>
  </si>
  <si>
    <t>Schedule of Future Minimum Rental Payments for Operating Leases</t>
  </si>
  <si>
    <t>Minimum future lease payments are as follows (in thousands): 2019 $ 522 2020 495 2021 496 2022 438 2023 156 Thereafter 2,092 $ 4,199</t>
  </si>
  <si>
    <t>Stockholders' Equity (Tables)</t>
  </si>
  <si>
    <t>Schedule of Compensation Expense</t>
  </si>
  <si>
    <t>Stock-based compensation expense is recognized over the performance and vesting periods as summarized below ($ in thousands): Performance Shares Year Ended October 31, Year Granted 2018 2017 2016 2014 42,085 $ — $ — $ 352 2015 27,424 — 144 140 2016 44,688 98 256 544 2017 41,291 219 605 — 2018 130,094 742 — — $ 1,059 $ 1,005 $ 1,036</t>
  </si>
  <si>
    <t>Summary of Restricted Stock Activity</t>
  </si>
  <si>
    <t>A summary of restricted stock activity, related to the Stock Plan, is as follows ($ thousands, except for grant price amounts): Weighted-Average Aggregate Number of Shares Grant Price Intrinsic Value Outstanding at October 31, 2017 57,477 $ 18.83 Vested (62,056 ) $ 19.50 Forfeited — $ — Granted 130,861 $ 22.40 Outstanding at October 31, 2018 126,282 $ 22.04 $ 3,113</t>
  </si>
  <si>
    <t>Segment Information (Tables)</t>
  </si>
  <si>
    <t>Schedule of Segment Reporting</t>
  </si>
  <si>
    <t>Segment information for fiscal year 2018 (in thousands): Fresh Lemons Lemon Packing Eliminations Avocados Other Agribusiness Total Agribusiness Rental Operations Real Estate Development Corporate and Other Total Revenues from external customers $ 94,840 $ 8,990 $ — $ 6,576 $ 13,938 $ 124,344 $ 5,048 $ — $ — $ 129,392 Intersegment revenue — 19,971 (19,971 ) — — — — — — — Total net revenues 94,840 28,961 (19,971 ) 6,576 13,938 124,344 5,048 — — 129,392 Costs and expenses 74,809 23,071 (19,971 ) 4,399 9,531 91,839 3,307 1,685 15,800 112,631 Depreciation and amortization — — — — — 6,244 778 — 253 7,275 Operating Income $ 20,031 $ 5,890 $ — $ 2,177 $ 4,407 $ 26,261 $ 963 $ (1,685 ) $ (16,053 ) $ 9,486 Segment information for fiscal year 2017 (in thousands): Fresh Lemons Lemon Packing Eliminations Avocados Other Agribusiness Total Agribusiness Rental Operations Real Estate Development Corporate and Other Total Revenues from external customers $ 85,439 $ 8,760 $ — $ 9,522 $ 12,148 $ 115,869 $ 5,440 $ — $ — $ 121,309 Intersegment revenue — 19,156 (19,156 ) — — — — — — — Total net revenues 85,439 27,916 (19,156 ) 9,522 12,148 115,869 5,440 — 121,309 Costs and expenses 67,414 21,567 (19,156 ) 4,136 11,712 85,673 3,170 405 13,731 102,979 Depreciation and amortization — — — — — 5,489 762 — 216 6,467 Operating Income $ 18,025 $ 6,349 $ — $ 5,386 $ 436 $ 24,707 $ 1,508 $ (405 ) $ (13,947 ) $ 11,863 Segment information for fiscal year 2016 (in thousands): Fresh Lemons Lemon Packing Eliminations Avocados Other Agribusiness Total Agribusiness Rental Operations Real Estate Development Corporate and Other Total Revenues from external customers $ 80,437 $ 4,830 $ — $ 10,767 $ 10,096 $ 106,130 $ 5,603 $ 56 $ — $ 111,789 Intersegment revenue — 17,123 (17,123 ) — — — — — — — Total net revenues 80,437 21,953 (17,123 ) 10,767 10,096 106,130 5,603 56 111,789 Costs and expenses 61,742 21,939 (17,123 ) 4,619 8,106 79,283 2,885 2,006 13,088 97,262 Depreciation and amortization — — — — — 4,321 732 55 231 5,339 Operating Income $ 18,695 $ 14 $ — $ 6,148 $ 1,990 $ 22,526 $ 1,986 $ (2,005 ) $ (13,319 ) $ 9,188 25. Segment Information (continued) The following table sets forth revenues by category, by segment for fiscal years 2018 , 2017 and 2016 (in thousands): Year Ended October 31, 2018 2017 2016 Fresh lemon $ 94,840 $ 85,439 $ 80,437 Lemon packing 28,961 27,916 21,953 Intersegment revenue (19,971 ) (19,156 ) (17,123 ) Lemon revenues 103,830 94,199 85,267 Avocados 6,576 9,522 10,767 Navel and Valencia oranges 8,884 7,099 6,143 Specialty citrus and other crops 5,054 5,049 3,953 Other agribusiness revenues 13,938 12,148 10,096 Agribusiness revenues 124,344 115,869 106,130 Residential and commercial rentals 3,472 3,589 3,555 Leased land 1,252 1,440 1,755 Organic recycling and other 324 411 293 Rental operations revenues 5,048 5,440 5,603 Real estate development revenues — — 56 Total revenues $ 129,392 $ 121,309 $ 111,789</t>
  </si>
  <si>
    <t>Summary of Significant Accounting Policies (Textual) (Details) - USD ($)</t>
  </si>
  <si>
    <t>Feb. 24, 2017</t>
  </si>
  <si>
    <t>Accounting Policies [Line Items]</t>
  </si>
  <si>
    <t>Allowance for accounts receivable</t>
  </si>
  <si>
    <t>Capitalized interest costs</t>
  </si>
  <si>
    <t>Real estate capitalized interest costs</t>
  </si>
  <si>
    <t>Goodwill impairment</t>
  </si>
  <si>
    <t>Brokerage commissions revenue</t>
  </si>
  <si>
    <t>Agribusiness revenues from crop insurance proceeds</t>
  </si>
  <si>
    <t>Advertising expense</t>
  </si>
  <si>
    <t>Discount rate</t>
  </si>
  <si>
    <t>4.40%</t>
  </si>
  <si>
    <t>Actuarial (gain) loss</t>
  </si>
  <si>
    <t>Avocado [Member]</t>
  </si>
  <si>
    <t>Lemon [Member] | Sales Revenue, Net [Member]</t>
  </si>
  <si>
    <t>Concentration risk, percentage</t>
  </si>
  <si>
    <t>50.00%</t>
  </si>
  <si>
    <t>43.00%</t>
  </si>
  <si>
    <t>Lemon [Member] | Supplier Concentration Risk [Member] | Sales Revenue, Net [Member]</t>
  </si>
  <si>
    <t>45.00%</t>
  </si>
  <si>
    <t>44.00%</t>
  </si>
  <si>
    <t>42.00%</t>
  </si>
  <si>
    <t>Summary of Significant Accounting Policies (Property, plant and equipment) (Details)</t>
  </si>
  <si>
    <t>Land Improvements [Member] | Maximum [Member]</t>
  </si>
  <si>
    <t>Property, Plant and Equipment [Line Items]</t>
  </si>
  <si>
    <t>Property, plant and equipment, useful life</t>
  </si>
  <si>
    <t>30 years</t>
  </si>
  <si>
    <t>Land Improvements [Member] | Minimum [Member]</t>
  </si>
  <si>
    <t>10 years</t>
  </si>
  <si>
    <t>Building and Building Improvements [Member] | Maximum [Member]</t>
  </si>
  <si>
    <t>50 years</t>
  </si>
  <si>
    <t>Building and Building Improvements [Member] | Minimum [Member]</t>
  </si>
  <si>
    <t>Equipment [Member] | Maximum [Member]</t>
  </si>
  <si>
    <t>20 years</t>
  </si>
  <si>
    <t>Equipment [Member] | Minimum [Member]</t>
  </si>
  <si>
    <t>5 years</t>
  </si>
  <si>
    <t>Orchards [Member] | Maximum [Member]</t>
  </si>
  <si>
    <t>40 years</t>
  </si>
  <si>
    <t>Orchards [Member] | Minimum [Member]</t>
  </si>
  <si>
    <t>Acquisitions (Textual) (Details)</t>
  </si>
  <si>
    <t>Jul. 26, 2018USD ($)</t>
  </si>
  <si>
    <t>Jul. 18, 2018USD ($)aparcel</t>
  </si>
  <si>
    <t>Feb. 24, 2017USD ($)a</t>
  </si>
  <si>
    <t>Aug. 31, 2017USD ($)</t>
  </si>
  <si>
    <t>Oct. 31, 2018USD ($)</t>
  </si>
  <si>
    <t>Jul. 31, 2018USD ($)</t>
  </si>
  <si>
    <t>Oct. 31, 2017USD ($)</t>
  </si>
  <si>
    <t>Dec. 31, 2016USD ($)</t>
  </si>
  <si>
    <t>Oct. 31, 2016USD ($)a</t>
  </si>
  <si>
    <t>Area of land (acres) | a</t>
  </si>
  <si>
    <t>Purchase price</t>
  </si>
  <si>
    <t>Change in contingent consideration, asset</t>
  </si>
  <si>
    <t>Change in contingent consideration, liability</t>
  </si>
  <si>
    <t>Cash acquired</t>
  </si>
  <si>
    <t>Limoneira Company [Member]</t>
  </si>
  <si>
    <t>Ownership percentage</t>
  </si>
  <si>
    <t>35.00%</t>
  </si>
  <si>
    <t>47.00%</t>
  </si>
  <si>
    <t>Number of parcels | parcel</t>
  </si>
  <si>
    <t>Transaction costs</t>
  </si>
  <si>
    <t>Revenue since acquisition</t>
  </si>
  <si>
    <t>Net income (loss) since acquisition</t>
  </si>
  <si>
    <t>Pro forma revenue</t>
  </si>
  <si>
    <t>Pro forma net income (loss)</t>
  </si>
  <si>
    <t>Assets acquired</t>
  </si>
  <si>
    <t>Initial consideration</t>
  </si>
  <si>
    <t>Additional consideration paid</t>
  </si>
  <si>
    <t>Acquistion costs</t>
  </si>
  <si>
    <t>Long-term debt acquired</t>
  </si>
  <si>
    <t>13.00%</t>
  </si>
  <si>
    <t>10.00%</t>
  </si>
  <si>
    <t>Term purchase proceeds withheld</t>
  </si>
  <si>
    <t>6 months</t>
  </si>
  <si>
    <t>Fruticola Pan de Azucar S.A. [Member] | Stockholder [Member]</t>
  </si>
  <si>
    <t>53.00%</t>
  </si>
  <si>
    <t>Lemons [Member] | Fruticola San Pablo S.A. [Member]</t>
  </si>
  <si>
    <t>Oranges [Member] | Fruticola San Pablo S.A. [Member]</t>
  </si>
  <si>
    <t>Lemon Production [Member] | Fruticola San Pablo S.A. [Member]</t>
  </si>
  <si>
    <t>Avocado [Member] | Fruticola San Pablo S.A. [Member]</t>
  </si>
  <si>
    <t>Acquisitions (Schedule of net assets acquired) (Details) - USD ($) $ in Thousands</t>
  </si>
  <si>
    <t>Jul. 26, 2018</t>
  </si>
  <si>
    <t>Jul. 18, 2018</t>
  </si>
  <si>
    <t>Feb. 28, 2017</t>
  </si>
  <si>
    <t>Sep. 30, 2013</t>
  </si>
  <si>
    <t>Land and land improvements</t>
  </si>
  <si>
    <t>Buildings and equipment</t>
  </si>
  <si>
    <t>Orchards</t>
  </si>
  <si>
    <t>Total assets acquired</t>
  </si>
  <si>
    <t>Other current assets</t>
  </si>
  <si>
    <t>Investment in Rosales</t>
  </si>
  <si>
    <t>Deposit for land purchase</t>
  </si>
  <si>
    <t>Current liabilities</t>
  </si>
  <si>
    <t>Current and long-term debt</t>
  </si>
  <si>
    <t>Net cash paid</t>
  </si>
  <si>
    <t>Customer Relationships and Trade name [Member] | Oxnard Lemon Associates, Ltd. [Member]</t>
  </si>
  <si>
    <t>Intangible assets</t>
  </si>
  <si>
    <t>Water Rights [Member] | Fruticola San Pablo S.A. [Member]</t>
  </si>
  <si>
    <t>Water Rights [Member] | Fruticola Pan de Azucar S.A. [Member]</t>
  </si>
  <si>
    <t>Fair Value Measurements (Schedule of Fair Value) (Details) - Fair Value, Measurements, Recurring [Member] - USD ($) $ in Thousands</t>
  </si>
  <si>
    <t>Assets at fair value:</t>
  </si>
  <si>
    <t>Available-for-sale securities</t>
  </si>
  <si>
    <t>Liabilities at fair value:</t>
  </si>
  <si>
    <t>Derivative</t>
  </si>
  <si>
    <t>Fair Value, Inputs, Level 1 [Member]</t>
  </si>
  <si>
    <t>Fair Value, Inputs, Level 2 [Member]</t>
  </si>
  <si>
    <t>Fair Value, Inputs, Level 3 [Member]</t>
  </si>
  <si>
    <t>Fair Value Measurements (Textual) (Details) - Calavo Growers Incorporated [Member] - $ / shares</t>
  </si>
  <si>
    <t>Fair Value, Assets and Liabilities Measured on Recurring and Nonrecurring Basis [Line Items]</t>
  </si>
  <si>
    <t>Investment owned shares (in shares)</t>
  </si>
  <si>
    <t>1.40%</t>
  </si>
  <si>
    <t>1.70%</t>
  </si>
  <si>
    <t>Equity method investment, price per share (in dollars per share)</t>
  </si>
  <si>
    <t>Prepaid Expenses and Other Current Assets (Details) - USD ($) $ in Thousands</t>
  </si>
  <si>
    <t>Prepaid insurance</t>
  </si>
  <si>
    <t>Prepaid supplies</t>
  </si>
  <si>
    <t>Lemon supplier advances</t>
  </si>
  <si>
    <t>Note receivable</t>
  </si>
  <si>
    <t>Deferred lease expense and other</t>
  </si>
  <si>
    <t>Real estate development held for sale</t>
  </si>
  <si>
    <t>Total prepaid expenses and other current assets</t>
  </si>
  <si>
    <t>Property, Plant and Equipment (Schedule of property, plant and equipment) (Details) - USD ($) $ in Thousands</t>
  </si>
  <si>
    <t>Property, plant and equipment, gross</t>
  </si>
  <si>
    <t>Less accumulated depreciation</t>
  </si>
  <si>
    <t>Total property, plant and equipment</t>
  </si>
  <si>
    <t>Land [Member]</t>
  </si>
  <si>
    <t>Land Improvements [Member]</t>
  </si>
  <si>
    <t>Building and Building Improvements [Member]</t>
  </si>
  <si>
    <t>Equipment [Member]</t>
  </si>
  <si>
    <t>Orchards [Member]</t>
  </si>
  <si>
    <t>Construction in Progress [Member]</t>
  </si>
  <si>
    <t>Property, Plant and Equipment (Textual) (Details) - USD ($) $ in Thousands</t>
  </si>
  <si>
    <t>Depreciation</t>
  </si>
  <si>
    <t>Real Estate Development (Schedule of real estate development) (Details) - USD ($) $ in Thousands</t>
  </si>
  <si>
    <t>Real Estate Properties [Line Items]</t>
  </si>
  <si>
    <t>Real estate development assets</t>
  </si>
  <si>
    <t>East Areas I and II [Member]</t>
  </si>
  <si>
    <t>Templeton Santa Barbara, LLC [Member]</t>
  </si>
  <si>
    <t>Real Estate Development (Textual) (Details)</t>
  </si>
  <si>
    <t>Feb. 28, 2018USD ($)</t>
  </si>
  <si>
    <t>Jan. 31, 2018USD ($)</t>
  </si>
  <si>
    <t>Aug. 08, 2017</t>
  </si>
  <si>
    <t>Jan. 28, 2016USD ($)</t>
  </si>
  <si>
    <t>Nov. 10, 2015USD ($)representative</t>
  </si>
  <si>
    <t>Feb. 28, 2013USD ($)a</t>
  </si>
  <si>
    <t>Dec. 31, 2018USD ($)</t>
  </si>
  <si>
    <t>Nov. 30, 2018USD ($)</t>
  </si>
  <si>
    <t>Dec. 31, 2017USD ($)</t>
  </si>
  <si>
    <t>Mar. 31, 2017USD ($)</t>
  </si>
  <si>
    <t>Sep. 30, 2015USD ($)</t>
  </si>
  <si>
    <t>Jan. 31, 2016USD ($)</t>
  </si>
  <si>
    <t>Oct. 31, 2018USD ($)payment</t>
  </si>
  <si>
    <t>Oct. 31, 2016USD ($)</t>
  </si>
  <si>
    <t>Oct. 31, 2015USD ($)</t>
  </si>
  <si>
    <t>Oct. 31, 2014USD ($)</t>
  </si>
  <si>
    <t>Oct. 31, 2005aproperty</t>
  </si>
  <si>
    <t>Oct. 31, 2004USD ($)</t>
  </si>
  <si>
    <t>Increase in real estate development</t>
  </si>
  <si>
    <t>Payment to acquire equity method investment</t>
  </si>
  <si>
    <t>Basis on interest rate</t>
  </si>
  <si>
    <t>3.50%</t>
  </si>
  <si>
    <t>Long-term debt, gross</t>
  </si>
  <si>
    <t>Purchase of real estate development</t>
  </si>
  <si>
    <t>Proceeds from sale of real estate</t>
  </si>
  <si>
    <t>Gains (losses) from sale of investment real estate</t>
  </si>
  <si>
    <t>Deferred gain</t>
  </si>
  <si>
    <t>Centennial Property [Member]</t>
  </si>
  <si>
    <t>Proceeds from issuance of debt</t>
  </si>
  <si>
    <t>East Areas 1 and 2 [Member]</t>
  </si>
  <si>
    <t>Number of real estate properties | property</t>
  </si>
  <si>
    <t>Number of acres of land for real estate development | a</t>
  </si>
  <si>
    <t>Increase (decrease) in real estate</t>
  </si>
  <si>
    <t>Development expense</t>
  </si>
  <si>
    <t>Lewis Group of Companies [Member]</t>
  </si>
  <si>
    <t>Cost of equity method investment</t>
  </si>
  <si>
    <t>Proceeds from sale of equity method investment</t>
  </si>
  <si>
    <t>Financing costs</t>
  </si>
  <si>
    <t>East Area 1 [Member]</t>
  </si>
  <si>
    <t>Lease term</t>
  </si>
  <si>
    <t>Percentage of improvements costs required to be paid</t>
  </si>
  <si>
    <t>28.50%</t>
  </si>
  <si>
    <t>Maximum improvement costs required to be paid</t>
  </si>
  <si>
    <t>Limoneira Lewis Community Builders, LLC Agreement [Member]</t>
  </si>
  <si>
    <t>Due from joint venture</t>
  </si>
  <si>
    <t>Nonoperating rental income</t>
  </si>
  <si>
    <t>East Area Two [Member]</t>
  </si>
  <si>
    <t>Area of real estate property (acres) | a</t>
  </si>
  <si>
    <t>Real estate, net</t>
  </si>
  <si>
    <t>Payment to acquire and develop real estate</t>
  </si>
  <si>
    <t>Notes payable</t>
  </si>
  <si>
    <t>Purchase price of option payments</t>
  </si>
  <si>
    <t>Derivative issuance costs</t>
  </si>
  <si>
    <t>Debt, term</t>
  </si>
  <si>
    <t>Pacific Crest [Member]</t>
  </si>
  <si>
    <t>Investment in real estate, gross</t>
  </si>
  <si>
    <t>Sevilla [Member]</t>
  </si>
  <si>
    <t>Sevilla [Member] | Prepaid Expenses and Other Current Assets [Member]</t>
  </si>
  <si>
    <t>Real estate held-for-sale</t>
  </si>
  <si>
    <t>Templeton Santa Barbara Limited Liability Company [Member]</t>
  </si>
  <si>
    <t>Proceeds from debt</t>
  </si>
  <si>
    <t>Number of non-refundable payments | payment</t>
  </si>
  <si>
    <t>Interest income</t>
  </si>
  <si>
    <t>Centennial Property [Member] | Prepaid Expenses and Other Current Assets [Member]</t>
  </si>
  <si>
    <t>Number of representatives | representative</t>
  </si>
  <si>
    <t>Lewis Group of Companies [Member] | East Area 1 [Member]</t>
  </si>
  <si>
    <t>Unsecured Line of Credit Loan Agreement and Promissory Note [Member]</t>
  </si>
  <si>
    <t>Debt face amount</t>
  </si>
  <si>
    <t>2.85%</t>
  </si>
  <si>
    <t>Loan guarantee</t>
  </si>
  <si>
    <t>Minimum [Member] | East Area Two [Member]</t>
  </si>
  <si>
    <t>Interest rate</t>
  </si>
  <si>
    <t>5.00%</t>
  </si>
  <si>
    <t>Maximum [Member] | East Area Two [Member]</t>
  </si>
  <si>
    <t>7.00%</t>
  </si>
  <si>
    <t>Subsequent Event [Member] | East Areas 1 and 2 [Member]</t>
  </si>
  <si>
    <t>Subsequent Event [Member] | Pacific Crest [Member]</t>
  </si>
  <si>
    <t>Subsequent Event [Member] | Sevilla [Member]</t>
  </si>
  <si>
    <t>Subsequent Event [Member] | Centennial Property [Member]</t>
  </si>
  <si>
    <t>Equity Investments (Textual) (Details) - USD ($)</t>
  </si>
  <si>
    <t>Aug. 14, 2014</t>
  </si>
  <si>
    <t>Nov. 30, 2016</t>
  </si>
  <si>
    <t>Dec. 31, 2015</t>
  </si>
  <si>
    <t>Dec. 31, 2014</t>
  </si>
  <si>
    <t>Oct. 31, 2007</t>
  </si>
  <si>
    <t>Schedule of Equity Method Investments [Line Items]</t>
  </si>
  <si>
    <t>Fruit proceeds</t>
  </si>
  <si>
    <t>Amortization of intangible assets</t>
  </si>
  <si>
    <t>Amortization expense, 2019</t>
  </si>
  <si>
    <t>Amortization expense, 2020</t>
  </si>
  <si>
    <t>Amortization expense, 2021</t>
  </si>
  <si>
    <t>Amortization expense, 2022</t>
  </si>
  <si>
    <t>Amortization expense, 2023</t>
  </si>
  <si>
    <t>Additional ownership percentage in equity method investment</t>
  </si>
  <si>
    <t>12.00%</t>
  </si>
  <si>
    <t>Limited Partner [Member]</t>
  </si>
  <si>
    <t>22.10%</t>
  </si>
  <si>
    <t>Limco Del Mar Limited [Member]</t>
  </si>
  <si>
    <t>Cash receipts</t>
  </si>
  <si>
    <t>Revenues</t>
  </si>
  <si>
    <t>Limco Del Mar Limited [Member] | General Partner [Member]</t>
  </si>
  <si>
    <t>1.30%</t>
  </si>
  <si>
    <t>Limco Del Mar Limited [Member] | Limited Partner [Member]</t>
  </si>
  <si>
    <t>26.80%</t>
  </si>
  <si>
    <t>General partners' units purchased (in units)</t>
  </si>
  <si>
    <t>Contributed capital</t>
  </si>
  <si>
    <t>Payment to acquire limited partnership interest</t>
  </si>
  <si>
    <t>Romney Property Partnership [Member]</t>
  </si>
  <si>
    <t>75.00%</t>
  </si>
  <si>
    <t>Contributions to capital accounts</t>
  </si>
  <si>
    <t>Romney Property Partnership [Member] | Limoneira Company [Member]</t>
  </si>
  <si>
    <t>Percentage of net profits, losses and cash flows received</t>
  </si>
  <si>
    <t>Romney Property Partnership [Member] | Romney Property Partnership [Member]</t>
  </si>
  <si>
    <t>25.00%</t>
  </si>
  <si>
    <t>Rosales [Member]</t>
  </si>
  <si>
    <t>Distribution percentage</t>
  </si>
  <si>
    <t>40.00%</t>
  </si>
  <si>
    <t>Difference between carrying amount and underlying equity</t>
  </si>
  <si>
    <t>Intangible assets acquired</t>
  </si>
  <si>
    <t>Equity Investments (Schedule of equity method investments) (Details) - USD ($) $ in Thousands</t>
  </si>
  <si>
    <t>Assets</t>
  </si>
  <si>
    <t>Liabilities</t>
  </si>
  <si>
    <t>Equity</t>
  </si>
  <si>
    <t>Total liabilities and equity</t>
  </si>
  <si>
    <t>Expenses</t>
  </si>
  <si>
    <t>Net income (loss)</t>
  </si>
  <si>
    <t>LLC [Member]</t>
  </si>
  <si>
    <t>Equity Investments (Schedule of earnings and losses from equity investments) (Details) - USD ($) $ in Thousands</t>
  </si>
  <si>
    <t>Equity Method Investment, Financial Statement, Reported Amounts [Roll Forward]</t>
  </si>
  <si>
    <t>Investment balance</t>
  </si>
  <si>
    <t>Equity earnings (losses)</t>
  </si>
  <si>
    <t>Cash distributions</t>
  </si>
  <si>
    <t>Investment contributions</t>
  </si>
  <si>
    <t>Investment in Calavo Growers, Inc. (Textual) (Details) - USD ($) $ in Thousands</t>
  </si>
  <si>
    <t>1 Months Ended</t>
  </si>
  <si>
    <t>2 Months Ended</t>
  </si>
  <si>
    <t>Jun. 30, 2005</t>
  </si>
  <si>
    <t>Jul. 31, 2016</t>
  </si>
  <si>
    <t>Oct. 31, 2015</t>
  </si>
  <si>
    <t>Oct. 31, 2013</t>
  </si>
  <si>
    <t>Oct. 31, 2009</t>
  </si>
  <si>
    <t>Debt Securities, Available-for-sale [Line Items]</t>
  </si>
  <si>
    <t>New shares issued (in shares)</t>
  </si>
  <si>
    <t>Other comprehensive income (loss), reclassification adjustment from AOCI for sale of securities, net of tax</t>
  </si>
  <si>
    <t>Calavo Growers, Inc [Member]</t>
  </si>
  <si>
    <t>6.90%</t>
  </si>
  <si>
    <t>Payments to acquire equity</t>
  </si>
  <si>
    <t>Percentage of ownership interest sold</t>
  </si>
  <si>
    <t>15.10%</t>
  </si>
  <si>
    <t>Proceed from stock purchase agreement</t>
  </si>
  <si>
    <t>Number of shares sold (in shares)</t>
  </si>
  <si>
    <t>Proceeds from sale of equity securities</t>
  </si>
  <si>
    <t>Realized gain (loss)</t>
  </si>
  <si>
    <t>Number of shares issued (in shares)</t>
  </si>
  <si>
    <t>Proceeds from sale of securities</t>
  </si>
  <si>
    <t>Equity securities, realized gain (loss)</t>
  </si>
  <si>
    <t>Other comprehensive income (loss), available-for-sale securities, adjustment, before tax</t>
  </si>
  <si>
    <t>Other comprehensive income (loss), available-for-sale securities, adjustment, after tax</t>
  </si>
  <si>
    <t>Other comprehensive income (loss), reclassification adjustment from AOCI for sale of securities, before tax</t>
  </si>
  <si>
    <t>Other Assets (Schedule of other assets) (Details) - USD ($) $ in Thousands</t>
  </si>
  <si>
    <t>Investments in mutual water companies</t>
  </si>
  <si>
    <t>Acquired water and mineral rights</t>
  </si>
  <si>
    <t>Deferred lease assets and other</t>
  </si>
  <si>
    <t>Revolving funds and memberships</t>
  </si>
  <si>
    <t>Acquired trade names, trademarks and customer relationships</t>
  </si>
  <si>
    <t>Total other assets</t>
  </si>
  <si>
    <t>Other Assets (Textual) (Details) - USD ($)</t>
  </si>
  <si>
    <t>Jul. 31, 2018</t>
  </si>
  <si>
    <t>Dec. 31, 2017</t>
  </si>
  <si>
    <t>Apr. 30, 2005</t>
  </si>
  <si>
    <t>Oct. 31, 2004</t>
  </si>
  <si>
    <t>Finite-Lived Intangible Assets [Line Items]</t>
  </si>
  <si>
    <t>Deferred lease assets</t>
  </si>
  <si>
    <t>Prepaid expense, noncurrent</t>
  </si>
  <si>
    <t>Accumulated amortization of intangible assets</t>
  </si>
  <si>
    <t>Note receivable, remaining principal balance</t>
  </si>
  <si>
    <t>Notes Receivable Parcel Of Land Sale [Member]</t>
  </si>
  <si>
    <t>Note receivable. original amount</t>
  </si>
  <si>
    <t>Principal payments received</t>
  </si>
  <si>
    <t>Deferred gain recognized in income</t>
  </si>
  <si>
    <t>Notes reduction, principal</t>
  </si>
  <si>
    <t>Notes reduction, interest</t>
  </si>
  <si>
    <t>Proceeds from notes receivable</t>
  </si>
  <si>
    <t>Fixed rate</t>
  </si>
  <si>
    <t>Note receivable, noncurrent</t>
  </si>
  <si>
    <t>Interest receivable</t>
  </si>
  <si>
    <t>Patents [Member]</t>
  </si>
  <si>
    <t>Trademarks and Trade Names [Member]</t>
  </si>
  <si>
    <t>Customer Relationships [Member]</t>
  </si>
  <si>
    <t>Amortization expense, remainder of fiscal year</t>
  </si>
  <si>
    <t>Increase in intangible assets</t>
  </si>
  <si>
    <t>Customer Relationships and Trade name [Member]</t>
  </si>
  <si>
    <t>Minimum [Member] | Customer Relationships [Member]</t>
  </si>
  <si>
    <t>Useful life</t>
  </si>
  <si>
    <t>Maximum [Member] | Customer Relationships [Member]</t>
  </si>
  <si>
    <t>8 years</t>
  </si>
  <si>
    <t>Other Assets Other Assets (Future Amortization) (Details) $ in Thousands</t>
  </si>
  <si>
    <t>Thereafter</t>
  </si>
  <si>
    <t>Finite-Lived Intangible Assets, Net</t>
  </si>
  <si>
    <t>Accrued Liabilities (Details) - USD ($) $ in Thousands</t>
  </si>
  <si>
    <t>Compensation</t>
  </si>
  <si>
    <t>Property taxes</t>
  </si>
  <si>
    <t>Interest</t>
  </si>
  <si>
    <t>Deferred rental income and deposits</t>
  </si>
  <si>
    <t>Lease expense</t>
  </si>
  <si>
    <t>Lemon supplier payables</t>
  </si>
  <si>
    <t>Capital expenditures, reserves and other</t>
  </si>
  <si>
    <t>Total accrued liabilities</t>
  </si>
  <si>
    <t>Long-Term Debt (Schedule of long-term debt) (Details) - USD ($) $ in Thousands</t>
  </si>
  <si>
    <t>Jun. 20, 2017</t>
  </si>
  <si>
    <t>Debt Instrument [Line Items]</t>
  </si>
  <si>
    <t>Less deferred financing costs</t>
  </si>
  <si>
    <t>Total long-term debt, net</t>
  </si>
  <si>
    <t>Less current portion</t>
  </si>
  <si>
    <t>Notes Payable [Member]</t>
  </si>
  <si>
    <t>Farm Credit West Master Loan [Member]</t>
  </si>
  <si>
    <t>Maturity date</t>
  </si>
  <si>
    <t>Jul. 1,
		2022</t>
  </si>
  <si>
    <t>4.77%</t>
  </si>
  <si>
    <t>Farm Credit West Term Loan One [Member]</t>
  </si>
  <si>
    <t>Nov. 30,
		2022</t>
  </si>
  <si>
    <t>4.70%</t>
  </si>
  <si>
    <t>Farm Credit West Term Loan Two [Member]</t>
  </si>
  <si>
    <t>Oct. 31,
		2035</t>
  </si>
  <si>
    <t>Farm Credit West Term Loan Three [Member]</t>
  </si>
  <si>
    <t>Mar. 31,
		2036</t>
  </si>
  <si>
    <t>Farm Credit West Term Loan Four [Member]</t>
  </si>
  <si>
    <t>3.62%</t>
  </si>
  <si>
    <t>Wells Fargo Term Loan [Member]</t>
  </si>
  <si>
    <t>Jan. 31,
		2023</t>
  </si>
  <si>
    <t>3.58%</t>
  </si>
  <si>
    <t>Banco De Chile Term Loan [Member]</t>
  </si>
  <si>
    <t>Jan. 31,
		2025</t>
  </si>
  <si>
    <t>6.48%</t>
  </si>
  <si>
    <t>Revolving Credit Facility [Member] | Farm Credit West Master Loan [Member]</t>
  </si>
  <si>
    <t>LIBOR rate</t>
  </si>
  <si>
    <t>2.23%</t>
  </si>
  <si>
    <t>1.85%</t>
  </si>
  <si>
    <t>Minimum [Member] | Notes Payable [Member]</t>
  </si>
  <si>
    <t>Minimum [Member] | Farm Credit West Master Loan [Member]</t>
  </si>
  <si>
    <t>1.60%</t>
  </si>
  <si>
    <t>Maximum [Member] | Notes Payable [Member]</t>
  </si>
  <si>
    <t>Maximum [Member] | Farm Credit West Master Loan [Member]</t>
  </si>
  <si>
    <t>2.35%</t>
  </si>
  <si>
    <t>Long-Term Debt (Textual) (Details)</t>
  </si>
  <si>
    <t>May 31, 2018</t>
  </si>
  <si>
    <t>Jan. 29, 2018USD ($)</t>
  </si>
  <si>
    <t>Feb. 28, 2017payment</t>
  </si>
  <si>
    <t>Feb. 16, 2016USD ($)</t>
  </si>
  <si>
    <t>Jan. 20, 2016USD ($)</t>
  </si>
  <si>
    <t>Ratio of indebtedness to net capital</t>
  </si>
  <si>
    <t>Debt issuance costs</t>
  </si>
  <si>
    <t>Debt issuance costs, noncurrent</t>
  </si>
  <si>
    <t>East Area Two [Member] | Minimum [Member]</t>
  </si>
  <si>
    <t>East Area Two [Member] | Maximum [Member]</t>
  </si>
  <si>
    <t>Maximum borrowing capacity</t>
  </si>
  <si>
    <t>Farm Credit West Master Loan [Member] | Revolving Credit Facility [Member]</t>
  </si>
  <si>
    <t>Farm Credit West Master Loan [Member] | Non-Revolving Credit Facility [Member]</t>
  </si>
  <si>
    <t>Prepayment fee percentage</t>
  </si>
  <si>
    <t>0.50%</t>
  </si>
  <si>
    <t>Farm Credit West Master Loan [Member] | Minimum [Member]</t>
  </si>
  <si>
    <t>Farm Credit West Master Loan [Member] | Maximum [Member]</t>
  </si>
  <si>
    <t>Collateral fees</t>
  </si>
  <si>
    <t>Commitment fees and issuance costs</t>
  </si>
  <si>
    <t>Wells Fargo Equipment Finance, Inc. [Member]</t>
  </si>
  <si>
    <t>Prepayment penalty of unpaid balance</t>
  </si>
  <si>
    <t>2.00%</t>
  </si>
  <si>
    <t>Farm Credit West Term Loan Five [Member]</t>
  </si>
  <si>
    <t>Interest rate, effective percentage</t>
  </si>
  <si>
    <t>Number of annual payments | payment</t>
  </si>
  <si>
    <t>Long-Term Debt (Schedule of maturities) (Details) - USD ($) $ in Thousands</t>
  </si>
  <si>
    <t>Total long-term debt, gross</t>
  </si>
  <si>
    <t>Derivative Instruments and Hedging Activities (Schedule of derivative instruments) (Details) - Forward Interest Rate Swaps [Member] - USD ($)</t>
  </si>
  <si>
    <t>Jun. 30, 2018</t>
  </si>
  <si>
    <t>Derivative [Line Items]</t>
  </si>
  <si>
    <t>Notional Amount</t>
  </si>
  <si>
    <t>Fair Value Liability</t>
  </si>
  <si>
    <t>Derivative Instruments and Hedging Activities (Textual) (Details) - Forward Interest Rate Swaps [Member] - USD ($)</t>
  </si>
  <si>
    <t>4.30%</t>
  </si>
  <si>
    <t>Notional amount</t>
  </si>
  <si>
    <t>Earnings Per Share (Details) - USD ($) $ / shares in Units, $ in Thousands</t>
  </si>
  <si>
    <t>Basic net income per common share:</t>
  </si>
  <si>
    <t>Effect of unvested, restricted stock</t>
  </si>
  <si>
    <t>Numerator: Net income for basic EPS</t>
  </si>
  <si>
    <t>Denominator: Weighted-average common shares outstanding-basic (in shares)</t>
  </si>
  <si>
    <t>Diluted net income per common share:</t>
  </si>
  <si>
    <t>Numerator: Net income for diluted EPS</t>
  </si>
  <si>
    <t>Effect of dilutive unvested, restricted stock and preferred stock (in shares)</t>
  </si>
  <si>
    <t>Weighted average common shares - diluted (in shares)</t>
  </si>
  <si>
    <t>Shares excluded (in shares)</t>
  </si>
  <si>
    <t>Related-Party Transactions (Textual) (Details)</t>
  </si>
  <si>
    <t>Feb. 05, 2015USD ($)a</t>
  </si>
  <si>
    <t>Aug. 14, 2014USD ($)</t>
  </si>
  <si>
    <t>Oct. 31, 2018USD ($)a</t>
  </si>
  <si>
    <t>Oct. 31, 2015a</t>
  </si>
  <si>
    <t>Jul. 01, 2013a</t>
  </si>
  <si>
    <t>Related Party Transaction [Line Items]</t>
  </si>
  <si>
    <t>Other nonoperating income (expense)</t>
  </si>
  <si>
    <t>Cash distributions from equity investment</t>
  </si>
  <si>
    <t>Management [Member]</t>
  </si>
  <si>
    <t>Operating lease, area of land | a</t>
  </si>
  <si>
    <t>Minimum [Member]</t>
  </si>
  <si>
    <t>1 month</t>
  </si>
  <si>
    <t>Maximum [Member]</t>
  </si>
  <si>
    <t>Oranges [Member] | Fruticola Pan de Azucar S.A. [Member]</t>
  </si>
  <si>
    <t>Revenue from related parties</t>
  </si>
  <si>
    <t>Employee [Member]</t>
  </si>
  <si>
    <t>Rental income</t>
  </si>
  <si>
    <t>Mutual Water Companies [Member]</t>
  </si>
  <si>
    <t>Purchases from related party</t>
  </si>
  <si>
    <t>Due to related parties</t>
  </si>
  <si>
    <t>Cooperative Association [Member]</t>
  </si>
  <si>
    <t>Calavo Growers, Inc. [Member]</t>
  </si>
  <si>
    <t>Dividend income</t>
  </si>
  <si>
    <t>Dividend payments</t>
  </si>
  <si>
    <t>Related party receivables</t>
  </si>
  <si>
    <t>Calavo Growers, Inc. [Member] | Avocado [Member]</t>
  </si>
  <si>
    <t>Board Of Directors [Member]</t>
  </si>
  <si>
    <t>Cadiz [Member]</t>
  </si>
  <si>
    <t>Additional lease expense, gross revenue percentage</t>
  </si>
  <si>
    <t>20.00%</t>
  </si>
  <si>
    <t>Professional fees</t>
  </si>
  <si>
    <t>Cadiz [Member] | Minimum [Member]</t>
  </si>
  <si>
    <t>Lease expense per acre</t>
  </si>
  <si>
    <t>Number of acres of land | a</t>
  </si>
  <si>
    <t>Cadiz [Member] | Maximum [Member]</t>
  </si>
  <si>
    <t>Cadiz [Member] | Agribusiness [Member]</t>
  </si>
  <si>
    <t>Law Firm [Member]</t>
  </si>
  <si>
    <t>Fenner Valley Farms, LLC [Member]</t>
  </si>
  <si>
    <t>Colorado River Growers [Member]</t>
  </si>
  <si>
    <t>Advance to related party</t>
  </si>
  <si>
    <t>Yuma Mesa Irrigation And Drainage District [Member]</t>
  </si>
  <si>
    <t>Rosales [Member] | Lemons [Member]</t>
  </si>
  <si>
    <t>General Partner [Member] | Limco Del Mar Limited [Member]</t>
  </si>
  <si>
    <t>Limited Partner [Member] | Limco Del Mar Limited [Member]</t>
  </si>
  <si>
    <t>Management Development And Accounting Services [Member] | Limco Del Mar Limited [Member]</t>
  </si>
  <si>
    <t>Income Taxes (Reconciliation of income before income taxes) (Details) - USD ($) $ in Thousands</t>
  </si>
  <si>
    <t>United States</t>
  </si>
  <si>
    <t>Foreign</t>
  </si>
  <si>
    <t>Income Taxes (Components of income tax provision) (Details) - USD ($) $ in Thousands</t>
  </si>
  <si>
    <t>Current:</t>
  </si>
  <si>
    <t>Federal</t>
  </si>
  <si>
    <t>State</t>
  </si>
  <si>
    <t>Total current (provision) benefit</t>
  </si>
  <si>
    <t>Deferred:</t>
  </si>
  <si>
    <t>Total deferred benefit (provision)</t>
  </si>
  <si>
    <t>Total benefit (provision)</t>
  </si>
  <si>
    <t>Income Taxes (Components of deferred income tax assets and liabilities) (Details) - USD ($) $ in Thousands</t>
  </si>
  <si>
    <t>Deferred income tax assets:</t>
  </si>
  <si>
    <t>Labor accruals</t>
  </si>
  <si>
    <t>State income taxes</t>
  </si>
  <si>
    <t>Net operating losses</t>
  </si>
  <si>
    <t>Prepaid insurance and other</t>
  </si>
  <si>
    <t>Impairments of real estate development assets</t>
  </si>
  <si>
    <t>Derivative instruments</t>
  </si>
  <si>
    <t>Minimum pension liability adjustment</t>
  </si>
  <si>
    <t>Amortization</t>
  </si>
  <si>
    <t>Total deferred income tax assets</t>
  </si>
  <si>
    <t>Deferred income tax liabilities:</t>
  </si>
  <si>
    <t>Book and tax basis difference of acquired assets</t>
  </si>
  <si>
    <t>Unrealized net gain on Calavo investment</t>
  </si>
  <si>
    <t>Other</t>
  </si>
  <si>
    <t>Total deferred income tax liabilities</t>
  </si>
  <si>
    <t>Net deferred income tax liabilities</t>
  </si>
  <si>
    <t>Income Taxes (Textual) (Details) $ in Thousands</t>
  </si>
  <si>
    <t>Operating Loss Carryforwards [Line Items]</t>
  </si>
  <si>
    <t>Provisional income tax expense related to deferred tax</t>
  </si>
  <si>
    <t>Domestic Tax Authority [Member]</t>
  </si>
  <si>
    <t>Operating loss carryforwards</t>
  </si>
  <si>
    <t>Income Taxes (Schedule of effective income tax rate) (Details) - USD ($) $ in Thousands</t>
  </si>
  <si>
    <t>Amount</t>
  </si>
  <si>
    <t>Provision at statutory rates</t>
  </si>
  <si>
    <t>State income tax, net of federal benefit</t>
  </si>
  <si>
    <t>Dividend exclusion</t>
  </si>
  <si>
    <t>Production deduction</t>
  </si>
  <si>
    <t>Tax law change</t>
  </si>
  <si>
    <t>Other permanent items</t>
  </si>
  <si>
    <t>Percent</t>
  </si>
  <si>
    <t>Provision at statutory rates, percentage</t>
  </si>
  <si>
    <t>(23.30%)</t>
  </si>
  <si>
    <t>(34.00%)</t>
  </si>
  <si>
    <t>State income tax, net of federal benefit, percentage</t>
  </si>
  <si>
    <t>(5.70%)</t>
  </si>
  <si>
    <t>(5.50%)</t>
  </si>
  <si>
    <t>Dividend exclusion, percentage</t>
  </si>
  <si>
    <t>0.40%</t>
  </si>
  <si>
    <t>0.60%</t>
  </si>
  <si>
    <t>Production deduction, percentage</t>
  </si>
  <si>
    <t>0.00%</t>
  </si>
  <si>
    <t>Tax law change, percentage</t>
  </si>
  <si>
    <t>76.40%</t>
  </si>
  <si>
    <t>(0.00%)</t>
  </si>
  <si>
    <t>Other permanent items, percentage</t>
  </si>
  <si>
    <t>2.10%</t>
  </si>
  <si>
    <t>(0.90%)</t>
  </si>
  <si>
    <t>Total income tax provision, percentage</t>
  </si>
  <si>
    <t>49.90%</t>
  </si>
  <si>
    <t>(38.40%)</t>
  </si>
  <si>
    <t>(39.50%)</t>
  </si>
  <si>
    <t>Retirement Plans (Textual) (Details) - USD ($) $ in Thousands</t>
  </si>
  <si>
    <t>Pension Plan [Member]</t>
  </si>
  <si>
    <t>Defined Benefit Plan Disclosure [Line Items]</t>
  </si>
  <si>
    <t>Funding contributions</t>
  </si>
  <si>
    <t>Pension Plan [Member] | Domestic Investments [Member] | Minimum [Member]</t>
  </si>
  <si>
    <t>Target allocation percentage</t>
  </si>
  <si>
    <t>Pension Plan [Member] | Domestic Investments [Member] | Maximum [Member]</t>
  </si>
  <si>
    <t>Pension Plan [Member] | International Investments [Member] | Minimum [Member]</t>
  </si>
  <si>
    <t>Pension Plan [Member] | International Investments [Member] | Maximum [Member]</t>
  </si>
  <si>
    <t>15.00%</t>
  </si>
  <si>
    <t>Pension Plan [Member] | Fixed Income Investments [Member]</t>
  </si>
  <si>
    <t>Other Postretirement Benefits Plan [Member]</t>
  </si>
  <si>
    <t>Matching contribution, percent of employees' gross pay</t>
  </si>
  <si>
    <t>Maximum annual contributions per employee, percentage</t>
  </si>
  <si>
    <t>100.00%</t>
  </si>
  <si>
    <t>Percentage of matching contribution</t>
  </si>
  <si>
    <t>Matching contribution, annual vesting percentage</t>
  </si>
  <si>
    <t>Cost of defined contribution plan</t>
  </si>
  <si>
    <t>Retirement Plans (Schedule of net periodic benefit cost) (Details) - Pension Plan [Member] - USD ($) $ in Thousands</t>
  </si>
  <si>
    <t>Administrative expenses</t>
  </si>
  <si>
    <t>Interest cost</t>
  </si>
  <si>
    <t>Expected return on plan assets</t>
  </si>
  <si>
    <t>Prior service cost</t>
  </si>
  <si>
    <t>Amortization of net loss</t>
  </si>
  <si>
    <t>Net periodic benefit cost</t>
  </si>
  <si>
    <t>Retirement Plans (Summary of funded status) (Details) - USD ($) $ in Thousands</t>
  </si>
  <si>
    <t>Change in benefit obligation:</t>
  </si>
  <si>
    <t>Benefit obligation at beginning of year</t>
  </si>
  <si>
    <t>Benefits paid</t>
  </si>
  <si>
    <t>Benefit obligation at end of year</t>
  </si>
  <si>
    <t>Change in plan assets:</t>
  </si>
  <si>
    <t>Fair value of plan assets at beginning of year</t>
  </si>
  <si>
    <t>Actual return on plan assets</t>
  </si>
  <si>
    <t>Employer contributions</t>
  </si>
  <si>
    <t>Fair value of plan assets at end of year</t>
  </si>
  <si>
    <t>Amounts recognized in statements of financial position:</t>
  </si>
  <si>
    <t>Noncurrent assets</t>
  </si>
  <si>
    <t>Noncurrent liabilities</t>
  </si>
  <si>
    <t>Net obligation recognized in statements of financial position</t>
  </si>
  <si>
    <t>Reconciliation of amounts recognized in statements of financial position:</t>
  </si>
  <si>
    <t>Net loss</t>
  </si>
  <si>
    <t>Accumulated other comprehensive loss</t>
  </si>
  <si>
    <t>Accumulated contributions in excess of net periodic benefit cost</t>
  </si>
  <si>
    <t>Retirement Plans (Changes in AOCI) (Details) - Pension Plan [Member] - USD ($) $ in Thousands</t>
  </si>
  <si>
    <t>Changes recognized in other comprehensive income:</t>
  </si>
  <si>
    <t>Net gain arising during the year</t>
  </si>
  <si>
    <t>Amortization of prior service cost</t>
  </si>
  <si>
    <t>Total recognized in other comprehensive income</t>
  </si>
  <si>
    <t>Total recognized in net periodic benefit and other comprehensive income</t>
  </si>
  <si>
    <t>Retirement Plans (Amounts from AOCI) (Details) - Pension Plan [Member] $ in Thousands</t>
  </si>
  <si>
    <t>Initial net asset (obligation)</t>
  </si>
  <si>
    <t>Retirement Plans (Assumptions) (Details) - USD ($) $ in Thousands</t>
  </si>
  <si>
    <t>Weighted-average assumptions used to determine benefit obligations:</t>
  </si>
  <si>
    <t>3.60%</t>
  </si>
  <si>
    <t>Assumptions used to determine net periodic benefit cost:</t>
  </si>
  <si>
    <t>6.21%</t>
  </si>
  <si>
    <t>6.24%</t>
  </si>
  <si>
    <t>Additional year-end information:</t>
  </si>
  <si>
    <t>Projected benefit obligation</t>
  </si>
  <si>
    <t>Accumulated benefit obligation</t>
  </si>
  <si>
    <t>Fair value of plan assets</t>
  </si>
  <si>
    <t>Retirement Plans (Benefit payments) (Details) - Pension Plan [Member] $ in Thousands</t>
  </si>
  <si>
    <t>2024-2027</t>
  </si>
  <si>
    <t>Retirement Plans (Allocation of plan benefits) (Details) - Pension Plan [Member] - USD ($) $ in Thousands</t>
  </si>
  <si>
    <t>Cash and Cash Equivalents [Member]</t>
  </si>
  <si>
    <t>Mutual Funds [Member]</t>
  </si>
  <si>
    <t>Pooled Funds [Member]</t>
  </si>
  <si>
    <t>Fair Value, Inputs, Level 1 [Member] | Cash and Cash Equivalents [Member]</t>
  </si>
  <si>
    <t>Fair Value, Inputs, Level 1 [Member] | Mutual Funds [Member]</t>
  </si>
  <si>
    <t>Fair Value, Inputs, Level 1 [Member] | Pooled Funds [Member]</t>
  </si>
  <si>
    <t>Fair Value, Inputs, Level 2 [Member] | Cash and Cash Equivalents [Member]</t>
  </si>
  <si>
    <t>Fair Value, Inputs, Level 2 [Member] | Mutual Funds [Member]</t>
  </si>
  <si>
    <t>Fair Value, Inputs, Level 2 [Member] | Pooled Funds [Member]</t>
  </si>
  <si>
    <t>Fair Value, Inputs, Level 3 [Member] | Cash and Cash Equivalents [Member]</t>
  </si>
  <si>
    <t>Fair Value, Inputs, Level 3 [Member] | Mutual Funds [Member]</t>
  </si>
  <si>
    <t>Fair Value, Inputs, Level 3 [Member] | Pooled Funds [Member]</t>
  </si>
  <si>
    <t>Other Long-Term Liabilities (Details) - USD ($) $ in Thousands</t>
  </si>
  <si>
    <t>Minimum pension liability</t>
  </si>
  <si>
    <t>Deferred gain and other</t>
  </si>
  <si>
    <t>Operating Lease Income (Textual) (Details) - USD ($) $ in Thousands</t>
  </si>
  <si>
    <t>Property Subject to or Available for Operating Lease [Line Items]</t>
  </si>
  <si>
    <t>Contingent rental revenue</t>
  </si>
  <si>
    <t>Property subject to operating leases, gross</t>
  </si>
  <si>
    <t>Property subject to operating leases, accumulated depreciation</t>
  </si>
  <si>
    <t>Operating Lease Income (Schedule of future minimum receivables) (Details) $ in Thousands</t>
  </si>
  <si>
    <t>Commitments and Contingencies (Textual) (Details)</t>
  </si>
  <si>
    <t>Oct. 31, 2018USD ($)letter_of_creditrenewal_termshares</t>
  </si>
  <si>
    <t>Oct. 25, 2008kilowatt</t>
  </si>
  <si>
    <t>Feb. 29, 2016shares</t>
  </si>
  <si>
    <t>Jan. 31, 2012a</t>
  </si>
  <si>
    <t>Operating Leased Assets [Line Items]</t>
  </si>
  <si>
    <t>Deferred rent assets</t>
  </si>
  <si>
    <t>Number of letters of credit | letter_of_credit</t>
  </si>
  <si>
    <t>Letters of credit, amount outstanding</t>
  </si>
  <si>
    <t>Photovoltaic Generator One [Member]</t>
  </si>
  <si>
    <t>Generator, kilowatts | kilowatt</t>
  </si>
  <si>
    <t>Purchase option, purchase price</t>
  </si>
  <si>
    <t>Photovoltaic Generator Two [Member]</t>
  </si>
  <si>
    <t>Lindsay, California Property [Member]</t>
  </si>
  <si>
    <t>Number of renewal terms | renewal_term</t>
  </si>
  <si>
    <t>Lease term, renewal</t>
  </si>
  <si>
    <t>Base rent per year</t>
  </si>
  <si>
    <t>Additional lease expense, gross harvest revenue percentage</t>
  </si>
  <si>
    <t>Limoneira Company Series B-2 convertible preferred stock [Member]</t>
  </si>
  <si>
    <t>Temporary equity, shares issued (in shares) | shares</t>
  </si>
  <si>
    <t>Minimum [Member] | Cadiz [Member]</t>
  </si>
  <si>
    <t>Maximum [Member] | Cadiz [Member]</t>
  </si>
  <si>
    <t>Commitments and Contingencies (Schedule of future minimum payments) (Details) $ in Thousands</t>
  </si>
  <si>
    <t>Series B and Series B-2 Preferred Stock (Textual) (Details) $ / shares in Units, $ in Thousands</t>
  </si>
  <si>
    <t>Oct. 31, 2018USD ($)vote$ / sharesshares</t>
  </si>
  <si>
    <t>Oct. 31, 2017$ / sharesshares</t>
  </si>
  <si>
    <t>Oct. 31, 2016shares</t>
  </si>
  <si>
    <t>Oct. 31, 2015shares</t>
  </si>
  <si>
    <t>Temporary Equity [Line Items]</t>
  </si>
  <si>
    <t>Shares issued upon conversion (in shares)</t>
  </si>
  <si>
    <t>Preferred stock, par value per share (in dollars per share) | $ / shares</t>
  </si>
  <si>
    <t>Cumulative cash dividend percentage</t>
  </si>
  <si>
    <t>Number of votes | vote</t>
  </si>
  <si>
    <t>Conversion price (in dollars per share) | $ / shares</t>
  </si>
  <si>
    <t>Shares converted (in shares)</t>
  </si>
  <si>
    <t>Conversion term</t>
  </si>
  <si>
    <t>30 days</t>
  </si>
  <si>
    <t>Issuance of preferred stock | $</t>
  </si>
  <si>
    <t>Terms of conversion</t>
  </si>
  <si>
    <t>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i) at any time prior to the redemption thereof, or (ii) in the event the Option Agreement (as defined below) is terminated without all of the shares of Series B-2 Preferred Stock having been redeemed, within 30 calendar days following such termination</t>
  </si>
  <si>
    <t>Liquidation preference per share (in dollars per share) | $ / shares</t>
  </si>
  <si>
    <t>Stockholders' Equity (Textual) (Details) - USD ($) $ / shares in Units, $ in Thousands</t>
  </si>
  <si>
    <t>Dec. 31, 2016</t>
  </si>
  <si>
    <t>Dec. 18, 2018</t>
  </si>
  <si>
    <t>Dec. 19, 2017</t>
  </si>
  <si>
    <t>Oct. 31, 2006</t>
  </si>
  <si>
    <t>Class of Stock [Line Items]</t>
  </si>
  <si>
    <t>Vesting period</t>
  </si>
  <si>
    <t>3 years</t>
  </si>
  <si>
    <t>Shares granted (in shares)</t>
  </si>
  <si>
    <t>Shares repurchased (in shares)</t>
  </si>
  <si>
    <t>Shares repurchased, value</t>
  </si>
  <si>
    <t>Sale of stock (in dollars per share)</t>
  </si>
  <si>
    <t>Dividends payable (in dollars per share)</t>
  </si>
  <si>
    <t>Shares exchanged for payroll tax (in shares)</t>
  </si>
  <si>
    <t>Fair value of shares exchanged</t>
  </si>
  <si>
    <t>Stock Compensation Plan [Member]</t>
  </si>
  <si>
    <t>2 years</t>
  </si>
  <si>
    <t>Share-based compensation expense</t>
  </si>
  <si>
    <t>Stock Compensation Plan [Member] | Management [Member]</t>
  </si>
  <si>
    <t>Common stock per share (in dollars per share)</t>
  </si>
  <si>
    <t>Cost from stock compensation</t>
  </si>
  <si>
    <t>Stock Compensation Plan [Member] | Nonemployee Directors [Member]</t>
  </si>
  <si>
    <t>Subsequent Event [Member]</t>
  </si>
  <si>
    <t>Dividends payable</t>
  </si>
  <si>
    <t>Subsequent Event [Member] | Stock Compensation Plan [Member] | Management [Member]</t>
  </si>
  <si>
    <t>Stockholders' Equity (Schedule of compensation expense) (Details) - USD ($)</t>
  </si>
  <si>
    <t>Share-based Compensation Arrangement by Share-based Payment Award, Compensation Cost [Line Items]</t>
  </si>
  <si>
    <t>2014 [Member] | Stock Compensation Plan [Member]</t>
  </si>
  <si>
    <t>2015 [Member] | Stock Compensation Plan [Member]</t>
  </si>
  <si>
    <t>2016 [Member] | Stock Compensation Plan [Member]</t>
  </si>
  <si>
    <t>2017 [Member] | Stock Compensation Plan [Member]</t>
  </si>
  <si>
    <t>2018 [Member] | Stock Compensation Plan [Member]</t>
  </si>
  <si>
    <t>Stockholders' Equity (Summary of restricted stock activity) (Details) - USD ($) $ / shares in Units, shares in Thousands, $ in Thousands</t>
  </si>
  <si>
    <t>Number of Shares</t>
  </si>
  <si>
    <t>Beginning balance (in shares)</t>
  </si>
  <si>
    <t>Vested (in shares)</t>
  </si>
  <si>
    <t>Forfeited (in shares)</t>
  </si>
  <si>
    <t>Granted (in shares)</t>
  </si>
  <si>
    <t>Ending balance (in shares)</t>
  </si>
  <si>
    <t>Weighted-average grant price</t>
  </si>
  <si>
    <t>Outstanding, weighted-average grant price (in dollars per share)</t>
  </si>
  <si>
    <t>Vested, weighted-average grant price (in dollars per share)</t>
  </si>
  <si>
    <t>Forfeited, weighted-average grant price (in dollars per share)</t>
  </si>
  <si>
    <t>Granted, weighted-average grant price (in dollars per share)</t>
  </si>
  <si>
    <t>Aggregate Intrinsic Value</t>
  </si>
  <si>
    <t>Outstanding, intrinsic value</t>
  </si>
  <si>
    <t>Public Offering of Common Stock (Details) - USD ($) $ / shares in Units, $ in Thousands</t>
  </si>
  <si>
    <t>Sale of stock, price per share (in dollars per share)</t>
  </si>
  <si>
    <t>Common stock, outstanding (in shares)</t>
  </si>
  <si>
    <t>Sale of stock, consideration received, gross</t>
  </si>
  <si>
    <t>Underwriting discount</t>
  </si>
  <si>
    <t>Other offering expense</t>
  </si>
  <si>
    <t>Sale of stock, consideration received</t>
  </si>
  <si>
    <t>Sale of stock (in shares)</t>
  </si>
  <si>
    <t>Sale of stock, percentage sold</t>
  </si>
  <si>
    <t>18.00%</t>
  </si>
  <si>
    <t>Fruit Growers Supply Cooperative (Textual) (Details) - USD ($)</t>
  </si>
  <si>
    <t>Sep. 30, 2011</t>
  </si>
  <si>
    <t>Total amount of allocated after tax earnings from cooperative supply corporation</t>
  </si>
  <si>
    <t>Amount of dividends received from cooperative supply corporation, recorded as reductions against agribusiness expenses</t>
  </si>
  <si>
    <t>Amount of refund being sought by cooperative supply corporation</t>
  </si>
  <si>
    <t>Percent of dividends assigned to claim</t>
  </si>
  <si>
    <t>Loss contingency accrual</t>
  </si>
  <si>
    <t>Segment Information (Textual) (Details) $ in Thousands</t>
  </si>
  <si>
    <t>Oct. 31, 2018USD ($)segment</t>
  </si>
  <si>
    <t>Segment Reporting Information [Line Items]</t>
  </si>
  <si>
    <t>Number of reportable segments | segment</t>
  </si>
  <si>
    <t>Real Estate Development And Sales [Member]</t>
  </si>
  <si>
    <t>Segment Information (Schedule of segment information) (Details) - USD ($) $ in Thousands</t>
  </si>
  <si>
    <t>Costs and expenses</t>
  </si>
  <si>
    <t>Operating Segments [Member]</t>
  </si>
  <si>
    <t>Intersegment Eliminations [Member]</t>
  </si>
  <si>
    <t>Corporate, Non-Segment [Member]</t>
  </si>
  <si>
    <t>Total Agri Business [Member]</t>
  </si>
  <si>
    <t>Total Agri Business [Member] | Operating Segments [Member]</t>
  </si>
  <si>
    <t>Total Agri Business [Member] | Intersegment Eliminations [Member]</t>
  </si>
  <si>
    <t>Fresh Lemons [Member]</t>
  </si>
  <si>
    <t>Fresh Lemons [Member] | Operating Segments [Member]</t>
  </si>
  <si>
    <t>Fresh Lemons [Member] | Intersegment Eliminations [Member]</t>
  </si>
  <si>
    <t>Lemon Packing [Member]</t>
  </si>
  <si>
    <t>Lemon Packing [Member] | Operating Segments [Member]</t>
  </si>
  <si>
    <t>Lemon Packing [Member] | Intersegment Eliminations [Member]</t>
  </si>
  <si>
    <t>Avocados [Member]</t>
  </si>
  <si>
    <t>Avocados [Member] | Operating Segments [Member]</t>
  </si>
  <si>
    <t>Avocados [Member] | Intersegment Eliminations [Member]</t>
  </si>
  <si>
    <t>Other Agribusiness [Member]</t>
  </si>
  <si>
    <t>Other Agribusiness [Member] | Operating Segments [Member]</t>
  </si>
  <si>
    <t>Other Agribusiness [Member] | Intersegment Eliminations [Member]</t>
  </si>
  <si>
    <t>Rental Operations [Member]</t>
  </si>
  <si>
    <t>Rental Operations [Member] | Operating Segments [Member]</t>
  </si>
  <si>
    <t>Rental Operations [Member] | Intersegment Eliminations [Member]</t>
  </si>
  <si>
    <t>Real Estate Development [Member]</t>
  </si>
  <si>
    <t>Real Estate Development [Member] | Operating Segments [Member]</t>
  </si>
  <si>
    <t>Real Estate Development [Member] | Intersegment Eliminations [Member]</t>
  </si>
  <si>
    <t>Segment Information (Reconciliation of revenue) (Details) - USD ($) $ in Thousands</t>
  </si>
  <si>
    <t>Segment Reporting, Revenue Reconciling Item [Line Items]</t>
  </si>
  <si>
    <t>Fresh Lemons And Lemon Packing [Member]</t>
  </si>
  <si>
    <t>Real Estate Leases [Member]</t>
  </si>
  <si>
    <t>Real Estate Leases [Member] | Operating Segments [Member]</t>
  </si>
  <si>
    <t>Real Estate Leases [Member] | Intersegment Eliminations [Member]</t>
  </si>
  <si>
    <t>Real Estate Development And Sales [Member] | Operating Segments [Member]</t>
  </si>
  <si>
    <t>Real Estate Development And Sales [Member] | Intersegment Eliminations [Member]</t>
  </si>
  <si>
    <t>Navel and Valencia oranges [Member] | Other Agribusiness [Member] | Operating Segments [Member]</t>
  </si>
  <si>
    <t>Specialty citrus and other crops [Member] | Other Agribusiness [Member] | Operating Segments [Member]</t>
  </si>
  <si>
    <t>Residential And Commercial Rentals [Member] | Real Estate Leases [Member] | Operating Segments [Member]</t>
  </si>
  <si>
    <t>Leased Land [Member] | Real Estate Leases [Member] | Operating Segments [Member]</t>
  </si>
  <si>
    <t>Organic recycling and other [Member] | Real Estate Leases [Member] | Operating Segments [Member]</t>
  </si>
  <si>
    <t>Sale of Conservation Easement (Textual) (Details) $ in Thousands</t>
  </si>
  <si>
    <t>Proceeds from sale of intangible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4242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82</v>
      </c>
    </row>
    <row r="17" spans="1:4">
      <c r="A17" s="4" t="s">
        <v>28</v>
      </c>
      <c r="B17" s="4" t="s">
        <v>29</v>
      </c>
    </row>
    <row r="18" spans="1:4">
      <c r="A18" s="4" t="s">
        <v>30</v>
      </c>
      <c r="C18" s="5" t="n">
        <v>17764801</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505</v>
      </c>
    </row>
    <row r="2" spans="1:2">
      <c r="A2" s="3" t="s">
        <v>305</v>
      </c>
    </row>
    <row r="3" spans="1:2">
      <c r="A3" s="5" t="n">
        <v>2019</v>
      </c>
      <c r="B3" s="6" t="n">
        <v>522</v>
      </c>
    </row>
    <row r="4" spans="1:2">
      <c r="A4" s="5" t="n">
        <v>2020</v>
      </c>
      <c r="B4" s="5" t="n">
        <v>495</v>
      </c>
    </row>
    <row r="5" spans="1:2">
      <c r="A5" s="5" t="n">
        <v>2021</v>
      </c>
      <c r="B5" s="5" t="n">
        <v>496</v>
      </c>
    </row>
    <row r="6" spans="1:2">
      <c r="A6" s="5" t="n">
        <v>2022</v>
      </c>
      <c r="B6" s="5" t="n">
        <v>438</v>
      </c>
    </row>
    <row r="7" spans="1:2">
      <c r="A7" s="5" t="n">
        <v>2023</v>
      </c>
      <c r="B7" s="5" t="n">
        <v>156</v>
      </c>
    </row>
    <row r="8" spans="1:2">
      <c r="A8" s="4" t="s">
        <v>796</v>
      </c>
      <c r="B8" s="5" t="n">
        <v>2092</v>
      </c>
    </row>
    <row r="9" spans="1:2">
      <c r="A9" s="4" t="s">
        <v>141</v>
      </c>
      <c r="B9" s="6" t="n">
        <v>41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0"/>
    <col customWidth="1" max="5" min="5" width="20"/>
  </cols>
  <sheetData>
    <row r="1" spans="1:5">
      <c r="A1" s="1" t="s">
        <v>1106</v>
      </c>
      <c r="B1" s="2" t="s">
        <v>1</v>
      </c>
    </row>
    <row r="2" spans="1:5">
      <c r="B2" s="2" t="s">
        <v>1107</v>
      </c>
      <c r="C2" s="2" t="s">
        <v>1108</v>
      </c>
      <c r="D2" s="2" t="s">
        <v>1109</v>
      </c>
      <c r="E2" s="2" t="s">
        <v>1110</v>
      </c>
    </row>
    <row r="3" spans="1:5">
      <c r="A3" s="4" t="s">
        <v>144</v>
      </c>
    </row>
    <row r="4" spans="1:5">
      <c r="A4" s="3" t="s">
        <v>1111</v>
      </c>
    </row>
    <row r="5" spans="1:5">
      <c r="A5" s="4" t="s">
        <v>1112</v>
      </c>
      <c r="C5" s="5" t="n">
        <v>177624</v>
      </c>
      <c r="D5" s="5" t="n">
        <v>6250</v>
      </c>
      <c r="E5" s="5" t="n">
        <v>6250</v>
      </c>
    </row>
    <row r="6" spans="1:5">
      <c r="A6" s="4" t="s">
        <v>142</v>
      </c>
    </row>
    <row r="7" spans="1:5">
      <c r="A7" s="3" t="s">
        <v>1111</v>
      </c>
    </row>
    <row r="8" spans="1:5">
      <c r="A8" s="4" t="s">
        <v>83</v>
      </c>
      <c r="B8" s="5" t="n">
        <v>30000</v>
      </c>
    </row>
    <row r="9" spans="1:5">
      <c r="A9" s="4" t="s">
        <v>1113</v>
      </c>
      <c r="B9" s="6" t="n">
        <v>100</v>
      </c>
    </row>
    <row r="10" spans="1:5">
      <c r="A10" s="4" t="s">
        <v>1114</v>
      </c>
      <c r="B10" s="4" t="s">
        <v>86</v>
      </c>
      <c r="C10" s="4" t="s">
        <v>86</v>
      </c>
    </row>
    <row r="11" spans="1:5">
      <c r="A11" s="4" t="s">
        <v>1115</v>
      </c>
      <c r="B11" s="5" t="n">
        <v>10</v>
      </c>
    </row>
    <row r="12" spans="1:5">
      <c r="A12" s="4" t="s">
        <v>84</v>
      </c>
      <c r="B12" s="5" t="n">
        <v>14790</v>
      </c>
      <c r="C12" s="5" t="n">
        <v>14790</v>
      </c>
    </row>
    <row r="13" spans="1:5">
      <c r="A13" s="4" t="s">
        <v>1116</v>
      </c>
      <c r="B13" s="6" t="n">
        <v>8</v>
      </c>
    </row>
    <row r="14" spans="1:5">
      <c r="A14" s="4" t="s">
        <v>1117</v>
      </c>
      <c r="C14" s="5" t="n">
        <v>14210</v>
      </c>
      <c r="D14" s="5" t="n">
        <v>500</v>
      </c>
      <c r="E14" s="5" t="n">
        <v>500</v>
      </c>
    </row>
    <row r="15" spans="1:5">
      <c r="A15" s="4" t="s">
        <v>73</v>
      </c>
    </row>
    <row r="16" spans="1:5">
      <c r="A16" s="3" t="s">
        <v>1111</v>
      </c>
    </row>
    <row r="17" spans="1:5">
      <c r="A17" s="4" t="s">
        <v>83</v>
      </c>
      <c r="B17" s="5" t="n">
        <v>9300</v>
      </c>
    </row>
    <row r="18" spans="1:5">
      <c r="A18" s="4" t="s">
        <v>1113</v>
      </c>
      <c r="B18" s="6" t="n">
        <v>100</v>
      </c>
    </row>
    <row r="19" spans="1:5">
      <c r="A19" s="4" t="s">
        <v>1114</v>
      </c>
      <c r="B19" s="4" t="s">
        <v>87</v>
      </c>
      <c r="C19" s="4" t="s">
        <v>87</v>
      </c>
    </row>
    <row r="20" spans="1:5">
      <c r="A20" s="4" t="s">
        <v>1115</v>
      </c>
      <c r="B20" s="5" t="n">
        <v>1</v>
      </c>
    </row>
    <row r="21" spans="1:5">
      <c r="A21" s="4" t="s">
        <v>84</v>
      </c>
      <c r="B21" s="5" t="n">
        <v>9300</v>
      </c>
      <c r="C21" s="5" t="n">
        <v>9300</v>
      </c>
    </row>
    <row r="22" spans="1:5">
      <c r="A22" s="4" t="s">
        <v>1116</v>
      </c>
      <c r="B22" s="6" t="n">
        <v>15</v>
      </c>
    </row>
    <row r="23" spans="1:5">
      <c r="A23" s="4" t="s">
        <v>1118</v>
      </c>
      <c r="B23" s="4" t="s">
        <v>1119</v>
      </c>
    </row>
    <row r="24" spans="1:5">
      <c r="A24" s="4" t="s">
        <v>1120</v>
      </c>
      <c r="B24" s="6" t="n">
        <v>9300</v>
      </c>
    </row>
    <row r="25" spans="1:5">
      <c r="A25" s="4" t="s">
        <v>1121</v>
      </c>
      <c r="B25" s="4" t="s">
        <v>1122</v>
      </c>
    </row>
    <row r="26" spans="1:5">
      <c r="A26" s="4" t="s">
        <v>1123</v>
      </c>
      <c r="B26" s="6" t="n">
        <v>1000</v>
      </c>
      <c r="C26" s="6" t="n">
        <v>100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1124</v>
      </c>
      <c r="B1" s="2" t="s">
        <v>733</v>
      </c>
      <c r="E1" s="2" t="s">
        <v>1</v>
      </c>
    </row>
    <row r="2" spans="1:10">
      <c r="B2" s="2" t="s">
        <v>3</v>
      </c>
      <c r="C2" s="2" t="s">
        <v>767</v>
      </c>
      <c r="D2" s="2" t="s">
        <v>1125</v>
      </c>
      <c r="E2" s="2" t="s">
        <v>2</v>
      </c>
      <c r="F2" s="2" t="s">
        <v>35</v>
      </c>
      <c r="G2" s="2" t="s">
        <v>91</v>
      </c>
      <c r="H2" s="2" t="s">
        <v>1126</v>
      </c>
      <c r="I2" s="2" t="s">
        <v>1127</v>
      </c>
      <c r="J2" s="2" t="s">
        <v>1128</v>
      </c>
    </row>
    <row r="3" spans="1:10">
      <c r="A3" s="3" t="s">
        <v>1129</v>
      </c>
    </row>
    <row r="4" spans="1:10">
      <c r="A4" s="4" t="s">
        <v>1130</v>
      </c>
      <c r="E4" s="4" t="s">
        <v>1131</v>
      </c>
      <c r="F4" s="4" t="s">
        <v>496</v>
      </c>
    </row>
    <row r="5" spans="1:10">
      <c r="A5" s="4" t="s">
        <v>1132</v>
      </c>
      <c r="C5" s="5" t="n">
        <v>90000</v>
      </c>
    </row>
    <row r="6" spans="1:10">
      <c r="A6" s="4" t="s">
        <v>1133</v>
      </c>
      <c r="E6" s="5" t="n">
        <v>15330</v>
      </c>
    </row>
    <row r="7" spans="1:10">
      <c r="A7" s="4" t="s">
        <v>1134</v>
      </c>
      <c r="E7" s="6" t="n">
        <v>86</v>
      </c>
    </row>
    <row r="8" spans="1:10">
      <c r="A8" s="4" t="s">
        <v>1135</v>
      </c>
      <c r="C8" s="7" t="n">
        <v>22.19</v>
      </c>
    </row>
    <row r="9" spans="1:10">
      <c r="A9" s="4" t="s">
        <v>182</v>
      </c>
      <c r="C9" s="6" t="n">
        <v>1997</v>
      </c>
    </row>
    <row r="10" spans="1:10">
      <c r="A10" s="4" t="s">
        <v>1136</v>
      </c>
      <c r="I10" s="9" t="n">
        <v>0.075</v>
      </c>
    </row>
    <row r="11" spans="1:10">
      <c r="A11" s="4" t="s">
        <v>898</v>
      </c>
    </row>
    <row r="12" spans="1:10">
      <c r="A12" s="3" t="s">
        <v>1129</v>
      </c>
    </row>
    <row r="13" spans="1:10">
      <c r="A13" s="4" t="s">
        <v>1137</v>
      </c>
      <c r="E13" s="5" t="n">
        <v>24252</v>
      </c>
      <c r="F13" s="5" t="n">
        <v>14773</v>
      </c>
      <c r="G13" s="5" t="n">
        <v>12433</v>
      </c>
    </row>
    <row r="14" spans="1:10">
      <c r="A14" s="4" t="s">
        <v>1138</v>
      </c>
      <c r="E14" s="6" t="n">
        <v>570</v>
      </c>
      <c r="F14" s="6" t="n">
        <v>294</v>
      </c>
      <c r="G14" s="6" t="n">
        <v>190</v>
      </c>
    </row>
    <row r="15" spans="1:10">
      <c r="A15" s="4" t="s">
        <v>1139</v>
      </c>
    </row>
    <row r="16" spans="1:10">
      <c r="A16" s="3" t="s">
        <v>1129</v>
      </c>
    </row>
    <row r="17" spans="1:10">
      <c r="A17" s="4" t="s">
        <v>1130</v>
      </c>
      <c r="E17" s="4" t="s">
        <v>1140</v>
      </c>
    </row>
    <row r="18" spans="1:10">
      <c r="A18" s="4" t="s">
        <v>1141</v>
      </c>
      <c r="E18" s="6" t="n">
        <v>1059</v>
      </c>
      <c r="F18" s="6" t="n">
        <v>1005</v>
      </c>
      <c r="G18" s="6" t="n">
        <v>1036</v>
      </c>
    </row>
    <row r="19" spans="1:10">
      <c r="A19" s="4" t="s">
        <v>1142</v>
      </c>
    </row>
    <row r="20" spans="1:10">
      <c r="A20" s="3" t="s">
        <v>1129</v>
      </c>
    </row>
    <row r="21" spans="1:10">
      <c r="A21" s="4" t="s">
        <v>1130</v>
      </c>
      <c r="E21" s="4" t="s">
        <v>1140</v>
      </c>
      <c r="F21" s="4" t="s">
        <v>1140</v>
      </c>
      <c r="G21" s="4" t="s">
        <v>1140</v>
      </c>
    </row>
    <row r="22" spans="1:10">
      <c r="A22" s="4" t="s">
        <v>1132</v>
      </c>
      <c r="C22" s="5" t="n">
        <v>41291</v>
      </c>
      <c r="D22" s="5" t="n">
        <v>44688</v>
      </c>
    </row>
    <row r="23" spans="1:10">
      <c r="A23" s="4" t="s">
        <v>1143</v>
      </c>
      <c r="C23" s="7" t="n">
        <v>22.86</v>
      </c>
      <c r="D23" s="7" t="n">
        <v>19.92</v>
      </c>
    </row>
    <row r="24" spans="1:10">
      <c r="A24" s="4" t="s">
        <v>1144</v>
      </c>
      <c r="E24" s="6" t="n">
        <v>751</v>
      </c>
      <c r="F24" s="6" t="n">
        <v>944</v>
      </c>
      <c r="G24" s="6" t="n">
        <v>890</v>
      </c>
    </row>
    <row r="25" spans="1:10">
      <c r="A25" s="4" t="s">
        <v>1141</v>
      </c>
      <c r="E25" s="6" t="n">
        <v>343</v>
      </c>
      <c r="F25" s="6" t="n">
        <v>605</v>
      </c>
      <c r="G25" s="6" t="n">
        <v>544</v>
      </c>
    </row>
    <row r="26" spans="1:10">
      <c r="A26" s="4" t="s">
        <v>1145</v>
      </c>
    </row>
    <row r="27" spans="1:10">
      <c r="A27" s="3" t="s">
        <v>1129</v>
      </c>
    </row>
    <row r="28" spans="1:10">
      <c r="A28" s="4" t="s">
        <v>1132</v>
      </c>
      <c r="E28" s="5" t="n">
        <v>14033</v>
      </c>
      <c r="F28" s="5" t="n">
        <v>18956</v>
      </c>
      <c r="G28" s="5" t="n">
        <v>21905</v>
      </c>
    </row>
    <row r="29" spans="1:10">
      <c r="A29" s="4" t="s">
        <v>1141</v>
      </c>
      <c r="E29" s="6" t="n">
        <v>309</v>
      </c>
      <c r="F29" s="6" t="n">
        <v>323</v>
      </c>
      <c r="G29" s="6" t="n">
        <v>273</v>
      </c>
    </row>
    <row r="30" spans="1:10">
      <c r="A30" s="4" t="s">
        <v>74</v>
      </c>
    </row>
    <row r="31" spans="1:10">
      <c r="A31" s="3" t="s">
        <v>1129</v>
      </c>
    </row>
    <row r="32" spans="1:10">
      <c r="A32" s="4" t="s">
        <v>82</v>
      </c>
      <c r="J32" s="5" t="n">
        <v>20000</v>
      </c>
    </row>
    <row r="33" spans="1:10">
      <c r="A33" s="4" t="s">
        <v>81</v>
      </c>
      <c r="J33" s="7" t="n">
        <v>0.01</v>
      </c>
    </row>
    <row r="34" spans="1:10">
      <c r="A34" s="4" t="s">
        <v>1146</v>
      </c>
    </row>
    <row r="35" spans="1:10">
      <c r="A35" s="3" t="s">
        <v>1129</v>
      </c>
    </row>
    <row r="36" spans="1:10">
      <c r="A36" s="4" t="s">
        <v>1132</v>
      </c>
      <c r="B36" s="5" t="n">
        <v>90000</v>
      </c>
    </row>
    <row r="37" spans="1:10">
      <c r="A37" s="4" t="s">
        <v>1135</v>
      </c>
      <c r="B37" s="7" t="n">
        <v>19.84</v>
      </c>
    </row>
    <row r="38" spans="1:10">
      <c r="A38" s="4" t="s">
        <v>182</v>
      </c>
      <c r="B38" s="6" t="n">
        <v>1786</v>
      </c>
    </row>
    <row r="39" spans="1:10">
      <c r="A39" s="4" t="s">
        <v>1147</v>
      </c>
      <c r="H39" s="6" t="n">
        <v>1332</v>
      </c>
    </row>
    <row r="40" spans="1:10">
      <c r="A40" s="4" t="s">
        <v>1148</v>
      </c>
    </row>
    <row r="41" spans="1:10">
      <c r="A41" s="3" t="s">
        <v>1129</v>
      </c>
    </row>
    <row r="42" spans="1:10">
      <c r="A42" s="4" t="s">
        <v>1132</v>
      </c>
      <c r="B42" s="5" t="n">
        <v>40094</v>
      </c>
    </row>
    <row r="43" spans="1:10">
      <c r="A43" s="4" t="s">
        <v>1143</v>
      </c>
      <c r="B43" s="7" t="n">
        <v>18.74</v>
      </c>
    </row>
  </sheetData>
  <mergeCells count="3">
    <mergeCell ref="A1:A2"/>
    <mergeCell ref="B1:D1"/>
    <mergeCell ref="E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9</v>
      </c>
      <c r="B1" s="2" t="s">
        <v>733</v>
      </c>
      <c r="C1" s="2" t="s">
        <v>1</v>
      </c>
    </row>
    <row r="2" spans="1:5">
      <c r="B2" s="2" t="s">
        <v>767</v>
      </c>
      <c r="C2" s="2" t="s">
        <v>2</v>
      </c>
      <c r="D2" s="2" t="s">
        <v>35</v>
      </c>
      <c r="E2" s="2" t="s">
        <v>91</v>
      </c>
    </row>
    <row r="3" spans="1:5">
      <c r="A3" s="3" t="s">
        <v>1150</v>
      </c>
    </row>
    <row r="4" spans="1:5">
      <c r="A4" s="4" t="s">
        <v>1132</v>
      </c>
      <c r="B4" s="5" t="n">
        <v>90000</v>
      </c>
    </row>
    <row r="5" spans="1:5">
      <c r="A5" s="4" t="s">
        <v>1139</v>
      </c>
    </row>
    <row r="6" spans="1:5">
      <c r="A6" s="3" t="s">
        <v>1150</v>
      </c>
    </row>
    <row r="7" spans="1:5">
      <c r="A7" s="4" t="s">
        <v>1141</v>
      </c>
      <c r="C7" s="6" t="n">
        <v>1059000</v>
      </c>
      <c r="D7" s="6" t="n">
        <v>1005000</v>
      </c>
      <c r="E7" s="6" t="n">
        <v>1036000</v>
      </c>
    </row>
    <row r="8" spans="1:5">
      <c r="A8" s="4" t="s">
        <v>1151</v>
      </c>
    </row>
    <row r="9" spans="1:5">
      <c r="A9" s="3" t="s">
        <v>1150</v>
      </c>
    </row>
    <row r="10" spans="1:5">
      <c r="A10" s="4" t="s">
        <v>1132</v>
      </c>
      <c r="C10" s="5" t="n">
        <v>42085</v>
      </c>
    </row>
    <row r="11" spans="1:5">
      <c r="A11" s="4" t="s">
        <v>1141</v>
      </c>
      <c r="C11" s="6" t="n">
        <v>0</v>
      </c>
      <c r="D11" s="5" t="n">
        <v>0</v>
      </c>
      <c r="E11" s="5" t="n">
        <v>352000</v>
      </c>
    </row>
    <row r="12" spans="1:5">
      <c r="A12" s="4" t="s">
        <v>1152</v>
      </c>
    </row>
    <row r="13" spans="1:5">
      <c r="A13" s="3" t="s">
        <v>1150</v>
      </c>
    </row>
    <row r="14" spans="1:5">
      <c r="A14" s="4" t="s">
        <v>1132</v>
      </c>
      <c r="C14" s="5" t="n">
        <v>27424</v>
      </c>
    </row>
    <row r="15" spans="1:5">
      <c r="A15" s="4" t="s">
        <v>1141</v>
      </c>
      <c r="C15" s="6" t="n">
        <v>0</v>
      </c>
      <c r="D15" s="5" t="n">
        <v>144000</v>
      </c>
      <c r="E15" s="5" t="n">
        <v>140000</v>
      </c>
    </row>
    <row r="16" spans="1:5">
      <c r="A16" s="4" t="s">
        <v>1153</v>
      </c>
    </row>
    <row r="17" spans="1:5">
      <c r="A17" s="3" t="s">
        <v>1150</v>
      </c>
    </row>
    <row r="18" spans="1:5">
      <c r="A18" s="4" t="s">
        <v>1132</v>
      </c>
      <c r="C18" s="5" t="n">
        <v>44688</v>
      </c>
    </row>
    <row r="19" spans="1:5">
      <c r="A19" s="4" t="s">
        <v>1141</v>
      </c>
      <c r="C19" s="6" t="n">
        <v>98000</v>
      </c>
      <c r="D19" s="5" t="n">
        <v>256000</v>
      </c>
      <c r="E19" s="5" t="n">
        <v>544000</v>
      </c>
    </row>
    <row r="20" spans="1:5">
      <c r="A20" s="4" t="s">
        <v>1154</v>
      </c>
    </row>
    <row r="21" spans="1:5">
      <c r="A21" s="3" t="s">
        <v>1150</v>
      </c>
    </row>
    <row r="22" spans="1:5">
      <c r="A22" s="4" t="s">
        <v>1132</v>
      </c>
      <c r="C22" s="5" t="n">
        <v>41291</v>
      </c>
    </row>
    <row r="23" spans="1:5">
      <c r="A23" s="4" t="s">
        <v>1141</v>
      </c>
      <c r="C23" s="6" t="n">
        <v>219000</v>
      </c>
      <c r="D23" s="5" t="n">
        <v>605000</v>
      </c>
      <c r="E23" s="5" t="n">
        <v>0</v>
      </c>
    </row>
    <row r="24" spans="1:5">
      <c r="A24" s="4" t="s">
        <v>1155</v>
      </c>
    </row>
    <row r="25" spans="1:5">
      <c r="A25" s="3" t="s">
        <v>1150</v>
      </c>
    </row>
    <row r="26" spans="1:5">
      <c r="A26" s="4" t="s">
        <v>1132</v>
      </c>
      <c r="C26" s="5" t="n">
        <v>130094</v>
      </c>
    </row>
    <row r="27" spans="1:5">
      <c r="A27" s="4" t="s">
        <v>1141</v>
      </c>
      <c r="C27" s="6" t="n">
        <v>742000</v>
      </c>
      <c r="D27" s="6" t="n">
        <v>0</v>
      </c>
      <c r="E27" s="6" t="n">
        <v>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35</v>
      </c>
      <c r="C2" s="2" t="s">
        <v>91</v>
      </c>
    </row>
    <row r="3" spans="1:3">
      <c r="A3" s="3" t="s">
        <v>1157</v>
      </c>
    </row>
    <row r="4" spans="1:3">
      <c r="A4" s="4" t="s">
        <v>1158</v>
      </c>
      <c r="B4" s="5" t="n">
        <v>57477</v>
      </c>
    </row>
    <row r="5" spans="1:3">
      <c r="A5" s="4" t="s">
        <v>1159</v>
      </c>
      <c r="B5" s="5" t="n">
        <v>-62056</v>
      </c>
    </row>
    <row r="6" spans="1:3">
      <c r="A6" s="4" t="s">
        <v>1160</v>
      </c>
      <c r="B6" s="5" t="n">
        <v>0</v>
      </c>
    </row>
    <row r="7" spans="1:3">
      <c r="A7" s="4" t="s">
        <v>1161</v>
      </c>
      <c r="B7" s="5" t="n">
        <v>130861</v>
      </c>
    </row>
    <row r="8" spans="1:3">
      <c r="A8" s="4" t="s">
        <v>1162</v>
      </c>
      <c r="B8" s="5" t="n">
        <v>126282</v>
      </c>
    </row>
    <row r="9" spans="1:3">
      <c r="A9" s="3" t="s">
        <v>1163</v>
      </c>
    </row>
    <row r="10" spans="1:3">
      <c r="A10" s="4" t="s">
        <v>1164</v>
      </c>
      <c r="B10" s="7" t="n">
        <v>22.04</v>
      </c>
      <c r="C10" s="7" t="n">
        <v>18.83</v>
      </c>
    </row>
    <row r="11" spans="1:3">
      <c r="A11" s="4" t="s">
        <v>1165</v>
      </c>
      <c r="B11" s="8" t="n">
        <v>19.5</v>
      </c>
    </row>
    <row r="12" spans="1:3">
      <c r="A12" s="4" t="s">
        <v>1166</v>
      </c>
      <c r="B12" s="5" t="n">
        <v>0</v>
      </c>
    </row>
    <row r="13" spans="1:3">
      <c r="A13" s="4" t="s">
        <v>1167</v>
      </c>
      <c r="B13" s="7" t="n">
        <v>22.4</v>
      </c>
    </row>
    <row r="14" spans="1:3">
      <c r="A14" s="3" t="s">
        <v>1168</v>
      </c>
    </row>
    <row r="15" spans="1:3">
      <c r="A15" s="4" t="s">
        <v>1169</v>
      </c>
      <c r="B15" s="6" t="n">
        <v>311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70</v>
      </c>
      <c r="B1" s="2" t="s">
        <v>733</v>
      </c>
    </row>
    <row r="2" spans="1:5">
      <c r="B2" s="2" t="s">
        <v>872</v>
      </c>
      <c r="C2" s="2" t="s">
        <v>2</v>
      </c>
      <c r="D2" s="2" t="s">
        <v>767</v>
      </c>
      <c r="E2" s="2" t="s">
        <v>35</v>
      </c>
    </row>
    <row r="3" spans="1:5">
      <c r="A3" s="3" t="s">
        <v>1129</v>
      </c>
    </row>
    <row r="4" spans="1:5">
      <c r="A4" s="4" t="s">
        <v>1171</v>
      </c>
      <c r="D4" s="7" t="n">
        <v>22.19</v>
      </c>
    </row>
    <row r="5" spans="1:5">
      <c r="A5" s="4" t="s">
        <v>1172</v>
      </c>
      <c r="B5" s="5" t="n">
        <v>17669314</v>
      </c>
      <c r="C5" s="5" t="n">
        <v>17647135</v>
      </c>
      <c r="E5" s="5" t="n">
        <v>14405031</v>
      </c>
    </row>
    <row r="6" spans="1:5">
      <c r="A6" s="4" t="s">
        <v>1173</v>
      </c>
      <c r="B6" s="6" t="n">
        <v>69000</v>
      </c>
    </row>
    <row r="7" spans="1:5">
      <c r="A7" s="4" t="s">
        <v>1174</v>
      </c>
      <c r="B7" s="5" t="n">
        <v>4485</v>
      </c>
    </row>
    <row r="8" spans="1:5">
      <c r="A8" s="4" t="s">
        <v>1175</v>
      </c>
      <c r="B8" s="5" t="n">
        <v>418</v>
      </c>
    </row>
    <row r="9" spans="1:5">
      <c r="A9" s="4" t="s">
        <v>1176</v>
      </c>
      <c r="B9" s="6" t="n">
        <v>64097</v>
      </c>
    </row>
    <row r="10" spans="1:5">
      <c r="A10" s="4" t="s">
        <v>144</v>
      </c>
    </row>
    <row r="11" spans="1:5">
      <c r="A11" s="3" t="s">
        <v>1129</v>
      </c>
    </row>
    <row r="12" spans="1:5">
      <c r="A12" s="4" t="s">
        <v>1177</v>
      </c>
      <c r="B12" s="5" t="n">
        <v>3136362</v>
      </c>
    </row>
    <row r="13" spans="1:5">
      <c r="A13" s="4" t="s">
        <v>1171</v>
      </c>
      <c r="B13" s="6" t="n">
        <v>22</v>
      </c>
    </row>
    <row r="14" spans="1:5">
      <c r="A14" s="4" t="s">
        <v>1178</v>
      </c>
      <c r="B14" s="4" t="s">
        <v>117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0</v>
      </c>
      <c r="B1" s="2" t="s">
        <v>733</v>
      </c>
      <c r="C1" s="2" t="s">
        <v>1</v>
      </c>
    </row>
    <row r="2" spans="1:5">
      <c r="B2" s="2" t="s">
        <v>1181</v>
      </c>
      <c r="C2" s="2" t="s">
        <v>2</v>
      </c>
      <c r="D2" s="2" t="s">
        <v>35</v>
      </c>
      <c r="E2" s="2" t="s">
        <v>91</v>
      </c>
    </row>
    <row r="3" spans="1:5">
      <c r="A3" s="3" t="s">
        <v>316</v>
      </c>
    </row>
    <row r="4" spans="1:5">
      <c r="A4" s="4" t="s">
        <v>1182</v>
      </c>
      <c r="C4" s="6" t="n">
        <v>729000</v>
      </c>
      <c r="D4" s="6" t="n">
        <v>729000</v>
      </c>
    </row>
    <row r="5" spans="1:5">
      <c r="A5" s="4" t="s">
        <v>1183</v>
      </c>
      <c r="C5" s="6" t="n">
        <v>0</v>
      </c>
      <c r="D5" s="6" t="n">
        <v>0</v>
      </c>
      <c r="E5" s="6" t="n">
        <v>0</v>
      </c>
    </row>
    <row r="6" spans="1:5">
      <c r="A6" s="4" t="s">
        <v>1184</v>
      </c>
      <c r="B6" s="6" t="n">
        <v>586000</v>
      </c>
    </row>
    <row r="7" spans="1:5">
      <c r="A7" s="4" t="s">
        <v>1185</v>
      </c>
      <c r="C7" s="4" t="s">
        <v>477</v>
      </c>
    </row>
    <row r="8" spans="1:5">
      <c r="A8" s="4" t="s">
        <v>1186</v>
      </c>
      <c r="C8" s="6" t="n">
        <v>25100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 customWidth="1" max="5" min="5" width="21"/>
  </cols>
  <sheetData>
    <row r="1" spans="1:5">
      <c r="A1" s="1" t="s">
        <v>1187</v>
      </c>
      <c r="B1" s="2" t="s">
        <v>733</v>
      </c>
      <c r="C1" s="2" t="s">
        <v>1</v>
      </c>
    </row>
    <row r="2" spans="1:5">
      <c r="B2" s="2" t="s">
        <v>612</v>
      </c>
      <c r="C2" s="2" t="s">
        <v>1188</v>
      </c>
      <c r="D2" s="2" t="s">
        <v>507</v>
      </c>
      <c r="E2" s="2" t="s">
        <v>612</v>
      </c>
    </row>
    <row r="3" spans="1:5">
      <c r="A3" s="3" t="s">
        <v>1189</v>
      </c>
    </row>
    <row r="4" spans="1:5">
      <c r="A4" s="4" t="s">
        <v>1190</v>
      </c>
      <c r="C4" s="5" t="n">
        <v>6</v>
      </c>
    </row>
    <row r="5" spans="1:5">
      <c r="A5" s="4" t="s">
        <v>224</v>
      </c>
      <c r="C5" s="6" t="n">
        <v>0</v>
      </c>
      <c r="D5" s="6" t="n">
        <v>0</v>
      </c>
      <c r="E5" s="6" t="n">
        <v>26779</v>
      </c>
    </row>
    <row r="6" spans="1:5">
      <c r="A6" s="4" t="s">
        <v>1191</v>
      </c>
    </row>
    <row r="7" spans="1:5">
      <c r="A7" s="3" t="s">
        <v>1189</v>
      </c>
    </row>
    <row r="8" spans="1:5">
      <c r="A8" s="4" t="s">
        <v>224</v>
      </c>
      <c r="B8" s="6" t="n">
        <v>26779</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5</v>
      </c>
      <c r="D2" s="2" t="s">
        <v>91</v>
      </c>
    </row>
    <row r="3" spans="1:4">
      <c r="A3" s="3" t="s">
        <v>1189</v>
      </c>
    </row>
    <row r="4" spans="1:4">
      <c r="A4" s="4" t="s">
        <v>94</v>
      </c>
      <c r="B4" s="6" t="n">
        <v>129392</v>
      </c>
      <c r="C4" s="6" t="n">
        <v>121309</v>
      </c>
      <c r="D4" s="6" t="n">
        <v>111789</v>
      </c>
    </row>
    <row r="5" spans="1:4">
      <c r="A5" s="4" t="s">
        <v>1193</v>
      </c>
      <c r="B5" s="5" t="n">
        <v>112631</v>
      </c>
      <c r="C5" s="5" t="n">
        <v>102979</v>
      </c>
      <c r="D5" s="5" t="n">
        <v>97262</v>
      </c>
    </row>
    <row r="6" spans="1:4">
      <c r="A6" s="4" t="s">
        <v>179</v>
      </c>
      <c r="B6" s="5" t="n">
        <v>7275</v>
      </c>
      <c r="C6" s="5" t="n">
        <v>6467</v>
      </c>
      <c r="D6" s="5" t="n">
        <v>5339</v>
      </c>
    </row>
    <row r="7" spans="1:4">
      <c r="A7" s="4" t="s">
        <v>99</v>
      </c>
      <c r="B7" s="5" t="n">
        <v>9486</v>
      </c>
      <c r="C7" s="5" t="n">
        <v>11863</v>
      </c>
      <c r="D7" s="5" t="n">
        <v>9188</v>
      </c>
    </row>
    <row r="8" spans="1:4">
      <c r="A8" s="4" t="s">
        <v>1194</v>
      </c>
    </row>
    <row r="9" spans="1:4">
      <c r="A9" s="3" t="s">
        <v>1189</v>
      </c>
    </row>
    <row r="10" spans="1:4">
      <c r="A10" s="4" t="s">
        <v>94</v>
      </c>
      <c r="B10" s="5" t="n">
        <v>129392</v>
      </c>
      <c r="C10" s="5" t="n">
        <v>121309</v>
      </c>
      <c r="D10" s="5" t="n">
        <v>111789</v>
      </c>
    </row>
    <row r="11" spans="1:4">
      <c r="A11" s="4" t="s">
        <v>1195</v>
      </c>
    </row>
    <row r="12" spans="1:4">
      <c r="A12" s="3" t="s">
        <v>1189</v>
      </c>
    </row>
    <row r="13" spans="1:4">
      <c r="A13" s="4" t="s">
        <v>94</v>
      </c>
      <c r="B13" s="5" t="n">
        <v>-19971</v>
      </c>
      <c r="C13" s="5" t="n">
        <v>-19156</v>
      </c>
      <c r="D13" s="5" t="n">
        <v>-17123</v>
      </c>
    </row>
    <row r="14" spans="1:4">
      <c r="A14" s="4" t="s">
        <v>1193</v>
      </c>
      <c r="B14" s="5" t="n">
        <v>-19971</v>
      </c>
      <c r="C14" s="5" t="n">
        <v>-19156</v>
      </c>
      <c r="D14" s="5" t="n">
        <v>-17123</v>
      </c>
    </row>
    <row r="15" spans="1:4">
      <c r="A15" s="4" t="s">
        <v>179</v>
      </c>
      <c r="B15" s="5" t="n">
        <v>0</v>
      </c>
      <c r="C15" s="5" t="n">
        <v>0</v>
      </c>
      <c r="D15" s="5" t="n">
        <v>0</v>
      </c>
    </row>
    <row r="16" spans="1:4">
      <c r="A16" s="4" t="s">
        <v>99</v>
      </c>
      <c r="B16" s="5" t="n">
        <v>0</v>
      </c>
      <c r="C16" s="5" t="n">
        <v>0</v>
      </c>
      <c r="D16" s="5" t="n">
        <v>0</v>
      </c>
    </row>
    <row r="17" spans="1:4">
      <c r="A17" s="4" t="s">
        <v>1196</v>
      </c>
    </row>
    <row r="18" spans="1:4">
      <c r="A18" s="3" t="s">
        <v>1189</v>
      </c>
    </row>
    <row r="19" spans="1:4">
      <c r="A19" s="4" t="s">
        <v>94</v>
      </c>
      <c r="B19" s="5" t="n">
        <v>0</v>
      </c>
      <c r="C19" s="5" t="n">
        <v>0</v>
      </c>
      <c r="D19" s="5" t="n">
        <v>0</v>
      </c>
    </row>
    <row r="20" spans="1:4">
      <c r="A20" s="4" t="s">
        <v>1193</v>
      </c>
      <c r="B20" s="5" t="n">
        <v>15800</v>
      </c>
      <c r="C20" s="5" t="n">
        <v>13731</v>
      </c>
      <c r="D20" s="5" t="n">
        <v>13088</v>
      </c>
    </row>
    <row r="21" spans="1:4">
      <c r="A21" s="4" t="s">
        <v>179</v>
      </c>
      <c r="B21" s="5" t="n">
        <v>253</v>
      </c>
      <c r="C21" s="5" t="n">
        <v>216</v>
      </c>
      <c r="D21" s="5" t="n">
        <v>231</v>
      </c>
    </row>
    <row r="22" spans="1:4">
      <c r="A22" s="4" t="s">
        <v>99</v>
      </c>
      <c r="B22" s="5" t="n">
        <v>-16053</v>
      </c>
      <c r="C22" s="5" t="n">
        <v>-13947</v>
      </c>
      <c r="D22" s="5" t="n">
        <v>-13319</v>
      </c>
    </row>
    <row r="23" spans="1:4">
      <c r="A23" s="4" t="s">
        <v>1197</v>
      </c>
    </row>
    <row r="24" spans="1:4">
      <c r="A24" s="3" t="s">
        <v>1189</v>
      </c>
    </row>
    <row r="25" spans="1:4">
      <c r="A25" s="4" t="s">
        <v>94</v>
      </c>
      <c r="B25" s="5" t="n">
        <v>124344</v>
      </c>
      <c r="C25" s="5" t="n">
        <v>115869</v>
      </c>
      <c r="D25" s="5" t="n">
        <v>106130</v>
      </c>
    </row>
    <row r="26" spans="1:4">
      <c r="A26" s="4" t="s">
        <v>1193</v>
      </c>
      <c r="B26" s="5" t="n">
        <v>91839</v>
      </c>
      <c r="C26" s="5" t="n">
        <v>85673</v>
      </c>
      <c r="D26" s="5" t="n">
        <v>79283</v>
      </c>
    </row>
    <row r="27" spans="1:4">
      <c r="A27" s="4" t="s">
        <v>179</v>
      </c>
      <c r="B27" s="5" t="n">
        <v>6244</v>
      </c>
      <c r="C27" s="5" t="n">
        <v>5489</v>
      </c>
      <c r="D27" s="5" t="n">
        <v>4321</v>
      </c>
    </row>
    <row r="28" spans="1:4">
      <c r="A28" s="4" t="s">
        <v>99</v>
      </c>
      <c r="B28" s="5" t="n">
        <v>26261</v>
      </c>
      <c r="C28" s="5" t="n">
        <v>24707</v>
      </c>
      <c r="D28" s="5" t="n">
        <v>22526</v>
      </c>
    </row>
    <row r="29" spans="1:4">
      <c r="A29" s="4" t="s">
        <v>1198</v>
      </c>
    </row>
    <row r="30" spans="1:4">
      <c r="A30" s="3" t="s">
        <v>1189</v>
      </c>
    </row>
    <row r="31" spans="1:4">
      <c r="A31" s="4" t="s">
        <v>94</v>
      </c>
      <c r="B31" s="5" t="n">
        <v>124344</v>
      </c>
      <c r="C31" s="5" t="n">
        <v>115869</v>
      </c>
      <c r="D31" s="5" t="n">
        <v>106130</v>
      </c>
    </row>
    <row r="32" spans="1:4">
      <c r="A32" s="4" t="s">
        <v>1199</v>
      </c>
    </row>
    <row r="33" spans="1:4">
      <c r="A33" s="3" t="s">
        <v>1189</v>
      </c>
    </row>
    <row r="34" spans="1:4">
      <c r="A34" s="4" t="s">
        <v>94</v>
      </c>
      <c r="B34" s="5" t="n">
        <v>0</v>
      </c>
      <c r="C34" s="5" t="n">
        <v>0</v>
      </c>
      <c r="D34" s="5" t="n">
        <v>0</v>
      </c>
    </row>
    <row r="35" spans="1:4">
      <c r="A35" s="4" t="s">
        <v>1200</v>
      </c>
    </row>
    <row r="36" spans="1:4">
      <c r="A36" s="3" t="s">
        <v>1189</v>
      </c>
    </row>
    <row r="37" spans="1:4">
      <c r="A37" s="4" t="s">
        <v>94</v>
      </c>
      <c r="B37" s="5" t="n">
        <v>94840</v>
      </c>
      <c r="C37" s="5" t="n">
        <v>85439</v>
      </c>
      <c r="D37" s="5" t="n">
        <v>80437</v>
      </c>
    </row>
    <row r="38" spans="1:4">
      <c r="A38" s="4" t="s">
        <v>1193</v>
      </c>
      <c r="B38" s="5" t="n">
        <v>74809</v>
      </c>
      <c r="C38" s="5" t="n">
        <v>67414</v>
      </c>
      <c r="D38" s="5" t="n">
        <v>61742</v>
      </c>
    </row>
    <row r="39" spans="1:4">
      <c r="A39" s="4" t="s">
        <v>179</v>
      </c>
      <c r="B39" s="5" t="n">
        <v>0</v>
      </c>
      <c r="C39" s="5" t="n">
        <v>0</v>
      </c>
      <c r="D39" s="5" t="n">
        <v>0</v>
      </c>
    </row>
    <row r="40" spans="1:4">
      <c r="A40" s="4" t="s">
        <v>99</v>
      </c>
      <c r="B40" s="5" t="n">
        <v>20031</v>
      </c>
      <c r="C40" s="5" t="n">
        <v>18025</v>
      </c>
      <c r="D40" s="5" t="n">
        <v>18695</v>
      </c>
    </row>
    <row r="41" spans="1:4">
      <c r="A41" s="4" t="s">
        <v>1201</v>
      </c>
    </row>
    <row r="42" spans="1:4">
      <c r="A42" s="3" t="s">
        <v>1189</v>
      </c>
    </row>
    <row r="43" spans="1:4">
      <c r="A43" s="4" t="s">
        <v>94</v>
      </c>
      <c r="B43" s="5" t="n">
        <v>94840</v>
      </c>
      <c r="C43" s="5" t="n">
        <v>85439</v>
      </c>
      <c r="D43" s="5" t="n">
        <v>80437</v>
      </c>
    </row>
    <row r="44" spans="1:4">
      <c r="A44" s="4" t="s">
        <v>1202</v>
      </c>
    </row>
    <row r="45" spans="1:4">
      <c r="A45" s="3" t="s">
        <v>1189</v>
      </c>
    </row>
    <row r="46" spans="1:4">
      <c r="A46" s="4" t="s">
        <v>94</v>
      </c>
      <c r="B46" s="5" t="n">
        <v>0</v>
      </c>
      <c r="C46" s="5" t="n">
        <v>0</v>
      </c>
      <c r="D46" s="5" t="n">
        <v>0</v>
      </c>
    </row>
    <row r="47" spans="1:4">
      <c r="A47" s="4" t="s">
        <v>1203</v>
      </c>
    </row>
    <row r="48" spans="1:4">
      <c r="A48" s="3" t="s">
        <v>1189</v>
      </c>
    </row>
    <row r="49" spans="1:4">
      <c r="A49" s="4" t="s">
        <v>94</v>
      </c>
      <c r="B49" s="5" t="n">
        <v>8990</v>
      </c>
      <c r="C49" s="5" t="n">
        <v>8760</v>
      </c>
      <c r="D49" s="5" t="n">
        <v>4830</v>
      </c>
    </row>
    <row r="50" spans="1:4">
      <c r="A50" s="4" t="s">
        <v>1193</v>
      </c>
      <c r="B50" s="5" t="n">
        <v>23071</v>
      </c>
      <c r="C50" s="5" t="n">
        <v>21567</v>
      </c>
      <c r="D50" s="5" t="n">
        <v>21939</v>
      </c>
    </row>
    <row r="51" spans="1:4">
      <c r="A51" s="4" t="s">
        <v>179</v>
      </c>
      <c r="B51" s="5" t="n">
        <v>0</v>
      </c>
      <c r="C51" s="5" t="n">
        <v>0</v>
      </c>
      <c r="D51" s="5" t="n">
        <v>0</v>
      </c>
    </row>
    <row r="52" spans="1:4">
      <c r="A52" s="4" t="s">
        <v>99</v>
      </c>
      <c r="B52" s="5" t="n">
        <v>5890</v>
      </c>
      <c r="C52" s="5" t="n">
        <v>6349</v>
      </c>
      <c r="D52" s="5" t="n">
        <v>14</v>
      </c>
    </row>
    <row r="53" spans="1:4">
      <c r="A53" s="4" t="s">
        <v>1204</v>
      </c>
    </row>
    <row r="54" spans="1:4">
      <c r="A54" s="3" t="s">
        <v>1189</v>
      </c>
    </row>
    <row r="55" spans="1:4">
      <c r="A55" s="4" t="s">
        <v>94</v>
      </c>
      <c r="B55" s="5" t="n">
        <v>28961</v>
      </c>
      <c r="C55" s="5" t="n">
        <v>27916</v>
      </c>
      <c r="D55" s="5" t="n">
        <v>21953</v>
      </c>
    </row>
    <row r="56" spans="1:4">
      <c r="A56" s="4" t="s">
        <v>1205</v>
      </c>
    </row>
    <row r="57" spans="1:4">
      <c r="A57" s="3" t="s">
        <v>1189</v>
      </c>
    </row>
    <row r="58" spans="1:4">
      <c r="A58" s="4" t="s">
        <v>94</v>
      </c>
      <c r="B58" s="5" t="n">
        <v>19971</v>
      </c>
      <c r="C58" s="5" t="n">
        <v>19156</v>
      </c>
      <c r="D58" s="5" t="n">
        <v>17123</v>
      </c>
    </row>
    <row r="59" spans="1:4">
      <c r="A59" s="4" t="s">
        <v>1206</v>
      </c>
    </row>
    <row r="60" spans="1:4">
      <c r="A60" s="3" t="s">
        <v>1189</v>
      </c>
    </row>
    <row r="61" spans="1:4">
      <c r="A61" s="4" t="s">
        <v>94</v>
      </c>
      <c r="B61" s="5" t="n">
        <v>6576</v>
      </c>
      <c r="C61" s="5" t="n">
        <v>9522</v>
      </c>
      <c r="D61" s="5" t="n">
        <v>10767</v>
      </c>
    </row>
    <row r="62" spans="1:4">
      <c r="A62" s="4" t="s">
        <v>1193</v>
      </c>
      <c r="B62" s="5" t="n">
        <v>4399</v>
      </c>
      <c r="C62" s="5" t="n">
        <v>4136</v>
      </c>
      <c r="D62" s="5" t="n">
        <v>4619</v>
      </c>
    </row>
    <row r="63" spans="1:4">
      <c r="A63" s="4" t="s">
        <v>179</v>
      </c>
      <c r="B63" s="5" t="n">
        <v>0</v>
      </c>
      <c r="C63" s="5" t="n">
        <v>0</v>
      </c>
      <c r="D63" s="5" t="n">
        <v>0</v>
      </c>
    </row>
    <row r="64" spans="1:4">
      <c r="A64" s="4" t="s">
        <v>99</v>
      </c>
      <c r="B64" s="5" t="n">
        <v>2177</v>
      </c>
      <c r="C64" s="5" t="n">
        <v>5386</v>
      </c>
      <c r="D64" s="5" t="n">
        <v>6148</v>
      </c>
    </row>
    <row r="65" spans="1:4">
      <c r="A65" s="4" t="s">
        <v>1207</v>
      </c>
    </row>
    <row r="66" spans="1:4">
      <c r="A66" s="3" t="s">
        <v>1189</v>
      </c>
    </row>
    <row r="67" spans="1:4">
      <c r="A67" s="4" t="s">
        <v>94</v>
      </c>
      <c r="B67" s="5" t="n">
        <v>6576</v>
      </c>
      <c r="C67" s="5" t="n">
        <v>9522</v>
      </c>
      <c r="D67" s="5" t="n">
        <v>10767</v>
      </c>
    </row>
    <row r="68" spans="1:4">
      <c r="A68" s="4" t="s">
        <v>1208</v>
      </c>
    </row>
    <row r="69" spans="1:4">
      <c r="A69" s="3" t="s">
        <v>1189</v>
      </c>
    </row>
    <row r="70" spans="1:4">
      <c r="A70" s="4" t="s">
        <v>94</v>
      </c>
      <c r="B70" s="5" t="n">
        <v>0</v>
      </c>
      <c r="C70" s="5" t="n">
        <v>0</v>
      </c>
      <c r="D70" s="5" t="n">
        <v>0</v>
      </c>
    </row>
    <row r="71" spans="1:4">
      <c r="A71" s="4" t="s">
        <v>1209</v>
      </c>
    </row>
    <row r="72" spans="1:4">
      <c r="A72" s="3" t="s">
        <v>1189</v>
      </c>
    </row>
    <row r="73" spans="1:4">
      <c r="A73" s="4" t="s">
        <v>94</v>
      </c>
      <c r="B73" s="5" t="n">
        <v>13938</v>
      </c>
      <c r="C73" s="5" t="n">
        <v>12148</v>
      </c>
      <c r="D73" s="5" t="n">
        <v>10096</v>
      </c>
    </row>
    <row r="74" spans="1:4">
      <c r="A74" s="4" t="s">
        <v>1193</v>
      </c>
      <c r="B74" s="5" t="n">
        <v>9531</v>
      </c>
      <c r="C74" s="5" t="n">
        <v>11712</v>
      </c>
      <c r="D74" s="5" t="n">
        <v>8106</v>
      </c>
    </row>
    <row r="75" spans="1:4">
      <c r="A75" s="4" t="s">
        <v>179</v>
      </c>
      <c r="B75" s="5" t="n">
        <v>0</v>
      </c>
      <c r="C75" s="5" t="n">
        <v>0</v>
      </c>
      <c r="D75" s="5" t="n">
        <v>0</v>
      </c>
    </row>
    <row r="76" spans="1:4">
      <c r="A76" s="4" t="s">
        <v>99</v>
      </c>
      <c r="B76" s="5" t="n">
        <v>4407</v>
      </c>
      <c r="C76" s="5" t="n">
        <v>436</v>
      </c>
      <c r="D76" s="5" t="n">
        <v>1990</v>
      </c>
    </row>
    <row r="77" spans="1:4">
      <c r="A77" s="4" t="s">
        <v>1210</v>
      </c>
    </row>
    <row r="78" spans="1:4">
      <c r="A78" s="3" t="s">
        <v>1189</v>
      </c>
    </row>
    <row r="79" spans="1:4">
      <c r="A79" s="4" t="s">
        <v>94</v>
      </c>
      <c r="B79" s="5" t="n">
        <v>13938</v>
      </c>
      <c r="C79" s="5" t="n">
        <v>12148</v>
      </c>
      <c r="D79" s="5" t="n">
        <v>10096</v>
      </c>
    </row>
    <row r="80" spans="1:4">
      <c r="A80" s="4" t="s">
        <v>1211</v>
      </c>
    </row>
    <row r="81" spans="1:4">
      <c r="A81" s="3" t="s">
        <v>1189</v>
      </c>
    </row>
    <row r="82" spans="1:4">
      <c r="A82" s="4" t="s">
        <v>94</v>
      </c>
      <c r="B82" s="5" t="n">
        <v>0</v>
      </c>
      <c r="C82" s="5" t="n">
        <v>0</v>
      </c>
      <c r="D82" s="5" t="n">
        <v>0</v>
      </c>
    </row>
    <row r="83" spans="1:4">
      <c r="A83" s="4" t="s">
        <v>1212</v>
      </c>
    </row>
    <row r="84" spans="1:4">
      <c r="A84" s="3" t="s">
        <v>1189</v>
      </c>
    </row>
    <row r="85" spans="1:4">
      <c r="A85" s="4" t="s">
        <v>94</v>
      </c>
      <c r="B85" s="5" t="n">
        <v>5048</v>
      </c>
      <c r="C85" s="5" t="n">
        <v>5440</v>
      </c>
      <c r="D85" s="5" t="n">
        <v>5603</v>
      </c>
    </row>
    <row r="86" spans="1:4">
      <c r="A86" s="4" t="s">
        <v>1193</v>
      </c>
      <c r="B86" s="5" t="n">
        <v>3307</v>
      </c>
      <c r="C86" s="5" t="n">
        <v>3170</v>
      </c>
      <c r="D86" s="5" t="n">
        <v>2885</v>
      </c>
    </row>
    <row r="87" spans="1:4">
      <c r="A87" s="4" t="s">
        <v>179</v>
      </c>
      <c r="B87" s="5" t="n">
        <v>778</v>
      </c>
      <c r="C87" s="5" t="n">
        <v>762</v>
      </c>
      <c r="D87" s="5" t="n">
        <v>732</v>
      </c>
    </row>
    <row r="88" spans="1:4">
      <c r="A88" s="4" t="s">
        <v>99</v>
      </c>
      <c r="B88" s="5" t="n">
        <v>963</v>
      </c>
      <c r="C88" s="5" t="n">
        <v>1508</v>
      </c>
      <c r="D88" s="5" t="n">
        <v>1986</v>
      </c>
    </row>
    <row r="89" spans="1:4">
      <c r="A89" s="4" t="s">
        <v>1213</v>
      </c>
    </row>
    <row r="90" spans="1:4">
      <c r="A90" s="3" t="s">
        <v>1189</v>
      </c>
    </row>
    <row r="91" spans="1:4">
      <c r="A91" s="4" t="s">
        <v>94</v>
      </c>
      <c r="B91" s="5" t="n">
        <v>5048</v>
      </c>
      <c r="C91" s="5" t="n">
        <v>5440</v>
      </c>
      <c r="D91" s="5" t="n">
        <v>5603</v>
      </c>
    </row>
    <row r="92" spans="1:4">
      <c r="A92" s="4" t="s">
        <v>1214</v>
      </c>
    </row>
    <row r="93" spans="1:4">
      <c r="A93" s="3" t="s">
        <v>1189</v>
      </c>
    </row>
    <row r="94" spans="1:4">
      <c r="A94" s="4" t="s">
        <v>94</v>
      </c>
      <c r="B94" s="5" t="n">
        <v>0</v>
      </c>
      <c r="C94" s="5" t="n">
        <v>0</v>
      </c>
      <c r="D94" s="5" t="n">
        <v>0</v>
      </c>
    </row>
    <row r="95" spans="1:4">
      <c r="A95" s="4" t="s">
        <v>1215</v>
      </c>
    </row>
    <row r="96" spans="1:4">
      <c r="A96" s="3" t="s">
        <v>1189</v>
      </c>
    </row>
    <row r="97" spans="1:4">
      <c r="A97" s="4" t="s">
        <v>94</v>
      </c>
      <c r="B97" s="5" t="n">
        <v>0</v>
      </c>
      <c r="C97" s="5" t="n">
        <v>0</v>
      </c>
      <c r="D97" s="5" t="n">
        <v>56</v>
      </c>
    </row>
    <row r="98" spans="1:4">
      <c r="A98" s="4" t="s">
        <v>1193</v>
      </c>
      <c r="B98" s="5" t="n">
        <v>1685</v>
      </c>
      <c r="C98" s="5" t="n">
        <v>405</v>
      </c>
      <c r="D98" s="5" t="n">
        <v>2006</v>
      </c>
    </row>
    <row r="99" spans="1:4">
      <c r="A99" s="4" t="s">
        <v>179</v>
      </c>
      <c r="B99" s="5" t="n">
        <v>0</v>
      </c>
      <c r="C99" s="5" t="n">
        <v>0</v>
      </c>
      <c r="D99" s="5" t="n">
        <v>55</v>
      </c>
    </row>
    <row r="100" spans="1:4">
      <c r="A100" s="4" t="s">
        <v>99</v>
      </c>
      <c r="B100" s="5" t="n">
        <v>-1685</v>
      </c>
      <c r="C100" s="5" t="n">
        <v>-405</v>
      </c>
      <c r="D100" s="5" t="n">
        <v>-2005</v>
      </c>
    </row>
    <row r="101" spans="1:4">
      <c r="A101" s="4" t="s">
        <v>1216</v>
      </c>
    </row>
    <row r="102" spans="1:4">
      <c r="A102" s="3" t="s">
        <v>1189</v>
      </c>
    </row>
    <row r="103" spans="1:4">
      <c r="A103" s="4" t="s">
        <v>94</v>
      </c>
      <c r="B103" s="5" t="n">
        <v>0</v>
      </c>
      <c r="C103" s="5" t="n">
        <v>0</v>
      </c>
      <c r="D103" s="5" t="n">
        <v>56</v>
      </c>
    </row>
    <row r="104" spans="1:4">
      <c r="A104" s="4" t="s">
        <v>1217</v>
      </c>
    </row>
    <row r="105" spans="1:4">
      <c r="A105" s="3" t="s">
        <v>1189</v>
      </c>
    </row>
    <row r="106" spans="1:4">
      <c r="A106" s="4" t="s">
        <v>94</v>
      </c>
      <c r="B106" s="6" t="n">
        <v>0</v>
      </c>
      <c r="C106" s="6" t="n">
        <v>0</v>
      </c>
      <c r="D106"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5</v>
      </c>
      <c r="D2" s="2" t="s">
        <v>91</v>
      </c>
    </row>
    <row r="3" spans="1:4">
      <c r="A3" s="3" t="s">
        <v>1219</v>
      </c>
    </row>
    <row r="4" spans="1:4">
      <c r="A4" s="4" t="s">
        <v>94</v>
      </c>
      <c r="B4" s="6" t="n">
        <v>129392</v>
      </c>
      <c r="C4" s="6" t="n">
        <v>121309</v>
      </c>
      <c r="D4" s="6" t="n">
        <v>111789</v>
      </c>
    </row>
    <row r="5" spans="1:4">
      <c r="A5" s="4" t="s">
        <v>1194</v>
      </c>
    </row>
    <row r="6" spans="1:4">
      <c r="A6" s="3" t="s">
        <v>1219</v>
      </c>
    </row>
    <row r="7" spans="1:4">
      <c r="A7" s="4" t="s">
        <v>94</v>
      </c>
      <c r="B7" s="5" t="n">
        <v>129392</v>
      </c>
      <c r="C7" s="5" t="n">
        <v>121309</v>
      </c>
      <c r="D7" s="5" t="n">
        <v>111789</v>
      </c>
    </row>
    <row r="8" spans="1:4">
      <c r="A8" s="4" t="s">
        <v>1195</v>
      </c>
    </row>
    <row r="9" spans="1:4">
      <c r="A9" s="3" t="s">
        <v>1219</v>
      </c>
    </row>
    <row r="10" spans="1:4">
      <c r="A10" s="4" t="s">
        <v>94</v>
      </c>
      <c r="B10" s="5" t="n">
        <v>-19971</v>
      </c>
      <c r="C10" s="5" t="n">
        <v>-19156</v>
      </c>
      <c r="D10" s="5" t="n">
        <v>-17123</v>
      </c>
    </row>
    <row r="11" spans="1:4">
      <c r="A11" s="4" t="s">
        <v>1220</v>
      </c>
    </row>
    <row r="12" spans="1:4">
      <c r="A12" s="3" t="s">
        <v>1219</v>
      </c>
    </row>
    <row r="13" spans="1:4">
      <c r="A13" s="4" t="s">
        <v>94</v>
      </c>
      <c r="B13" s="5" t="n">
        <v>103830</v>
      </c>
      <c r="C13" s="5" t="n">
        <v>94199</v>
      </c>
      <c r="D13" s="5" t="n">
        <v>85267</v>
      </c>
    </row>
    <row r="14" spans="1:4">
      <c r="A14" s="4" t="s">
        <v>1200</v>
      </c>
    </row>
    <row r="15" spans="1:4">
      <c r="A15" s="3" t="s">
        <v>1219</v>
      </c>
    </row>
    <row r="16" spans="1:4">
      <c r="A16" s="4" t="s">
        <v>94</v>
      </c>
      <c r="B16" s="5" t="n">
        <v>94840</v>
      </c>
      <c r="C16" s="5" t="n">
        <v>85439</v>
      </c>
      <c r="D16" s="5" t="n">
        <v>80437</v>
      </c>
    </row>
    <row r="17" spans="1:4">
      <c r="A17" s="4" t="s">
        <v>1201</v>
      </c>
    </row>
    <row r="18" spans="1:4">
      <c r="A18" s="3" t="s">
        <v>1219</v>
      </c>
    </row>
    <row r="19" spans="1:4">
      <c r="A19" s="4" t="s">
        <v>94</v>
      </c>
      <c r="B19" s="5" t="n">
        <v>94840</v>
      </c>
      <c r="C19" s="5" t="n">
        <v>85439</v>
      </c>
      <c r="D19" s="5" t="n">
        <v>80437</v>
      </c>
    </row>
    <row r="20" spans="1:4">
      <c r="A20" s="4" t="s">
        <v>1202</v>
      </c>
    </row>
    <row r="21" spans="1:4">
      <c r="A21" s="3" t="s">
        <v>1219</v>
      </c>
    </row>
    <row r="22" spans="1:4">
      <c r="A22" s="4" t="s">
        <v>94</v>
      </c>
      <c r="B22" s="5" t="n">
        <v>0</v>
      </c>
      <c r="C22" s="5" t="n">
        <v>0</v>
      </c>
      <c r="D22" s="5" t="n">
        <v>0</v>
      </c>
    </row>
    <row r="23" spans="1:4">
      <c r="A23" s="4" t="s">
        <v>1203</v>
      </c>
    </row>
    <row r="24" spans="1:4">
      <c r="A24" s="3" t="s">
        <v>1219</v>
      </c>
    </row>
    <row r="25" spans="1:4">
      <c r="A25" s="4" t="s">
        <v>94</v>
      </c>
      <c r="B25" s="5" t="n">
        <v>8990</v>
      </c>
      <c r="C25" s="5" t="n">
        <v>8760</v>
      </c>
      <c r="D25" s="5" t="n">
        <v>4830</v>
      </c>
    </row>
    <row r="26" spans="1:4">
      <c r="A26" s="4" t="s">
        <v>1204</v>
      </c>
    </row>
    <row r="27" spans="1:4">
      <c r="A27" s="3" t="s">
        <v>1219</v>
      </c>
    </row>
    <row r="28" spans="1:4">
      <c r="A28" s="4" t="s">
        <v>94</v>
      </c>
      <c r="B28" s="5" t="n">
        <v>28961</v>
      </c>
      <c r="C28" s="5" t="n">
        <v>27916</v>
      </c>
      <c r="D28" s="5" t="n">
        <v>21953</v>
      </c>
    </row>
    <row r="29" spans="1:4">
      <c r="A29" s="4" t="s">
        <v>1205</v>
      </c>
    </row>
    <row r="30" spans="1:4">
      <c r="A30" s="3" t="s">
        <v>1219</v>
      </c>
    </row>
    <row r="31" spans="1:4">
      <c r="A31" s="4" t="s">
        <v>94</v>
      </c>
      <c r="B31" s="5" t="n">
        <v>19971</v>
      </c>
      <c r="C31" s="5" t="n">
        <v>19156</v>
      </c>
      <c r="D31" s="5" t="n">
        <v>17123</v>
      </c>
    </row>
    <row r="32" spans="1:4">
      <c r="A32" s="4" t="s">
        <v>1206</v>
      </c>
    </row>
    <row r="33" spans="1:4">
      <c r="A33" s="3" t="s">
        <v>1219</v>
      </c>
    </row>
    <row r="34" spans="1:4">
      <c r="A34" s="4" t="s">
        <v>94</v>
      </c>
      <c r="B34" s="5" t="n">
        <v>6576</v>
      </c>
      <c r="C34" s="5" t="n">
        <v>9522</v>
      </c>
      <c r="D34" s="5" t="n">
        <v>10767</v>
      </c>
    </row>
    <row r="35" spans="1:4">
      <c r="A35" s="4" t="s">
        <v>1207</v>
      </c>
    </row>
    <row r="36" spans="1:4">
      <c r="A36" s="3" t="s">
        <v>1219</v>
      </c>
    </row>
    <row r="37" spans="1:4">
      <c r="A37" s="4" t="s">
        <v>94</v>
      </c>
      <c r="B37" s="5" t="n">
        <v>6576</v>
      </c>
      <c r="C37" s="5" t="n">
        <v>9522</v>
      </c>
      <c r="D37" s="5" t="n">
        <v>10767</v>
      </c>
    </row>
    <row r="38" spans="1:4">
      <c r="A38" s="4" t="s">
        <v>1208</v>
      </c>
    </row>
    <row r="39" spans="1:4">
      <c r="A39" s="3" t="s">
        <v>1219</v>
      </c>
    </row>
    <row r="40" spans="1:4">
      <c r="A40" s="4" t="s">
        <v>94</v>
      </c>
      <c r="B40" s="5" t="n">
        <v>0</v>
      </c>
      <c r="C40" s="5" t="n">
        <v>0</v>
      </c>
      <c r="D40" s="5" t="n">
        <v>0</v>
      </c>
    </row>
    <row r="41" spans="1:4">
      <c r="A41" s="4" t="s">
        <v>1209</v>
      </c>
    </row>
    <row r="42" spans="1:4">
      <c r="A42" s="3" t="s">
        <v>1219</v>
      </c>
    </row>
    <row r="43" spans="1:4">
      <c r="A43" s="4" t="s">
        <v>94</v>
      </c>
      <c r="B43" s="5" t="n">
        <v>13938</v>
      </c>
      <c r="C43" s="5" t="n">
        <v>12148</v>
      </c>
      <c r="D43" s="5" t="n">
        <v>10096</v>
      </c>
    </row>
    <row r="44" spans="1:4">
      <c r="A44" s="4" t="s">
        <v>1210</v>
      </c>
    </row>
    <row r="45" spans="1:4">
      <c r="A45" s="3" t="s">
        <v>1219</v>
      </c>
    </row>
    <row r="46" spans="1:4">
      <c r="A46" s="4" t="s">
        <v>94</v>
      </c>
      <c r="B46" s="5" t="n">
        <v>13938</v>
      </c>
      <c r="C46" s="5" t="n">
        <v>12148</v>
      </c>
      <c r="D46" s="5" t="n">
        <v>10096</v>
      </c>
    </row>
    <row r="47" spans="1:4">
      <c r="A47" s="4" t="s">
        <v>1211</v>
      </c>
    </row>
    <row r="48" spans="1:4">
      <c r="A48" s="3" t="s">
        <v>1219</v>
      </c>
    </row>
    <row r="49" spans="1:4">
      <c r="A49" s="4" t="s">
        <v>94</v>
      </c>
      <c r="B49" s="5" t="n">
        <v>0</v>
      </c>
      <c r="C49" s="5" t="n">
        <v>0</v>
      </c>
      <c r="D49" s="5" t="n">
        <v>0</v>
      </c>
    </row>
    <row r="50" spans="1:4">
      <c r="A50" s="4" t="s">
        <v>1197</v>
      </c>
    </row>
    <row r="51" spans="1:4">
      <c r="A51" s="3" t="s">
        <v>1219</v>
      </c>
    </row>
    <row r="52" spans="1:4">
      <c r="A52" s="4" t="s">
        <v>94</v>
      </c>
      <c r="B52" s="5" t="n">
        <v>124344</v>
      </c>
      <c r="C52" s="5" t="n">
        <v>115869</v>
      </c>
      <c r="D52" s="5" t="n">
        <v>106130</v>
      </c>
    </row>
    <row r="53" spans="1:4">
      <c r="A53" s="4" t="s">
        <v>1198</v>
      </c>
    </row>
    <row r="54" spans="1:4">
      <c r="A54" s="3" t="s">
        <v>1219</v>
      </c>
    </row>
    <row r="55" spans="1:4">
      <c r="A55" s="4" t="s">
        <v>94</v>
      </c>
      <c r="B55" s="5" t="n">
        <v>124344</v>
      </c>
      <c r="C55" s="5" t="n">
        <v>115869</v>
      </c>
      <c r="D55" s="5" t="n">
        <v>106130</v>
      </c>
    </row>
    <row r="56" spans="1:4">
      <c r="A56" s="4" t="s">
        <v>1199</v>
      </c>
    </row>
    <row r="57" spans="1:4">
      <c r="A57" s="3" t="s">
        <v>1219</v>
      </c>
    </row>
    <row r="58" spans="1:4">
      <c r="A58" s="4" t="s">
        <v>94</v>
      </c>
      <c r="B58" s="5" t="n">
        <v>0</v>
      </c>
      <c r="C58" s="5" t="n">
        <v>0</v>
      </c>
      <c r="D58" s="5" t="n">
        <v>0</v>
      </c>
    </row>
    <row r="59" spans="1:4">
      <c r="A59" s="4" t="s">
        <v>1221</v>
      </c>
    </row>
    <row r="60" spans="1:4">
      <c r="A60" s="3" t="s">
        <v>1219</v>
      </c>
    </row>
    <row r="61" spans="1:4">
      <c r="A61" s="4" t="s">
        <v>94</v>
      </c>
      <c r="B61" s="5" t="n">
        <v>5048</v>
      </c>
      <c r="C61" s="5" t="n">
        <v>5440</v>
      </c>
      <c r="D61" s="5" t="n">
        <v>5603</v>
      </c>
    </row>
    <row r="62" spans="1:4">
      <c r="A62" s="4" t="s">
        <v>1222</v>
      </c>
    </row>
    <row r="63" spans="1:4">
      <c r="A63" s="3" t="s">
        <v>1219</v>
      </c>
    </row>
    <row r="64" spans="1:4">
      <c r="A64" s="4" t="s">
        <v>94</v>
      </c>
      <c r="B64" s="5" t="n">
        <v>5048</v>
      </c>
      <c r="C64" s="5" t="n">
        <v>5440</v>
      </c>
      <c r="D64" s="5" t="n">
        <v>5603</v>
      </c>
    </row>
    <row r="65" spans="1:4">
      <c r="A65" s="4" t="s">
        <v>1223</v>
      </c>
    </row>
    <row r="66" spans="1:4">
      <c r="A66" s="3" t="s">
        <v>1219</v>
      </c>
    </row>
    <row r="67" spans="1:4">
      <c r="A67" s="4" t="s">
        <v>94</v>
      </c>
      <c r="B67" s="5" t="n">
        <v>0</v>
      </c>
      <c r="C67" s="5" t="n">
        <v>0</v>
      </c>
      <c r="D67" s="5" t="n">
        <v>0</v>
      </c>
    </row>
    <row r="68" spans="1:4">
      <c r="A68" s="4" t="s">
        <v>1191</v>
      </c>
    </row>
    <row r="69" spans="1:4">
      <c r="A69" s="3" t="s">
        <v>1219</v>
      </c>
    </row>
    <row r="70" spans="1:4">
      <c r="A70" s="4" t="s">
        <v>94</v>
      </c>
      <c r="B70" s="5" t="n">
        <v>0</v>
      </c>
      <c r="C70" s="5" t="n">
        <v>0</v>
      </c>
      <c r="D70" s="5" t="n">
        <v>56</v>
      </c>
    </row>
    <row r="71" spans="1:4">
      <c r="A71" s="4" t="s">
        <v>1224</v>
      </c>
    </row>
    <row r="72" spans="1:4">
      <c r="A72" s="3" t="s">
        <v>1219</v>
      </c>
    </row>
    <row r="73" spans="1:4">
      <c r="A73" s="4" t="s">
        <v>94</v>
      </c>
      <c r="B73" s="5" t="n">
        <v>0</v>
      </c>
      <c r="C73" s="5" t="n">
        <v>0</v>
      </c>
      <c r="D73" s="5" t="n">
        <v>56</v>
      </c>
    </row>
    <row r="74" spans="1:4">
      <c r="A74" s="4" t="s">
        <v>1225</v>
      </c>
    </row>
    <row r="75" spans="1:4">
      <c r="A75" s="3" t="s">
        <v>1219</v>
      </c>
    </row>
    <row r="76" spans="1:4">
      <c r="A76" s="4" t="s">
        <v>94</v>
      </c>
      <c r="B76" s="5" t="n">
        <v>0</v>
      </c>
      <c r="C76" s="5" t="n">
        <v>0</v>
      </c>
      <c r="D76" s="5" t="n">
        <v>0</v>
      </c>
    </row>
    <row r="77" spans="1:4">
      <c r="A77" s="4" t="s">
        <v>1226</v>
      </c>
    </row>
    <row r="78" spans="1:4">
      <c r="A78" s="3" t="s">
        <v>1219</v>
      </c>
    </row>
    <row r="79" spans="1:4">
      <c r="A79" s="4" t="s">
        <v>94</v>
      </c>
      <c r="B79" s="5" t="n">
        <v>8884</v>
      </c>
      <c r="C79" s="5" t="n">
        <v>7099</v>
      </c>
      <c r="D79" s="5" t="n">
        <v>6143</v>
      </c>
    </row>
    <row r="80" spans="1:4">
      <c r="A80" s="4" t="s">
        <v>1227</v>
      </c>
    </row>
    <row r="81" spans="1:4">
      <c r="A81" s="3" t="s">
        <v>1219</v>
      </c>
    </row>
    <row r="82" spans="1:4">
      <c r="A82" s="4" t="s">
        <v>94</v>
      </c>
      <c r="B82" s="5" t="n">
        <v>5054</v>
      </c>
      <c r="C82" s="5" t="n">
        <v>5049</v>
      </c>
      <c r="D82" s="5" t="n">
        <v>3953</v>
      </c>
    </row>
    <row r="83" spans="1:4">
      <c r="A83" s="4" t="s">
        <v>1228</v>
      </c>
    </row>
    <row r="84" spans="1:4">
      <c r="A84" s="3" t="s">
        <v>1219</v>
      </c>
    </row>
    <row r="85" spans="1:4">
      <c r="A85" s="4" t="s">
        <v>94</v>
      </c>
      <c r="B85" s="5" t="n">
        <v>3472</v>
      </c>
      <c r="C85" s="5" t="n">
        <v>3589</v>
      </c>
      <c r="D85" s="5" t="n">
        <v>3555</v>
      </c>
    </row>
    <row r="86" spans="1:4">
      <c r="A86" s="4" t="s">
        <v>1229</v>
      </c>
    </row>
    <row r="87" spans="1:4">
      <c r="A87" s="3" t="s">
        <v>1219</v>
      </c>
    </row>
    <row r="88" spans="1:4">
      <c r="A88" s="4" t="s">
        <v>94</v>
      </c>
      <c r="B88" s="5" t="n">
        <v>1252</v>
      </c>
      <c r="C88" s="5" t="n">
        <v>1440</v>
      </c>
      <c r="D88" s="5" t="n">
        <v>1755</v>
      </c>
    </row>
    <row r="89" spans="1:4">
      <c r="A89" s="4" t="s">
        <v>1230</v>
      </c>
    </row>
    <row r="90" spans="1:4">
      <c r="A90" s="3" t="s">
        <v>1219</v>
      </c>
    </row>
    <row r="91" spans="1:4">
      <c r="A91" s="4" t="s">
        <v>94</v>
      </c>
      <c r="B91" s="6" t="n">
        <v>324</v>
      </c>
      <c r="C91" s="6" t="n">
        <v>411</v>
      </c>
      <c r="D91" s="6" t="n">
        <v>29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1"/>
    <col customWidth="1" max="5" min="5" width="22"/>
  </cols>
  <sheetData>
    <row r="1" spans="1:5">
      <c r="A1" s="1" t="s">
        <v>1231</v>
      </c>
      <c r="B1" s="2" t="s">
        <v>733</v>
      </c>
      <c r="C1" s="2" t="s">
        <v>1</v>
      </c>
    </row>
    <row r="2" spans="1:5">
      <c r="B2" s="2" t="s">
        <v>509</v>
      </c>
      <c r="C2" s="2" t="s">
        <v>505</v>
      </c>
      <c r="D2" s="2" t="s">
        <v>507</v>
      </c>
      <c r="E2" s="2" t="s">
        <v>509</v>
      </c>
    </row>
    <row r="3" spans="1:5">
      <c r="A3" s="3" t="s">
        <v>322</v>
      </c>
    </row>
    <row r="4" spans="1:5">
      <c r="A4" s="4" t="s">
        <v>510</v>
      </c>
      <c r="B4" s="5" t="n">
        <v>235</v>
      </c>
      <c r="E4" s="5" t="n">
        <v>235</v>
      </c>
    </row>
    <row r="5" spans="1:5">
      <c r="A5" s="4" t="s">
        <v>1232</v>
      </c>
      <c r="B5" s="6" t="n">
        <v>995</v>
      </c>
      <c r="C5" s="6" t="n">
        <v>0</v>
      </c>
      <c r="D5" s="6" t="n">
        <v>0</v>
      </c>
      <c r="E5" s="6" t="n">
        <v>995</v>
      </c>
    </row>
    <row r="6" spans="1:5">
      <c r="A6" s="4" t="s">
        <v>104</v>
      </c>
      <c r="B6" s="6" t="n">
        <v>995</v>
      </c>
      <c r="C6" s="6" t="n">
        <v>0</v>
      </c>
      <c r="D6" s="6" t="n">
        <v>0</v>
      </c>
      <c r="E6" s="6" t="n">
        <v>995</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v>
      </c>
      <c r="B1" s="2" t="s">
        <v>1</v>
      </c>
    </row>
    <row r="2" spans="1:2">
      <c r="B2" s="2" t="s">
        <v>2</v>
      </c>
    </row>
    <row r="3" spans="1:2">
      <c r="A3" s="3" t="s">
        <v>272</v>
      </c>
    </row>
    <row r="4" spans="1:2">
      <c r="A4" s="4" t="s">
        <v>46</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09</v>
      </c>
      <c r="C3" s="6" t="n">
        <v>492</v>
      </c>
    </row>
    <row r="4" spans="1:3">
      <c r="A4" s="4" t="s">
        <v>38</v>
      </c>
      <c r="B4" s="5" t="n">
        <v>14116</v>
      </c>
      <c r="C4" s="5" t="n">
        <v>10953</v>
      </c>
    </row>
    <row r="5" spans="1:3">
      <c r="A5" s="4" t="s">
        <v>39</v>
      </c>
      <c r="B5" s="5" t="n">
        <v>5413</v>
      </c>
      <c r="C5" s="5" t="n">
        <v>4124</v>
      </c>
    </row>
    <row r="6" spans="1:3">
      <c r="A6" s="4" t="s">
        <v>40</v>
      </c>
      <c r="B6" s="5" t="n">
        <v>10528</v>
      </c>
      <c r="C6" s="5" t="n">
        <v>6981</v>
      </c>
    </row>
    <row r="7" spans="1:3">
      <c r="A7" s="4" t="s">
        <v>41</v>
      </c>
      <c r="B7" s="5" t="n">
        <v>378</v>
      </c>
      <c r="C7" s="5" t="n">
        <v>570</v>
      </c>
    </row>
    <row r="8" spans="1:3">
      <c r="A8" s="4" t="s">
        <v>42</v>
      </c>
      <c r="B8" s="5" t="n">
        <v>31044</v>
      </c>
      <c r="C8" s="5" t="n">
        <v>23120</v>
      </c>
    </row>
    <row r="9" spans="1:3">
      <c r="A9" s="4" t="s">
        <v>43</v>
      </c>
      <c r="B9" s="5" t="n">
        <v>225681</v>
      </c>
      <c r="C9" s="5" t="n">
        <v>188225</v>
      </c>
    </row>
    <row r="10" spans="1:3">
      <c r="A10" s="4" t="s">
        <v>44</v>
      </c>
      <c r="B10" s="5" t="n">
        <v>107162</v>
      </c>
      <c r="C10" s="5" t="n">
        <v>81082</v>
      </c>
    </row>
    <row r="11" spans="1:3">
      <c r="A11" s="4" t="s">
        <v>45</v>
      </c>
      <c r="B11" s="5" t="n">
        <v>18698</v>
      </c>
      <c r="C11" s="5" t="n">
        <v>14061</v>
      </c>
    </row>
    <row r="12" spans="1:3">
      <c r="A12" s="4" t="s">
        <v>46</v>
      </c>
      <c r="B12" s="5" t="n">
        <v>24250</v>
      </c>
      <c r="C12" s="5" t="n">
        <v>22110</v>
      </c>
    </row>
    <row r="13" spans="1:3">
      <c r="A13" s="4" t="s">
        <v>47</v>
      </c>
      <c r="B13" s="5" t="n">
        <v>14504</v>
      </c>
      <c r="C13" s="5" t="n">
        <v>10433</v>
      </c>
    </row>
    <row r="14" spans="1:3">
      <c r="A14" s="4" t="s">
        <v>48</v>
      </c>
      <c r="B14" s="5" t="n">
        <v>421339</v>
      </c>
      <c r="C14" s="5" t="n">
        <v>339031</v>
      </c>
    </row>
    <row r="15" spans="1:3">
      <c r="A15" s="3" t="s">
        <v>49</v>
      </c>
    </row>
    <row r="16" spans="1:3">
      <c r="A16" s="4" t="s">
        <v>50</v>
      </c>
      <c r="B16" s="5" t="n">
        <v>6134</v>
      </c>
      <c r="C16" s="5" t="n">
        <v>6311</v>
      </c>
    </row>
    <row r="17" spans="1:3">
      <c r="A17" s="4" t="s">
        <v>51</v>
      </c>
      <c r="B17" s="5" t="n">
        <v>10089</v>
      </c>
      <c r="C17" s="5" t="n">
        <v>8828</v>
      </c>
    </row>
    <row r="18" spans="1:3">
      <c r="A18" s="4" t="s">
        <v>52</v>
      </c>
      <c r="B18" s="5" t="n">
        <v>7724</v>
      </c>
      <c r="C18" s="5" t="n">
        <v>5177</v>
      </c>
    </row>
    <row r="19" spans="1:3">
      <c r="A19" s="4" t="s">
        <v>53</v>
      </c>
      <c r="B19" s="5" t="n">
        <v>0</v>
      </c>
      <c r="C19" s="5" t="n">
        <v>268</v>
      </c>
    </row>
    <row r="20" spans="1:3">
      <c r="A20" s="4" t="s">
        <v>54</v>
      </c>
      <c r="B20" s="5" t="n">
        <v>3127</v>
      </c>
      <c r="C20" s="5" t="n">
        <v>3030</v>
      </c>
    </row>
    <row r="21" spans="1:3">
      <c r="A21" s="4" t="s">
        <v>55</v>
      </c>
      <c r="B21" s="5" t="n">
        <v>27074</v>
      </c>
      <c r="C21" s="5" t="n">
        <v>23614</v>
      </c>
    </row>
    <row r="22" spans="1:3">
      <c r="A22" s="3" t="s">
        <v>56</v>
      </c>
    </row>
    <row r="23" spans="1:3">
      <c r="A23" s="4" t="s">
        <v>57</v>
      </c>
      <c r="B23" s="5" t="n">
        <v>76966</v>
      </c>
      <c r="C23" s="5" t="n">
        <v>102083</v>
      </c>
    </row>
    <row r="24" spans="1:3">
      <c r="A24" s="4" t="s">
        <v>58</v>
      </c>
      <c r="B24" s="5" t="n">
        <v>25372</v>
      </c>
      <c r="C24" s="5" t="n">
        <v>31415</v>
      </c>
    </row>
    <row r="25" spans="1:3">
      <c r="A25" s="4" t="s">
        <v>59</v>
      </c>
      <c r="B25" s="5" t="n">
        <v>3647</v>
      </c>
      <c r="C25" s="5" t="n">
        <v>3920</v>
      </c>
    </row>
    <row r="26" spans="1:3">
      <c r="A26" s="4" t="s">
        <v>60</v>
      </c>
      <c r="B26" s="5" t="n">
        <v>58330</v>
      </c>
      <c r="C26" s="5" t="n">
        <v>30396</v>
      </c>
    </row>
    <row r="27" spans="1:3">
      <c r="A27" s="4" t="s">
        <v>61</v>
      </c>
      <c r="B27" s="5" t="n">
        <v>191389</v>
      </c>
      <c r="C27" s="5" t="n">
        <v>191428</v>
      </c>
    </row>
    <row r="28" spans="1:3">
      <c r="A28" s="4" t="s">
        <v>62</v>
      </c>
      <c r="B28" s="5" t="n">
        <v>0</v>
      </c>
      <c r="C28" s="5" t="n">
        <v>0</v>
      </c>
    </row>
    <row r="29" spans="1:3">
      <c r="A29" s="3" t="s">
        <v>63</v>
      </c>
    </row>
    <row r="30" spans="1:3">
      <c r="A30" s="4" t="s">
        <v>64</v>
      </c>
      <c r="B30" s="5" t="n">
        <v>176</v>
      </c>
      <c r="C30" s="5" t="n">
        <v>144</v>
      </c>
    </row>
    <row r="31" spans="1:3">
      <c r="A31" s="4" t="s">
        <v>65</v>
      </c>
      <c r="B31" s="5" t="n">
        <v>159071</v>
      </c>
      <c r="C31" s="5" t="n">
        <v>94294</v>
      </c>
    </row>
    <row r="32" spans="1:3">
      <c r="A32" s="4" t="s">
        <v>66</v>
      </c>
      <c r="B32" s="5" t="n">
        <v>50354</v>
      </c>
      <c r="C32" s="5" t="n">
        <v>34692</v>
      </c>
    </row>
    <row r="33" spans="1:3">
      <c r="A33" s="4" t="s">
        <v>67</v>
      </c>
      <c r="B33" s="5" t="n">
        <v>8965</v>
      </c>
      <c r="C33" s="5" t="n">
        <v>7076</v>
      </c>
    </row>
    <row r="34" spans="1:3">
      <c r="A34" s="4" t="s">
        <v>68</v>
      </c>
      <c r="B34" s="5" t="n">
        <v>574</v>
      </c>
      <c r="C34" s="5" t="n">
        <v>587</v>
      </c>
    </row>
    <row r="35" spans="1:3">
      <c r="A35" s="4" t="s">
        <v>69</v>
      </c>
      <c r="B35" s="5" t="n">
        <v>219140</v>
      </c>
      <c r="C35" s="5" t="n">
        <v>136793</v>
      </c>
    </row>
    <row r="36" spans="1:3">
      <c r="A36" s="4" t="s">
        <v>70</v>
      </c>
      <c r="B36" s="5" t="n">
        <v>421339</v>
      </c>
      <c r="C36" s="5" t="n">
        <v>339031</v>
      </c>
    </row>
    <row r="37" spans="1:3">
      <c r="A37" s="4" t="s">
        <v>71</v>
      </c>
    </row>
    <row r="38" spans="1:3">
      <c r="A38" s="3" t="s">
        <v>56</v>
      </c>
    </row>
    <row r="39" spans="1:3">
      <c r="A39" s="4" t="s">
        <v>72</v>
      </c>
      <c r="B39" s="5" t="n">
        <v>1479</v>
      </c>
      <c r="C39" s="5" t="n">
        <v>1479</v>
      </c>
    </row>
    <row r="40" spans="1:3">
      <c r="A40" s="4" t="s">
        <v>73</v>
      </c>
    </row>
    <row r="41" spans="1:3">
      <c r="A41" s="3" t="s">
        <v>56</v>
      </c>
    </row>
    <row r="42" spans="1:3">
      <c r="A42" s="4" t="s">
        <v>72</v>
      </c>
      <c r="B42" s="5" t="n">
        <v>9331</v>
      </c>
      <c r="C42" s="5" t="n">
        <v>9331</v>
      </c>
    </row>
    <row r="43" spans="1:3">
      <c r="A43" s="4" t="s">
        <v>74</v>
      </c>
    </row>
    <row r="44" spans="1:3">
      <c r="A44" s="3" t="s">
        <v>63</v>
      </c>
    </row>
    <row r="45" spans="1:3">
      <c r="A45" s="4" t="s">
        <v>75</v>
      </c>
      <c r="B45" s="6" t="n">
        <v>0</v>
      </c>
      <c r="C4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6</v>
      </c>
      <c r="B1" s="2" t="s">
        <v>1</v>
      </c>
    </row>
    <row r="2" spans="1:3">
      <c r="B2" s="2" t="s">
        <v>2</v>
      </c>
      <c r="C2" s="2" t="s">
        <v>35</v>
      </c>
    </row>
    <row r="3" spans="1:3">
      <c r="A3" s="4" t="s">
        <v>77</v>
      </c>
      <c r="B3" s="7" t="n">
        <v>0.01</v>
      </c>
      <c r="C3" s="7" t="n">
        <v>0.01</v>
      </c>
    </row>
    <row r="4" spans="1:3">
      <c r="A4" s="4" t="s">
        <v>78</v>
      </c>
      <c r="B4" s="5" t="n">
        <v>39000000</v>
      </c>
      <c r="C4" s="5" t="n">
        <v>39000000</v>
      </c>
    </row>
    <row r="5" spans="1:3">
      <c r="A5" s="4" t="s">
        <v>79</v>
      </c>
      <c r="B5" s="5" t="n">
        <v>17647135</v>
      </c>
      <c r="C5" s="5" t="n">
        <v>14405031</v>
      </c>
    </row>
    <row r="6" spans="1:3">
      <c r="A6" s="4" t="s">
        <v>80</v>
      </c>
      <c r="B6" s="5" t="n">
        <v>17647135</v>
      </c>
      <c r="C6" s="5" t="n">
        <v>14405031</v>
      </c>
    </row>
    <row r="7" spans="1:3">
      <c r="A7" s="4" t="s">
        <v>71</v>
      </c>
    </row>
    <row r="8" spans="1:3">
      <c r="A8" s="4" t="s">
        <v>81</v>
      </c>
      <c r="B8" s="6" t="n">
        <v>100</v>
      </c>
      <c r="C8" s="6" t="n">
        <v>100</v>
      </c>
    </row>
    <row r="9" spans="1:3">
      <c r="A9" s="4" t="s">
        <v>82</v>
      </c>
      <c r="B9" s="5" t="n">
        <v>50000</v>
      </c>
      <c r="C9" s="5" t="n">
        <v>50000</v>
      </c>
    </row>
    <row r="10" spans="1:3">
      <c r="A10" s="4" t="s">
        <v>83</v>
      </c>
      <c r="B10" s="5" t="n">
        <v>14790</v>
      </c>
      <c r="C10" s="5" t="n">
        <v>14790</v>
      </c>
    </row>
    <row r="11" spans="1:3">
      <c r="A11" s="4" t="s">
        <v>84</v>
      </c>
      <c r="B11" s="5" t="n">
        <v>14790</v>
      </c>
      <c r="C11" s="5" t="n">
        <v>14790</v>
      </c>
    </row>
    <row r="12" spans="1:3">
      <c r="A12" s="4" t="s">
        <v>85</v>
      </c>
      <c r="B12" s="4" t="s">
        <v>86</v>
      </c>
      <c r="C12" s="4" t="s">
        <v>86</v>
      </c>
    </row>
    <row r="13" spans="1:3">
      <c r="A13" s="4" t="s">
        <v>73</v>
      </c>
    </row>
    <row r="14" spans="1:3">
      <c r="A14" s="4" t="s">
        <v>81</v>
      </c>
      <c r="B14" s="6" t="n">
        <v>100</v>
      </c>
      <c r="C14" s="6" t="n">
        <v>100</v>
      </c>
    </row>
    <row r="15" spans="1:3">
      <c r="A15" s="4" t="s">
        <v>82</v>
      </c>
      <c r="B15" s="5" t="n">
        <v>10000</v>
      </c>
      <c r="C15" s="5" t="n">
        <v>10000</v>
      </c>
    </row>
    <row r="16" spans="1:3">
      <c r="A16" s="4" t="s">
        <v>83</v>
      </c>
      <c r="B16" s="5" t="n">
        <v>9300</v>
      </c>
      <c r="C16" s="5" t="n">
        <v>9300</v>
      </c>
    </row>
    <row r="17" spans="1:3">
      <c r="A17" s="4" t="s">
        <v>84</v>
      </c>
      <c r="B17" s="5" t="n">
        <v>9300</v>
      </c>
      <c r="C17" s="5" t="n">
        <v>9300</v>
      </c>
    </row>
    <row r="18" spans="1:3">
      <c r="A18" s="4" t="s">
        <v>85</v>
      </c>
      <c r="B18" s="4" t="s">
        <v>87</v>
      </c>
      <c r="C18" s="4" t="s">
        <v>87</v>
      </c>
    </row>
    <row r="19" spans="1:3">
      <c r="A19" s="4" t="s">
        <v>88</v>
      </c>
      <c r="B19" s="6" t="n">
        <v>1000</v>
      </c>
      <c r="C19" s="6" t="n">
        <v>1000</v>
      </c>
    </row>
    <row r="20" spans="1:3">
      <c r="A20" s="4" t="s">
        <v>89</v>
      </c>
    </row>
    <row r="21" spans="1:3">
      <c r="A21" s="4" t="s">
        <v>81</v>
      </c>
      <c r="B21" s="7" t="n">
        <v>0.01</v>
      </c>
      <c r="C21" s="7" t="n">
        <v>0.01</v>
      </c>
    </row>
    <row r="22" spans="1:3">
      <c r="A22" s="4" t="s">
        <v>82</v>
      </c>
      <c r="B22" s="5" t="n">
        <v>20000</v>
      </c>
      <c r="C22" s="5" t="n">
        <v>20000</v>
      </c>
    </row>
    <row r="23" spans="1:3">
      <c r="A23" s="4" t="s">
        <v>83</v>
      </c>
      <c r="B23" s="5" t="n">
        <v>0</v>
      </c>
      <c r="C23" s="5" t="n">
        <v>0</v>
      </c>
    </row>
    <row r="24" spans="1:3">
      <c r="A24" s="4" t="s">
        <v>84</v>
      </c>
      <c r="B24" s="5" t="n">
        <v>0</v>
      </c>
      <c r="C24"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3</v>
      </c>
      <c r="B1" s="2" t="s">
        <v>1</v>
      </c>
    </row>
    <row r="2" spans="1:2">
      <c r="B2" s="2" t="s">
        <v>2</v>
      </c>
    </row>
    <row r="3" spans="1:2">
      <c r="A3" s="3" t="s">
        <v>314</v>
      </c>
    </row>
    <row r="4" spans="1:2">
      <c r="A4" s="4" t="s">
        <v>313</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5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292</v>
      </c>
      <c r="B9" s="4" t="s">
        <v>338</v>
      </c>
    </row>
    <row r="10" spans="1:2">
      <c r="A10" s="4" t="s">
        <v>263</v>
      </c>
      <c r="B10" s="4" t="s">
        <v>339</v>
      </c>
    </row>
    <row r="11" spans="1:2">
      <c r="A11" s="4" t="s">
        <v>340</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350</v>
      </c>
      <c r="B16" s="4" t="s">
        <v>351</v>
      </c>
    </row>
    <row r="17" spans="1:2">
      <c r="A17" s="4" t="s">
        <v>352</v>
      </c>
      <c r="B17" s="4" t="s">
        <v>353</v>
      </c>
    </row>
    <row r="18" spans="1:2">
      <c r="A18" s="4" t="s">
        <v>354</v>
      </c>
      <c r="B18" s="4" t="s">
        <v>355</v>
      </c>
    </row>
    <row r="19" spans="1:2">
      <c r="A19" s="4" t="s">
        <v>356</v>
      </c>
      <c r="B19" s="4" t="s">
        <v>357</v>
      </c>
    </row>
    <row r="20" spans="1:2">
      <c r="A20" s="4" t="s">
        <v>358</v>
      </c>
      <c r="B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368</v>
      </c>
      <c r="B25" s="4" t="s">
        <v>369</v>
      </c>
    </row>
    <row r="26" spans="1:2">
      <c r="A26" s="4" t="s">
        <v>370</v>
      </c>
      <c r="B26" s="4" t="s">
        <v>371</v>
      </c>
    </row>
    <row r="27" spans="1:2">
      <c r="A27" s="4" t="s">
        <v>372</v>
      </c>
      <c r="B27"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51</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4" t="s">
        <v>236</v>
      </c>
    </row>
    <row r="4" spans="1:2">
      <c r="A4" s="3" t="s">
        <v>378</v>
      </c>
    </row>
    <row r="5" spans="1:2">
      <c r="A5" s="4" t="s">
        <v>379</v>
      </c>
      <c r="B5" s="4" t="s">
        <v>380</v>
      </c>
    </row>
    <row r="6" spans="1:2">
      <c r="A6" s="4" t="s">
        <v>381</v>
      </c>
    </row>
    <row r="7" spans="1:2">
      <c r="A7" s="3" t="s">
        <v>378</v>
      </c>
    </row>
    <row r="8" spans="1:2">
      <c r="A8" s="4" t="s">
        <v>379</v>
      </c>
      <c r="B8" s="4" t="s">
        <v>382</v>
      </c>
    </row>
    <row r="9" spans="1:2">
      <c r="A9" s="4" t="s">
        <v>240</v>
      </c>
    </row>
    <row r="10" spans="1:2">
      <c r="A10" s="3" t="s">
        <v>378</v>
      </c>
    </row>
    <row r="11" spans="1:2">
      <c r="A11" s="4" t="s">
        <v>379</v>
      </c>
      <c r="B11"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v>
      </c>
      <c r="B1" s="2" t="s">
        <v>1</v>
      </c>
    </row>
    <row r="2" spans="1:4">
      <c r="B2" s="2" t="s">
        <v>2</v>
      </c>
      <c r="C2" s="2" t="s">
        <v>35</v>
      </c>
      <c r="D2" s="2" t="s">
        <v>91</v>
      </c>
    </row>
    <row r="3" spans="1:4">
      <c r="A3" s="3" t="s">
        <v>92</v>
      </c>
    </row>
    <row r="4" spans="1:4">
      <c r="A4" s="4" t="s">
        <v>93</v>
      </c>
      <c r="B4" s="6" t="n">
        <v>5048</v>
      </c>
      <c r="C4" s="6" t="n">
        <v>5440</v>
      </c>
      <c r="D4" s="6" t="n">
        <v>5603</v>
      </c>
    </row>
    <row r="5" spans="1:4">
      <c r="A5" s="4" t="s">
        <v>94</v>
      </c>
      <c r="B5" s="5" t="n">
        <v>129392</v>
      </c>
      <c r="C5" s="5" t="n">
        <v>121309</v>
      </c>
      <c r="D5" s="5" t="n">
        <v>111789</v>
      </c>
    </row>
    <row r="6" spans="1:4">
      <c r="A6" s="3" t="s">
        <v>95</v>
      </c>
    </row>
    <row r="7" spans="1:4">
      <c r="A7" s="4" t="s">
        <v>93</v>
      </c>
      <c r="B7" s="5" t="n">
        <v>4085</v>
      </c>
      <c r="C7" s="5" t="n">
        <v>3932</v>
      </c>
      <c r="D7" s="5" t="n">
        <v>3617</v>
      </c>
    </row>
    <row r="8" spans="1:4">
      <c r="A8" s="4" t="s">
        <v>96</v>
      </c>
      <c r="B8" s="5" t="n">
        <v>1558</v>
      </c>
      <c r="C8" s="5" t="n">
        <v>120</v>
      </c>
      <c r="D8" s="5" t="n">
        <v>0</v>
      </c>
    </row>
    <row r="9" spans="1:4">
      <c r="A9" s="4" t="s">
        <v>97</v>
      </c>
      <c r="B9" s="5" t="n">
        <v>16053</v>
      </c>
      <c r="C9" s="5" t="n">
        <v>13947</v>
      </c>
      <c r="D9" s="5" t="n">
        <v>13319</v>
      </c>
    </row>
    <row r="10" spans="1:4">
      <c r="A10" s="4" t="s">
        <v>98</v>
      </c>
      <c r="B10" s="5" t="n">
        <v>119906</v>
      </c>
      <c r="C10" s="5" t="n">
        <v>109446</v>
      </c>
      <c r="D10" s="5" t="n">
        <v>102601</v>
      </c>
    </row>
    <row r="11" spans="1:4">
      <c r="A11" s="4" t="s">
        <v>99</v>
      </c>
      <c r="B11" s="5" t="n">
        <v>9486</v>
      </c>
      <c r="C11" s="5" t="n">
        <v>11863</v>
      </c>
      <c r="D11" s="5" t="n">
        <v>9188</v>
      </c>
    </row>
    <row r="12" spans="1:4">
      <c r="A12" s="3" t="s">
        <v>100</v>
      </c>
    </row>
    <row r="13" spans="1:4">
      <c r="A13" s="4" t="s">
        <v>101</v>
      </c>
      <c r="B13" s="5" t="n">
        <v>-1122</v>
      </c>
      <c r="C13" s="5" t="n">
        <v>-1778</v>
      </c>
      <c r="D13" s="5" t="n">
        <v>-1409</v>
      </c>
    </row>
    <row r="14" spans="1:4">
      <c r="A14" s="4" t="s">
        <v>102</v>
      </c>
      <c r="B14" s="5" t="n">
        <v>583</v>
      </c>
      <c r="C14" s="5" t="n">
        <v>49</v>
      </c>
      <c r="D14" s="5" t="n">
        <v>634</v>
      </c>
    </row>
    <row r="15" spans="1:4">
      <c r="A15" s="4" t="s">
        <v>103</v>
      </c>
      <c r="B15" s="5" t="n">
        <v>4223</v>
      </c>
      <c r="C15" s="5" t="n">
        <v>0</v>
      </c>
      <c r="D15" s="5" t="n">
        <v>3419</v>
      </c>
    </row>
    <row r="16" spans="1:4">
      <c r="A16" s="4" t="s">
        <v>104</v>
      </c>
      <c r="B16" s="5" t="n">
        <v>0</v>
      </c>
      <c r="C16" s="5" t="n">
        <v>0</v>
      </c>
      <c r="D16" s="5" t="n">
        <v>995</v>
      </c>
    </row>
    <row r="17" spans="1:4">
      <c r="A17" s="4" t="s">
        <v>105</v>
      </c>
      <c r="B17" s="5" t="n">
        <v>313</v>
      </c>
      <c r="C17" s="5" t="n">
        <v>492</v>
      </c>
      <c r="D17" s="5" t="n">
        <v>498</v>
      </c>
    </row>
    <row r="18" spans="1:4">
      <c r="A18" s="4" t="s">
        <v>106</v>
      </c>
      <c r="B18" s="5" t="n">
        <v>3997</v>
      </c>
      <c r="C18" s="5" t="n">
        <v>-1237</v>
      </c>
      <c r="D18" s="5" t="n">
        <v>4137</v>
      </c>
    </row>
    <row r="19" spans="1:4">
      <c r="A19" s="4" t="s">
        <v>107</v>
      </c>
      <c r="B19" s="5" t="n">
        <v>13483</v>
      </c>
      <c r="C19" s="5" t="n">
        <v>10626</v>
      </c>
      <c r="D19" s="5" t="n">
        <v>13325</v>
      </c>
    </row>
    <row r="20" spans="1:4">
      <c r="A20" s="4" t="s">
        <v>108</v>
      </c>
      <c r="B20" s="5" t="n">
        <v>6729</v>
      </c>
      <c r="C20" s="5" t="n">
        <v>-4077</v>
      </c>
      <c r="D20" s="5" t="n">
        <v>-5267</v>
      </c>
    </row>
    <row r="21" spans="1:4">
      <c r="A21" s="4" t="s">
        <v>109</v>
      </c>
      <c r="B21" s="5" t="n">
        <v>20212</v>
      </c>
      <c r="C21" s="5" t="n">
        <v>6549</v>
      </c>
      <c r="D21" s="5" t="n">
        <v>8058</v>
      </c>
    </row>
    <row r="22" spans="1:4">
      <c r="A22" s="4" t="s">
        <v>110</v>
      </c>
      <c r="B22" s="5" t="n">
        <v>-24</v>
      </c>
      <c r="C22" s="5" t="n">
        <v>46</v>
      </c>
      <c r="D22" s="5" t="n">
        <v>0</v>
      </c>
    </row>
    <row r="23" spans="1:4">
      <c r="A23" s="4" t="s">
        <v>111</v>
      </c>
      <c r="B23" s="5" t="n">
        <v>20188</v>
      </c>
      <c r="C23" s="5" t="n">
        <v>6595</v>
      </c>
      <c r="D23" s="5" t="n">
        <v>8058</v>
      </c>
    </row>
    <row r="24" spans="1:4">
      <c r="A24" s="4" t="s">
        <v>112</v>
      </c>
      <c r="B24" s="5" t="n">
        <v>-501</v>
      </c>
      <c r="C24" s="5" t="n">
        <v>-560</v>
      </c>
      <c r="D24" s="5" t="n">
        <v>-628</v>
      </c>
    </row>
    <row r="25" spans="1:4">
      <c r="A25" s="4" t="s">
        <v>113</v>
      </c>
      <c r="B25" s="6" t="n">
        <v>19687</v>
      </c>
      <c r="C25" s="6" t="n">
        <v>6035</v>
      </c>
      <c r="D25" s="6" t="n">
        <v>7430</v>
      </c>
    </row>
    <row r="26" spans="1:4">
      <c r="A26" s="4" t="s">
        <v>114</v>
      </c>
      <c r="B26" s="7" t="n">
        <v>1.26</v>
      </c>
      <c r="C26" s="7" t="n">
        <v>0.42</v>
      </c>
      <c r="D26" s="7" t="n">
        <v>0.52</v>
      </c>
    </row>
    <row r="27" spans="1:4">
      <c r="A27" s="4" t="s">
        <v>115</v>
      </c>
      <c r="B27" s="8" t="n">
        <v>1.25</v>
      </c>
      <c r="C27" s="8" t="n">
        <v>0.42</v>
      </c>
      <c r="D27" s="8" t="n">
        <v>0.52</v>
      </c>
    </row>
    <row r="28" spans="1:4">
      <c r="A28" s="4" t="s">
        <v>116</v>
      </c>
      <c r="B28" s="7" t="n">
        <v>0.25</v>
      </c>
      <c r="C28" s="7" t="n">
        <v>0.22</v>
      </c>
      <c r="D28" s="7" t="n">
        <v>0.2</v>
      </c>
    </row>
    <row r="29" spans="1:4">
      <c r="A29" s="4" t="s">
        <v>117</v>
      </c>
      <c r="B29" s="5" t="n">
        <v>15581000</v>
      </c>
      <c r="C29" s="5" t="n">
        <v>14315000</v>
      </c>
      <c r="D29" s="5" t="n">
        <v>14168000</v>
      </c>
    </row>
    <row r="30" spans="1:4">
      <c r="A30" s="4" t="s">
        <v>118</v>
      </c>
      <c r="B30" s="5" t="n">
        <v>16209000</v>
      </c>
      <c r="C30" s="5" t="n">
        <v>14315000</v>
      </c>
      <c r="D30" s="5" t="n">
        <v>14168000</v>
      </c>
    </row>
    <row r="31" spans="1:4">
      <c r="A31" s="4" t="s">
        <v>119</v>
      </c>
    </row>
    <row r="32" spans="1:4">
      <c r="A32" s="3" t="s">
        <v>92</v>
      </c>
    </row>
    <row r="33" spans="1:4">
      <c r="A33" s="4" t="s">
        <v>120</v>
      </c>
      <c r="B33" s="6" t="n">
        <v>124344</v>
      </c>
      <c r="C33" s="6" t="n">
        <v>115869</v>
      </c>
      <c r="D33" s="6" t="n">
        <v>106130</v>
      </c>
    </row>
    <row r="34" spans="1:4">
      <c r="A34" s="3" t="s">
        <v>95</v>
      </c>
    </row>
    <row r="35" spans="1:4">
      <c r="A35" s="4" t="s">
        <v>121</v>
      </c>
      <c r="B35" s="5" t="n">
        <v>98083</v>
      </c>
      <c r="C35" s="5" t="n">
        <v>91162</v>
      </c>
      <c r="D35" s="5" t="n">
        <v>83604</v>
      </c>
    </row>
    <row r="36" spans="1:4">
      <c r="A36" s="4" t="s">
        <v>122</v>
      </c>
    </row>
    <row r="37" spans="1:4">
      <c r="A37" s="3" t="s">
        <v>92</v>
      </c>
    </row>
    <row r="38" spans="1:4">
      <c r="A38" s="4" t="s">
        <v>120</v>
      </c>
      <c r="B38" s="5" t="n">
        <v>0</v>
      </c>
      <c r="C38" s="5" t="n">
        <v>0</v>
      </c>
      <c r="D38" s="5" t="n">
        <v>56</v>
      </c>
    </row>
    <row r="39" spans="1:4">
      <c r="A39" s="3" t="s">
        <v>95</v>
      </c>
    </row>
    <row r="40" spans="1:4">
      <c r="A40" s="4" t="s">
        <v>121</v>
      </c>
      <c r="B40" s="6" t="n">
        <v>127</v>
      </c>
      <c r="C40" s="6" t="n">
        <v>285</v>
      </c>
      <c r="D40" s="6" t="n">
        <v>20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4</v>
      </c>
      <c r="B1" s="2" t="s">
        <v>1</v>
      </c>
    </row>
    <row r="2" spans="1:2">
      <c r="B2" s="2" t="s">
        <v>2</v>
      </c>
    </row>
    <row r="3" spans="1:2">
      <c r="A3" s="3" t="s">
        <v>257</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2</v>
      </c>
    </row>
    <row r="3" spans="1:2">
      <c r="A3" s="3" t="s">
        <v>260</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2</v>
      </c>
    </row>
    <row r="3" spans="1:2">
      <c r="A3" s="3" t="s">
        <v>264</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3</v>
      </c>
      <c r="B1" s="2" t="s">
        <v>1</v>
      </c>
    </row>
    <row r="2" spans="1:2">
      <c r="B2" s="2" t="s">
        <v>2</v>
      </c>
    </row>
    <row r="3" spans="1:2">
      <c r="A3" s="3" t="s">
        <v>267</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3" t="s">
        <v>270</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01</v>
      </c>
      <c r="B1" s="2" t="s">
        <v>1</v>
      </c>
    </row>
    <row r="2" spans="1:2">
      <c r="B2" s="2" t="s">
        <v>2</v>
      </c>
    </row>
    <row r="3" spans="1:2">
      <c r="A3" s="3" t="s">
        <v>275</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6</v>
      </c>
      <c r="B1" s="2" t="s">
        <v>1</v>
      </c>
    </row>
    <row r="2" spans="1:2">
      <c r="B2" s="2" t="s">
        <v>2</v>
      </c>
    </row>
    <row r="3" spans="1:2">
      <c r="A3" s="3" t="s">
        <v>278</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9</v>
      </c>
      <c r="B1" s="2" t="s">
        <v>1</v>
      </c>
    </row>
    <row r="2" spans="1:2">
      <c r="B2" s="2" t="s">
        <v>2</v>
      </c>
    </row>
    <row r="3" spans="1:2">
      <c r="A3" s="3" t="s">
        <v>281</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4</v>
      </c>
      <c r="B1" s="2" t="s">
        <v>1</v>
      </c>
    </row>
    <row r="2" spans="1:2">
      <c r="B2" s="2" t="s">
        <v>2</v>
      </c>
    </row>
    <row r="3" spans="1:2">
      <c r="A3" s="3" t="s">
        <v>284</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7</v>
      </c>
      <c r="B1" s="2" t="s">
        <v>1</v>
      </c>
    </row>
    <row r="2" spans="1:2">
      <c r="B2" s="2" t="s">
        <v>2</v>
      </c>
    </row>
    <row r="3" spans="1:2">
      <c r="A3" s="3" t="s">
        <v>287</v>
      </c>
    </row>
    <row r="4" spans="1:2">
      <c r="A4" s="4" t="s">
        <v>418</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91</v>
      </c>
    </row>
    <row r="3" spans="1:4">
      <c r="A3" s="3" t="s">
        <v>124</v>
      </c>
    </row>
    <row r="4" spans="1:4">
      <c r="A4" s="4" t="s">
        <v>109</v>
      </c>
      <c r="B4" s="6" t="n">
        <v>20212</v>
      </c>
      <c r="C4" s="6" t="n">
        <v>6549</v>
      </c>
      <c r="D4" s="6" t="n">
        <v>8058</v>
      </c>
    </row>
    <row r="5" spans="1:4">
      <c r="A5" s="3" t="s">
        <v>125</v>
      </c>
    </row>
    <row r="6" spans="1:4">
      <c r="A6" s="4" t="s">
        <v>126</v>
      </c>
      <c r="B6" s="5" t="n">
        <v>-1255</v>
      </c>
      <c r="C6" s="5" t="n">
        <v>2</v>
      </c>
      <c r="D6" s="5" t="n">
        <v>0</v>
      </c>
    </row>
    <row r="7" spans="1:4">
      <c r="A7" s="4" t="s">
        <v>127</v>
      </c>
      <c r="B7" s="5" t="n">
        <v>1137</v>
      </c>
      <c r="C7" s="5" t="n">
        <v>1175</v>
      </c>
      <c r="D7" s="5" t="n">
        <v>-688</v>
      </c>
    </row>
    <row r="8" spans="1:4">
      <c r="A8" s="4" t="s">
        <v>128</v>
      </c>
      <c r="B8" s="5" t="n">
        <v>4809</v>
      </c>
      <c r="C8" s="5" t="n">
        <v>2643</v>
      </c>
      <c r="D8" s="5" t="n">
        <v>1619</v>
      </c>
    </row>
    <row r="9" spans="1:4">
      <c r="A9" s="4" t="s">
        <v>129</v>
      </c>
      <c r="B9" s="5" t="n">
        <v>-2965</v>
      </c>
      <c r="C9" s="5" t="n">
        <v>0</v>
      </c>
      <c r="D9" s="5" t="n">
        <v>-1719</v>
      </c>
    </row>
    <row r="10" spans="1:4">
      <c r="A10" s="4" t="s">
        <v>130</v>
      </c>
      <c r="B10" s="5" t="n">
        <v>163</v>
      </c>
      <c r="C10" s="5" t="n">
        <v>553</v>
      </c>
      <c r="D10" s="5" t="n">
        <v>335</v>
      </c>
    </row>
    <row r="11" spans="1:4">
      <c r="A11" s="4" t="s">
        <v>131</v>
      </c>
      <c r="B11" s="5" t="n">
        <v>1889</v>
      </c>
      <c r="C11" s="5" t="n">
        <v>4373</v>
      </c>
      <c r="D11" s="5" t="n">
        <v>-453</v>
      </c>
    </row>
    <row r="12" spans="1:4">
      <c r="A12" s="4" t="s">
        <v>132</v>
      </c>
      <c r="B12" s="5" t="n">
        <v>22101</v>
      </c>
      <c r="C12" s="5" t="n">
        <v>10922</v>
      </c>
      <c r="D12" s="5" t="n">
        <v>7605</v>
      </c>
    </row>
    <row r="13" spans="1:4">
      <c r="A13" s="4" t="s">
        <v>133</v>
      </c>
      <c r="B13" s="5" t="n">
        <v>-13</v>
      </c>
      <c r="C13" s="5" t="n">
        <v>46</v>
      </c>
      <c r="D13" s="5" t="n">
        <v>0</v>
      </c>
    </row>
    <row r="14" spans="1:4">
      <c r="A14" s="4" t="s">
        <v>134</v>
      </c>
      <c r="B14" s="6" t="n">
        <v>22088</v>
      </c>
      <c r="C14" s="6" t="n">
        <v>10968</v>
      </c>
      <c r="D14" s="6" t="n">
        <v>76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20</v>
      </c>
      <c r="B1" s="2" t="s">
        <v>1</v>
      </c>
    </row>
    <row r="2" spans="1:2">
      <c r="B2" s="2" t="s">
        <v>2</v>
      </c>
    </row>
    <row r="3" spans="1:2">
      <c r="A3" s="3" t="s">
        <v>293</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6</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4</v>
      </c>
      <c r="B1" s="2" t="s">
        <v>1</v>
      </c>
    </row>
    <row r="2" spans="1:2">
      <c r="B2" s="2" t="s">
        <v>2</v>
      </c>
    </row>
    <row r="3" spans="1:2">
      <c r="A3" s="3" t="s">
        <v>299</v>
      </c>
    </row>
    <row r="4" spans="1:2">
      <c r="A4" s="4" t="s">
        <v>445</v>
      </c>
      <c r="B4"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7</v>
      </c>
      <c r="B1" s="2" t="s">
        <v>1</v>
      </c>
    </row>
    <row r="2" spans="1:2">
      <c r="B2" s="2" t="s">
        <v>2</v>
      </c>
    </row>
    <row r="3" spans="1:2">
      <c r="A3" s="3" t="s">
        <v>302</v>
      </c>
    </row>
    <row r="4" spans="1:2">
      <c r="A4" s="4" t="s">
        <v>448</v>
      </c>
      <c r="B4"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0</v>
      </c>
      <c r="B1" s="2" t="s">
        <v>1</v>
      </c>
    </row>
    <row r="2" spans="1:2">
      <c r="B2" s="2" t="s">
        <v>2</v>
      </c>
    </row>
    <row r="3" spans="1:2">
      <c r="A3" s="3" t="s">
        <v>305</v>
      </c>
    </row>
    <row r="4" spans="1:2">
      <c r="A4" s="4" t="s">
        <v>451</v>
      </c>
      <c r="B4"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53</v>
      </c>
      <c r="B1" s="2" t="s">
        <v>1</v>
      </c>
    </row>
    <row r="2" spans="1:2">
      <c r="B2" s="2" t="s">
        <v>2</v>
      </c>
    </row>
    <row r="3" spans="1:2">
      <c r="A3" s="3" t="s">
        <v>311</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8</v>
      </c>
      <c r="B1" s="2" t="s">
        <v>1</v>
      </c>
    </row>
    <row r="2" spans="1:2">
      <c r="B2" s="2" t="s">
        <v>2</v>
      </c>
    </row>
    <row r="3" spans="1:2">
      <c r="A3" s="3" t="s">
        <v>319</v>
      </c>
    </row>
    <row r="4" spans="1:2">
      <c r="A4" s="4" t="s">
        <v>459</v>
      </c>
      <c r="B4" s="4" t="s">
        <v>4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35</v>
      </c>
      <c r="D2" s="2" t="s">
        <v>91</v>
      </c>
      <c r="E2" s="2" t="s">
        <v>462</v>
      </c>
    </row>
    <row r="3" spans="1:5">
      <c r="A3" s="3" t="s">
        <v>463</v>
      </c>
    </row>
    <row r="4" spans="1:5">
      <c r="A4" s="4" t="s">
        <v>464</v>
      </c>
      <c r="B4" s="6" t="n">
        <v>563000</v>
      </c>
      <c r="C4" s="6" t="n">
        <v>577000</v>
      </c>
    </row>
    <row r="5" spans="1:5">
      <c r="A5" s="4" t="s">
        <v>465</v>
      </c>
      <c r="B5" s="5" t="n">
        <v>2407000</v>
      </c>
      <c r="C5" s="5" t="n">
        <v>2022000</v>
      </c>
    </row>
    <row r="6" spans="1:5">
      <c r="A6" s="4" t="s">
        <v>466</v>
      </c>
      <c r="B6" s="5" t="n">
        <v>32662000</v>
      </c>
      <c r="C6" s="5" t="n">
        <v>8403000</v>
      </c>
    </row>
    <row r="7" spans="1:5">
      <c r="A7" s="4" t="s">
        <v>467</v>
      </c>
      <c r="B7" s="5" t="n">
        <v>0</v>
      </c>
    </row>
    <row r="8" spans="1:5">
      <c r="A8" s="4" t="s">
        <v>468</v>
      </c>
      <c r="B8" s="5" t="n">
        <v>1084000</v>
      </c>
      <c r="C8" s="5" t="n">
        <v>324000</v>
      </c>
      <c r="D8" s="6" t="n">
        <v>263000</v>
      </c>
    </row>
    <row r="9" spans="1:5">
      <c r="A9" s="4" t="s">
        <v>469</v>
      </c>
      <c r="B9" s="5" t="n">
        <v>54000</v>
      </c>
      <c r="C9" s="5" t="n">
        <v>74000</v>
      </c>
      <c r="D9" s="5" t="n">
        <v>83000</v>
      </c>
    </row>
    <row r="10" spans="1:5">
      <c r="A10" s="4" t="s">
        <v>470</v>
      </c>
      <c r="B10" s="6" t="n">
        <v>107000</v>
      </c>
      <c r="C10" s="5" t="n">
        <v>173000</v>
      </c>
      <c r="D10" s="5" t="n">
        <v>264000</v>
      </c>
    </row>
    <row r="11" spans="1:5">
      <c r="A11" s="4" t="s">
        <v>471</v>
      </c>
      <c r="B11" s="4" t="s">
        <v>472</v>
      </c>
    </row>
    <row r="12" spans="1:5">
      <c r="A12" s="4" t="s">
        <v>473</v>
      </c>
      <c r="B12" s="6" t="n">
        <v>1454000</v>
      </c>
    </row>
    <row r="13" spans="1:5">
      <c r="A13" s="4" t="s">
        <v>474</v>
      </c>
    </row>
    <row r="14" spans="1:5">
      <c r="A14" s="3" t="s">
        <v>463</v>
      </c>
    </row>
    <row r="15" spans="1:5">
      <c r="A15" s="4" t="s">
        <v>120</v>
      </c>
      <c r="B15" s="6" t="n">
        <v>6576000</v>
      </c>
      <c r="C15" s="6" t="n">
        <v>9522000</v>
      </c>
      <c r="D15" s="6" t="n">
        <v>10767000</v>
      </c>
    </row>
    <row r="16" spans="1:5">
      <c r="A16" s="4" t="s">
        <v>475</v>
      </c>
    </row>
    <row r="17" spans="1:5">
      <c r="A17" s="3" t="s">
        <v>463</v>
      </c>
    </row>
    <row r="18" spans="1:5">
      <c r="A18" s="4" t="s">
        <v>476</v>
      </c>
      <c r="B18" s="4" t="s">
        <v>477</v>
      </c>
      <c r="C18" s="4" t="s">
        <v>478</v>
      </c>
    </row>
    <row r="19" spans="1:5">
      <c r="A19" s="4" t="s">
        <v>479</v>
      </c>
    </row>
    <row r="20" spans="1:5">
      <c r="A20" s="3" t="s">
        <v>463</v>
      </c>
    </row>
    <row r="21" spans="1:5">
      <c r="A21" s="4" t="s">
        <v>476</v>
      </c>
      <c r="B21" s="4" t="s">
        <v>480</v>
      </c>
      <c r="C21" s="4" t="s">
        <v>481</v>
      </c>
      <c r="D21" s="4" t="s">
        <v>482</v>
      </c>
    </row>
    <row r="22" spans="1:5">
      <c r="A22" s="4" t="s">
        <v>240</v>
      </c>
    </row>
    <row r="23" spans="1:5">
      <c r="A23" s="3" t="s">
        <v>463</v>
      </c>
    </row>
    <row r="24" spans="1:5">
      <c r="A24" s="4" t="s">
        <v>241</v>
      </c>
      <c r="B24" s="4" t="s">
        <v>242</v>
      </c>
      <c r="E24" s="4" t="s">
        <v>2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83</v>
      </c>
      <c r="B1" s="2" t="s">
        <v>1</v>
      </c>
    </row>
    <row r="2" spans="1:2">
      <c r="B2" s="2" t="s">
        <v>2</v>
      </c>
    </row>
    <row r="3" spans="1:2">
      <c r="A3" s="4" t="s">
        <v>484</v>
      </c>
    </row>
    <row r="4" spans="1:2">
      <c r="A4" s="3" t="s">
        <v>485</v>
      </c>
    </row>
    <row r="5" spans="1:2">
      <c r="A5" s="4" t="s">
        <v>486</v>
      </c>
      <c r="B5" s="4" t="s">
        <v>487</v>
      </c>
    </row>
    <row r="6" spans="1:2">
      <c r="A6" s="4" t="s">
        <v>488</v>
      </c>
    </row>
    <row r="7" spans="1:2">
      <c r="A7" s="3" t="s">
        <v>485</v>
      </c>
    </row>
    <row r="8" spans="1:2">
      <c r="A8" s="4" t="s">
        <v>486</v>
      </c>
      <c r="B8" s="4" t="s">
        <v>489</v>
      </c>
    </row>
    <row r="9" spans="1:2">
      <c r="A9" s="4" t="s">
        <v>490</v>
      </c>
    </row>
    <row r="10" spans="1:2">
      <c r="A10" s="3" t="s">
        <v>485</v>
      </c>
    </row>
    <row r="11" spans="1:2">
      <c r="A11" s="4" t="s">
        <v>486</v>
      </c>
      <c r="B11" s="4" t="s">
        <v>491</v>
      </c>
    </row>
    <row r="12" spans="1:2">
      <c r="A12" s="4" t="s">
        <v>492</v>
      </c>
    </row>
    <row r="13" spans="1:2">
      <c r="A13" s="3" t="s">
        <v>485</v>
      </c>
    </row>
    <row r="14" spans="1:2">
      <c r="A14" s="4" t="s">
        <v>486</v>
      </c>
      <c r="B14" s="4" t="s">
        <v>489</v>
      </c>
    </row>
    <row r="15" spans="1:2">
      <c r="A15" s="4" t="s">
        <v>493</v>
      </c>
    </row>
    <row r="16" spans="1:2">
      <c r="A16" s="3" t="s">
        <v>485</v>
      </c>
    </row>
    <row r="17" spans="1:2">
      <c r="A17" s="4" t="s">
        <v>486</v>
      </c>
      <c r="B17" s="4" t="s">
        <v>494</v>
      </c>
    </row>
    <row r="18" spans="1:2">
      <c r="A18" s="4" t="s">
        <v>495</v>
      </c>
    </row>
    <row r="19" spans="1:2">
      <c r="A19" s="3" t="s">
        <v>485</v>
      </c>
    </row>
    <row r="20" spans="1:2">
      <c r="A20" s="4" t="s">
        <v>486</v>
      </c>
      <c r="B20" s="4" t="s">
        <v>496</v>
      </c>
    </row>
    <row r="21" spans="1:2">
      <c r="A21" s="4" t="s">
        <v>497</v>
      </c>
    </row>
    <row r="22" spans="1:2">
      <c r="A22" s="3" t="s">
        <v>485</v>
      </c>
    </row>
    <row r="23" spans="1:2">
      <c r="A23" s="4" t="s">
        <v>486</v>
      </c>
      <c r="B23" s="4" t="s">
        <v>498</v>
      </c>
    </row>
    <row r="24" spans="1:2">
      <c r="A24" s="4" t="s">
        <v>499</v>
      </c>
    </row>
    <row r="25" spans="1:2">
      <c r="A25" s="3" t="s">
        <v>485</v>
      </c>
    </row>
    <row r="26" spans="1:2">
      <c r="A26" s="4" t="s">
        <v>486</v>
      </c>
      <c r="B26" s="4" t="s">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62"/>
    <col customWidth="1" max="2" min="2" width="21"/>
    <col customWidth="1" max="3" min="3" width="28"/>
    <col customWidth="1" max="4" min="4" width="22"/>
    <col customWidth="1" max="5" min="5" width="21"/>
    <col customWidth="1" max="6" min="6" width="21"/>
    <col customWidth="1" max="7" min="7" width="21"/>
    <col customWidth="1" max="8" min="8" width="21"/>
    <col customWidth="1" max="9" min="9" width="21"/>
    <col customWidth="1" max="10" min="10" width="21"/>
    <col customWidth="1" max="11" min="11" width="22"/>
  </cols>
  <sheetData>
    <row r="1" spans="1:11">
      <c r="A1" s="1" t="s">
        <v>500</v>
      </c>
      <c r="B1" s="2" t="s">
        <v>501</v>
      </c>
      <c r="C1" s="2" t="s">
        <v>502</v>
      </c>
      <c r="D1" s="2" t="s">
        <v>503</v>
      </c>
      <c r="E1" s="2" t="s">
        <v>504</v>
      </c>
      <c r="F1" s="2" t="s">
        <v>505</v>
      </c>
      <c r="G1" s="2" t="s">
        <v>506</v>
      </c>
      <c r="H1" s="2" t="s">
        <v>505</v>
      </c>
      <c r="I1" s="2" t="s">
        <v>507</v>
      </c>
      <c r="J1" s="2" t="s">
        <v>508</v>
      </c>
      <c r="K1" s="2" t="s">
        <v>509</v>
      </c>
    </row>
    <row r="2" spans="1:11">
      <c r="A2" s="3" t="s">
        <v>378</v>
      </c>
    </row>
    <row r="3" spans="1:11">
      <c r="A3" s="4" t="s">
        <v>510</v>
      </c>
      <c r="K3" s="5" t="n">
        <v>235</v>
      </c>
    </row>
    <row r="4" spans="1:11">
      <c r="A4" s="4" t="s">
        <v>511</v>
      </c>
      <c r="H4" s="6" t="n">
        <v>25000000</v>
      </c>
      <c r="I4" s="6" t="n">
        <v>5706000</v>
      </c>
      <c r="K4" s="6" t="n">
        <v>0</v>
      </c>
    </row>
    <row r="5" spans="1:11">
      <c r="A5" s="4" t="s">
        <v>512</v>
      </c>
      <c r="E5" s="6" t="n">
        <v>193000</v>
      </c>
    </row>
    <row r="6" spans="1:11">
      <c r="A6" s="4" t="s">
        <v>513</v>
      </c>
      <c r="E6" s="5" t="n">
        <v>94000</v>
      </c>
    </row>
    <row r="7" spans="1:11">
      <c r="A7" s="4" t="s">
        <v>514</v>
      </c>
      <c r="E7" s="6" t="n">
        <v>94000</v>
      </c>
    </row>
    <row r="8" spans="1:11">
      <c r="A8" s="4" t="s">
        <v>515</v>
      </c>
    </row>
    <row r="9" spans="1:11">
      <c r="A9" s="3" t="s">
        <v>378</v>
      </c>
    </row>
    <row r="10" spans="1:11">
      <c r="A10" s="4" t="s">
        <v>516</v>
      </c>
      <c r="D10" s="4" t="s">
        <v>517</v>
      </c>
      <c r="F10" s="4" t="s">
        <v>518</v>
      </c>
      <c r="H10" s="4" t="s">
        <v>518</v>
      </c>
    </row>
    <row r="11" spans="1:11">
      <c r="A11" s="4" t="s">
        <v>236</v>
      </c>
    </row>
    <row r="12" spans="1:11">
      <c r="A12" s="3" t="s">
        <v>378</v>
      </c>
    </row>
    <row r="13" spans="1:11">
      <c r="A13" s="4" t="s">
        <v>238</v>
      </c>
      <c r="C13" s="6" t="n">
        <v>13000000</v>
      </c>
    </row>
    <row r="14" spans="1:11">
      <c r="A14" s="4" t="s">
        <v>510</v>
      </c>
      <c r="C14" s="5" t="n">
        <v>3317</v>
      </c>
    </row>
    <row r="15" spans="1:11">
      <c r="A15" s="4" t="s">
        <v>519</v>
      </c>
      <c r="C15" s="5" t="n">
        <v>2</v>
      </c>
    </row>
    <row r="16" spans="1:11">
      <c r="A16" s="4" t="s">
        <v>520</v>
      </c>
      <c r="C16" s="6" t="n">
        <v>111000</v>
      </c>
    </row>
    <row r="17" spans="1:11">
      <c r="A17" s="4" t="s">
        <v>521</v>
      </c>
      <c r="H17" s="6" t="n">
        <v>552000</v>
      </c>
    </row>
    <row r="18" spans="1:11">
      <c r="A18" s="4" t="s">
        <v>522</v>
      </c>
      <c r="H18" s="5" t="n">
        <v>-202000</v>
      </c>
    </row>
    <row r="19" spans="1:11">
      <c r="A19" s="4" t="s">
        <v>523</v>
      </c>
      <c r="H19" s="5" t="n">
        <v>130262000</v>
      </c>
      <c r="I19" s="5" t="n">
        <v>122283000</v>
      </c>
    </row>
    <row r="20" spans="1:11">
      <c r="A20" s="4" t="s">
        <v>524</v>
      </c>
      <c r="H20" s="5" t="n">
        <v>18785000</v>
      </c>
      <c r="I20" s="5" t="n">
        <v>5862000</v>
      </c>
    </row>
    <row r="21" spans="1:11">
      <c r="A21" s="4" t="s">
        <v>525</v>
      </c>
      <c r="C21" s="6" t="n">
        <v>13111000</v>
      </c>
    </row>
    <row r="22" spans="1:11">
      <c r="A22" s="4" t="s">
        <v>381</v>
      </c>
    </row>
    <row r="23" spans="1:11">
      <c r="A23" s="3" t="s">
        <v>378</v>
      </c>
    </row>
    <row r="24" spans="1:11">
      <c r="A24" s="4" t="s">
        <v>238</v>
      </c>
      <c r="H24" s="5" t="n">
        <v>25000000</v>
      </c>
    </row>
    <row r="25" spans="1:11">
      <c r="A25" s="4" t="s">
        <v>521</v>
      </c>
      <c r="H25" s="5" t="n">
        <v>120000</v>
      </c>
    </row>
    <row r="26" spans="1:11">
      <c r="A26" s="4" t="s">
        <v>522</v>
      </c>
      <c r="H26" s="5" t="n">
        <v>139000</v>
      </c>
    </row>
    <row r="27" spans="1:11">
      <c r="A27" s="4" t="s">
        <v>523</v>
      </c>
      <c r="H27" s="5" t="n">
        <v>142253000</v>
      </c>
      <c r="I27" s="5" t="n">
        <v>143399000</v>
      </c>
    </row>
    <row r="28" spans="1:11">
      <c r="A28" s="4" t="s">
        <v>524</v>
      </c>
      <c r="H28" s="6" t="n">
        <v>19728000</v>
      </c>
      <c r="I28" s="5" t="n">
        <v>7474000</v>
      </c>
    </row>
    <row r="29" spans="1:11">
      <c r="A29" s="4" t="s">
        <v>526</v>
      </c>
      <c r="B29" s="6" t="n">
        <v>24750000</v>
      </c>
    </row>
    <row r="30" spans="1:11">
      <c r="A30" s="4" t="s">
        <v>527</v>
      </c>
      <c r="F30" s="6" t="n">
        <v>250000</v>
      </c>
    </row>
    <row r="31" spans="1:11">
      <c r="A31" s="4" t="s">
        <v>528</v>
      </c>
      <c r="G31" s="6" t="n">
        <v>142000</v>
      </c>
    </row>
    <row r="32" spans="1:11">
      <c r="A32" s="4" t="s">
        <v>525</v>
      </c>
      <c r="B32" s="6" t="n">
        <v>25000000</v>
      </c>
    </row>
    <row r="33" spans="1:11">
      <c r="A33" s="4" t="s">
        <v>240</v>
      </c>
    </row>
    <row r="34" spans="1:11">
      <c r="A34" s="3" t="s">
        <v>378</v>
      </c>
    </row>
    <row r="35" spans="1:11">
      <c r="A35" s="4" t="s">
        <v>510</v>
      </c>
      <c r="D35" s="5" t="n">
        <v>200</v>
      </c>
    </row>
    <row r="36" spans="1:11">
      <c r="A36" s="4" t="s">
        <v>521</v>
      </c>
      <c r="I36" s="5" t="n">
        <v>1059000</v>
      </c>
      <c r="J36" s="6" t="n">
        <v>1900000</v>
      </c>
    </row>
    <row r="37" spans="1:11">
      <c r="A37" s="4" t="s">
        <v>522</v>
      </c>
      <c r="I37" s="5" t="n">
        <v>-415000</v>
      </c>
    </row>
    <row r="38" spans="1:11">
      <c r="A38" s="4" t="s">
        <v>523</v>
      </c>
      <c r="I38" s="5" t="n">
        <v>121920000</v>
      </c>
      <c r="K38" s="5" t="n">
        <v>113678000</v>
      </c>
    </row>
    <row r="39" spans="1:11">
      <c r="A39" s="4" t="s">
        <v>524</v>
      </c>
      <c r="I39" s="5" t="n">
        <v>6654000</v>
      </c>
      <c r="J39" s="6" t="n">
        <v>450000</v>
      </c>
      <c r="K39" s="6" t="n">
        <v>8586000</v>
      </c>
    </row>
    <row r="40" spans="1:11">
      <c r="A40" s="4" t="s">
        <v>528</v>
      </c>
      <c r="I40" s="6" t="n">
        <v>57000</v>
      </c>
    </row>
    <row r="41" spans="1:11">
      <c r="A41" s="4" t="s">
        <v>241</v>
      </c>
      <c r="D41" s="4" t="s">
        <v>242</v>
      </c>
      <c r="F41" s="4" t="s">
        <v>242</v>
      </c>
      <c r="H41" s="4" t="s">
        <v>242</v>
      </c>
    </row>
    <row r="42" spans="1:11">
      <c r="A42" s="4" t="s">
        <v>511</v>
      </c>
      <c r="D42" s="6" t="n">
        <v>5800000</v>
      </c>
    </row>
    <row r="43" spans="1:11">
      <c r="A43" s="4" t="s">
        <v>529</v>
      </c>
      <c r="D43" s="6" t="n">
        <v>1700000</v>
      </c>
    </row>
    <row r="44" spans="1:11">
      <c r="A44" s="4" t="s">
        <v>516</v>
      </c>
      <c r="D44" s="4" t="s">
        <v>530</v>
      </c>
      <c r="F44" s="4" t="s">
        <v>531</v>
      </c>
      <c r="H44" s="4" t="s">
        <v>531</v>
      </c>
    </row>
    <row r="45" spans="1:11">
      <c r="A45" s="4" t="s">
        <v>532</v>
      </c>
      <c r="H45" s="4" t="s">
        <v>533</v>
      </c>
    </row>
    <row r="46" spans="1:11">
      <c r="A46" s="4" t="s">
        <v>525</v>
      </c>
      <c r="D46" s="6" t="n">
        <v>9451000</v>
      </c>
    </row>
    <row r="47" spans="1:11">
      <c r="A47" s="4" t="s">
        <v>534</v>
      </c>
    </row>
    <row r="48" spans="1:11">
      <c r="A48" s="3" t="s">
        <v>378</v>
      </c>
    </row>
    <row r="49" spans="1:11">
      <c r="A49" s="4" t="s">
        <v>516</v>
      </c>
      <c r="F49" s="4" t="s">
        <v>535</v>
      </c>
      <c r="H49" s="4" t="s">
        <v>535</v>
      </c>
    </row>
    <row r="50" spans="1:11">
      <c r="A50" s="4" t="s">
        <v>536</v>
      </c>
    </row>
    <row r="51" spans="1:11">
      <c r="A51" s="3" t="s">
        <v>378</v>
      </c>
    </row>
    <row r="52" spans="1:11">
      <c r="A52" s="4" t="s">
        <v>510</v>
      </c>
      <c r="C52" s="5" t="n">
        <v>247</v>
      </c>
    </row>
    <row r="53" spans="1:11">
      <c r="A53" s="4" t="s">
        <v>537</v>
      </c>
    </row>
    <row r="54" spans="1:11">
      <c r="A54" s="3" t="s">
        <v>378</v>
      </c>
    </row>
    <row r="55" spans="1:11">
      <c r="A55" s="4" t="s">
        <v>510</v>
      </c>
      <c r="C55" s="5" t="n">
        <v>61</v>
      </c>
    </row>
    <row r="56" spans="1:11">
      <c r="A56" s="4" t="s">
        <v>538</v>
      </c>
    </row>
    <row r="57" spans="1:11">
      <c r="A57" s="3" t="s">
        <v>378</v>
      </c>
    </row>
    <row r="58" spans="1:11">
      <c r="A58" s="4" t="s">
        <v>510</v>
      </c>
      <c r="C58" s="5" t="n">
        <v>120</v>
      </c>
    </row>
    <row r="59" spans="1:11">
      <c r="A59" s="4" t="s">
        <v>539</v>
      </c>
    </row>
    <row r="60" spans="1:11">
      <c r="A60" s="3" t="s">
        <v>378</v>
      </c>
    </row>
    <row r="61" spans="1:11">
      <c r="A61" s="4" t="s">
        <v>510</v>
      </c>
      <c r="C61" s="5"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5</v>
      </c>
      <c r="D2" s="2" t="s">
        <v>91</v>
      </c>
    </row>
    <row r="3" spans="1:4">
      <c r="A3" s="3" t="s">
        <v>124</v>
      </c>
    </row>
    <row r="4" spans="1:4">
      <c r="A4" s="4" t="s">
        <v>136</v>
      </c>
      <c r="B4" s="6" t="n">
        <v>415</v>
      </c>
      <c r="C4" s="6" t="n">
        <v>767</v>
      </c>
      <c r="D4" s="6" t="n">
        <v>-443</v>
      </c>
    </row>
    <row r="5" spans="1:4">
      <c r="A5" s="4" t="s">
        <v>137</v>
      </c>
      <c r="B5" s="5" t="n">
        <v>1956</v>
      </c>
      <c r="C5" s="5" t="n">
        <v>1722</v>
      </c>
      <c r="D5" s="5" t="n">
        <v>1049</v>
      </c>
    </row>
    <row r="6" spans="1:4">
      <c r="A6" s="4" t="s">
        <v>138</v>
      </c>
      <c r="B6" s="5" t="n">
        <v>-1160</v>
      </c>
      <c r="C6" s="5" t="n">
        <v>0</v>
      </c>
      <c r="D6" s="5" t="n">
        <v>-1111</v>
      </c>
    </row>
    <row r="7" spans="1:4">
      <c r="A7" s="4" t="s">
        <v>139</v>
      </c>
      <c r="B7" s="6" t="n">
        <v>79</v>
      </c>
      <c r="C7" s="6" t="n">
        <v>330</v>
      </c>
      <c r="D7" s="6" t="n">
        <v>2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0</v>
      </c>
      <c r="B1" s="2" t="s">
        <v>2</v>
      </c>
      <c r="C1" s="2" t="s">
        <v>541</v>
      </c>
      <c r="D1" s="2" t="s">
        <v>542</v>
      </c>
      <c r="E1" s="2" t="s">
        <v>35</v>
      </c>
      <c r="F1" s="2" t="s">
        <v>543</v>
      </c>
      <c r="G1" s="2" t="s">
        <v>462</v>
      </c>
      <c r="H1" s="2" t="s">
        <v>544</v>
      </c>
    </row>
    <row r="2" spans="1:8">
      <c r="A2" s="3" t="s">
        <v>378</v>
      </c>
    </row>
    <row r="3" spans="1:8">
      <c r="A3" s="4" t="s">
        <v>352</v>
      </c>
      <c r="B3" s="6" t="n">
        <v>1431</v>
      </c>
      <c r="E3" s="6" t="n">
        <v>876</v>
      </c>
      <c r="H3" s="6" t="n">
        <v>680</v>
      </c>
    </row>
    <row r="4" spans="1:8">
      <c r="A4" s="4" t="s">
        <v>236</v>
      </c>
    </row>
    <row r="5" spans="1:8">
      <c r="A5" s="3" t="s">
        <v>378</v>
      </c>
    </row>
    <row r="6" spans="1:8">
      <c r="A6" s="4" t="s">
        <v>39</v>
      </c>
      <c r="D6" s="6" t="n">
        <v>579</v>
      </c>
    </row>
    <row r="7" spans="1:8">
      <c r="A7" s="4" t="s">
        <v>545</v>
      </c>
      <c r="D7" s="5" t="n">
        <v>9114</v>
      </c>
    </row>
    <row r="8" spans="1:8">
      <c r="A8" s="4" t="s">
        <v>546</v>
      </c>
      <c r="D8" s="5" t="n">
        <v>207</v>
      </c>
    </row>
    <row r="9" spans="1:8">
      <c r="A9" s="4" t="s">
        <v>547</v>
      </c>
      <c r="D9" s="5" t="n">
        <v>2058</v>
      </c>
    </row>
    <row r="10" spans="1:8">
      <c r="A10" s="4" t="s">
        <v>548</v>
      </c>
      <c r="D10" s="5" t="n">
        <v>13111</v>
      </c>
    </row>
    <row r="11" spans="1:8">
      <c r="A11" s="4" t="s">
        <v>381</v>
      </c>
    </row>
    <row r="12" spans="1:8">
      <c r="A12" s="3" t="s">
        <v>378</v>
      </c>
    </row>
    <row r="13" spans="1:8">
      <c r="A13" s="4" t="s">
        <v>545</v>
      </c>
      <c r="C13" s="6" t="n">
        <v>7294</v>
      </c>
    </row>
    <row r="14" spans="1:8">
      <c r="A14" s="4" t="s">
        <v>546</v>
      </c>
      <c r="C14" s="5" t="n">
        <v>14866</v>
      </c>
    </row>
    <row r="15" spans="1:8">
      <c r="A15" s="4" t="s">
        <v>352</v>
      </c>
      <c r="C15" s="5" t="n">
        <v>570</v>
      </c>
    </row>
    <row r="16" spans="1:8">
      <c r="A16" s="4" t="s">
        <v>548</v>
      </c>
      <c r="C16" s="5" t="n">
        <v>25000</v>
      </c>
    </row>
    <row r="17" spans="1:8">
      <c r="A17" s="4" t="s">
        <v>240</v>
      </c>
    </row>
    <row r="18" spans="1:8">
      <c r="A18" s="3" t="s">
        <v>378</v>
      </c>
    </row>
    <row r="19" spans="1:8">
      <c r="A19" s="4" t="s">
        <v>39</v>
      </c>
      <c r="G19" s="6" t="n">
        <v>473</v>
      </c>
    </row>
    <row r="20" spans="1:8">
      <c r="A20" s="4" t="s">
        <v>549</v>
      </c>
      <c r="G20" s="5" t="n">
        <v>166</v>
      </c>
    </row>
    <row r="21" spans="1:8">
      <c r="A21" s="4" t="s">
        <v>545</v>
      </c>
      <c r="G21" s="5" t="n">
        <v>2748</v>
      </c>
    </row>
    <row r="22" spans="1:8">
      <c r="A22" s="4" t="s">
        <v>546</v>
      </c>
      <c r="G22" s="5" t="n">
        <v>206</v>
      </c>
    </row>
    <row r="23" spans="1:8">
      <c r="A23" s="4" t="s">
        <v>547</v>
      </c>
      <c r="G23" s="5" t="n">
        <v>2876</v>
      </c>
    </row>
    <row r="24" spans="1:8">
      <c r="A24" s="4" t="s">
        <v>550</v>
      </c>
      <c r="G24" s="5" t="n">
        <v>1021</v>
      </c>
    </row>
    <row r="25" spans="1:8">
      <c r="A25" s="4" t="s">
        <v>551</v>
      </c>
      <c r="G25" s="5" t="n">
        <v>645</v>
      </c>
    </row>
    <row r="26" spans="1:8">
      <c r="A26" s="4" t="s">
        <v>352</v>
      </c>
      <c r="F26" s="6" t="n">
        <v>196</v>
      </c>
      <c r="G26" s="5" t="n">
        <v>196</v>
      </c>
    </row>
    <row r="27" spans="1:8">
      <c r="A27" s="4" t="s">
        <v>548</v>
      </c>
      <c r="G27" s="5" t="n">
        <v>9451</v>
      </c>
    </row>
    <row r="28" spans="1:8">
      <c r="A28" s="4" t="s">
        <v>552</v>
      </c>
      <c r="G28" s="5" t="n">
        <v>-122</v>
      </c>
    </row>
    <row r="29" spans="1:8">
      <c r="A29" s="4" t="s">
        <v>553</v>
      </c>
      <c r="G29" s="5" t="n">
        <v>-1964</v>
      </c>
    </row>
    <row r="30" spans="1:8">
      <c r="A30" s="4" t="s">
        <v>58</v>
      </c>
      <c r="G30" s="5" t="n">
        <v>-1026</v>
      </c>
    </row>
    <row r="31" spans="1:8">
      <c r="A31" s="4" t="s">
        <v>68</v>
      </c>
      <c r="G31" s="5" t="n">
        <v>-633</v>
      </c>
    </row>
    <row r="32" spans="1:8">
      <c r="A32" s="4" t="s">
        <v>554</v>
      </c>
      <c r="G32" s="5" t="n">
        <v>5706</v>
      </c>
    </row>
    <row r="33" spans="1:8">
      <c r="A33" s="4" t="s">
        <v>555</v>
      </c>
    </row>
    <row r="34" spans="1:8">
      <c r="A34" s="3" t="s">
        <v>378</v>
      </c>
    </row>
    <row r="35" spans="1:8">
      <c r="A35" s="4" t="s">
        <v>556</v>
      </c>
      <c r="C35" s="6" t="n">
        <v>2270</v>
      </c>
    </row>
    <row r="36" spans="1:8">
      <c r="A36" s="4" t="s">
        <v>557</v>
      </c>
    </row>
    <row r="37" spans="1:8">
      <c r="A37" s="3" t="s">
        <v>378</v>
      </c>
    </row>
    <row r="38" spans="1:8">
      <c r="A38" s="4" t="s">
        <v>556</v>
      </c>
      <c r="D38" s="6" t="n">
        <v>1153</v>
      </c>
    </row>
    <row r="39" spans="1:8">
      <c r="A39" s="4" t="s">
        <v>558</v>
      </c>
    </row>
    <row r="40" spans="1:8">
      <c r="A40" s="3" t="s">
        <v>378</v>
      </c>
    </row>
    <row r="41" spans="1:8">
      <c r="A41" s="4" t="s">
        <v>556</v>
      </c>
      <c r="G41" s="6" t="n">
        <v>11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5</v>
      </c>
    </row>
    <row r="2" spans="1:3">
      <c r="A2" s="3" t="s">
        <v>560</v>
      </c>
    </row>
    <row r="3" spans="1:3">
      <c r="A3" s="4" t="s">
        <v>561</v>
      </c>
      <c r="B3" s="6" t="n">
        <v>24250</v>
      </c>
      <c r="C3" s="6" t="n">
        <v>22110</v>
      </c>
    </row>
    <row r="4" spans="1:3">
      <c r="A4" s="3" t="s">
        <v>562</v>
      </c>
    </row>
    <row r="5" spans="1:3">
      <c r="A5" s="4" t="s">
        <v>563</v>
      </c>
      <c r="C5" s="5" t="n">
        <v>268</v>
      </c>
    </row>
    <row r="6" spans="1:3">
      <c r="A6" s="4" t="s">
        <v>564</v>
      </c>
    </row>
    <row r="7" spans="1:3">
      <c r="A7" s="3" t="s">
        <v>560</v>
      </c>
    </row>
    <row r="8" spans="1:3">
      <c r="A8" s="4" t="s">
        <v>561</v>
      </c>
      <c r="B8" s="5" t="n">
        <v>24250</v>
      </c>
      <c r="C8" s="5" t="n">
        <v>22110</v>
      </c>
    </row>
    <row r="9" spans="1:3">
      <c r="A9" s="3" t="s">
        <v>562</v>
      </c>
    </row>
    <row r="10" spans="1:3">
      <c r="A10" s="4" t="s">
        <v>563</v>
      </c>
      <c r="C10" s="5" t="n">
        <v>0</v>
      </c>
    </row>
    <row r="11" spans="1:3">
      <c r="A11" s="4" t="s">
        <v>565</v>
      </c>
    </row>
    <row r="12" spans="1:3">
      <c r="A12" s="3" t="s">
        <v>560</v>
      </c>
    </row>
    <row r="13" spans="1:3">
      <c r="A13" s="4" t="s">
        <v>561</v>
      </c>
      <c r="B13" s="5" t="n">
        <v>0</v>
      </c>
      <c r="C13" s="5" t="n">
        <v>0</v>
      </c>
    </row>
    <row r="14" spans="1:3">
      <c r="A14" s="3" t="s">
        <v>562</v>
      </c>
    </row>
    <row r="15" spans="1:3">
      <c r="A15" s="4" t="s">
        <v>563</v>
      </c>
      <c r="C15" s="5" t="n">
        <v>268</v>
      </c>
    </row>
    <row r="16" spans="1:3">
      <c r="A16" s="4" t="s">
        <v>566</v>
      </c>
    </row>
    <row r="17" spans="1:3">
      <c r="A17" s="3" t="s">
        <v>560</v>
      </c>
    </row>
    <row r="18" spans="1:3">
      <c r="A18" s="4" t="s">
        <v>561</v>
      </c>
      <c r="B18" s="6" t="n">
        <v>0</v>
      </c>
      <c r="C18" s="5" t="n">
        <v>0</v>
      </c>
    </row>
    <row r="19" spans="1:3">
      <c r="A19" s="3" t="s">
        <v>562</v>
      </c>
    </row>
    <row r="20" spans="1:3">
      <c r="A20" s="4" t="s">
        <v>563</v>
      </c>
      <c r="C2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5</v>
      </c>
    </row>
    <row r="2" spans="1:3">
      <c r="A2" s="3" t="s">
        <v>568</v>
      </c>
    </row>
    <row r="3" spans="1:3">
      <c r="A3" s="4" t="s">
        <v>569</v>
      </c>
      <c r="B3" s="5" t="n">
        <v>250000</v>
      </c>
      <c r="C3" s="5" t="n">
        <v>300000</v>
      </c>
    </row>
    <row r="4" spans="1:3">
      <c r="A4" s="4" t="s">
        <v>516</v>
      </c>
      <c r="B4" s="4" t="s">
        <v>570</v>
      </c>
      <c r="C4" s="4" t="s">
        <v>571</v>
      </c>
    </row>
    <row r="5" spans="1:3">
      <c r="A5" s="4" t="s">
        <v>572</v>
      </c>
      <c r="B5" s="6" t="n">
        <v>97</v>
      </c>
      <c r="C5" s="7" t="n">
        <v>7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3</v>
      </c>
      <c r="B1" s="2" t="s">
        <v>2</v>
      </c>
      <c r="C1" s="2" t="s">
        <v>35</v>
      </c>
    </row>
    <row r="2" spans="1:3">
      <c r="A2" s="3" t="s">
        <v>260</v>
      </c>
    </row>
    <row r="3" spans="1:3">
      <c r="A3" s="4" t="s">
        <v>574</v>
      </c>
      <c r="B3" s="6" t="n">
        <v>647</v>
      </c>
      <c r="C3" s="6" t="n">
        <v>609</v>
      </c>
    </row>
    <row r="4" spans="1:3">
      <c r="A4" s="4" t="s">
        <v>575</v>
      </c>
      <c r="B4" s="5" t="n">
        <v>1196</v>
      </c>
      <c r="C4" s="5" t="n">
        <v>806</v>
      </c>
    </row>
    <row r="5" spans="1:3">
      <c r="A5" s="4" t="s">
        <v>576</v>
      </c>
      <c r="B5" s="5" t="n">
        <v>170</v>
      </c>
      <c r="C5" s="5" t="n">
        <v>271</v>
      </c>
    </row>
    <row r="6" spans="1:3">
      <c r="A6" s="4" t="s">
        <v>577</v>
      </c>
      <c r="B6" s="5" t="n">
        <v>2797</v>
      </c>
      <c r="C6" s="5" t="n">
        <v>0</v>
      </c>
    </row>
    <row r="7" spans="1:3">
      <c r="A7" s="4" t="s">
        <v>578</v>
      </c>
      <c r="B7" s="5" t="n">
        <v>694</v>
      </c>
      <c r="C7" s="5" t="n">
        <v>958</v>
      </c>
    </row>
    <row r="8" spans="1:3">
      <c r="A8" s="4" t="s">
        <v>579</v>
      </c>
      <c r="B8" s="5" t="n">
        <v>5024</v>
      </c>
      <c r="C8" s="5" t="n">
        <v>4337</v>
      </c>
    </row>
    <row r="9" spans="1:3">
      <c r="A9" s="4" t="s">
        <v>580</v>
      </c>
      <c r="B9" s="6" t="n">
        <v>10528</v>
      </c>
      <c r="C9" s="6" t="n">
        <v>69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5</v>
      </c>
    </row>
    <row r="2" spans="1:3">
      <c r="A2" s="3" t="s">
        <v>485</v>
      </c>
    </row>
    <row r="3" spans="1:3">
      <c r="A3" s="4" t="s">
        <v>582</v>
      </c>
      <c r="B3" s="6" t="n">
        <v>293093</v>
      </c>
      <c r="C3" s="6" t="n">
        <v>248650</v>
      </c>
    </row>
    <row r="4" spans="1:3">
      <c r="A4" s="4" t="s">
        <v>583</v>
      </c>
      <c r="B4" s="5" t="n">
        <v>-67412</v>
      </c>
      <c r="C4" s="5" t="n">
        <v>-60425</v>
      </c>
    </row>
    <row r="5" spans="1:3">
      <c r="A5" s="4" t="s">
        <v>584</v>
      </c>
      <c r="B5" s="5" t="n">
        <v>225681</v>
      </c>
      <c r="C5" s="5" t="n">
        <v>188225</v>
      </c>
    </row>
    <row r="6" spans="1:3">
      <c r="A6" s="4" t="s">
        <v>585</v>
      </c>
    </row>
    <row r="7" spans="1:3">
      <c r="A7" s="3" t="s">
        <v>485</v>
      </c>
    </row>
    <row r="8" spans="1:3">
      <c r="A8" s="4" t="s">
        <v>582</v>
      </c>
      <c r="B8" s="5" t="n">
        <v>93245</v>
      </c>
      <c r="C8" s="5" t="n">
        <v>78856</v>
      </c>
    </row>
    <row r="9" spans="1:3">
      <c r="A9" s="4" t="s">
        <v>586</v>
      </c>
    </row>
    <row r="10" spans="1:3">
      <c r="A10" s="3" t="s">
        <v>485</v>
      </c>
    </row>
    <row r="11" spans="1:3">
      <c r="A11" s="4" t="s">
        <v>582</v>
      </c>
      <c r="B11" s="5" t="n">
        <v>30134</v>
      </c>
      <c r="C11" s="5" t="n">
        <v>26289</v>
      </c>
    </row>
    <row r="12" spans="1:3">
      <c r="A12" s="4" t="s">
        <v>587</v>
      </c>
    </row>
    <row r="13" spans="1:3">
      <c r="A13" s="3" t="s">
        <v>485</v>
      </c>
    </row>
    <row r="14" spans="1:3">
      <c r="A14" s="4" t="s">
        <v>582</v>
      </c>
      <c r="B14" s="5" t="n">
        <v>49814</v>
      </c>
      <c r="C14" s="5" t="n">
        <v>38955</v>
      </c>
    </row>
    <row r="15" spans="1:3">
      <c r="A15" s="4" t="s">
        <v>588</v>
      </c>
    </row>
    <row r="16" spans="1:3">
      <c r="A16" s="3" t="s">
        <v>485</v>
      </c>
    </row>
    <row r="17" spans="1:3">
      <c r="A17" s="4" t="s">
        <v>582</v>
      </c>
      <c r="B17" s="5" t="n">
        <v>54854</v>
      </c>
      <c r="C17" s="5" t="n">
        <v>47223</v>
      </c>
    </row>
    <row r="18" spans="1:3">
      <c r="A18" s="4" t="s">
        <v>589</v>
      </c>
    </row>
    <row r="19" spans="1:3">
      <c r="A19" s="3" t="s">
        <v>485</v>
      </c>
    </row>
    <row r="20" spans="1:3">
      <c r="A20" s="4" t="s">
        <v>582</v>
      </c>
      <c r="B20" s="5" t="n">
        <v>44337</v>
      </c>
      <c r="C20" s="5" t="n">
        <v>38460</v>
      </c>
    </row>
    <row r="21" spans="1:3">
      <c r="A21" s="4" t="s">
        <v>590</v>
      </c>
    </row>
    <row r="22" spans="1:3">
      <c r="A22" s="3" t="s">
        <v>485</v>
      </c>
    </row>
    <row r="23" spans="1:3">
      <c r="A23" s="4" t="s">
        <v>582</v>
      </c>
      <c r="B23" s="6" t="n">
        <v>20709</v>
      </c>
      <c r="C23" s="6" t="n">
        <v>188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1</v>
      </c>
      <c r="B1" s="2" t="s">
        <v>1</v>
      </c>
    </row>
    <row r="2" spans="1:4">
      <c r="B2" s="2" t="s">
        <v>2</v>
      </c>
      <c r="C2" s="2" t="s">
        <v>35</v>
      </c>
      <c r="D2" s="2" t="s">
        <v>91</v>
      </c>
    </row>
    <row r="3" spans="1:4">
      <c r="A3" s="3" t="s">
        <v>264</v>
      </c>
    </row>
    <row r="4" spans="1:4">
      <c r="A4" s="4" t="s">
        <v>592</v>
      </c>
      <c r="B4" s="6" t="n">
        <v>7178</v>
      </c>
      <c r="C4" s="6" t="n">
        <v>6370</v>
      </c>
      <c r="D4" s="6" t="n">
        <v>52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5</v>
      </c>
    </row>
    <row r="2" spans="1:3">
      <c r="A2" s="3" t="s">
        <v>594</v>
      </c>
    </row>
    <row r="3" spans="1:3">
      <c r="A3" s="4" t="s">
        <v>595</v>
      </c>
      <c r="B3" s="6" t="n">
        <v>107162</v>
      </c>
      <c r="C3" s="6" t="n">
        <v>81082</v>
      </c>
    </row>
    <row r="4" spans="1:3">
      <c r="A4" s="4" t="s">
        <v>596</v>
      </c>
    </row>
    <row r="5" spans="1:3">
      <c r="A5" s="3" t="s">
        <v>594</v>
      </c>
    </row>
    <row r="6" spans="1:3">
      <c r="A6" s="4" t="s">
        <v>595</v>
      </c>
      <c r="B6" s="5" t="n">
        <v>107162</v>
      </c>
      <c r="C6" s="5" t="n">
        <v>74500</v>
      </c>
    </row>
    <row r="7" spans="1:3">
      <c r="A7" s="4" t="s">
        <v>597</v>
      </c>
    </row>
    <row r="8" spans="1:3">
      <c r="A8" s="3" t="s">
        <v>594</v>
      </c>
    </row>
    <row r="9" spans="1:3">
      <c r="A9" s="4" t="s">
        <v>595</v>
      </c>
      <c r="B9" s="6" t="n">
        <v>0</v>
      </c>
      <c r="C9" s="6" t="n">
        <v>65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X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35"/>
    <col customWidth="1" max="8" min="8" width="22"/>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8"/>
    <col customWidth="1" max="19" min="19" width="21"/>
    <col customWidth="1" max="20" min="20" width="21"/>
    <col customWidth="1" max="21" min="21" width="21"/>
    <col customWidth="1" max="22" min="22" width="21"/>
    <col customWidth="1" max="23" min="23" width="23"/>
    <col customWidth="1" max="24" min="24" width="21"/>
  </cols>
  <sheetData>
    <row r="1" spans="1:24">
      <c r="A1" s="1" t="s">
        <v>598</v>
      </c>
      <c r="B1" s="2" t="s">
        <v>599</v>
      </c>
      <c r="C1" s="2" t="s">
        <v>600</v>
      </c>
      <c r="D1" s="2" t="s">
        <v>233</v>
      </c>
      <c r="E1" s="2" t="s">
        <v>601</v>
      </c>
      <c r="F1" s="2" t="s">
        <v>602</v>
      </c>
      <c r="G1" s="2" t="s">
        <v>603</v>
      </c>
      <c r="H1" s="2" t="s">
        <v>604</v>
      </c>
      <c r="I1" s="2" t="s">
        <v>605</v>
      </c>
      <c r="J1" s="2" t="s">
        <v>606</v>
      </c>
      <c r="K1" s="2" t="s">
        <v>505</v>
      </c>
      <c r="L1" s="2" t="s">
        <v>607</v>
      </c>
      <c r="M1" s="2" t="s">
        <v>507</v>
      </c>
      <c r="N1" s="2" t="s">
        <v>504</v>
      </c>
      <c r="O1" s="2" t="s">
        <v>608</v>
      </c>
      <c r="P1" s="2" t="s">
        <v>609</v>
      </c>
      <c r="Q1" s="2" t="s">
        <v>610</v>
      </c>
      <c r="R1" s="2" t="s">
        <v>611</v>
      </c>
      <c r="S1" s="2" t="s">
        <v>507</v>
      </c>
      <c r="T1" s="2" t="s">
        <v>612</v>
      </c>
      <c r="U1" s="2" t="s">
        <v>613</v>
      </c>
      <c r="V1" s="2" t="s">
        <v>614</v>
      </c>
      <c r="W1" s="2" t="s">
        <v>615</v>
      </c>
      <c r="X1" s="2" t="s">
        <v>616</v>
      </c>
    </row>
    <row r="2" spans="1:24">
      <c r="A2" s="3" t="s">
        <v>594</v>
      </c>
    </row>
    <row r="3" spans="1:24">
      <c r="A3" s="4" t="s">
        <v>617</v>
      </c>
      <c r="R3" s="6" t="n">
        <v>27934000</v>
      </c>
      <c r="S3" s="6" t="n">
        <v>7047000</v>
      </c>
      <c r="T3" s="6" t="n">
        <v>3349000</v>
      </c>
    </row>
    <row r="4" spans="1:24">
      <c r="A4" s="4" t="s">
        <v>618</v>
      </c>
      <c r="R4" s="5" t="n">
        <v>3500000</v>
      </c>
      <c r="S4" s="5" t="n">
        <v>7450000</v>
      </c>
      <c r="T4" s="5" t="n">
        <v>2890000</v>
      </c>
    </row>
    <row r="5" spans="1:24">
      <c r="A5" s="4" t="s">
        <v>619</v>
      </c>
      <c r="E5" s="4" t="s">
        <v>620</v>
      </c>
    </row>
    <row r="6" spans="1:24">
      <c r="A6" s="4" t="s">
        <v>621</v>
      </c>
      <c r="K6" s="6" t="n">
        <v>80251000</v>
      </c>
      <c r="M6" s="6" t="n">
        <v>105301000</v>
      </c>
      <c r="R6" s="5" t="n">
        <v>80251000</v>
      </c>
      <c r="S6" s="5" t="n">
        <v>105301000</v>
      </c>
    </row>
    <row r="7" spans="1:24">
      <c r="A7" s="4" t="s">
        <v>622</v>
      </c>
      <c r="R7" s="5" t="n">
        <v>1444000</v>
      </c>
      <c r="S7" s="5" t="n">
        <v>0</v>
      </c>
      <c r="T7" s="5" t="n">
        <v>0</v>
      </c>
    </row>
    <row r="8" spans="1:24">
      <c r="A8" s="4" t="s">
        <v>96</v>
      </c>
      <c r="R8" s="5" t="n">
        <v>1558000</v>
      </c>
      <c r="S8" s="5" t="n">
        <v>120000</v>
      </c>
      <c r="T8" s="5" t="n">
        <v>0</v>
      </c>
    </row>
    <row r="9" spans="1:24">
      <c r="A9" s="4" t="s">
        <v>623</v>
      </c>
      <c r="O9" s="6" t="n">
        <v>3200000</v>
      </c>
    </row>
    <row r="10" spans="1:24">
      <c r="A10" s="4" t="s">
        <v>624</v>
      </c>
      <c r="R10" s="5" t="n">
        <v>25000</v>
      </c>
      <c r="S10" s="5" t="n">
        <v>0</v>
      </c>
      <c r="T10" s="5" t="n">
        <v>0</v>
      </c>
    </row>
    <row r="11" spans="1:24">
      <c r="A11" s="4" t="s">
        <v>625</v>
      </c>
      <c r="X11" s="6" t="n">
        <v>161000</v>
      </c>
    </row>
    <row r="12" spans="1:24">
      <c r="A12" s="4" t="s">
        <v>579</v>
      </c>
      <c r="K12" s="6" t="n">
        <v>5024000</v>
      </c>
      <c r="M12" s="5" t="n">
        <v>4337000</v>
      </c>
      <c r="R12" s="5" t="n">
        <v>5024000</v>
      </c>
      <c r="S12" s="5" t="n">
        <v>4337000</v>
      </c>
    </row>
    <row r="13" spans="1:24">
      <c r="A13" s="4" t="s">
        <v>626</v>
      </c>
    </row>
    <row r="14" spans="1:24">
      <c r="A14" s="3" t="s">
        <v>594</v>
      </c>
    </row>
    <row r="15" spans="1:24">
      <c r="A15" s="4" t="s">
        <v>623</v>
      </c>
      <c r="L15" s="6" t="n">
        <v>179000</v>
      </c>
    </row>
    <row r="16" spans="1:24">
      <c r="A16" s="4" t="s">
        <v>627</v>
      </c>
      <c r="L16" s="6" t="n">
        <v>3000000</v>
      </c>
    </row>
    <row r="17" spans="1:24">
      <c r="A17" s="4" t="s">
        <v>579</v>
      </c>
      <c r="M17" s="5" t="n">
        <v>3250000</v>
      </c>
      <c r="S17" s="5" t="n">
        <v>3250000</v>
      </c>
    </row>
    <row r="18" spans="1:24">
      <c r="A18" s="4" t="s">
        <v>628</v>
      </c>
    </row>
    <row r="19" spans="1:24">
      <c r="A19" s="3" t="s">
        <v>594</v>
      </c>
    </row>
    <row r="20" spans="1:24">
      <c r="A20" s="4" t="s">
        <v>629</v>
      </c>
      <c r="W20" s="5" t="n">
        <v>2</v>
      </c>
    </row>
    <row r="21" spans="1:24">
      <c r="A21" s="4" t="s">
        <v>630</v>
      </c>
      <c r="W21" s="5" t="n">
        <v>550</v>
      </c>
    </row>
    <row r="22" spans="1:24">
      <c r="A22" s="4" t="s">
        <v>631</v>
      </c>
      <c r="R22" s="5" t="n">
        <v>32662000</v>
      </c>
      <c r="S22" s="5" t="n">
        <v>8403000</v>
      </c>
    </row>
    <row r="23" spans="1:24">
      <c r="A23" s="4" t="s">
        <v>632</v>
      </c>
      <c r="R23" s="5" t="n">
        <v>23000</v>
      </c>
      <c r="S23" s="5" t="n">
        <v>113000</v>
      </c>
      <c r="T23" s="5" t="n">
        <v>1161000</v>
      </c>
    </row>
    <row r="24" spans="1:24">
      <c r="A24" s="4" t="s">
        <v>618</v>
      </c>
      <c r="R24" s="6" t="n">
        <v>3500000</v>
      </c>
      <c r="S24" s="5" t="n">
        <v>7450000</v>
      </c>
    </row>
    <row r="25" spans="1:24">
      <c r="A25" s="4" t="s">
        <v>633</v>
      </c>
    </row>
    <row r="26" spans="1:24">
      <c r="A26" s="3" t="s">
        <v>594</v>
      </c>
    </row>
    <row r="27" spans="1:24">
      <c r="A27" s="4" t="s">
        <v>516</v>
      </c>
      <c r="G27" s="4" t="s">
        <v>477</v>
      </c>
    </row>
    <row r="28" spans="1:24">
      <c r="A28" s="4" t="s">
        <v>634</v>
      </c>
      <c r="G28" s="6" t="n">
        <v>20000000</v>
      </c>
    </row>
    <row r="29" spans="1:24">
      <c r="A29" s="4" t="s">
        <v>635</v>
      </c>
      <c r="G29" s="6" t="n">
        <v>18000000</v>
      </c>
      <c r="P29" s="6" t="n">
        <v>2000000</v>
      </c>
    </row>
    <row r="30" spans="1:24">
      <c r="A30" s="4" t="s">
        <v>636</v>
      </c>
      <c r="F30" s="6" t="n">
        <v>2100000</v>
      </c>
    </row>
    <row r="31" spans="1:24">
      <c r="A31" s="4" t="s">
        <v>637</v>
      </c>
    </row>
    <row r="32" spans="1:24">
      <c r="A32" s="3" t="s">
        <v>594</v>
      </c>
    </row>
    <row r="33" spans="1:24">
      <c r="A33" s="4" t="s">
        <v>638</v>
      </c>
      <c r="G33" s="4" t="s">
        <v>496</v>
      </c>
    </row>
    <row r="34" spans="1:24">
      <c r="A34" s="4" t="s">
        <v>639</v>
      </c>
      <c r="K34" s="4" t="s">
        <v>640</v>
      </c>
      <c r="R34" s="4" t="s">
        <v>640</v>
      </c>
    </row>
    <row r="35" spans="1:24">
      <c r="A35" s="4" t="s">
        <v>641</v>
      </c>
      <c r="K35" s="6" t="n">
        <v>5000000</v>
      </c>
      <c r="R35" s="6" t="n">
        <v>5000000</v>
      </c>
    </row>
    <row r="36" spans="1:24">
      <c r="A36" s="4" t="s">
        <v>642</v>
      </c>
    </row>
    <row r="37" spans="1:24">
      <c r="A37" s="3" t="s">
        <v>594</v>
      </c>
    </row>
    <row r="38" spans="1:24">
      <c r="A38" s="4" t="s">
        <v>643</v>
      </c>
      <c r="C38" s="6" t="n">
        <v>250000</v>
      </c>
    </row>
    <row r="39" spans="1:24">
      <c r="A39" s="4" t="s">
        <v>644</v>
      </c>
      <c r="R39" s="5" t="n">
        <v>16000</v>
      </c>
      <c r="S39" s="5" t="n">
        <v>16000</v>
      </c>
      <c r="T39" s="5" t="n">
        <v>12000</v>
      </c>
    </row>
    <row r="40" spans="1:24">
      <c r="A40" s="4" t="s">
        <v>645</v>
      </c>
    </row>
    <row r="41" spans="1:24">
      <c r="A41" s="3" t="s">
        <v>594</v>
      </c>
    </row>
    <row r="42" spans="1:24">
      <c r="A42" s="4" t="s">
        <v>646</v>
      </c>
      <c r="H42" s="5" t="n">
        <v>7</v>
      </c>
    </row>
    <row r="43" spans="1:24">
      <c r="A43" s="4" t="s">
        <v>622</v>
      </c>
      <c r="H43" s="6" t="n">
        <v>75000</v>
      </c>
      <c r="S43" s="5" t="n">
        <v>50000</v>
      </c>
      <c r="T43" s="5" t="n">
        <v>50000</v>
      </c>
      <c r="U43" s="6" t="n">
        <v>50000</v>
      </c>
      <c r="V43" s="6" t="n">
        <v>50000</v>
      </c>
    </row>
    <row r="44" spans="1:24">
      <c r="A44" s="4" t="s">
        <v>647</v>
      </c>
      <c r="B44" s="6" t="n">
        <v>3145000</v>
      </c>
    </row>
    <row r="45" spans="1:24">
      <c r="A45" s="4" t="s">
        <v>648</v>
      </c>
      <c r="B45" s="5" t="n">
        <v>1444000</v>
      </c>
    </row>
    <row r="46" spans="1:24">
      <c r="A46" s="4" t="s">
        <v>649</v>
      </c>
      <c r="B46" s="5" t="n">
        <v>1435000</v>
      </c>
    </row>
    <row r="47" spans="1:24">
      <c r="A47" s="4" t="s">
        <v>650</v>
      </c>
      <c r="B47" s="5" t="n">
        <v>275000</v>
      </c>
    </row>
    <row r="48" spans="1:24">
      <c r="A48" s="4" t="s">
        <v>651</v>
      </c>
      <c r="B48" s="6" t="n">
        <v>9000</v>
      </c>
    </row>
    <row r="49" spans="1:24">
      <c r="A49" s="4" t="s">
        <v>652</v>
      </c>
      <c r="B49" s="4" t="s">
        <v>496</v>
      </c>
    </row>
    <row r="50" spans="1:24">
      <c r="A50" s="4" t="s">
        <v>653</v>
      </c>
    </row>
    <row r="51" spans="1:24">
      <c r="A51" s="3" t="s">
        <v>594</v>
      </c>
    </row>
    <row r="52" spans="1:24">
      <c r="A52" s="4" t="s">
        <v>654</v>
      </c>
      <c r="K52" s="5" t="n">
        <v>2481000</v>
      </c>
      <c r="M52" s="5" t="n">
        <v>3250000</v>
      </c>
      <c r="R52" s="5" t="n">
        <v>2481000</v>
      </c>
      <c r="S52" s="5" t="n">
        <v>3250000</v>
      </c>
    </row>
    <row r="53" spans="1:24">
      <c r="A53" s="4" t="s">
        <v>96</v>
      </c>
      <c r="R53" s="5" t="n">
        <v>769000</v>
      </c>
      <c r="S53" s="5" t="n">
        <v>120000</v>
      </c>
    </row>
    <row r="54" spans="1:24">
      <c r="A54" s="4" t="s">
        <v>623</v>
      </c>
      <c r="K54" s="5" t="n">
        <v>5200000</v>
      </c>
    </row>
    <row r="55" spans="1:24">
      <c r="A55" s="4" t="s">
        <v>579</v>
      </c>
      <c r="M55" s="5" t="n">
        <v>3332000</v>
      </c>
      <c r="S55" s="5" t="n">
        <v>3332000</v>
      </c>
    </row>
    <row r="56" spans="1:24">
      <c r="A56" s="4" t="s">
        <v>655</v>
      </c>
    </row>
    <row r="57" spans="1:24">
      <c r="A57" s="3" t="s">
        <v>594</v>
      </c>
    </row>
    <row r="58" spans="1:24">
      <c r="A58" s="4" t="s">
        <v>654</v>
      </c>
      <c r="K58" s="5" t="n">
        <v>2543000</v>
      </c>
      <c r="M58" s="5" t="n">
        <v>4686000</v>
      </c>
      <c r="R58" s="5" t="n">
        <v>2543000</v>
      </c>
      <c r="S58" s="5" t="n">
        <v>4686000</v>
      </c>
    </row>
    <row r="59" spans="1:24">
      <c r="A59" s="4" t="s">
        <v>96</v>
      </c>
      <c r="R59" s="5" t="n">
        <v>789000</v>
      </c>
    </row>
    <row r="60" spans="1:24">
      <c r="A60" s="4" t="s">
        <v>623</v>
      </c>
      <c r="D60" s="6" t="n">
        <v>1364000</v>
      </c>
      <c r="N60" s="6" t="n">
        <v>1452000</v>
      </c>
    </row>
    <row r="61" spans="1:24">
      <c r="A61" s="4" t="s">
        <v>624</v>
      </c>
      <c r="D61" s="6" t="n">
        <v>10000</v>
      </c>
    </row>
    <row r="62" spans="1:24">
      <c r="A62" s="4" t="s">
        <v>579</v>
      </c>
      <c r="M62" s="5" t="n">
        <v>3250000</v>
      </c>
      <c r="S62" s="5" t="n">
        <v>3250000</v>
      </c>
    </row>
    <row r="63" spans="1:24">
      <c r="A63" s="4" t="s">
        <v>656</v>
      </c>
    </row>
    <row r="64" spans="1:24">
      <c r="A64" s="3" t="s">
        <v>594</v>
      </c>
    </row>
    <row r="65" spans="1:24">
      <c r="A65" s="4" t="s">
        <v>657</v>
      </c>
      <c r="M65" s="5" t="n">
        <v>1354000</v>
      </c>
      <c r="S65" s="5" t="n">
        <v>1354000</v>
      </c>
    </row>
    <row r="66" spans="1:24">
      <c r="A66" s="4" t="s">
        <v>658</v>
      </c>
    </row>
    <row r="67" spans="1:24">
      <c r="A67" s="3" t="s">
        <v>594</v>
      </c>
    </row>
    <row r="68" spans="1:24">
      <c r="A68" s="4" t="s">
        <v>632</v>
      </c>
      <c r="R68" s="5" t="n">
        <v>104000</v>
      </c>
      <c r="S68" s="5" t="n">
        <v>172000</v>
      </c>
      <c r="T68" s="6" t="n">
        <v>174000</v>
      </c>
    </row>
    <row r="69" spans="1:24">
      <c r="A69" s="4" t="s">
        <v>626</v>
      </c>
    </row>
    <row r="70" spans="1:24">
      <c r="A70" s="3" t="s">
        <v>594</v>
      </c>
    </row>
    <row r="71" spans="1:24">
      <c r="A71" s="4" t="s">
        <v>654</v>
      </c>
      <c r="M71" s="5" t="n">
        <v>2983000</v>
      </c>
      <c r="S71" s="5" t="n">
        <v>2983000</v>
      </c>
    </row>
    <row r="72" spans="1:24">
      <c r="A72" s="4" t="s">
        <v>623</v>
      </c>
      <c r="M72" s="5" t="n">
        <v>3250000</v>
      </c>
    </row>
    <row r="73" spans="1:24">
      <c r="A73" s="4" t="s">
        <v>659</v>
      </c>
      <c r="R73" s="5" t="n">
        <v>100000</v>
      </c>
      <c r="S73" s="5" t="n">
        <v>100000</v>
      </c>
    </row>
    <row r="74" spans="1:24">
      <c r="A74" s="4" t="s">
        <v>624</v>
      </c>
      <c r="R74" s="5" t="n">
        <v>15000</v>
      </c>
      <c r="S74" s="5" t="n">
        <v>194000</v>
      </c>
    </row>
    <row r="75" spans="1:24">
      <c r="A75" s="4" t="s">
        <v>625</v>
      </c>
      <c r="K75" s="5" t="n">
        <v>179000</v>
      </c>
      <c r="R75" s="6" t="n">
        <v>179000</v>
      </c>
    </row>
    <row r="76" spans="1:24">
      <c r="A76" s="4" t="s">
        <v>660</v>
      </c>
      <c r="R76" s="5" t="n">
        <v>2</v>
      </c>
    </row>
    <row r="77" spans="1:24">
      <c r="A77" s="4" t="s">
        <v>661</v>
      </c>
      <c r="R77" s="6" t="n">
        <v>172000</v>
      </c>
    </row>
    <row r="78" spans="1:24">
      <c r="A78" s="4" t="s">
        <v>662</v>
      </c>
    </row>
    <row r="79" spans="1:24">
      <c r="A79" s="3" t="s">
        <v>594</v>
      </c>
    </row>
    <row r="80" spans="1:24">
      <c r="A80" s="4" t="s">
        <v>657</v>
      </c>
      <c r="M80" s="6" t="n">
        <v>2983000</v>
      </c>
      <c r="S80" s="6" t="n">
        <v>2983000</v>
      </c>
    </row>
    <row r="81" spans="1:24">
      <c r="A81" s="4" t="s">
        <v>633</v>
      </c>
    </row>
    <row r="82" spans="1:24">
      <c r="A82" s="3" t="s">
        <v>594</v>
      </c>
    </row>
    <row r="83" spans="1:24">
      <c r="A83" s="4" t="s">
        <v>516</v>
      </c>
      <c r="G83" s="4" t="s">
        <v>477</v>
      </c>
    </row>
    <row r="84" spans="1:24">
      <c r="A84" s="4" t="s">
        <v>663</v>
      </c>
      <c r="G84" s="5" t="n">
        <v>2</v>
      </c>
    </row>
    <row r="85" spans="1:24">
      <c r="A85" s="4" t="s">
        <v>664</v>
      </c>
    </row>
    <row r="86" spans="1:24">
      <c r="A86" s="3" t="s">
        <v>594</v>
      </c>
    </row>
    <row r="87" spans="1:24">
      <c r="A87" s="4" t="s">
        <v>634</v>
      </c>
      <c r="Q87" s="6" t="n">
        <v>1200000</v>
      </c>
    </row>
    <row r="88" spans="1:24">
      <c r="A88" s="4" t="s">
        <v>635</v>
      </c>
      <c r="Q88" s="6" t="n">
        <v>18800000</v>
      </c>
    </row>
    <row r="89" spans="1:24">
      <c r="A89" s="4" t="s">
        <v>515</v>
      </c>
    </row>
    <row r="90" spans="1:24">
      <c r="A90" s="3" t="s">
        <v>594</v>
      </c>
    </row>
    <row r="91" spans="1:24">
      <c r="A91" s="4" t="s">
        <v>663</v>
      </c>
      <c r="G91" s="5" t="n">
        <v>2</v>
      </c>
    </row>
    <row r="92" spans="1:24">
      <c r="A92" s="4" t="s">
        <v>665</v>
      </c>
    </row>
    <row r="93" spans="1:24">
      <c r="A93" s="3" t="s">
        <v>594</v>
      </c>
    </row>
    <row r="94" spans="1:24">
      <c r="A94" s="4" t="s">
        <v>666</v>
      </c>
      <c r="C94" s="6" t="n">
        <v>45000000</v>
      </c>
    </row>
    <row r="95" spans="1:24">
      <c r="A95" s="4" t="s">
        <v>619</v>
      </c>
      <c r="C95" s="4" t="s">
        <v>667</v>
      </c>
    </row>
    <row r="96" spans="1:24">
      <c r="A96" s="4" t="s">
        <v>621</v>
      </c>
      <c r="K96" s="5" t="n">
        <v>36243000</v>
      </c>
      <c r="R96" s="5" t="n">
        <v>36243000</v>
      </c>
    </row>
    <row r="97" spans="1:24">
      <c r="A97" s="4" t="s">
        <v>668</v>
      </c>
      <c r="K97" s="6" t="n">
        <v>1080000</v>
      </c>
      <c r="R97" s="6" t="n">
        <v>1080000</v>
      </c>
    </row>
    <row r="98" spans="1:24">
      <c r="A98" s="4" t="s">
        <v>669</v>
      </c>
    </row>
    <row r="99" spans="1:24">
      <c r="A99" s="3" t="s">
        <v>594</v>
      </c>
    </row>
    <row r="100" spans="1:24">
      <c r="A100" s="4" t="s">
        <v>670</v>
      </c>
      <c r="B100" s="4" t="s">
        <v>671</v>
      </c>
    </row>
    <row r="101" spans="1:24">
      <c r="A101" s="4" t="s">
        <v>672</v>
      </c>
    </row>
    <row r="102" spans="1:24">
      <c r="A102" s="3" t="s">
        <v>594</v>
      </c>
    </row>
    <row r="103" spans="1:24">
      <c r="A103" s="4" t="s">
        <v>670</v>
      </c>
      <c r="B103" s="4" t="s">
        <v>673</v>
      </c>
    </row>
    <row r="104" spans="1:24">
      <c r="A104" s="4" t="s">
        <v>674</v>
      </c>
    </row>
    <row r="105" spans="1:24">
      <c r="A105" s="3" t="s">
        <v>594</v>
      </c>
    </row>
    <row r="106" spans="1:24">
      <c r="A106" s="4" t="s">
        <v>618</v>
      </c>
      <c r="I106" s="6" t="n">
        <v>4000000</v>
      </c>
    </row>
    <row r="107" spans="1:24">
      <c r="A107" s="4" t="s">
        <v>675</v>
      </c>
    </row>
    <row r="108" spans="1:24">
      <c r="A108" s="3" t="s">
        <v>594</v>
      </c>
    </row>
    <row r="109" spans="1:24">
      <c r="A109" s="4" t="s">
        <v>96</v>
      </c>
      <c r="J109" s="6" t="n">
        <v>769000</v>
      </c>
    </row>
    <row r="110" spans="1:24">
      <c r="A110" s="4" t="s">
        <v>676</v>
      </c>
    </row>
    <row r="111" spans="1:24">
      <c r="A111" s="3" t="s">
        <v>594</v>
      </c>
    </row>
    <row r="112" spans="1:24">
      <c r="A112" s="4" t="s">
        <v>96</v>
      </c>
      <c r="J112" s="5" t="n">
        <v>789000</v>
      </c>
    </row>
    <row r="113" spans="1:24">
      <c r="A113" s="4" t="s">
        <v>677</v>
      </c>
    </row>
    <row r="114" spans="1:24">
      <c r="A114" s="3" t="s">
        <v>594</v>
      </c>
    </row>
    <row r="115" spans="1:24">
      <c r="A115" s="4" t="s">
        <v>659</v>
      </c>
      <c r="J115" s="6" t="n">
        <v>1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78</v>
      </c>
      <c r="B1" s="2" t="s">
        <v>679</v>
      </c>
      <c r="C1" s="2" t="s">
        <v>543</v>
      </c>
      <c r="D1" s="2" t="s">
        <v>680</v>
      </c>
      <c r="E1" s="2" t="s">
        <v>91</v>
      </c>
      <c r="F1" s="2" t="s">
        <v>2</v>
      </c>
      <c r="G1" s="2" t="s">
        <v>35</v>
      </c>
      <c r="H1" s="2" t="s">
        <v>91</v>
      </c>
      <c r="I1" s="2" t="s">
        <v>681</v>
      </c>
      <c r="J1" s="2" t="s">
        <v>682</v>
      </c>
      <c r="K1" s="2" t="s">
        <v>683</v>
      </c>
      <c r="L1" s="2" t="s">
        <v>462</v>
      </c>
      <c r="M1" s="2" t="s">
        <v>544</v>
      </c>
    </row>
    <row r="2" spans="1:13">
      <c r="A2" s="3" t="s">
        <v>684</v>
      </c>
    </row>
    <row r="3" spans="1:13">
      <c r="A3" s="4" t="s">
        <v>685</v>
      </c>
      <c r="F3" s="6" t="n">
        <v>10089000</v>
      </c>
      <c r="G3" s="6" t="n">
        <v>8828000</v>
      </c>
    </row>
    <row r="4" spans="1:13">
      <c r="A4" s="4" t="s">
        <v>618</v>
      </c>
      <c r="F4" s="5" t="n">
        <v>3500000</v>
      </c>
      <c r="G4" s="5" t="n">
        <v>7450000</v>
      </c>
      <c r="H4" s="6" t="n">
        <v>2890000</v>
      </c>
    </row>
    <row r="5" spans="1:13">
      <c r="A5" s="4" t="s">
        <v>352</v>
      </c>
      <c r="F5" s="5" t="n">
        <v>1431000</v>
      </c>
      <c r="G5" s="5" t="n">
        <v>876000</v>
      </c>
      <c r="M5" s="6" t="n">
        <v>680000</v>
      </c>
    </row>
    <row r="6" spans="1:13">
      <c r="A6" s="4" t="s">
        <v>686</v>
      </c>
      <c r="F6" s="5" t="n">
        <v>84000</v>
      </c>
      <c r="G6" s="5" t="n">
        <v>85000</v>
      </c>
      <c r="H6" s="6" t="n">
        <v>83000</v>
      </c>
    </row>
    <row r="7" spans="1:13">
      <c r="A7" s="4" t="s">
        <v>687</v>
      </c>
      <c r="F7" s="5" t="n">
        <v>358000</v>
      </c>
    </row>
    <row r="8" spans="1:13">
      <c r="A8" s="4" t="s">
        <v>688</v>
      </c>
      <c r="F8" s="5" t="n">
        <v>358000</v>
      </c>
    </row>
    <row r="9" spans="1:13">
      <c r="A9" s="4" t="s">
        <v>689</v>
      </c>
      <c r="F9" s="5" t="n">
        <v>348000</v>
      </c>
    </row>
    <row r="10" spans="1:13">
      <c r="A10" s="4" t="s">
        <v>690</v>
      </c>
      <c r="F10" s="5" t="n">
        <v>297000</v>
      </c>
    </row>
    <row r="11" spans="1:13">
      <c r="A11" s="4" t="s">
        <v>691</v>
      </c>
      <c r="F11" s="6" t="n">
        <v>297000</v>
      </c>
    </row>
    <row r="12" spans="1:13">
      <c r="A12" s="4" t="s">
        <v>515</v>
      </c>
    </row>
    <row r="13" spans="1:13">
      <c r="A13" s="3" t="s">
        <v>684</v>
      </c>
    </row>
    <row r="14" spans="1:13">
      <c r="A14" s="4" t="s">
        <v>516</v>
      </c>
      <c r="F14" s="4" t="s">
        <v>518</v>
      </c>
      <c r="L14" s="4" t="s">
        <v>517</v>
      </c>
    </row>
    <row r="15" spans="1:13">
      <c r="A15" s="4" t="s">
        <v>692</v>
      </c>
      <c r="C15" s="4" t="s">
        <v>693</v>
      </c>
    </row>
    <row r="16" spans="1:13">
      <c r="A16" s="4" t="s">
        <v>694</v>
      </c>
    </row>
    <row r="17" spans="1:13">
      <c r="A17" s="3" t="s">
        <v>684</v>
      </c>
    </row>
    <row r="18" spans="1:13">
      <c r="A18" s="4" t="s">
        <v>516</v>
      </c>
      <c r="E18" s="4" t="s">
        <v>695</v>
      </c>
      <c r="H18" s="4" t="s">
        <v>695</v>
      </c>
    </row>
    <row r="19" spans="1:13">
      <c r="A19" s="4" t="s">
        <v>696</v>
      </c>
    </row>
    <row r="20" spans="1:13">
      <c r="A20" s="3" t="s">
        <v>684</v>
      </c>
    </row>
    <row r="21" spans="1:13">
      <c r="A21" s="4" t="s">
        <v>516</v>
      </c>
      <c r="F21" s="4" t="s">
        <v>477</v>
      </c>
    </row>
    <row r="22" spans="1:13">
      <c r="A22" s="4" t="s">
        <v>697</v>
      </c>
      <c r="F22" s="6" t="n">
        <v>163000</v>
      </c>
      <c r="G22" s="5" t="n">
        <v>146000</v>
      </c>
      <c r="H22" s="6" t="n">
        <v>146000</v>
      </c>
    </row>
    <row r="23" spans="1:13">
      <c r="A23" s="4" t="s">
        <v>698</v>
      </c>
      <c r="F23" s="5" t="n">
        <v>2361000</v>
      </c>
      <c r="G23" s="5" t="n">
        <v>2271000</v>
      </c>
      <c r="H23" s="6" t="n">
        <v>2002000</v>
      </c>
    </row>
    <row r="24" spans="1:13">
      <c r="A24" s="4" t="s">
        <v>685</v>
      </c>
      <c r="F24" s="6" t="n">
        <v>709000</v>
      </c>
      <c r="G24" s="5" t="n">
        <v>912000</v>
      </c>
    </row>
    <row r="25" spans="1:13">
      <c r="A25" s="4" t="s">
        <v>699</v>
      </c>
    </row>
    <row r="26" spans="1:13">
      <c r="A26" s="3" t="s">
        <v>684</v>
      </c>
    </row>
    <row r="27" spans="1:13">
      <c r="A27" s="4" t="s">
        <v>516</v>
      </c>
      <c r="F27" s="4" t="s">
        <v>700</v>
      </c>
    </row>
    <row r="28" spans="1:13">
      <c r="A28" s="4" t="s">
        <v>701</v>
      </c>
    </row>
    <row r="29" spans="1:13">
      <c r="A29" s="3" t="s">
        <v>684</v>
      </c>
    </row>
    <row r="30" spans="1:13">
      <c r="A30" s="4" t="s">
        <v>516</v>
      </c>
      <c r="F30" s="4" t="s">
        <v>702</v>
      </c>
    </row>
    <row r="31" spans="1:13">
      <c r="A31" s="4" t="s">
        <v>703</v>
      </c>
      <c r="E31" s="5" t="n">
        <v>14468</v>
      </c>
      <c r="H31" s="5" t="n">
        <v>14468</v>
      </c>
    </row>
    <row r="32" spans="1:13">
      <c r="A32" s="4" t="s">
        <v>704</v>
      </c>
      <c r="E32" s="6" t="n">
        <v>940000</v>
      </c>
      <c r="H32" s="6" t="n">
        <v>940000</v>
      </c>
    </row>
    <row r="33" spans="1:13">
      <c r="A33" s="4" t="s">
        <v>705</v>
      </c>
      <c r="D33" s="6" t="n">
        <v>325000</v>
      </c>
      <c r="E33" s="6" t="n">
        <v>615000</v>
      </c>
    </row>
    <row r="34" spans="1:13">
      <c r="A34" s="4" t="s">
        <v>706</v>
      </c>
    </row>
    <row r="35" spans="1:13">
      <c r="A35" s="3" t="s">
        <v>684</v>
      </c>
    </row>
    <row r="36" spans="1:13">
      <c r="A36" s="4" t="s">
        <v>516</v>
      </c>
      <c r="F36" s="4" t="s">
        <v>707</v>
      </c>
    </row>
    <row r="37" spans="1:13">
      <c r="A37" s="4" t="s">
        <v>618</v>
      </c>
      <c r="K37" s="6" t="n">
        <v>489000</v>
      </c>
    </row>
    <row r="38" spans="1:13">
      <c r="A38" s="4" t="s">
        <v>708</v>
      </c>
      <c r="G38" s="5" t="n">
        <v>0</v>
      </c>
      <c r="H38" s="5" t="n">
        <v>0</v>
      </c>
    </row>
    <row r="39" spans="1:13">
      <c r="A39" s="4" t="s">
        <v>709</v>
      </c>
    </row>
    <row r="40" spans="1:13">
      <c r="A40" s="3" t="s">
        <v>684</v>
      </c>
    </row>
    <row r="41" spans="1:13">
      <c r="A41" s="4" t="s">
        <v>710</v>
      </c>
      <c r="F41" s="4" t="s">
        <v>707</v>
      </c>
    </row>
    <row r="42" spans="1:13">
      <c r="A42" s="4" t="s">
        <v>711</v>
      </c>
    </row>
    <row r="43" spans="1:13">
      <c r="A43" s="3" t="s">
        <v>684</v>
      </c>
    </row>
    <row r="44" spans="1:13">
      <c r="A44" s="4" t="s">
        <v>710</v>
      </c>
      <c r="F44" s="4" t="s">
        <v>712</v>
      </c>
    </row>
    <row r="45" spans="1:13">
      <c r="A45" s="4" t="s">
        <v>713</v>
      </c>
    </row>
    <row r="46" spans="1:13">
      <c r="A46" s="3" t="s">
        <v>684</v>
      </c>
    </row>
    <row r="47" spans="1:13">
      <c r="A47" s="4" t="s">
        <v>516</v>
      </c>
      <c r="B47" s="4" t="s">
        <v>517</v>
      </c>
    </row>
    <row r="48" spans="1:13">
      <c r="A48" s="4" t="s">
        <v>618</v>
      </c>
      <c r="B48" s="6" t="n">
        <v>1750000</v>
      </c>
    </row>
    <row r="49" spans="1:13">
      <c r="A49" s="4" t="s">
        <v>714</v>
      </c>
      <c r="I49" s="4" t="s">
        <v>715</v>
      </c>
      <c r="J49" s="4" t="s">
        <v>477</v>
      </c>
    </row>
    <row r="50" spans="1:13">
      <c r="A50" s="4" t="s">
        <v>716</v>
      </c>
      <c r="B50" s="5" t="n">
        <v>1683000</v>
      </c>
      <c r="C50" s="6" t="n">
        <v>925000</v>
      </c>
    </row>
    <row r="51" spans="1:13">
      <c r="A51" s="4" t="s">
        <v>352</v>
      </c>
      <c r="B51" s="6" t="n">
        <v>343000</v>
      </c>
      <c r="C51" s="5" t="n">
        <v>143000</v>
      </c>
    </row>
    <row r="52" spans="1:13">
      <c r="A52" s="4" t="s">
        <v>717</v>
      </c>
      <c r="C52" s="6" t="n">
        <v>2122000</v>
      </c>
    </row>
    <row r="53" spans="1:13">
      <c r="A53" s="4" t="s">
        <v>686</v>
      </c>
      <c r="F53" s="6" t="n">
        <v>337000</v>
      </c>
      <c r="G53" s="6" t="n">
        <v>290000</v>
      </c>
      <c r="H53" s="6" t="n">
        <v>208000</v>
      </c>
    </row>
    <row r="54" spans="1:13">
      <c r="A54" s="4" t="s">
        <v>687</v>
      </c>
      <c r="F54" s="5" t="n">
        <v>180000</v>
      </c>
    </row>
    <row r="55" spans="1:13">
      <c r="A55" s="4" t="s">
        <v>688</v>
      </c>
      <c r="F55" s="5" t="n">
        <v>180000</v>
      </c>
    </row>
    <row r="56" spans="1:13">
      <c r="A56" s="4" t="s">
        <v>689</v>
      </c>
      <c r="F56" s="5" t="n">
        <v>180000</v>
      </c>
    </row>
    <row r="57" spans="1:13">
      <c r="A57" s="4" t="s">
        <v>690</v>
      </c>
      <c r="F57" s="5" t="n">
        <v>180000</v>
      </c>
    </row>
    <row r="58" spans="1:13">
      <c r="A58" s="4" t="s">
        <v>691</v>
      </c>
      <c r="F58" s="6" t="n">
        <v>18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91</v>
      </c>
    </row>
    <row r="3" spans="1:4">
      <c r="A3" s="3" t="s">
        <v>684</v>
      </c>
    </row>
    <row r="4" spans="1:4">
      <c r="A4" s="4" t="s">
        <v>719</v>
      </c>
      <c r="B4" s="6" t="n">
        <v>134677</v>
      </c>
      <c r="C4" s="6" t="n">
        <v>66993</v>
      </c>
      <c r="D4" s="6" t="n">
        <v>53566</v>
      </c>
    </row>
    <row r="5" spans="1:4">
      <c r="A5" s="4" t="s">
        <v>720</v>
      </c>
      <c r="B5" s="5" t="n">
        <v>61961</v>
      </c>
      <c r="C5" s="5" t="n">
        <v>2144</v>
      </c>
      <c r="D5" s="5" t="n">
        <v>2755</v>
      </c>
    </row>
    <row r="6" spans="1:4">
      <c r="A6" s="4" t="s">
        <v>721</v>
      </c>
      <c r="B6" s="5" t="n">
        <v>72716</v>
      </c>
      <c r="C6" s="5" t="n">
        <v>64849</v>
      </c>
      <c r="D6" s="5" t="n">
        <v>50811</v>
      </c>
    </row>
    <row r="7" spans="1:4">
      <c r="A7" s="4" t="s">
        <v>722</v>
      </c>
      <c r="B7" s="5" t="n">
        <v>134677</v>
      </c>
      <c r="C7" s="5" t="n">
        <v>66993</v>
      </c>
      <c r="D7" s="5" t="n">
        <v>53566</v>
      </c>
    </row>
    <row r="8" spans="1:4">
      <c r="A8" s="4" t="s">
        <v>698</v>
      </c>
      <c r="B8" s="5" t="n">
        <v>16584</v>
      </c>
      <c r="C8" s="5" t="n">
        <v>12744</v>
      </c>
      <c r="D8" s="5" t="n">
        <v>11102</v>
      </c>
    </row>
    <row r="9" spans="1:4">
      <c r="A9" s="4" t="s">
        <v>723</v>
      </c>
      <c r="B9" s="5" t="n">
        <v>13744</v>
      </c>
      <c r="C9" s="5" t="n">
        <v>11276</v>
      </c>
      <c r="D9" s="5" t="n">
        <v>7914</v>
      </c>
    </row>
    <row r="10" spans="1:4">
      <c r="A10" s="4" t="s">
        <v>724</v>
      </c>
      <c r="B10" s="5" t="n">
        <v>2840</v>
      </c>
      <c r="C10" s="5" t="n">
        <v>1468</v>
      </c>
      <c r="D10" s="5" t="n">
        <v>3188</v>
      </c>
    </row>
    <row r="11" spans="1:4">
      <c r="A11" s="4" t="s">
        <v>696</v>
      </c>
    </row>
    <row r="12" spans="1:4">
      <c r="A12" s="3" t="s">
        <v>684</v>
      </c>
    </row>
    <row r="13" spans="1:4">
      <c r="A13" s="4" t="s">
        <v>719</v>
      </c>
      <c r="B13" s="5" t="n">
        <v>1148</v>
      </c>
      <c r="C13" s="5" t="n">
        <v>1269</v>
      </c>
      <c r="D13" s="5" t="n">
        <v>1244</v>
      </c>
    </row>
    <row r="14" spans="1:4">
      <c r="A14" s="4" t="s">
        <v>720</v>
      </c>
      <c r="B14" s="5" t="n">
        <v>0</v>
      </c>
      <c r="C14" s="5" t="n">
        <v>0</v>
      </c>
      <c r="D14" s="5" t="n">
        <v>0</v>
      </c>
    </row>
    <row r="15" spans="1:4">
      <c r="A15" s="4" t="s">
        <v>721</v>
      </c>
      <c r="B15" s="5" t="n">
        <v>1148</v>
      </c>
      <c r="C15" s="5" t="n">
        <v>1269</v>
      </c>
      <c r="D15" s="5" t="n">
        <v>1244</v>
      </c>
    </row>
    <row r="16" spans="1:4">
      <c r="A16" s="4" t="s">
        <v>722</v>
      </c>
      <c r="B16" s="5" t="n">
        <v>1148</v>
      </c>
      <c r="C16" s="5" t="n">
        <v>1269</v>
      </c>
      <c r="D16" s="5" t="n">
        <v>1244</v>
      </c>
    </row>
    <row r="17" spans="1:4">
      <c r="A17" s="4" t="s">
        <v>698</v>
      </c>
      <c r="B17" s="5" t="n">
        <v>2893</v>
      </c>
      <c r="C17" s="5" t="n">
        <v>2553</v>
      </c>
      <c r="D17" s="5" t="n">
        <v>3452</v>
      </c>
    </row>
    <row r="18" spans="1:4">
      <c r="A18" s="4" t="s">
        <v>723</v>
      </c>
      <c r="B18" s="5" t="n">
        <v>1138</v>
      </c>
      <c r="C18" s="5" t="n">
        <v>966</v>
      </c>
      <c r="D18" s="5" t="n">
        <v>910</v>
      </c>
    </row>
    <row r="19" spans="1:4">
      <c r="A19" s="4" t="s">
        <v>724</v>
      </c>
      <c r="B19" s="5" t="n">
        <v>1755</v>
      </c>
      <c r="C19" s="5" t="n">
        <v>1587</v>
      </c>
      <c r="D19" s="5" t="n">
        <v>2542</v>
      </c>
    </row>
    <row r="20" spans="1:4">
      <c r="A20" s="4" t="s">
        <v>706</v>
      </c>
    </row>
    <row r="21" spans="1:4">
      <c r="A21" s="3" t="s">
        <v>684</v>
      </c>
    </row>
    <row r="22" spans="1:4">
      <c r="A22" s="4" t="s">
        <v>719</v>
      </c>
      <c r="B22" s="5" t="n">
        <v>676</v>
      </c>
      <c r="C22" s="5" t="n">
        <v>680</v>
      </c>
      <c r="D22" s="5" t="n">
        <v>690</v>
      </c>
    </row>
    <row r="23" spans="1:4">
      <c r="A23" s="4" t="s">
        <v>720</v>
      </c>
      <c r="B23" s="5" t="n">
        <v>0</v>
      </c>
      <c r="C23" s="5" t="n">
        <v>0</v>
      </c>
      <c r="D23" s="5" t="n">
        <v>0</v>
      </c>
    </row>
    <row r="24" spans="1:4">
      <c r="A24" s="4" t="s">
        <v>721</v>
      </c>
      <c r="B24" s="5" t="n">
        <v>676</v>
      </c>
      <c r="C24" s="5" t="n">
        <v>680</v>
      </c>
      <c r="D24" s="5" t="n">
        <v>690</v>
      </c>
    </row>
    <row r="25" spans="1:4">
      <c r="A25" s="4" t="s">
        <v>722</v>
      </c>
      <c r="B25" s="5" t="n">
        <v>676</v>
      </c>
      <c r="C25" s="5" t="n">
        <v>680</v>
      </c>
      <c r="D25" s="5" t="n">
        <v>690</v>
      </c>
    </row>
    <row r="26" spans="1:4">
      <c r="A26" s="4" t="s">
        <v>698</v>
      </c>
      <c r="B26" s="5" t="n">
        <v>21</v>
      </c>
      <c r="C26" s="5" t="n">
        <v>20</v>
      </c>
      <c r="D26" s="5" t="n">
        <v>11</v>
      </c>
    </row>
    <row r="27" spans="1:4">
      <c r="A27" s="4" t="s">
        <v>723</v>
      </c>
      <c r="B27" s="5" t="n">
        <v>25</v>
      </c>
      <c r="C27" s="5" t="n">
        <v>29</v>
      </c>
      <c r="D27" s="5" t="n">
        <v>24</v>
      </c>
    </row>
    <row r="28" spans="1:4">
      <c r="A28" s="4" t="s">
        <v>724</v>
      </c>
      <c r="B28" s="5" t="n">
        <v>-4</v>
      </c>
      <c r="C28" s="5" t="n">
        <v>-9</v>
      </c>
      <c r="D28" s="5" t="n">
        <v>-13</v>
      </c>
    </row>
    <row r="29" spans="1:4">
      <c r="A29" s="4" t="s">
        <v>713</v>
      </c>
    </row>
    <row r="30" spans="1:4">
      <c r="A30" s="3" t="s">
        <v>684</v>
      </c>
    </row>
    <row r="31" spans="1:4">
      <c r="A31" s="4" t="s">
        <v>719</v>
      </c>
      <c r="B31" s="5" t="n">
        <v>6967</v>
      </c>
      <c r="C31" s="5" t="n">
        <v>2645</v>
      </c>
      <c r="D31" s="5" t="n">
        <v>4300</v>
      </c>
    </row>
    <row r="32" spans="1:4">
      <c r="A32" s="4" t="s">
        <v>720</v>
      </c>
      <c r="B32" s="5" t="n">
        <v>5029</v>
      </c>
      <c r="C32" s="5" t="n">
        <v>1853</v>
      </c>
      <c r="D32" s="5" t="n">
        <v>2719</v>
      </c>
    </row>
    <row r="33" spans="1:4">
      <c r="A33" s="4" t="s">
        <v>721</v>
      </c>
      <c r="B33" s="5" t="n">
        <v>1938</v>
      </c>
      <c r="C33" s="5" t="n">
        <v>792</v>
      </c>
      <c r="D33" s="5" t="n">
        <v>1581</v>
      </c>
    </row>
    <row r="34" spans="1:4">
      <c r="A34" s="4" t="s">
        <v>722</v>
      </c>
      <c r="B34" s="5" t="n">
        <v>6967</v>
      </c>
      <c r="C34" s="5" t="n">
        <v>2645</v>
      </c>
      <c r="D34" s="5" t="n">
        <v>4300</v>
      </c>
    </row>
    <row r="35" spans="1:4">
      <c r="A35" s="4" t="s">
        <v>698</v>
      </c>
      <c r="B35" s="5" t="n">
        <v>13630</v>
      </c>
      <c r="C35" s="5" t="n">
        <v>10171</v>
      </c>
      <c r="D35" s="5" t="n">
        <v>7639</v>
      </c>
    </row>
    <row r="36" spans="1:4">
      <c r="A36" s="4" t="s">
        <v>723</v>
      </c>
      <c r="B36" s="5" t="n">
        <v>12387</v>
      </c>
      <c r="C36" s="5" t="n">
        <v>10192</v>
      </c>
      <c r="D36" s="5" t="n">
        <v>6979</v>
      </c>
    </row>
    <row r="37" spans="1:4">
      <c r="A37" s="4" t="s">
        <v>724</v>
      </c>
      <c r="B37" s="5" t="n">
        <v>1243</v>
      </c>
      <c r="C37" s="5" t="n">
        <v>-21</v>
      </c>
      <c r="D37" s="5" t="n">
        <v>660</v>
      </c>
    </row>
    <row r="38" spans="1:4">
      <c r="A38" s="4" t="s">
        <v>725</v>
      </c>
    </row>
    <row r="39" spans="1:4">
      <c r="A39" s="3" t="s">
        <v>684</v>
      </c>
    </row>
    <row r="40" spans="1:4">
      <c r="A40" s="4" t="s">
        <v>719</v>
      </c>
      <c r="B40" s="5" t="n">
        <v>125886</v>
      </c>
      <c r="C40" s="5" t="n">
        <v>62399</v>
      </c>
      <c r="D40" s="5" t="n">
        <v>47332</v>
      </c>
    </row>
    <row r="41" spans="1:4">
      <c r="A41" s="4" t="s">
        <v>720</v>
      </c>
      <c r="B41" s="5" t="n">
        <v>56932</v>
      </c>
      <c r="C41" s="5" t="n">
        <v>291</v>
      </c>
      <c r="D41" s="5" t="n">
        <v>36</v>
      </c>
    </row>
    <row r="42" spans="1:4">
      <c r="A42" s="4" t="s">
        <v>721</v>
      </c>
      <c r="B42" s="5" t="n">
        <v>68954</v>
      </c>
      <c r="C42" s="5" t="n">
        <v>62108</v>
      </c>
      <c r="D42" s="5" t="n">
        <v>47296</v>
      </c>
    </row>
    <row r="43" spans="1:4">
      <c r="A43" s="4" t="s">
        <v>722</v>
      </c>
      <c r="B43" s="5" t="n">
        <v>125886</v>
      </c>
      <c r="C43" s="5" t="n">
        <v>62399</v>
      </c>
      <c r="D43" s="5" t="n">
        <v>47332</v>
      </c>
    </row>
    <row r="44" spans="1:4">
      <c r="A44" s="4" t="s">
        <v>698</v>
      </c>
      <c r="B44" s="5" t="n">
        <v>40</v>
      </c>
      <c r="C44" s="5" t="n">
        <v>0</v>
      </c>
      <c r="D44" s="5" t="n">
        <v>0</v>
      </c>
    </row>
    <row r="45" spans="1:4">
      <c r="A45" s="4" t="s">
        <v>723</v>
      </c>
      <c r="B45" s="5" t="n">
        <v>194</v>
      </c>
      <c r="C45" s="5" t="n">
        <v>89</v>
      </c>
      <c r="D45" s="5" t="n">
        <v>1</v>
      </c>
    </row>
    <row r="46" spans="1:4">
      <c r="A46" s="4" t="s">
        <v>724</v>
      </c>
      <c r="B46" s="6" t="n">
        <v>-154</v>
      </c>
      <c r="C46" s="6" t="n">
        <v>-89</v>
      </c>
      <c r="D46"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6"/>
    <col customWidth="1" max="5" min="5" width="22"/>
    <col customWidth="1" max="6" min="6" width="36"/>
    <col customWidth="1" max="7" min="7" width="27"/>
    <col customWidth="1" max="8" min="8" width="60"/>
    <col customWidth="1" max="9" min="9" width="62"/>
    <col customWidth="1" max="10" min="10" width="55"/>
    <col customWidth="1" max="11" min="11" width="33"/>
  </cols>
  <sheetData>
    <row r="1" spans="1:11">
      <c r="A1" s="1" t="s">
        <v>140</v>
      </c>
      <c r="B1" s="2" t="s">
        <v>141</v>
      </c>
      <c r="C1" s="2" t="s">
        <v>142</v>
      </c>
      <c r="D1" s="2" t="s">
        <v>143</v>
      </c>
      <c r="E1" s="2" t="s">
        <v>144</v>
      </c>
      <c r="F1" s="2" t="s">
        <v>145</v>
      </c>
      <c r="G1" s="2" t="s">
        <v>146</v>
      </c>
      <c r="H1" s="2" t="s">
        <v>147</v>
      </c>
      <c r="I1" s="2" t="s">
        <v>148</v>
      </c>
      <c r="J1" s="2" t="s">
        <v>149</v>
      </c>
      <c r="K1" s="2" t="s">
        <v>150</v>
      </c>
    </row>
    <row r="2" spans="1:11">
      <c r="A2" s="4" t="s">
        <v>151</v>
      </c>
      <c r="B2" s="6" t="n">
        <v>121272</v>
      </c>
      <c r="E2" s="6" t="n">
        <v>141</v>
      </c>
      <c r="F2" s="6" t="n">
        <v>90759</v>
      </c>
      <c r="G2" s="6" t="n">
        <v>27216</v>
      </c>
      <c r="J2" s="6" t="n">
        <v>3156</v>
      </c>
    </row>
    <row r="3" spans="1:11">
      <c r="A3" s="4" t="s">
        <v>152</v>
      </c>
      <c r="C3" s="6" t="n">
        <v>2950</v>
      </c>
      <c r="D3" s="6" t="n">
        <v>9331</v>
      </c>
    </row>
    <row r="4" spans="1:11">
      <c r="A4" s="4" t="s">
        <v>153</v>
      </c>
      <c r="E4" s="5" t="n">
        <v>14135080</v>
      </c>
    </row>
    <row r="5" spans="1:11">
      <c r="A5" s="3" t="s">
        <v>154</v>
      </c>
    </row>
    <row r="6" spans="1:11">
      <c r="A6" s="4" t="s">
        <v>155</v>
      </c>
      <c r="B6" s="5" t="n">
        <v>-2834</v>
      </c>
      <c r="G6" s="5" t="n">
        <v>-2834</v>
      </c>
    </row>
    <row r="7" spans="1:11">
      <c r="A7" s="4" t="s">
        <v>156</v>
      </c>
      <c r="C7" s="5" t="n">
        <v>-256</v>
      </c>
      <c r="D7" s="5" t="n">
        <v>-372</v>
      </c>
      <c r="H7" s="6" t="n">
        <v>-256</v>
      </c>
      <c r="I7" s="6" t="n">
        <v>-372</v>
      </c>
    </row>
    <row r="8" spans="1:11">
      <c r="A8" s="4" t="s">
        <v>157</v>
      </c>
      <c r="B8" s="5" t="n">
        <v>1309</v>
      </c>
      <c r="E8" s="6" t="n">
        <v>1</v>
      </c>
      <c r="F8" s="5" t="n">
        <v>1308</v>
      </c>
    </row>
    <row r="9" spans="1:11">
      <c r="A9" s="4" t="s">
        <v>158</v>
      </c>
      <c r="E9" s="5" t="n">
        <v>49329</v>
      </c>
    </row>
    <row r="10" spans="1:11">
      <c r="A10" s="4" t="s">
        <v>159</v>
      </c>
      <c r="B10" s="5" t="n">
        <v>-190</v>
      </c>
      <c r="F10" s="5" t="n">
        <v>-190</v>
      </c>
    </row>
    <row r="11" spans="1:11">
      <c r="A11" s="4" t="s">
        <v>160</v>
      </c>
      <c r="E11" s="5" t="n">
        <v>-12433</v>
      </c>
    </row>
    <row r="12" spans="1:11">
      <c r="A12" s="4" t="s">
        <v>161</v>
      </c>
      <c r="E12" s="5" t="n">
        <v>6250</v>
      </c>
    </row>
    <row r="13" spans="1:11">
      <c r="A13" s="4" t="s">
        <v>162</v>
      </c>
      <c r="B13" s="5" t="n">
        <v>50</v>
      </c>
      <c r="F13" s="5" t="n">
        <v>50</v>
      </c>
    </row>
    <row r="14" spans="1:11">
      <c r="A14" s="4" t="s">
        <v>162</v>
      </c>
      <c r="C14" s="5" t="n">
        <v>-50</v>
      </c>
    </row>
    <row r="15" spans="1:11">
      <c r="A15" s="4" t="s">
        <v>163</v>
      </c>
      <c r="B15" s="5" t="n">
        <v>-86</v>
      </c>
      <c r="F15" s="5" t="n">
        <v>-86</v>
      </c>
    </row>
    <row r="16" spans="1:11">
      <c r="A16" s="4" t="s">
        <v>109</v>
      </c>
      <c r="B16" s="5" t="n">
        <v>8058</v>
      </c>
      <c r="G16" s="5" t="n">
        <v>8058</v>
      </c>
    </row>
    <row r="17" spans="1:11">
      <c r="A17" s="4" t="s">
        <v>164</v>
      </c>
      <c r="B17" s="5" t="n">
        <v>-453</v>
      </c>
      <c r="J17" s="5" t="n">
        <v>-453</v>
      </c>
    </row>
    <row r="18" spans="1:11">
      <c r="A18" s="4" t="s">
        <v>165</v>
      </c>
      <c r="B18" s="5" t="n">
        <v>126498</v>
      </c>
      <c r="E18" s="6" t="n">
        <v>142</v>
      </c>
      <c r="F18" s="5" t="n">
        <v>91841</v>
      </c>
      <c r="G18" s="5" t="n">
        <v>31812</v>
      </c>
      <c r="J18" s="5" t="n">
        <v>2703</v>
      </c>
    </row>
    <row r="19" spans="1:11">
      <c r="A19" s="4" t="s">
        <v>166</v>
      </c>
      <c r="C19" s="5" t="n">
        <v>2900</v>
      </c>
      <c r="D19" s="5" t="n">
        <v>9331</v>
      </c>
    </row>
    <row r="20" spans="1:11">
      <c r="A20" s="4" t="s">
        <v>167</v>
      </c>
      <c r="E20" s="5" t="n">
        <v>14178226</v>
      </c>
    </row>
    <row r="21" spans="1:11">
      <c r="A21" s="3" t="s">
        <v>154</v>
      </c>
    </row>
    <row r="22" spans="1:11">
      <c r="A22" s="4" t="s">
        <v>155</v>
      </c>
      <c r="B22" s="5" t="n">
        <v>-3155</v>
      </c>
      <c r="G22" s="5" t="n">
        <v>-3155</v>
      </c>
    </row>
    <row r="23" spans="1:11">
      <c r="A23" s="4" t="s">
        <v>156</v>
      </c>
      <c r="C23" s="5" t="n">
        <v>-188</v>
      </c>
      <c r="D23" s="5" t="n">
        <v>-372</v>
      </c>
      <c r="H23" s="5" t="n">
        <v>-188</v>
      </c>
      <c r="I23" s="5" t="n">
        <v>-372</v>
      </c>
    </row>
    <row r="24" spans="1:11">
      <c r="A24" s="4" t="s">
        <v>157</v>
      </c>
      <c r="B24" s="5" t="n">
        <v>1328</v>
      </c>
      <c r="E24" s="6" t="n">
        <v>1</v>
      </c>
      <c r="F24" s="5" t="n">
        <v>1327</v>
      </c>
    </row>
    <row r="25" spans="1:11">
      <c r="A25" s="4" t="s">
        <v>158</v>
      </c>
      <c r="E25" s="5" t="n">
        <v>63954</v>
      </c>
    </row>
    <row r="26" spans="1:11">
      <c r="A26" s="4" t="s">
        <v>159</v>
      </c>
      <c r="B26" s="5" t="n">
        <v>-294</v>
      </c>
      <c r="F26" s="5" t="n">
        <v>-294</v>
      </c>
    </row>
    <row r="27" spans="1:11">
      <c r="A27" s="4" t="s">
        <v>160</v>
      </c>
      <c r="E27" s="5" t="n">
        <v>-14773</v>
      </c>
    </row>
    <row r="28" spans="1:11">
      <c r="A28" s="4" t="s">
        <v>161</v>
      </c>
      <c r="E28" s="5" t="n">
        <v>177624</v>
      </c>
    </row>
    <row r="29" spans="1:11">
      <c r="A29" s="4" t="s">
        <v>162</v>
      </c>
      <c r="B29" s="5" t="n">
        <v>1421</v>
      </c>
      <c r="E29" s="6" t="n">
        <v>1</v>
      </c>
      <c r="F29" s="5" t="n">
        <v>1420</v>
      </c>
    </row>
    <row r="30" spans="1:11">
      <c r="A30" s="4" t="s">
        <v>162</v>
      </c>
      <c r="C30" s="5" t="n">
        <v>-1421</v>
      </c>
    </row>
    <row r="31" spans="1:11">
      <c r="A31" s="4" t="s">
        <v>68</v>
      </c>
      <c r="B31" s="5" t="n">
        <v>633</v>
      </c>
      <c r="K31" s="6" t="n">
        <v>633</v>
      </c>
    </row>
    <row r="32" spans="1:11">
      <c r="A32" s="4" t="s">
        <v>109</v>
      </c>
      <c r="B32" s="5" t="n">
        <v>6549</v>
      </c>
      <c r="G32" s="5" t="n">
        <v>6595</v>
      </c>
      <c r="K32" s="5" t="n">
        <v>-46</v>
      </c>
    </row>
    <row r="33" spans="1:11">
      <c r="A33" s="4" t="s">
        <v>164</v>
      </c>
      <c r="B33" s="5" t="n">
        <v>4373</v>
      </c>
      <c r="J33" s="5" t="n">
        <v>4373</v>
      </c>
    </row>
    <row r="34" spans="1:11">
      <c r="A34" s="4" t="s">
        <v>168</v>
      </c>
      <c r="B34" s="5" t="n">
        <v>136793</v>
      </c>
      <c r="E34" s="6" t="n">
        <v>144</v>
      </c>
      <c r="F34" s="5" t="n">
        <v>94294</v>
      </c>
      <c r="G34" s="5" t="n">
        <v>34692</v>
      </c>
      <c r="J34" s="5" t="n">
        <v>7076</v>
      </c>
      <c r="K34" s="5" t="n">
        <v>587</v>
      </c>
    </row>
    <row r="35" spans="1:11">
      <c r="A35" s="4" t="s">
        <v>169</v>
      </c>
      <c r="C35" s="5" t="n">
        <v>1479</v>
      </c>
      <c r="D35" s="5" t="n">
        <v>9331</v>
      </c>
    </row>
    <row r="36" spans="1:11">
      <c r="A36" s="4" t="s">
        <v>170</v>
      </c>
      <c r="E36" s="5" t="n">
        <v>14405031</v>
      </c>
    </row>
    <row r="37" spans="1:11">
      <c r="A37" s="3" t="s">
        <v>154</v>
      </c>
    </row>
    <row r="38" spans="1:11">
      <c r="A38" s="4" t="s">
        <v>155</v>
      </c>
      <c r="B38" s="5" t="n">
        <v>-4025</v>
      </c>
      <c r="G38" s="5" t="n">
        <v>-4025</v>
      </c>
    </row>
    <row r="39" spans="1:11">
      <c r="A39" s="4" t="s">
        <v>156</v>
      </c>
      <c r="C39" s="5" t="n">
        <v>-129</v>
      </c>
      <c r="D39" s="5" t="n">
        <v>-372</v>
      </c>
      <c r="H39" s="6" t="n">
        <v>-129</v>
      </c>
      <c r="I39" s="6" t="n">
        <v>-372</v>
      </c>
    </row>
    <row r="40" spans="1:11">
      <c r="A40" s="4" t="s">
        <v>157</v>
      </c>
      <c r="B40" s="5" t="n">
        <v>1368</v>
      </c>
      <c r="E40" s="6" t="n">
        <v>1</v>
      </c>
      <c r="F40" s="5" t="n">
        <v>1367</v>
      </c>
    </row>
    <row r="41" spans="1:11">
      <c r="A41" s="4" t="s">
        <v>158</v>
      </c>
      <c r="E41" s="5" t="n">
        <v>145324</v>
      </c>
    </row>
    <row r="42" spans="1:11">
      <c r="A42" s="4" t="s">
        <v>159</v>
      </c>
      <c r="B42" s="5" t="n">
        <v>-656</v>
      </c>
      <c r="F42" s="5" t="n">
        <v>-656</v>
      </c>
    </row>
    <row r="43" spans="1:11">
      <c r="A43" s="4" t="s">
        <v>160</v>
      </c>
      <c r="E43" s="5" t="n">
        <v>-39582</v>
      </c>
    </row>
    <row r="44" spans="1:11">
      <c r="A44" s="4" t="s">
        <v>162</v>
      </c>
      <c r="B44" s="6" t="n">
        <v>0</v>
      </c>
    </row>
    <row r="45" spans="1:11">
      <c r="A45" s="4" t="s">
        <v>171</v>
      </c>
      <c r="B45" s="5" t="n">
        <v>3136362</v>
      </c>
    </row>
    <row r="46" spans="1:11">
      <c r="A46" s="4" t="s">
        <v>172</v>
      </c>
      <c r="B46" s="6" t="n">
        <v>64097</v>
      </c>
      <c r="E46" s="6" t="n">
        <v>31</v>
      </c>
      <c r="F46" s="5" t="n">
        <v>64066</v>
      </c>
    </row>
    <row r="47" spans="1:11">
      <c r="A47" s="4" t="s">
        <v>68</v>
      </c>
      <c r="B47" s="5" t="n">
        <v>-37</v>
      </c>
      <c r="K47" s="5" t="n">
        <v>-37</v>
      </c>
    </row>
    <row r="48" spans="1:11">
      <c r="A48" s="4" t="s">
        <v>109</v>
      </c>
      <c r="B48" s="5" t="n">
        <v>20212</v>
      </c>
      <c r="G48" s="5" t="n">
        <v>20188</v>
      </c>
      <c r="K48" s="5" t="n">
        <v>24</v>
      </c>
    </row>
    <row r="49" spans="1:11">
      <c r="A49" s="4" t="s">
        <v>164</v>
      </c>
      <c r="B49" s="5" t="n">
        <v>1889</v>
      </c>
      <c r="J49" s="5" t="n">
        <v>1889</v>
      </c>
    </row>
    <row r="50" spans="1:11">
      <c r="A50" s="4" t="s">
        <v>173</v>
      </c>
      <c r="B50" s="6" t="n">
        <v>219140</v>
      </c>
      <c r="E50" s="6" t="n">
        <v>176</v>
      </c>
      <c r="F50" s="6" t="n">
        <v>159071</v>
      </c>
      <c r="G50" s="6" t="n">
        <v>50354</v>
      </c>
      <c r="J50" s="6" t="n">
        <v>8965</v>
      </c>
      <c r="K50" s="6" t="n">
        <v>574</v>
      </c>
    </row>
    <row r="51" spans="1:11">
      <c r="A51" s="4" t="s">
        <v>174</v>
      </c>
      <c r="C51" s="6" t="n">
        <v>1479</v>
      </c>
      <c r="D51" s="6" t="n">
        <v>9331</v>
      </c>
    </row>
    <row r="52" spans="1:11">
      <c r="A52" s="4" t="s">
        <v>175</v>
      </c>
      <c r="E52" s="5" t="n">
        <v>176471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5</v>
      </c>
      <c r="D2" s="2" t="s">
        <v>91</v>
      </c>
    </row>
    <row r="3" spans="1:4">
      <c r="A3" s="3" t="s">
        <v>727</v>
      </c>
    </row>
    <row r="4" spans="1:4">
      <c r="A4" s="4" t="s">
        <v>728</v>
      </c>
      <c r="B4" s="6" t="n">
        <v>14061</v>
      </c>
      <c r="C4" s="6" t="n">
        <v>6254</v>
      </c>
      <c r="D4" s="6" t="n">
        <v>3047</v>
      </c>
    </row>
    <row r="5" spans="1:4">
      <c r="A5" s="4" t="s">
        <v>729</v>
      </c>
      <c r="B5" s="5" t="n">
        <v>583</v>
      </c>
      <c r="C5" s="5" t="n">
        <v>49</v>
      </c>
      <c r="D5" s="5" t="n">
        <v>634</v>
      </c>
    </row>
    <row r="6" spans="1:4">
      <c r="A6" s="4" t="s">
        <v>730</v>
      </c>
      <c r="B6" s="5" t="n">
        <v>-526</v>
      </c>
      <c r="C6" s="5" t="n">
        <v>-712</v>
      </c>
      <c r="D6" s="5" t="n">
        <v>-642</v>
      </c>
    </row>
    <row r="7" spans="1:4">
      <c r="A7" s="4" t="s">
        <v>731</v>
      </c>
      <c r="B7" s="5" t="n">
        <v>3500</v>
      </c>
      <c r="C7" s="5" t="n">
        <v>8470</v>
      </c>
      <c r="D7" s="5" t="n">
        <v>3215</v>
      </c>
    </row>
    <row r="8" spans="1:4">
      <c r="A8" s="4" t="s">
        <v>668</v>
      </c>
      <c r="B8" s="5" t="n">
        <v>1080</v>
      </c>
    </row>
    <row r="9" spans="1:4">
      <c r="A9" s="4" t="s">
        <v>728</v>
      </c>
      <c r="B9" s="5" t="n">
        <v>18698</v>
      </c>
      <c r="C9" s="5" t="n">
        <v>14061</v>
      </c>
      <c r="D9" s="5" t="n">
        <v>6254</v>
      </c>
    </row>
    <row r="10" spans="1:4">
      <c r="A10" s="4" t="s">
        <v>696</v>
      </c>
    </row>
    <row r="11" spans="1:4">
      <c r="A11" s="3" t="s">
        <v>727</v>
      </c>
    </row>
    <row r="12" spans="1:4">
      <c r="A12" s="4" t="s">
        <v>728</v>
      </c>
      <c r="B12" s="5" t="n">
        <v>1968</v>
      </c>
      <c r="C12" s="5" t="n">
        <v>1961</v>
      </c>
      <c r="D12" s="5" t="n">
        <v>1004</v>
      </c>
    </row>
    <row r="13" spans="1:4">
      <c r="A13" s="4" t="s">
        <v>729</v>
      </c>
      <c r="B13" s="5" t="n">
        <v>493</v>
      </c>
      <c r="C13" s="5" t="n">
        <v>446</v>
      </c>
      <c r="D13" s="5" t="n">
        <v>603</v>
      </c>
    </row>
    <row r="14" spans="1:4">
      <c r="A14" s="4" t="s">
        <v>730</v>
      </c>
      <c r="B14" s="5" t="n">
        <v>-526</v>
      </c>
      <c r="C14" s="5" t="n">
        <v>-439</v>
      </c>
      <c r="D14" s="5" t="n">
        <v>-586</v>
      </c>
    </row>
    <row r="15" spans="1:4">
      <c r="A15" s="4" t="s">
        <v>731</v>
      </c>
      <c r="B15" s="5" t="n">
        <v>0</v>
      </c>
      <c r="C15" s="5" t="n">
        <v>0</v>
      </c>
      <c r="D15" s="5" t="n">
        <v>940</v>
      </c>
    </row>
    <row r="16" spans="1:4">
      <c r="A16" s="4" t="s">
        <v>668</v>
      </c>
      <c r="B16" s="5" t="n">
        <v>0</v>
      </c>
    </row>
    <row r="17" spans="1:4">
      <c r="A17" s="4" t="s">
        <v>728</v>
      </c>
      <c r="B17" s="5" t="n">
        <v>1935</v>
      </c>
      <c r="C17" s="5" t="n">
        <v>1968</v>
      </c>
      <c r="D17" s="5" t="n">
        <v>1961</v>
      </c>
    </row>
    <row r="18" spans="1:4">
      <c r="A18" s="4" t="s">
        <v>706</v>
      </c>
    </row>
    <row r="19" spans="1:4">
      <c r="A19" s="3" t="s">
        <v>727</v>
      </c>
    </row>
    <row r="20" spans="1:4">
      <c r="A20" s="4" t="s">
        <v>728</v>
      </c>
      <c r="B20" s="5" t="n">
        <v>515</v>
      </c>
      <c r="C20" s="5" t="n">
        <v>522</v>
      </c>
      <c r="D20" s="5" t="n">
        <v>531</v>
      </c>
    </row>
    <row r="21" spans="1:4">
      <c r="A21" s="4" t="s">
        <v>729</v>
      </c>
      <c r="B21" s="5" t="n">
        <v>-3</v>
      </c>
      <c r="C21" s="5" t="n">
        <v>-7</v>
      </c>
      <c r="D21" s="5" t="n">
        <v>-9</v>
      </c>
    </row>
    <row r="22" spans="1:4">
      <c r="A22" s="4" t="s">
        <v>730</v>
      </c>
      <c r="B22" s="5" t="n">
        <v>0</v>
      </c>
      <c r="C22" s="5" t="n">
        <v>0</v>
      </c>
      <c r="D22" s="5" t="n">
        <v>0</v>
      </c>
    </row>
    <row r="23" spans="1:4">
      <c r="A23" s="4" t="s">
        <v>731</v>
      </c>
      <c r="B23" s="5" t="n">
        <v>0</v>
      </c>
      <c r="C23" s="5" t="n">
        <v>0</v>
      </c>
      <c r="D23" s="5" t="n">
        <v>0</v>
      </c>
    </row>
    <row r="24" spans="1:4">
      <c r="A24" s="4" t="s">
        <v>668</v>
      </c>
      <c r="B24" s="5" t="n">
        <v>0</v>
      </c>
    </row>
    <row r="25" spans="1:4">
      <c r="A25" s="4" t="s">
        <v>728</v>
      </c>
      <c r="B25" s="5" t="n">
        <v>512</v>
      </c>
      <c r="C25" s="5" t="n">
        <v>515</v>
      </c>
      <c r="D25" s="5" t="n">
        <v>522</v>
      </c>
    </row>
    <row r="26" spans="1:4">
      <c r="A26" s="4" t="s">
        <v>713</v>
      </c>
    </row>
    <row r="27" spans="1:4">
      <c r="A27" s="3" t="s">
        <v>727</v>
      </c>
    </row>
    <row r="28" spans="1:4">
      <c r="A28" s="4" t="s">
        <v>728</v>
      </c>
      <c r="B28" s="5" t="n">
        <v>1944</v>
      </c>
      <c r="C28" s="5" t="n">
        <v>1496</v>
      </c>
      <c r="D28" s="5" t="n">
        <v>1512</v>
      </c>
    </row>
    <row r="29" spans="1:4">
      <c r="A29" s="4" t="s">
        <v>729</v>
      </c>
      <c r="B29" s="5" t="n">
        <v>247</v>
      </c>
      <c r="C29" s="5" t="n">
        <v>-299</v>
      </c>
      <c r="D29" s="5" t="n">
        <v>40</v>
      </c>
    </row>
    <row r="30" spans="1:4">
      <c r="A30" s="4" t="s">
        <v>730</v>
      </c>
      <c r="B30" s="5" t="n">
        <v>0</v>
      </c>
      <c r="C30" s="5" t="n">
        <v>-273</v>
      </c>
      <c r="D30" s="5" t="n">
        <v>-56</v>
      </c>
    </row>
    <row r="31" spans="1:4">
      <c r="A31" s="4" t="s">
        <v>731</v>
      </c>
      <c r="B31" s="5" t="n">
        <v>0</v>
      </c>
      <c r="C31" s="5" t="n">
        <v>1020</v>
      </c>
      <c r="D31" s="5" t="n">
        <v>0</v>
      </c>
    </row>
    <row r="32" spans="1:4">
      <c r="A32" s="4" t="s">
        <v>668</v>
      </c>
      <c r="B32" s="5" t="n">
        <v>0</v>
      </c>
    </row>
    <row r="33" spans="1:4">
      <c r="A33" s="4" t="s">
        <v>728</v>
      </c>
      <c r="B33" s="5" t="n">
        <v>2191</v>
      </c>
      <c r="C33" s="5" t="n">
        <v>1944</v>
      </c>
      <c r="D33" s="5" t="n">
        <v>1496</v>
      </c>
    </row>
    <row r="34" spans="1:4">
      <c r="A34" s="4" t="s">
        <v>725</v>
      </c>
    </row>
    <row r="35" spans="1:4">
      <c r="A35" s="3" t="s">
        <v>727</v>
      </c>
    </row>
    <row r="36" spans="1:4">
      <c r="A36" s="4" t="s">
        <v>728</v>
      </c>
      <c r="B36" s="5" t="n">
        <v>9634</v>
      </c>
      <c r="C36" s="5" t="n">
        <v>2275</v>
      </c>
      <c r="D36" s="5" t="n">
        <v>0</v>
      </c>
    </row>
    <row r="37" spans="1:4">
      <c r="A37" s="4" t="s">
        <v>729</v>
      </c>
      <c r="B37" s="5" t="n">
        <v>-154</v>
      </c>
      <c r="C37" s="5" t="n">
        <v>-91</v>
      </c>
      <c r="D37" s="5" t="n">
        <v>0</v>
      </c>
    </row>
    <row r="38" spans="1:4">
      <c r="A38" s="4" t="s">
        <v>730</v>
      </c>
      <c r="B38" s="5" t="n">
        <v>0</v>
      </c>
      <c r="C38" s="5" t="n">
        <v>0</v>
      </c>
      <c r="D38" s="5" t="n">
        <v>0</v>
      </c>
    </row>
    <row r="39" spans="1:4">
      <c r="A39" s="4" t="s">
        <v>731</v>
      </c>
      <c r="B39" s="5" t="n">
        <v>3500</v>
      </c>
      <c r="C39" s="5" t="n">
        <v>7450</v>
      </c>
      <c r="D39" s="5" t="n">
        <v>2275</v>
      </c>
    </row>
    <row r="40" spans="1:4">
      <c r="A40" s="4" t="s">
        <v>728</v>
      </c>
      <c r="B40" s="6" t="n">
        <v>14060</v>
      </c>
      <c r="C40" s="6" t="n">
        <v>9634</v>
      </c>
      <c r="D40" s="6" t="n">
        <v>22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732</v>
      </c>
      <c r="B1" s="2" t="s">
        <v>733</v>
      </c>
      <c r="C1" s="2" t="s">
        <v>734</v>
      </c>
      <c r="D1" s="2" t="s">
        <v>1</v>
      </c>
    </row>
    <row r="2" spans="1:9">
      <c r="B2" s="2" t="s">
        <v>735</v>
      </c>
      <c r="C2" s="2" t="s">
        <v>736</v>
      </c>
      <c r="D2" s="2" t="s">
        <v>2</v>
      </c>
      <c r="E2" s="2" t="s">
        <v>35</v>
      </c>
      <c r="F2" s="2" t="s">
        <v>91</v>
      </c>
      <c r="G2" s="2" t="s">
        <v>737</v>
      </c>
      <c r="H2" s="2" t="s">
        <v>738</v>
      </c>
      <c r="I2" s="2" t="s">
        <v>739</v>
      </c>
    </row>
    <row r="3" spans="1:9">
      <c r="A3" s="3" t="s">
        <v>740</v>
      </c>
    </row>
    <row r="4" spans="1:9">
      <c r="A4" s="4" t="s">
        <v>741</v>
      </c>
      <c r="D4" s="5" t="n">
        <v>3136362</v>
      </c>
    </row>
    <row r="5" spans="1:9">
      <c r="A5" s="4" t="s">
        <v>172</v>
      </c>
      <c r="D5" s="6" t="n">
        <v>64097</v>
      </c>
    </row>
    <row r="6" spans="1:9">
      <c r="A6" s="4" t="s">
        <v>742</v>
      </c>
      <c r="D6" s="6" t="n">
        <v>2965</v>
      </c>
      <c r="E6" s="6" t="n">
        <v>0</v>
      </c>
      <c r="F6" s="6" t="n">
        <v>1719</v>
      </c>
    </row>
    <row r="7" spans="1:9">
      <c r="A7" s="4" t="s">
        <v>743</v>
      </c>
    </row>
    <row r="8" spans="1:9">
      <c r="A8" s="3" t="s">
        <v>740</v>
      </c>
    </row>
    <row r="9" spans="1:9">
      <c r="A9" s="4" t="s">
        <v>569</v>
      </c>
      <c r="B9" s="5" t="n">
        <v>1000000</v>
      </c>
      <c r="D9" s="5" t="n">
        <v>250000</v>
      </c>
    </row>
    <row r="10" spans="1:9">
      <c r="A10" s="4" t="s">
        <v>516</v>
      </c>
      <c r="B10" s="4" t="s">
        <v>744</v>
      </c>
    </row>
    <row r="11" spans="1:9">
      <c r="A11" s="4" t="s">
        <v>745</v>
      </c>
      <c r="B11" s="6" t="n">
        <v>10000</v>
      </c>
    </row>
    <row r="12" spans="1:9">
      <c r="A12" s="4" t="s">
        <v>741</v>
      </c>
      <c r="B12" s="5" t="n">
        <v>1728570</v>
      </c>
    </row>
    <row r="13" spans="1:9">
      <c r="A13" s="4" t="s">
        <v>746</v>
      </c>
      <c r="B13" s="4" t="s">
        <v>747</v>
      </c>
    </row>
    <row r="14" spans="1:9">
      <c r="A14" s="4" t="s">
        <v>172</v>
      </c>
      <c r="B14" s="6" t="n">
        <v>23450</v>
      </c>
    </row>
    <row r="15" spans="1:9">
      <c r="A15" s="4" t="s">
        <v>748</v>
      </c>
      <c r="B15" s="6" t="n">
        <v>13450</v>
      </c>
    </row>
    <row r="16" spans="1:9">
      <c r="A16" s="4" t="s">
        <v>749</v>
      </c>
      <c r="I16" s="5" t="n">
        <v>335000</v>
      </c>
    </row>
    <row r="17" spans="1:9">
      <c r="A17" s="4" t="s">
        <v>750</v>
      </c>
      <c r="D17" s="6" t="n">
        <v>4721</v>
      </c>
      <c r="I17" s="6" t="n">
        <v>6079</v>
      </c>
    </row>
    <row r="18" spans="1:9">
      <c r="A18" s="4" t="s">
        <v>751</v>
      </c>
      <c r="C18" s="6" t="n">
        <v>3419</v>
      </c>
      <c r="H18" s="6" t="n">
        <v>3138</v>
      </c>
      <c r="I18" s="6" t="n">
        <v>2729</v>
      </c>
    </row>
    <row r="19" spans="1:9">
      <c r="A19" s="4" t="s">
        <v>752</v>
      </c>
      <c r="C19" s="5" t="n">
        <v>60000</v>
      </c>
      <c r="D19" s="5" t="n">
        <v>50000</v>
      </c>
      <c r="G19" s="5" t="n">
        <v>140000</v>
      </c>
      <c r="H19" s="5" t="n">
        <v>165000</v>
      </c>
    </row>
    <row r="20" spans="1:9">
      <c r="A20" s="4" t="s">
        <v>753</v>
      </c>
      <c r="C20" s="6" t="n">
        <v>4019</v>
      </c>
      <c r="G20" s="6" t="n">
        <v>6433</v>
      </c>
      <c r="H20" s="6" t="n">
        <v>4788</v>
      </c>
    </row>
    <row r="21" spans="1:9">
      <c r="A21" s="4" t="s">
        <v>754</v>
      </c>
      <c r="D21" s="6" t="n">
        <v>4223</v>
      </c>
      <c r="G21" s="6" t="n">
        <v>5033</v>
      </c>
    </row>
    <row r="22" spans="1:9">
      <c r="A22" s="4" t="s">
        <v>755</v>
      </c>
      <c r="D22" s="5" t="n">
        <v>6765</v>
      </c>
      <c r="E22" s="5" t="n">
        <v>4365</v>
      </c>
      <c r="F22" s="5" t="n">
        <v>2668</v>
      </c>
    </row>
    <row r="23" spans="1:9">
      <c r="A23" s="4" t="s">
        <v>756</v>
      </c>
      <c r="D23" s="5" t="n">
        <v>4809</v>
      </c>
      <c r="E23" s="6" t="n">
        <v>2643</v>
      </c>
      <c r="F23" s="5" t="n">
        <v>1619</v>
      </c>
    </row>
    <row r="24" spans="1:9">
      <c r="A24" s="4" t="s">
        <v>757</v>
      </c>
      <c r="D24" s="5" t="n">
        <v>4125</v>
      </c>
      <c r="F24" s="5" t="n">
        <v>2830</v>
      </c>
    </row>
    <row r="25" spans="1:9">
      <c r="A25" s="4" t="s">
        <v>742</v>
      </c>
      <c r="D25" s="6" t="n">
        <v>2965</v>
      </c>
      <c r="F25" s="6" t="n">
        <v>1719</v>
      </c>
    </row>
  </sheetData>
  <mergeCells count="2">
    <mergeCell ref="A1:A2"/>
    <mergeCell ref="D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58</v>
      </c>
      <c r="B1" s="2" t="s">
        <v>2</v>
      </c>
      <c r="C1" s="2" t="s">
        <v>35</v>
      </c>
      <c r="D1" s="2" t="s">
        <v>544</v>
      </c>
    </row>
    <row r="2" spans="1:4">
      <c r="A2" s="3" t="s">
        <v>275</v>
      </c>
    </row>
    <row r="3" spans="1:4">
      <c r="A3" s="4" t="s">
        <v>759</v>
      </c>
      <c r="B3" s="6" t="n">
        <v>5026</v>
      </c>
      <c r="C3" s="6" t="n">
        <v>4686</v>
      </c>
    </row>
    <row r="4" spans="1:4">
      <c r="A4" s="4" t="s">
        <v>760</v>
      </c>
      <c r="B4" s="5" t="n">
        <v>3783</v>
      </c>
      <c r="C4" s="5" t="n">
        <v>2655</v>
      </c>
    </row>
    <row r="5" spans="1:4">
      <c r="A5" s="4" t="s">
        <v>551</v>
      </c>
      <c r="B5" s="5" t="n">
        <v>593</v>
      </c>
      <c r="C5" s="5" t="n">
        <v>645</v>
      </c>
    </row>
    <row r="6" spans="1:4">
      <c r="A6" s="4" t="s">
        <v>761</v>
      </c>
      <c r="B6" s="5" t="n">
        <v>396</v>
      </c>
      <c r="C6" s="5" t="n">
        <v>448</v>
      </c>
    </row>
    <row r="7" spans="1:4">
      <c r="A7" s="4" t="s">
        <v>577</v>
      </c>
      <c r="B7" s="5" t="n">
        <v>566</v>
      </c>
      <c r="C7" s="5" t="n">
        <v>625</v>
      </c>
    </row>
    <row r="8" spans="1:4">
      <c r="A8" s="4" t="s">
        <v>762</v>
      </c>
      <c r="B8" s="5" t="n">
        <v>267</v>
      </c>
      <c r="C8" s="5" t="n">
        <v>265</v>
      </c>
    </row>
    <row r="9" spans="1:4">
      <c r="A9" s="4" t="s">
        <v>763</v>
      </c>
      <c r="B9" s="5" t="n">
        <v>2442</v>
      </c>
      <c r="C9" s="5" t="n">
        <v>233</v>
      </c>
    </row>
    <row r="10" spans="1:4">
      <c r="A10" s="4" t="s">
        <v>352</v>
      </c>
      <c r="B10" s="5" t="n">
        <v>1431</v>
      </c>
      <c r="C10" s="5" t="n">
        <v>876</v>
      </c>
      <c r="D10" s="6" t="n">
        <v>680</v>
      </c>
    </row>
    <row r="11" spans="1:4">
      <c r="A11" s="4" t="s">
        <v>764</v>
      </c>
      <c r="B11" s="6" t="n">
        <v>14504</v>
      </c>
      <c r="C11" s="6" t="n">
        <v>104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65</v>
      </c>
      <c r="B1" s="2" t="s">
        <v>601</v>
      </c>
      <c r="C1" s="2" t="s">
        <v>766</v>
      </c>
      <c r="D1" s="2" t="s">
        <v>767</v>
      </c>
      <c r="E1" s="2" t="s">
        <v>544</v>
      </c>
      <c r="F1" s="2" t="s">
        <v>768</v>
      </c>
      <c r="G1" s="2" t="s">
        <v>2</v>
      </c>
      <c r="H1" s="2" t="s">
        <v>35</v>
      </c>
      <c r="I1" s="2" t="s">
        <v>91</v>
      </c>
      <c r="J1" s="2" t="s">
        <v>737</v>
      </c>
      <c r="K1" s="2" t="s">
        <v>541</v>
      </c>
      <c r="L1" s="2" t="s">
        <v>543</v>
      </c>
      <c r="M1" s="2" t="s">
        <v>462</v>
      </c>
      <c r="N1" s="2" t="s">
        <v>769</v>
      </c>
    </row>
    <row r="2" spans="1:14">
      <c r="A2" s="3" t="s">
        <v>770</v>
      </c>
    </row>
    <row r="3" spans="1:14">
      <c r="A3" s="4" t="s">
        <v>771</v>
      </c>
      <c r="G3" s="6" t="n">
        <v>139000</v>
      </c>
      <c r="H3" s="6" t="n">
        <v>146000</v>
      </c>
    </row>
    <row r="4" spans="1:14">
      <c r="A4" s="4" t="s">
        <v>772</v>
      </c>
      <c r="G4" s="5" t="n">
        <v>43000</v>
      </c>
      <c r="H4" s="5" t="n">
        <v>55000</v>
      </c>
    </row>
    <row r="5" spans="1:14">
      <c r="A5" s="4" t="s">
        <v>556</v>
      </c>
      <c r="G5" s="5" t="n">
        <v>2513000</v>
      </c>
    </row>
    <row r="6" spans="1:14">
      <c r="A6" s="4" t="s">
        <v>773</v>
      </c>
      <c r="G6" s="5" t="n">
        <v>474000</v>
      </c>
      <c r="H6" s="5" t="n">
        <v>390000</v>
      </c>
    </row>
    <row r="7" spans="1:14">
      <c r="A7" s="4" t="s">
        <v>686</v>
      </c>
      <c r="G7" s="5" t="n">
        <v>84000</v>
      </c>
      <c r="H7" s="5" t="n">
        <v>85000</v>
      </c>
      <c r="I7" s="6" t="n">
        <v>83000</v>
      </c>
    </row>
    <row r="8" spans="1:14">
      <c r="A8" s="4" t="s">
        <v>625</v>
      </c>
      <c r="N8" s="6" t="n">
        <v>161000</v>
      </c>
    </row>
    <row r="9" spans="1:14">
      <c r="A9" s="4" t="s">
        <v>774</v>
      </c>
      <c r="G9" s="5" t="n">
        <v>1300000</v>
      </c>
    </row>
    <row r="10" spans="1:14">
      <c r="A10" s="4" t="s">
        <v>246</v>
      </c>
      <c r="D10" s="6" t="n">
        <v>79000</v>
      </c>
      <c r="G10" s="5" t="n">
        <v>79000</v>
      </c>
      <c r="H10" s="5" t="n">
        <v>0</v>
      </c>
      <c r="I10" s="5" t="n">
        <v>0</v>
      </c>
      <c r="J10" s="6" t="n">
        <v>1535000</v>
      </c>
    </row>
    <row r="11" spans="1:14">
      <c r="A11" s="4" t="s">
        <v>619</v>
      </c>
      <c r="B11" s="4" t="s">
        <v>620</v>
      </c>
    </row>
    <row r="12" spans="1:14">
      <c r="A12" s="4" t="s">
        <v>352</v>
      </c>
      <c r="E12" s="6" t="n">
        <v>680000</v>
      </c>
      <c r="G12" s="5" t="n">
        <v>1431000</v>
      </c>
      <c r="H12" s="5" t="n">
        <v>876000</v>
      </c>
    </row>
    <row r="13" spans="1:14">
      <c r="A13" s="4" t="s">
        <v>240</v>
      </c>
    </row>
    <row r="14" spans="1:14">
      <c r="A14" s="3" t="s">
        <v>770</v>
      </c>
    </row>
    <row r="15" spans="1:14">
      <c r="A15" s="4" t="s">
        <v>352</v>
      </c>
      <c r="L15" s="6" t="n">
        <v>196000</v>
      </c>
      <c r="M15" s="6" t="n">
        <v>196000</v>
      </c>
    </row>
    <row r="16" spans="1:14">
      <c r="A16" s="4" t="s">
        <v>381</v>
      </c>
    </row>
    <row r="17" spans="1:14">
      <c r="A17" s="3" t="s">
        <v>770</v>
      </c>
    </row>
    <row r="18" spans="1:14">
      <c r="A18" s="4" t="s">
        <v>352</v>
      </c>
      <c r="K18" s="6" t="n">
        <v>570000</v>
      </c>
    </row>
    <row r="19" spans="1:14">
      <c r="A19" s="4" t="s">
        <v>775</v>
      </c>
    </row>
    <row r="20" spans="1:14">
      <c r="A20" s="3" t="s">
        <v>770</v>
      </c>
    </row>
    <row r="21" spans="1:14">
      <c r="A21" s="4" t="s">
        <v>776</v>
      </c>
      <c r="N21" s="6" t="n">
        <v>4263000</v>
      </c>
    </row>
    <row r="22" spans="1:14">
      <c r="A22" s="4" t="s">
        <v>777</v>
      </c>
      <c r="F22" s="6" t="n">
        <v>2963000</v>
      </c>
    </row>
    <row r="23" spans="1:14">
      <c r="A23" s="4" t="s">
        <v>778</v>
      </c>
      <c r="F23" s="6" t="n">
        <v>112000</v>
      </c>
    </row>
    <row r="24" spans="1:14">
      <c r="A24" s="4" t="s">
        <v>779</v>
      </c>
      <c r="J24" s="5" t="n">
        <v>711000</v>
      </c>
    </row>
    <row r="25" spans="1:14">
      <c r="A25" s="4" t="s">
        <v>780</v>
      </c>
      <c r="J25" s="6" t="n">
        <v>824000</v>
      </c>
    </row>
    <row r="26" spans="1:14">
      <c r="A26" s="4" t="s">
        <v>781</v>
      </c>
      <c r="B26" s="6" t="n">
        <v>10000</v>
      </c>
    </row>
    <row r="27" spans="1:14">
      <c r="A27" s="4" t="s">
        <v>782</v>
      </c>
      <c r="B27" s="4" t="s">
        <v>87</v>
      </c>
    </row>
    <row r="28" spans="1:14">
      <c r="A28" s="4" t="s">
        <v>783</v>
      </c>
      <c r="G28" s="5" t="n">
        <v>566000</v>
      </c>
      <c r="H28" s="5" t="n">
        <v>625000</v>
      </c>
    </row>
    <row r="29" spans="1:14">
      <c r="A29" s="4" t="s">
        <v>661</v>
      </c>
      <c r="G29" s="5" t="n">
        <v>20000</v>
      </c>
      <c r="H29" s="5" t="n">
        <v>23000</v>
      </c>
      <c r="I29" s="5" t="n">
        <v>23000</v>
      </c>
    </row>
    <row r="30" spans="1:14">
      <c r="A30" s="4" t="s">
        <v>784</v>
      </c>
      <c r="G30" s="5" t="n">
        <v>22000</v>
      </c>
      <c r="H30" s="5" t="n">
        <v>22000</v>
      </c>
    </row>
    <row r="31" spans="1:14">
      <c r="A31" s="4" t="s">
        <v>785</v>
      </c>
    </row>
    <row r="32" spans="1:14">
      <c r="A32" s="3" t="s">
        <v>770</v>
      </c>
    </row>
    <row r="33" spans="1:14">
      <c r="A33" s="4" t="s">
        <v>556</v>
      </c>
      <c r="G33" s="5" t="n">
        <v>71000</v>
      </c>
      <c r="H33" s="5" t="n">
        <v>84000</v>
      </c>
    </row>
    <row r="34" spans="1:14">
      <c r="A34" s="4" t="s">
        <v>773</v>
      </c>
      <c r="G34" s="5" t="n">
        <v>151000</v>
      </c>
      <c r="H34" s="5" t="n">
        <v>138000</v>
      </c>
    </row>
    <row r="35" spans="1:14">
      <c r="A35" s="4" t="s">
        <v>686</v>
      </c>
      <c r="G35" s="5" t="n">
        <v>13000</v>
      </c>
      <c r="H35" s="6" t="n">
        <v>13000</v>
      </c>
      <c r="I35" s="5" t="n">
        <v>13000</v>
      </c>
    </row>
    <row r="36" spans="1:14">
      <c r="A36" s="4" t="s">
        <v>786</v>
      </c>
    </row>
    <row r="37" spans="1:14">
      <c r="A37" s="3" t="s">
        <v>770</v>
      </c>
    </row>
    <row r="38" spans="1:14">
      <c r="A38" s="4" t="s">
        <v>717</v>
      </c>
      <c r="E38" s="6" t="n">
        <v>486000</v>
      </c>
    </row>
    <row r="39" spans="1:14">
      <c r="A39" s="4" t="s">
        <v>787</v>
      </c>
    </row>
    <row r="40" spans="1:14">
      <c r="A40" s="3" t="s">
        <v>770</v>
      </c>
    </row>
    <row r="41" spans="1:14">
      <c r="A41" s="4" t="s">
        <v>717</v>
      </c>
      <c r="G41" s="5" t="n">
        <v>160000</v>
      </c>
    </row>
    <row r="42" spans="1:14">
      <c r="A42" s="4" t="s">
        <v>788</v>
      </c>
      <c r="G42" s="6" t="n">
        <v>24000</v>
      </c>
    </row>
    <row r="43" spans="1:14">
      <c r="A43" s="4" t="s">
        <v>789</v>
      </c>
      <c r="I43" s="6" t="n">
        <v>20000</v>
      </c>
    </row>
    <row r="44" spans="1:14">
      <c r="A44" s="4" t="s">
        <v>790</v>
      </c>
    </row>
    <row r="45" spans="1:14">
      <c r="A45" s="3" t="s">
        <v>770</v>
      </c>
    </row>
    <row r="46" spans="1:14">
      <c r="A46" s="4" t="s">
        <v>717</v>
      </c>
      <c r="C46" s="6" t="n">
        <v>2270000</v>
      </c>
    </row>
    <row r="47" spans="1:14">
      <c r="A47" s="4" t="s">
        <v>555</v>
      </c>
    </row>
    <row r="48" spans="1:14">
      <c r="A48" s="3" t="s">
        <v>770</v>
      </c>
    </row>
    <row r="49" spans="1:14">
      <c r="A49" s="4" t="s">
        <v>717</v>
      </c>
      <c r="K49" s="6" t="n">
        <v>2270000</v>
      </c>
    </row>
    <row r="50" spans="1:14">
      <c r="A50" s="4" t="s">
        <v>791</v>
      </c>
    </row>
    <row r="51" spans="1:14">
      <c r="A51" s="3" t="s">
        <v>770</v>
      </c>
    </row>
    <row r="52" spans="1:14">
      <c r="A52" s="4" t="s">
        <v>792</v>
      </c>
      <c r="G52" s="4" t="s">
        <v>496</v>
      </c>
    </row>
    <row r="53" spans="1:14">
      <c r="A53" s="4" t="s">
        <v>793</v>
      </c>
    </row>
    <row r="54" spans="1:14">
      <c r="A54" s="3" t="s">
        <v>770</v>
      </c>
    </row>
    <row r="55" spans="1:14">
      <c r="A55" s="4" t="s">
        <v>792</v>
      </c>
      <c r="G55" s="4" t="s">
        <v>7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95</v>
      </c>
      <c r="B1" s="2" t="s">
        <v>505</v>
      </c>
    </row>
    <row r="2" spans="1:2">
      <c r="A2" s="3" t="s">
        <v>275</v>
      </c>
    </row>
    <row r="3" spans="1:2">
      <c r="A3" s="5" t="n">
        <v>2019</v>
      </c>
      <c r="B3" s="6" t="n">
        <v>358</v>
      </c>
    </row>
    <row r="4" spans="1:2">
      <c r="A4" s="5" t="n">
        <v>2020</v>
      </c>
      <c r="B4" s="5" t="n">
        <v>358</v>
      </c>
    </row>
    <row r="5" spans="1:2">
      <c r="A5" s="5" t="n">
        <v>2021</v>
      </c>
      <c r="B5" s="5" t="n">
        <v>348</v>
      </c>
    </row>
    <row r="6" spans="1:2">
      <c r="A6" s="5" t="n">
        <v>2022</v>
      </c>
      <c r="B6" s="5" t="n">
        <v>297</v>
      </c>
    </row>
    <row r="7" spans="1:2">
      <c r="A7" s="5" t="n">
        <v>2023</v>
      </c>
      <c r="B7" s="5" t="n">
        <v>297</v>
      </c>
    </row>
    <row r="8" spans="1:2">
      <c r="A8" s="4" t="s">
        <v>796</v>
      </c>
      <c r="B8" s="5" t="n">
        <v>855</v>
      </c>
    </row>
    <row r="9" spans="1:2">
      <c r="A9" s="4" t="s">
        <v>797</v>
      </c>
      <c r="B9" s="6" t="n">
        <v>25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8</v>
      </c>
      <c r="B1" s="2" t="s">
        <v>2</v>
      </c>
      <c r="C1" s="2" t="s">
        <v>35</v>
      </c>
    </row>
    <row r="2" spans="1:3">
      <c r="A2" s="3" t="s">
        <v>278</v>
      </c>
    </row>
    <row r="3" spans="1:3">
      <c r="A3" s="4" t="s">
        <v>799</v>
      </c>
      <c r="B3" s="6" t="n">
        <v>2784</v>
      </c>
      <c r="C3" s="6" t="n">
        <v>2367</v>
      </c>
    </row>
    <row r="4" spans="1:3">
      <c r="A4" s="4" t="s">
        <v>800</v>
      </c>
      <c r="B4" s="5" t="n">
        <v>785</v>
      </c>
      <c r="C4" s="5" t="n">
        <v>599</v>
      </c>
    </row>
    <row r="5" spans="1:3">
      <c r="A5" s="4" t="s">
        <v>801</v>
      </c>
      <c r="B5" s="5" t="n">
        <v>297</v>
      </c>
      <c r="C5" s="5" t="n">
        <v>327</v>
      </c>
    </row>
    <row r="6" spans="1:3">
      <c r="A6" s="4" t="s">
        <v>802</v>
      </c>
      <c r="B6" s="5" t="n">
        <v>497</v>
      </c>
      <c r="C6" s="5" t="n">
        <v>636</v>
      </c>
    </row>
    <row r="7" spans="1:3">
      <c r="A7" s="4" t="s">
        <v>803</v>
      </c>
      <c r="B7" s="5" t="n">
        <v>378</v>
      </c>
      <c r="C7" s="5" t="n">
        <v>137</v>
      </c>
    </row>
    <row r="8" spans="1:3">
      <c r="A8" s="4" t="s">
        <v>804</v>
      </c>
      <c r="B8" s="5" t="n">
        <v>1214</v>
      </c>
      <c r="C8" s="5" t="n">
        <v>166</v>
      </c>
    </row>
    <row r="9" spans="1:3">
      <c r="A9" s="4" t="s">
        <v>805</v>
      </c>
      <c r="B9" s="5" t="n">
        <v>1769</v>
      </c>
      <c r="C9" s="5" t="n">
        <v>945</v>
      </c>
    </row>
    <row r="10" spans="1:3">
      <c r="A10" s="4" t="s">
        <v>806</v>
      </c>
      <c r="B10" s="6" t="n">
        <v>7724</v>
      </c>
      <c r="C10" s="6" t="n">
        <v>51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 customWidth="1" max="5" min="5" width="14"/>
    <col customWidth="1" max="6" min="6" width="14"/>
  </cols>
  <sheetData>
    <row r="1" spans="1:6">
      <c r="A1" s="1" t="s">
        <v>807</v>
      </c>
      <c r="B1" s="2" t="s">
        <v>601</v>
      </c>
      <c r="C1" s="2" t="s">
        <v>808</v>
      </c>
      <c r="D1" s="2" t="s">
        <v>2</v>
      </c>
      <c r="E1" s="2" t="s">
        <v>766</v>
      </c>
      <c r="F1" s="2" t="s">
        <v>35</v>
      </c>
    </row>
    <row r="2" spans="1:6">
      <c r="A2" s="3" t="s">
        <v>809</v>
      </c>
    </row>
    <row r="3" spans="1:6">
      <c r="A3" s="4" t="s">
        <v>619</v>
      </c>
      <c r="B3" s="4" t="s">
        <v>620</v>
      </c>
    </row>
    <row r="4" spans="1:6">
      <c r="A4" s="4" t="s">
        <v>621</v>
      </c>
      <c r="D4" s="6" t="n">
        <v>80251</v>
      </c>
      <c r="F4" s="6" t="n">
        <v>105301</v>
      </c>
    </row>
    <row r="5" spans="1:6">
      <c r="A5" s="4" t="s">
        <v>810</v>
      </c>
      <c r="D5" s="5" t="n">
        <v>158</v>
      </c>
      <c r="F5" s="5" t="n">
        <v>188</v>
      </c>
    </row>
    <row r="6" spans="1:6">
      <c r="A6" s="4" t="s">
        <v>811</v>
      </c>
      <c r="D6" s="5" t="n">
        <v>80093</v>
      </c>
      <c r="F6" s="5" t="n">
        <v>105113</v>
      </c>
    </row>
    <row r="7" spans="1:6">
      <c r="A7" s="4" t="s">
        <v>812</v>
      </c>
      <c r="D7" s="5" t="n">
        <v>3127</v>
      </c>
      <c r="F7" s="5" t="n">
        <v>3030</v>
      </c>
    </row>
    <row r="8" spans="1:6">
      <c r="A8" s="4" t="s">
        <v>57</v>
      </c>
      <c r="D8" s="6" t="n">
        <v>76966</v>
      </c>
      <c r="F8" s="5" t="n">
        <v>102083</v>
      </c>
    </row>
    <row r="9" spans="1:6">
      <c r="A9" s="4" t="s">
        <v>813</v>
      </c>
    </row>
    <row r="10" spans="1:6">
      <c r="A10" s="3" t="s">
        <v>809</v>
      </c>
    </row>
    <row r="11" spans="1:6">
      <c r="A11" s="4" t="s">
        <v>670</v>
      </c>
      <c r="D11" s="4" t="s">
        <v>671</v>
      </c>
    </row>
    <row r="12" spans="1:6">
      <c r="A12" s="4" t="s">
        <v>621</v>
      </c>
      <c r="D12" s="6" t="n">
        <v>1435</v>
      </c>
      <c r="F12" s="5" t="n">
        <v>0</v>
      </c>
    </row>
    <row r="13" spans="1:6">
      <c r="A13" s="4" t="s">
        <v>814</v>
      </c>
    </row>
    <row r="14" spans="1:6">
      <c r="A14" s="3" t="s">
        <v>809</v>
      </c>
    </row>
    <row r="15" spans="1:6">
      <c r="A15" s="4" t="s">
        <v>815</v>
      </c>
      <c r="D15" s="4" t="s">
        <v>816</v>
      </c>
    </row>
    <row r="16" spans="1:6">
      <c r="A16" s="4" t="s">
        <v>670</v>
      </c>
      <c r="E16" s="4" t="s">
        <v>817</v>
      </c>
    </row>
    <row r="17" spans="1:6">
      <c r="A17" s="4" t="s">
        <v>621</v>
      </c>
      <c r="D17" s="6" t="n">
        <v>50888</v>
      </c>
      <c r="E17" s="6" t="n">
        <v>40000</v>
      </c>
      <c r="F17" s="5" t="n">
        <v>74556</v>
      </c>
    </row>
    <row r="18" spans="1:6">
      <c r="A18" s="4" t="s">
        <v>818</v>
      </c>
    </row>
    <row r="19" spans="1:6">
      <c r="A19" s="3" t="s">
        <v>809</v>
      </c>
    </row>
    <row r="20" spans="1:6">
      <c r="A20" s="4" t="s">
        <v>815</v>
      </c>
      <c r="D20" s="4" t="s">
        <v>819</v>
      </c>
    </row>
    <row r="21" spans="1:6">
      <c r="A21" s="4" t="s">
        <v>670</v>
      </c>
      <c r="D21" s="4" t="s">
        <v>820</v>
      </c>
    </row>
    <row r="22" spans="1:6">
      <c r="A22" s="4" t="s">
        <v>621</v>
      </c>
      <c r="D22" s="6" t="n">
        <v>2602</v>
      </c>
      <c r="F22" s="5" t="n">
        <v>3155</v>
      </c>
    </row>
    <row r="23" spans="1:6">
      <c r="A23" s="4" t="s">
        <v>821</v>
      </c>
    </row>
    <row r="24" spans="1:6">
      <c r="A24" s="3" t="s">
        <v>809</v>
      </c>
    </row>
    <row r="25" spans="1:6">
      <c r="A25" s="4" t="s">
        <v>815</v>
      </c>
      <c r="D25" s="4" t="s">
        <v>822</v>
      </c>
    </row>
    <row r="26" spans="1:6">
      <c r="A26" s="4" t="s">
        <v>670</v>
      </c>
      <c r="D26" s="4" t="s">
        <v>820</v>
      </c>
    </row>
    <row r="27" spans="1:6">
      <c r="A27" s="4" t="s">
        <v>621</v>
      </c>
      <c r="D27" s="6" t="n">
        <v>1122</v>
      </c>
      <c r="F27" s="5" t="n">
        <v>1167</v>
      </c>
    </row>
    <row r="28" spans="1:6">
      <c r="A28" s="4" t="s">
        <v>823</v>
      </c>
    </row>
    <row r="29" spans="1:6">
      <c r="A29" s="3" t="s">
        <v>809</v>
      </c>
    </row>
    <row r="30" spans="1:6">
      <c r="A30" s="4" t="s">
        <v>815</v>
      </c>
      <c r="D30" s="4" t="s">
        <v>824</v>
      </c>
    </row>
    <row r="31" spans="1:6">
      <c r="A31" s="4" t="s">
        <v>670</v>
      </c>
      <c r="D31" s="4" t="s">
        <v>820</v>
      </c>
    </row>
    <row r="32" spans="1:6">
      <c r="A32" s="4" t="s">
        <v>621</v>
      </c>
      <c r="D32" s="6" t="n">
        <v>9172</v>
      </c>
      <c r="F32" s="5" t="n">
        <v>9504</v>
      </c>
    </row>
    <row r="33" spans="1:6">
      <c r="A33" s="4" t="s">
        <v>825</v>
      </c>
    </row>
    <row r="34" spans="1:6">
      <c r="A34" s="3" t="s">
        <v>809</v>
      </c>
    </row>
    <row r="35" spans="1:6">
      <c r="A35" s="4" t="s">
        <v>815</v>
      </c>
      <c r="D35" s="4" t="s">
        <v>824</v>
      </c>
    </row>
    <row r="36" spans="1:6">
      <c r="A36" s="4" t="s">
        <v>670</v>
      </c>
      <c r="D36" s="4" t="s">
        <v>826</v>
      </c>
    </row>
    <row r="37" spans="1:6">
      <c r="A37" s="4" t="s">
        <v>621</v>
      </c>
      <c r="D37" s="6" t="n">
        <v>6808</v>
      </c>
      <c r="F37" s="5" t="n">
        <v>7083</v>
      </c>
    </row>
    <row r="38" spans="1:6">
      <c r="A38" s="4" t="s">
        <v>827</v>
      </c>
    </row>
    <row r="39" spans="1:6">
      <c r="A39" s="3" t="s">
        <v>809</v>
      </c>
    </row>
    <row r="40" spans="1:6">
      <c r="A40" s="4" t="s">
        <v>815</v>
      </c>
      <c r="D40" s="4" t="s">
        <v>828</v>
      </c>
    </row>
    <row r="41" spans="1:6">
      <c r="A41" s="4" t="s">
        <v>670</v>
      </c>
      <c r="D41" s="4" t="s">
        <v>829</v>
      </c>
    </row>
    <row r="42" spans="1:6">
      <c r="A42" s="4" t="s">
        <v>621</v>
      </c>
      <c r="D42" s="6" t="n">
        <v>6367</v>
      </c>
      <c r="F42" s="5" t="n">
        <v>7730</v>
      </c>
    </row>
    <row r="43" spans="1:6">
      <c r="A43" s="4" t="s">
        <v>830</v>
      </c>
    </row>
    <row r="44" spans="1:6">
      <c r="A44" s="3" t="s">
        <v>809</v>
      </c>
    </row>
    <row r="45" spans="1:6">
      <c r="A45" s="4" t="s">
        <v>815</v>
      </c>
      <c r="D45" s="4" t="s">
        <v>831</v>
      </c>
    </row>
    <row r="46" spans="1:6">
      <c r="A46" s="4" t="s">
        <v>670</v>
      </c>
      <c r="D46" s="4" t="s">
        <v>832</v>
      </c>
    </row>
    <row r="47" spans="1:6">
      <c r="A47" s="4" t="s">
        <v>621</v>
      </c>
      <c r="D47" s="6" t="n">
        <v>1857</v>
      </c>
      <c r="F47" s="6" t="n">
        <v>2106</v>
      </c>
    </row>
    <row r="48" spans="1:6">
      <c r="A48" s="4" t="s">
        <v>833</v>
      </c>
    </row>
    <row r="49" spans="1:6">
      <c r="A49" s="3" t="s">
        <v>809</v>
      </c>
    </row>
    <row r="50" spans="1:6">
      <c r="A50" s="4" t="s">
        <v>834</v>
      </c>
      <c r="D50" s="4" t="s">
        <v>835</v>
      </c>
    </row>
    <row r="51" spans="1:6">
      <c r="A51" s="4" t="s">
        <v>619</v>
      </c>
      <c r="D51" s="4" t="s">
        <v>836</v>
      </c>
    </row>
    <row r="52" spans="1:6">
      <c r="A52" s="4" t="s">
        <v>837</v>
      </c>
    </row>
    <row r="53" spans="1:6">
      <c r="A53" s="3" t="s">
        <v>809</v>
      </c>
    </row>
    <row r="54" spans="1:6">
      <c r="A54" s="4" t="s">
        <v>670</v>
      </c>
      <c r="D54" s="4" t="s">
        <v>671</v>
      </c>
    </row>
    <row r="55" spans="1:6">
      <c r="A55" s="4" t="s">
        <v>838</v>
      </c>
    </row>
    <row r="56" spans="1:6">
      <c r="A56" s="3" t="s">
        <v>809</v>
      </c>
    </row>
    <row r="57" spans="1:6">
      <c r="A57" s="4" t="s">
        <v>619</v>
      </c>
      <c r="C57" s="4" t="s">
        <v>839</v>
      </c>
    </row>
    <row r="58" spans="1:6">
      <c r="A58" s="4" t="s">
        <v>840</v>
      </c>
    </row>
    <row r="59" spans="1:6">
      <c r="A59" s="3" t="s">
        <v>809</v>
      </c>
    </row>
    <row r="60" spans="1:6">
      <c r="A60" s="4" t="s">
        <v>670</v>
      </c>
      <c r="D60" s="4" t="s">
        <v>673</v>
      </c>
    </row>
    <row r="61" spans="1:6">
      <c r="A61" s="4" t="s">
        <v>841</v>
      </c>
    </row>
    <row r="62" spans="1:6">
      <c r="A62" s="3" t="s">
        <v>809</v>
      </c>
    </row>
    <row r="63" spans="1:6">
      <c r="A63" s="4" t="s">
        <v>619</v>
      </c>
      <c r="C63" s="4" t="s">
        <v>8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79"/>
    <col customWidth="1" max="2" min="2" width="21"/>
    <col customWidth="1" max="3" min="3" width="14"/>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14"/>
    <col customWidth="1" max="12" min="12" width="13"/>
    <col customWidth="1" max="13" min="13" width="21"/>
    <col customWidth="1" max="14" min="14" width="21"/>
    <col customWidth="1" max="15" min="15" width="21"/>
    <col customWidth="1" max="16" min="16" width="21"/>
  </cols>
  <sheetData>
    <row r="1" spans="1:16">
      <c r="A1" s="1" t="s">
        <v>843</v>
      </c>
      <c r="B1" s="2" t="s">
        <v>599</v>
      </c>
      <c r="C1" s="2" t="s">
        <v>601</v>
      </c>
      <c r="D1" s="2" t="s">
        <v>234</v>
      </c>
      <c r="E1" s="2" t="s">
        <v>604</v>
      </c>
      <c r="F1" s="2" t="s">
        <v>505</v>
      </c>
      <c r="G1" s="2" t="s">
        <v>507</v>
      </c>
      <c r="H1" s="2" t="s">
        <v>612</v>
      </c>
      <c r="I1" s="2" t="s">
        <v>613</v>
      </c>
      <c r="J1" s="2" t="s">
        <v>614</v>
      </c>
      <c r="K1" s="2" t="s">
        <v>766</v>
      </c>
      <c r="L1" s="2" t="s">
        <v>844</v>
      </c>
      <c r="M1" s="2" t="s">
        <v>845</v>
      </c>
      <c r="N1" s="2" t="s">
        <v>846</v>
      </c>
      <c r="O1" s="2" t="s">
        <v>847</v>
      </c>
      <c r="P1" s="2" t="s">
        <v>848</v>
      </c>
    </row>
    <row r="2" spans="1:16">
      <c r="A2" s="3" t="s">
        <v>809</v>
      </c>
    </row>
    <row r="3" spans="1:16">
      <c r="A3" s="4" t="s">
        <v>619</v>
      </c>
      <c r="C3" s="4" t="s">
        <v>620</v>
      </c>
    </row>
    <row r="4" spans="1:16">
      <c r="A4" s="4" t="s">
        <v>849</v>
      </c>
      <c r="F4" s="8" t="n">
        <v>1.25</v>
      </c>
    </row>
    <row r="5" spans="1:16">
      <c r="A5" s="4" t="s">
        <v>850</v>
      </c>
      <c r="F5" s="6" t="n">
        <v>0</v>
      </c>
      <c r="G5" s="6" t="n">
        <v>108000</v>
      </c>
      <c r="H5" s="6" t="n">
        <v>65000</v>
      </c>
    </row>
    <row r="6" spans="1:16">
      <c r="A6" s="4" t="s">
        <v>622</v>
      </c>
      <c r="F6" s="5" t="n">
        <v>1444000</v>
      </c>
      <c r="G6" s="5" t="n">
        <v>0</v>
      </c>
      <c r="H6" s="5" t="n">
        <v>0</v>
      </c>
    </row>
    <row r="7" spans="1:16">
      <c r="A7" s="4" t="s">
        <v>465</v>
      </c>
      <c r="F7" s="5" t="n">
        <v>2407000</v>
      </c>
      <c r="G7" s="5" t="n">
        <v>2022000</v>
      </c>
    </row>
    <row r="8" spans="1:16">
      <c r="A8" s="4" t="s">
        <v>851</v>
      </c>
      <c r="F8" s="6" t="n">
        <v>158000</v>
      </c>
    </row>
    <row r="9" spans="1:16">
      <c r="A9" s="4" t="s">
        <v>645</v>
      </c>
    </row>
    <row r="10" spans="1:16">
      <c r="A10" s="3" t="s">
        <v>809</v>
      </c>
    </row>
    <row r="11" spans="1:16">
      <c r="A11" s="4" t="s">
        <v>646</v>
      </c>
      <c r="E11" s="5" t="n">
        <v>7</v>
      </c>
    </row>
    <row r="12" spans="1:16">
      <c r="A12" s="4" t="s">
        <v>622</v>
      </c>
      <c r="E12" s="6" t="n">
        <v>75000</v>
      </c>
      <c r="G12" s="5" t="n">
        <v>50000</v>
      </c>
      <c r="H12" s="6" t="n">
        <v>50000</v>
      </c>
      <c r="I12" s="6" t="n">
        <v>50000</v>
      </c>
      <c r="J12" s="6" t="n">
        <v>50000</v>
      </c>
    </row>
    <row r="13" spans="1:16">
      <c r="A13" s="4" t="s">
        <v>647</v>
      </c>
      <c r="B13" s="6" t="n">
        <v>3145000</v>
      </c>
    </row>
    <row r="14" spans="1:16">
      <c r="A14" s="4" t="s">
        <v>648</v>
      </c>
      <c r="B14" s="5" t="n">
        <v>1444000</v>
      </c>
    </row>
    <row r="15" spans="1:16">
      <c r="A15" s="4" t="s">
        <v>649</v>
      </c>
      <c r="B15" s="5" t="n">
        <v>1435000</v>
      </c>
    </row>
    <row r="16" spans="1:16">
      <c r="A16" s="4" t="s">
        <v>650</v>
      </c>
      <c r="B16" s="5" t="n">
        <v>275000</v>
      </c>
    </row>
    <row r="17" spans="1:16">
      <c r="A17" s="4" t="s">
        <v>651</v>
      </c>
      <c r="B17" s="6" t="n">
        <v>9000</v>
      </c>
    </row>
    <row r="18" spans="1:16">
      <c r="A18" s="4" t="s">
        <v>652</v>
      </c>
      <c r="B18" s="4" t="s">
        <v>496</v>
      </c>
    </row>
    <row r="19" spans="1:16">
      <c r="A19" s="4" t="s">
        <v>852</v>
      </c>
    </row>
    <row r="20" spans="1:16">
      <c r="A20" s="3" t="s">
        <v>809</v>
      </c>
    </row>
    <row r="21" spans="1:16">
      <c r="A21" s="4" t="s">
        <v>670</v>
      </c>
      <c r="B21" s="4" t="s">
        <v>671</v>
      </c>
    </row>
    <row r="22" spans="1:16">
      <c r="A22" s="4" t="s">
        <v>853</v>
      </c>
    </row>
    <row r="23" spans="1:16">
      <c r="A23" s="3" t="s">
        <v>809</v>
      </c>
    </row>
    <row r="24" spans="1:16">
      <c r="A24" s="4" t="s">
        <v>670</v>
      </c>
      <c r="B24" s="4" t="s">
        <v>673</v>
      </c>
    </row>
    <row r="25" spans="1:16">
      <c r="A25" s="4" t="s">
        <v>814</v>
      </c>
    </row>
    <row r="26" spans="1:16">
      <c r="A26" s="3" t="s">
        <v>809</v>
      </c>
    </row>
    <row r="27" spans="1:16">
      <c r="A27" s="4" t="s">
        <v>854</v>
      </c>
      <c r="M27" s="6" t="n">
        <v>115000000</v>
      </c>
    </row>
    <row r="28" spans="1:16">
      <c r="A28" s="4" t="s">
        <v>670</v>
      </c>
      <c r="K28" s="4" t="s">
        <v>817</v>
      </c>
    </row>
    <row r="29" spans="1:16">
      <c r="A29" s="4" t="s">
        <v>855</v>
      </c>
    </row>
    <row r="30" spans="1:16">
      <c r="A30" s="3" t="s">
        <v>809</v>
      </c>
    </row>
    <row r="31" spans="1:16">
      <c r="A31" s="4" t="s">
        <v>854</v>
      </c>
      <c r="D31" s="6" t="n">
        <v>60000000</v>
      </c>
      <c r="M31" s="5" t="n">
        <v>75000000</v>
      </c>
    </row>
    <row r="32" spans="1:16">
      <c r="A32" s="4" t="s">
        <v>619</v>
      </c>
      <c r="F32" s="4" t="s">
        <v>836</v>
      </c>
    </row>
    <row r="33" spans="1:16">
      <c r="A33" s="4" t="s">
        <v>856</v>
      </c>
    </row>
    <row r="34" spans="1:16">
      <c r="A34" s="3" t="s">
        <v>809</v>
      </c>
    </row>
    <row r="35" spans="1:16">
      <c r="A35" s="4" t="s">
        <v>854</v>
      </c>
      <c r="D35" s="6" t="n">
        <v>40000000</v>
      </c>
    </row>
    <row r="36" spans="1:16">
      <c r="A36" s="4" t="s">
        <v>670</v>
      </c>
      <c r="L36" s="4" t="s">
        <v>817</v>
      </c>
    </row>
    <row r="37" spans="1:16">
      <c r="A37" s="4" t="s">
        <v>857</v>
      </c>
      <c r="L37" s="4" t="s">
        <v>858</v>
      </c>
    </row>
    <row r="38" spans="1:16">
      <c r="A38" s="4" t="s">
        <v>859</v>
      </c>
    </row>
    <row r="39" spans="1:16">
      <c r="A39" s="3" t="s">
        <v>809</v>
      </c>
    </row>
    <row r="40" spans="1:16">
      <c r="A40" s="4" t="s">
        <v>619</v>
      </c>
      <c r="D40" s="4" t="s">
        <v>839</v>
      </c>
    </row>
    <row r="41" spans="1:16">
      <c r="A41" s="4" t="s">
        <v>860</v>
      </c>
    </row>
    <row r="42" spans="1:16">
      <c r="A42" s="3" t="s">
        <v>809</v>
      </c>
    </row>
    <row r="43" spans="1:16">
      <c r="A43" s="4" t="s">
        <v>619</v>
      </c>
      <c r="D43" s="4" t="s">
        <v>842</v>
      </c>
    </row>
    <row r="44" spans="1:16">
      <c r="A44" s="4" t="s">
        <v>243</v>
      </c>
    </row>
    <row r="45" spans="1:16">
      <c r="A45" s="3" t="s">
        <v>809</v>
      </c>
    </row>
    <row r="46" spans="1:16">
      <c r="A46" s="4" t="s">
        <v>854</v>
      </c>
      <c r="M46" s="6" t="n">
        <v>115000000</v>
      </c>
    </row>
    <row r="47" spans="1:16">
      <c r="A47" s="4" t="s">
        <v>861</v>
      </c>
      <c r="F47" s="6" t="n">
        <v>115000000</v>
      </c>
    </row>
    <row r="48" spans="1:16">
      <c r="A48" s="4" t="s">
        <v>862</v>
      </c>
      <c r="G48" s="6" t="n">
        <v>45000</v>
      </c>
    </row>
    <row r="49" spans="1:16">
      <c r="A49" s="4" t="s">
        <v>863</v>
      </c>
    </row>
    <row r="50" spans="1:16">
      <c r="A50" s="3" t="s">
        <v>809</v>
      </c>
    </row>
    <row r="51" spans="1:16">
      <c r="A51" s="4" t="s">
        <v>666</v>
      </c>
      <c r="P51" s="6" t="n">
        <v>10000000</v>
      </c>
    </row>
    <row r="52" spans="1:16">
      <c r="A52" s="4" t="s">
        <v>864</v>
      </c>
      <c r="P52" s="4" t="s">
        <v>865</v>
      </c>
    </row>
    <row r="53" spans="1:16">
      <c r="A53" s="4" t="s">
        <v>825</v>
      </c>
    </row>
    <row r="54" spans="1:16">
      <c r="A54" s="3" t="s">
        <v>809</v>
      </c>
    </row>
    <row r="55" spans="1:16">
      <c r="A55" s="4" t="s">
        <v>670</v>
      </c>
      <c r="F55" s="4" t="s">
        <v>826</v>
      </c>
    </row>
    <row r="56" spans="1:16">
      <c r="A56" s="4" t="s">
        <v>666</v>
      </c>
      <c r="O56" s="6" t="n">
        <v>10000000</v>
      </c>
    </row>
    <row r="57" spans="1:16">
      <c r="A57" s="4" t="s">
        <v>866</v>
      </c>
    </row>
    <row r="58" spans="1:16">
      <c r="A58" s="3" t="s">
        <v>809</v>
      </c>
    </row>
    <row r="59" spans="1:16">
      <c r="A59" s="4" t="s">
        <v>666</v>
      </c>
      <c r="O59" s="6" t="n">
        <v>7500000</v>
      </c>
    </row>
    <row r="60" spans="1:16">
      <c r="A60" s="4" t="s">
        <v>830</v>
      </c>
    </row>
    <row r="61" spans="1:16">
      <c r="A61" s="3" t="s">
        <v>809</v>
      </c>
    </row>
    <row r="62" spans="1:16">
      <c r="A62" s="4" t="s">
        <v>670</v>
      </c>
      <c r="F62" s="4" t="s">
        <v>832</v>
      </c>
    </row>
    <row r="63" spans="1:16">
      <c r="A63" s="4" t="s">
        <v>867</v>
      </c>
      <c r="N63" s="4" t="s">
        <v>832</v>
      </c>
    </row>
    <row r="64" spans="1:16">
      <c r="A64" s="4" t="s">
        <v>868</v>
      </c>
      <c r="N64" s="5" t="n">
        <v>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69</v>
      </c>
      <c r="B1" s="2" t="s">
        <v>2</v>
      </c>
      <c r="C1" s="2" t="s">
        <v>35</v>
      </c>
    </row>
    <row r="2" spans="1:3">
      <c r="A2" s="3" t="s">
        <v>281</v>
      </c>
    </row>
    <row r="3" spans="1:3">
      <c r="A3" s="5" t="n">
        <v>2019</v>
      </c>
      <c r="B3" s="6" t="n">
        <v>3127</v>
      </c>
    </row>
    <row r="4" spans="1:3">
      <c r="A4" s="5" t="n">
        <v>2020</v>
      </c>
      <c r="B4" s="5" t="n">
        <v>2923</v>
      </c>
    </row>
    <row r="5" spans="1:3">
      <c r="A5" s="5" t="n">
        <v>2021</v>
      </c>
      <c r="B5" s="5" t="n">
        <v>3035</v>
      </c>
    </row>
    <row r="6" spans="1:3">
      <c r="A6" s="5" t="n">
        <v>2022</v>
      </c>
      <c r="B6" s="5" t="n">
        <v>54041</v>
      </c>
    </row>
    <row r="7" spans="1:3">
      <c r="A7" s="5" t="n">
        <v>2023</v>
      </c>
      <c r="B7" s="5" t="n">
        <v>2967</v>
      </c>
    </row>
    <row r="8" spans="1:3">
      <c r="A8" s="4" t="s">
        <v>796</v>
      </c>
      <c r="B8" s="5" t="n">
        <v>14158</v>
      </c>
    </row>
    <row r="9" spans="1:3">
      <c r="A9" s="4" t="s">
        <v>870</v>
      </c>
      <c r="B9" s="6" t="n">
        <v>80251</v>
      </c>
      <c r="C9" s="6" t="n">
        <v>1053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872</v>
      </c>
      <c r="D1" s="2" t="s">
        <v>35</v>
      </c>
    </row>
    <row r="2" spans="1:4">
      <c r="A2" s="3" t="s">
        <v>873</v>
      </c>
    </row>
    <row r="3" spans="1:4">
      <c r="A3" s="4" t="s">
        <v>874</v>
      </c>
      <c r="B3" s="6" t="n">
        <v>0</v>
      </c>
      <c r="C3" s="6" t="n">
        <v>40000000</v>
      </c>
      <c r="D3" s="6" t="n">
        <v>40000000</v>
      </c>
    </row>
    <row r="4" spans="1:4">
      <c r="A4" s="4" t="s">
        <v>875</v>
      </c>
      <c r="B4" s="6" t="n">
        <v>0</v>
      </c>
      <c r="D4" s="6" t="n">
        <v>26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5</v>
      </c>
      <c r="D2" s="2" t="s">
        <v>91</v>
      </c>
    </row>
    <row r="3" spans="1:4">
      <c r="A3" s="3" t="s">
        <v>177</v>
      </c>
    </row>
    <row r="4" spans="1:4">
      <c r="A4" s="4" t="s">
        <v>109</v>
      </c>
      <c r="B4" s="6" t="n">
        <v>20212</v>
      </c>
      <c r="C4" s="6" t="n">
        <v>6549</v>
      </c>
      <c r="D4" s="6" t="n">
        <v>8058</v>
      </c>
    </row>
    <row r="5" spans="1:4">
      <c r="A5" s="3" t="s">
        <v>178</v>
      </c>
    </row>
    <row r="6" spans="1:4">
      <c r="A6" s="4" t="s">
        <v>179</v>
      </c>
      <c r="B6" s="5" t="n">
        <v>7275</v>
      </c>
      <c r="C6" s="5" t="n">
        <v>6467</v>
      </c>
      <c r="D6" s="5" t="n">
        <v>5339</v>
      </c>
    </row>
    <row r="7" spans="1:4">
      <c r="A7" s="4" t="s">
        <v>96</v>
      </c>
      <c r="B7" s="5" t="n">
        <v>1558</v>
      </c>
      <c r="C7" s="5" t="n">
        <v>120</v>
      </c>
      <c r="D7" s="5" t="n">
        <v>0</v>
      </c>
    </row>
    <row r="8" spans="1:4">
      <c r="A8" s="4" t="s">
        <v>180</v>
      </c>
      <c r="B8" s="5" t="n">
        <v>178</v>
      </c>
      <c r="C8" s="5" t="n">
        <v>300</v>
      </c>
      <c r="D8" s="5" t="n">
        <v>125</v>
      </c>
    </row>
    <row r="9" spans="1:4">
      <c r="A9" s="4" t="s">
        <v>181</v>
      </c>
      <c r="B9" s="5" t="n">
        <v>-25</v>
      </c>
      <c r="C9" s="5" t="n">
        <v>0</v>
      </c>
      <c r="D9" s="5" t="n">
        <v>0</v>
      </c>
    </row>
    <row r="10" spans="1:4">
      <c r="A10" s="4" t="s">
        <v>182</v>
      </c>
      <c r="B10" s="5" t="n">
        <v>1368</v>
      </c>
      <c r="C10" s="5" t="n">
        <v>1328</v>
      </c>
      <c r="D10" s="5" t="n">
        <v>1309</v>
      </c>
    </row>
    <row r="11" spans="1:4">
      <c r="A11" s="4" t="s">
        <v>102</v>
      </c>
      <c r="B11" s="5" t="n">
        <v>-583</v>
      </c>
      <c r="C11" s="5" t="n">
        <v>-49</v>
      </c>
      <c r="D11" s="5" t="n">
        <v>-634</v>
      </c>
    </row>
    <row r="12" spans="1:4">
      <c r="A12" s="4" t="s">
        <v>183</v>
      </c>
      <c r="B12" s="5" t="n">
        <v>526</v>
      </c>
      <c r="C12" s="5" t="n">
        <v>712</v>
      </c>
      <c r="D12" s="5" t="n">
        <v>642</v>
      </c>
    </row>
    <row r="13" spans="1:4">
      <c r="A13" s="4" t="s">
        <v>58</v>
      </c>
      <c r="B13" s="5" t="n">
        <v>-7307</v>
      </c>
      <c r="C13" s="5" t="n">
        <v>2292</v>
      </c>
      <c r="D13" s="5" t="n">
        <v>6195</v>
      </c>
    </row>
    <row r="14" spans="1:4">
      <c r="A14" s="4" t="s">
        <v>184</v>
      </c>
      <c r="B14" s="5" t="n">
        <v>30</v>
      </c>
      <c r="C14" s="5" t="n">
        <v>90</v>
      </c>
      <c r="D14" s="5" t="n">
        <v>49</v>
      </c>
    </row>
    <row r="15" spans="1:4">
      <c r="A15" s="4" t="s">
        <v>185</v>
      </c>
      <c r="B15" s="5" t="n">
        <v>-192</v>
      </c>
      <c r="C15" s="5" t="n">
        <v>-23</v>
      </c>
      <c r="D15" s="5" t="n">
        <v>-23</v>
      </c>
    </row>
    <row r="16" spans="1:4">
      <c r="A16" s="4" t="s">
        <v>103</v>
      </c>
      <c r="B16" s="5" t="n">
        <v>-4223</v>
      </c>
      <c r="C16" s="5" t="n">
        <v>0</v>
      </c>
      <c r="D16" s="5" t="n">
        <v>-3419</v>
      </c>
    </row>
    <row r="17" spans="1:4">
      <c r="A17" s="4" t="s">
        <v>104</v>
      </c>
      <c r="B17" s="5" t="n">
        <v>0</v>
      </c>
      <c r="C17" s="5" t="n">
        <v>0</v>
      </c>
      <c r="D17" s="5" t="n">
        <v>-995</v>
      </c>
    </row>
    <row r="18" spans="1:4">
      <c r="A18" s="4" t="s">
        <v>186</v>
      </c>
      <c r="B18" s="5" t="n">
        <v>0</v>
      </c>
      <c r="C18" s="5" t="n">
        <v>0</v>
      </c>
      <c r="D18" s="5" t="n">
        <v>-300</v>
      </c>
    </row>
    <row r="19" spans="1:4">
      <c r="A19" s="3" t="s">
        <v>187</v>
      </c>
    </row>
    <row r="20" spans="1:4">
      <c r="A20" s="4" t="s">
        <v>188</v>
      </c>
      <c r="B20" s="5" t="n">
        <v>-3235</v>
      </c>
      <c r="C20" s="5" t="n">
        <v>-1557</v>
      </c>
      <c r="D20" s="5" t="n">
        <v>-1880</v>
      </c>
    </row>
    <row r="21" spans="1:4">
      <c r="A21" s="4" t="s">
        <v>39</v>
      </c>
      <c r="B21" s="5" t="n">
        <v>-746</v>
      </c>
      <c r="C21" s="5" t="n">
        <v>193</v>
      </c>
      <c r="D21" s="5" t="n">
        <v>72</v>
      </c>
    </row>
    <row r="22" spans="1:4">
      <c r="A22" s="4" t="s">
        <v>40</v>
      </c>
      <c r="B22" s="5" t="n">
        <v>99</v>
      </c>
      <c r="C22" s="5" t="n">
        <v>138</v>
      </c>
      <c r="D22" s="5" t="n">
        <v>78</v>
      </c>
    </row>
    <row r="23" spans="1:4">
      <c r="A23" s="4" t="s">
        <v>41</v>
      </c>
      <c r="B23" s="5" t="n">
        <v>192</v>
      </c>
      <c r="C23" s="5" t="n">
        <v>2240</v>
      </c>
      <c r="D23" s="5" t="n">
        <v>-2810</v>
      </c>
    </row>
    <row r="24" spans="1:4">
      <c r="A24" s="4" t="s">
        <v>47</v>
      </c>
      <c r="B24" s="5" t="n">
        <v>-134</v>
      </c>
      <c r="C24" s="5" t="n">
        <v>275</v>
      </c>
      <c r="D24" s="5" t="n">
        <v>312</v>
      </c>
    </row>
    <row r="25" spans="1:4">
      <c r="A25" s="4" t="s">
        <v>189</v>
      </c>
      <c r="B25" s="5" t="n">
        <v>707</v>
      </c>
      <c r="C25" s="5" t="n">
        <v>471</v>
      </c>
      <c r="D25" s="5" t="n">
        <v>808</v>
      </c>
    </row>
    <row r="26" spans="1:4">
      <c r="A26" s="4" t="s">
        <v>52</v>
      </c>
      <c r="B26" s="5" t="n">
        <v>2601</v>
      </c>
      <c r="C26" s="5" t="n">
        <v>-1263</v>
      </c>
      <c r="D26" s="5" t="n">
        <v>1249</v>
      </c>
    </row>
    <row r="27" spans="1:4">
      <c r="A27" s="4" t="s">
        <v>59</v>
      </c>
      <c r="B27" s="5" t="n">
        <v>96</v>
      </c>
      <c r="C27" s="5" t="n">
        <v>199</v>
      </c>
      <c r="D27" s="5" t="n">
        <v>129</v>
      </c>
    </row>
    <row r="28" spans="1:4">
      <c r="A28" s="4" t="s">
        <v>190</v>
      </c>
      <c r="B28" s="5" t="n">
        <v>18397</v>
      </c>
      <c r="C28" s="5" t="n">
        <v>18482</v>
      </c>
      <c r="D28" s="5" t="n">
        <v>14304</v>
      </c>
    </row>
    <row r="29" spans="1:4">
      <c r="A29" s="3" t="s">
        <v>191</v>
      </c>
    </row>
    <row r="30" spans="1:4">
      <c r="A30" s="4" t="s">
        <v>192</v>
      </c>
      <c r="B30" s="5" t="n">
        <v>-13873</v>
      </c>
      <c r="C30" s="5" t="n">
        <v>-12901</v>
      </c>
      <c r="D30" s="5" t="n">
        <v>-16252</v>
      </c>
    </row>
    <row r="31" spans="1:4">
      <c r="A31" s="4" t="s">
        <v>193</v>
      </c>
      <c r="B31" s="5" t="n">
        <v>-1444</v>
      </c>
      <c r="C31" s="5" t="n">
        <v>0</v>
      </c>
      <c r="D31" s="5" t="n">
        <v>0</v>
      </c>
    </row>
    <row r="32" spans="1:4">
      <c r="A32" s="4" t="s">
        <v>194</v>
      </c>
      <c r="B32" s="5" t="n">
        <v>1543</v>
      </c>
      <c r="C32" s="5" t="n">
        <v>0</v>
      </c>
      <c r="D32" s="5" t="n">
        <v>0</v>
      </c>
    </row>
    <row r="33" spans="1:4">
      <c r="A33" s="4" t="s">
        <v>195</v>
      </c>
      <c r="B33" s="5" t="n">
        <v>0</v>
      </c>
      <c r="C33" s="5" t="n">
        <v>0</v>
      </c>
      <c r="D33" s="5" t="n">
        <v>18000</v>
      </c>
    </row>
    <row r="34" spans="1:4">
      <c r="A34" s="4" t="s">
        <v>196</v>
      </c>
      <c r="B34" s="5" t="n">
        <v>-13111</v>
      </c>
      <c r="C34" s="5" t="n">
        <v>0</v>
      </c>
      <c r="D34" s="5" t="n">
        <v>-15098</v>
      </c>
    </row>
    <row r="35" spans="1:4">
      <c r="A35" s="4" t="s">
        <v>197</v>
      </c>
      <c r="B35" s="5" t="n">
        <v>-25000</v>
      </c>
      <c r="C35" s="5" t="n">
        <v>-5706</v>
      </c>
      <c r="D35" s="5" t="n">
        <v>0</v>
      </c>
    </row>
    <row r="36" spans="1:4">
      <c r="A36" s="4" t="s">
        <v>198</v>
      </c>
      <c r="B36" s="5" t="n">
        <v>4721</v>
      </c>
      <c r="C36" s="5" t="n">
        <v>0</v>
      </c>
      <c r="D36" s="5" t="n">
        <v>4019</v>
      </c>
    </row>
    <row r="37" spans="1:4">
      <c r="A37" s="4" t="s">
        <v>199</v>
      </c>
      <c r="B37" s="5" t="n">
        <v>0</v>
      </c>
      <c r="C37" s="5" t="n">
        <v>0</v>
      </c>
      <c r="D37" s="5" t="n">
        <v>995</v>
      </c>
    </row>
    <row r="38" spans="1:4">
      <c r="A38" s="4" t="s">
        <v>200</v>
      </c>
      <c r="B38" s="5" t="n">
        <v>200</v>
      </c>
      <c r="C38" s="5" t="n">
        <v>0</v>
      </c>
      <c r="D38" s="5" t="n">
        <v>0</v>
      </c>
    </row>
    <row r="39" spans="1:4">
      <c r="A39" s="4" t="s">
        <v>201</v>
      </c>
      <c r="B39" s="5" t="n">
        <v>-3500</v>
      </c>
      <c r="C39" s="5" t="n">
        <v>-7450</v>
      </c>
      <c r="D39" s="5" t="n">
        <v>-2890</v>
      </c>
    </row>
    <row r="40" spans="1:4">
      <c r="A40" s="4" t="s">
        <v>202</v>
      </c>
      <c r="B40" s="5" t="n">
        <v>-343</v>
      </c>
      <c r="C40" s="5" t="n">
        <v>-359</v>
      </c>
      <c r="D40" s="5" t="n">
        <v>-296</v>
      </c>
    </row>
    <row r="41" spans="1:4">
      <c r="A41" s="4" t="s">
        <v>203</v>
      </c>
      <c r="B41" s="5" t="n">
        <v>-50807</v>
      </c>
      <c r="C41" s="5" t="n">
        <v>-26416</v>
      </c>
      <c r="D41" s="5" t="n">
        <v>-11522</v>
      </c>
    </row>
    <row r="42" spans="1:4">
      <c r="A42" s="3" t="s">
        <v>204</v>
      </c>
    </row>
    <row r="43" spans="1:4">
      <c r="A43" s="4" t="s">
        <v>205</v>
      </c>
      <c r="B43" s="5" t="n">
        <v>167356</v>
      </c>
      <c r="C43" s="5" t="n">
        <v>181429</v>
      </c>
      <c r="D43" s="5" t="n">
        <v>157423</v>
      </c>
    </row>
    <row r="44" spans="1:4">
      <c r="A44" s="4" t="s">
        <v>206</v>
      </c>
      <c r="B44" s="5" t="n">
        <v>-193723</v>
      </c>
      <c r="C44" s="5" t="n">
        <v>-168932</v>
      </c>
      <c r="D44" s="5" t="n">
        <v>-156403</v>
      </c>
    </row>
    <row r="45" spans="1:4">
      <c r="A45" s="4" t="s">
        <v>207</v>
      </c>
      <c r="B45" s="5" t="n">
        <v>-4025</v>
      </c>
      <c r="C45" s="5" t="n">
        <v>-3155</v>
      </c>
      <c r="D45" s="5" t="n">
        <v>-2834</v>
      </c>
    </row>
    <row r="46" spans="1:4">
      <c r="A46" s="4" t="s">
        <v>208</v>
      </c>
      <c r="B46" s="5" t="n">
        <v>-501</v>
      </c>
      <c r="C46" s="5" t="n">
        <v>-560</v>
      </c>
      <c r="D46" s="5" t="n">
        <v>-628</v>
      </c>
    </row>
    <row r="47" spans="1:4">
      <c r="A47" s="4" t="s">
        <v>159</v>
      </c>
      <c r="B47" s="5" t="n">
        <v>-656</v>
      </c>
      <c r="C47" s="5" t="n">
        <v>-294</v>
      </c>
      <c r="D47" s="5" t="n">
        <v>-190</v>
      </c>
    </row>
    <row r="48" spans="1:4">
      <c r="A48" s="4" t="s">
        <v>172</v>
      </c>
      <c r="B48" s="5" t="n">
        <v>64097</v>
      </c>
      <c r="C48" s="5" t="n">
        <v>0</v>
      </c>
      <c r="D48" s="5" t="n">
        <v>0</v>
      </c>
    </row>
    <row r="49" spans="1:4">
      <c r="A49" s="4" t="s">
        <v>209</v>
      </c>
      <c r="B49" s="5" t="n">
        <v>0</v>
      </c>
      <c r="C49" s="5" t="n">
        <v>-108</v>
      </c>
      <c r="D49" s="5" t="n">
        <v>-65</v>
      </c>
    </row>
    <row r="50" spans="1:4">
      <c r="A50" s="4" t="s">
        <v>163</v>
      </c>
      <c r="B50" s="5" t="n">
        <v>0</v>
      </c>
      <c r="C50" s="5" t="n">
        <v>0</v>
      </c>
      <c r="D50" s="5" t="n">
        <v>-86</v>
      </c>
    </row>
    <row r="51" spans="1:4">
      <c r="A51" s="4" t="s">
        <v>210</v>
      </c>
      <c r="B51" s="5" t="n">
        <v>32548</v>
      </c>
      <c r="C51" s="5" t="n">
        <v>8380</v>
      </c>
      <c r="D51" s="5" t="n">
        <v>-2783</v>
      </c>
    </row>
    <row r="52" spans="1:4">
      <c r="A52" s="4" t="s">
        <v>211</v>
      </c>
      <c r="B52" s="5" t="n">
        <v>-21</v>
      </c>
      <c r="C52" s="5" t="n">
        <v>8</v>
      </c>
      <c r="D52" s="5" t="n">
        <v>0</v>
      </c>
    </row>
    <row r="53" spans="1:4">
      <c r="A53" s="4" t="s">
        <v>212</v>
      </c>
      <c r="B53" s="5" t="n">
        <v>117</v>
      </c>
      <c r="C53" s="5" t="n">
        <v>454</v>
      </c>
      <c r="D53" s="5" t="n">
        <v>-1</v>
      </c>
    </row>
    <row r="54" spans="1:4">
      <c r="A54" s="4" t="s">
        <v>213</v>
      </c>
      <c r="B54" s="5" t="n">
        <v>492</v>
      </c>
      <c r="C54" s="5" t="n">
        <v>38</v>
      </c>
      <c r="D54" s="5" t="n">
        <v>39</v>
      </c>
    </row>
    <row r="55" spans="1:4">
      <c r="A55" s="4" t="s">
        <v>214</v>
      </c>
      <c r="B55" s="5" t="n">
        <v>609</v>
      </c>
      <c r="C55" s="5" t="n">
        <v>492</v>
      </c>
      <c r="D55" s="5" t="n">
        <v>38</v>
      </c>
    </row>
    <row r="56" spans="1:4">
      <c r="A56" s="3" t="s">
        <v>215</v>
      </c>
    </row>
    <row r="57" spans="1:4">
      <c r="A57" s="4" t="s">
        <v>216</v>
      </c>
      <c r="B57" s="5" t="n">
        <v>1585</v>
      </c>
      <c r="C57" s="5" t="n">
        <v>1641</v>
      </c>
      <c r="D57" s="5" t="n">
        <v>1405</v>
      </c>
    </row>
    <row r="58" spans="1:4">
      <c r="A58" s="4" t="s">
        <v>217</v>
      </c>
      <c r="B58" s="5" t="n">
        <v>210</v>
      </c>
      <c r="C58" s="5" t="n">
        <v>-540</v>
      </c>
      <c r="D58" s="5" t="n">
        <v>2125</v>
      </c>
    </row>
    <row r="59" spans="1:4">
      <c r="A59" s="3" t="s">
        <v>218</v>
      </c>
    </row>
    <row r="60" spans="1:4">
      <c r="A60" s="4" t="s">
        <v>219</v>
      </c>
      <c r="B60" s="5" t="n">
        <v>-6765</v>
      </c>
      <c r="C60" s="5" t="n">
        <v>-4365</v>
      </c>
      <c r="D60" s="5" t="n">
        <v>-2668</v>
      </c>
    </row>
    <row r="61" spans="1:4">
      <c r="A61" s="4" t="s">
        <v>220</v>
      </c>
      <c r="B61" s="5" t="n">
        <v>27934</v>
      </c>
      <c r="C61" s="5" t="n">
        <v>7047</v>
      </c>
      <c r="D61" s="5" t="n">
        <v>3349</v>
      </c>
    </row>
    <row r="62" spans="1:4">
      <c r="A62" s="4" t="s">
        <v>221</v>
      </c>
      <c r="B62" s="5" t="n">
        <v>1080</v>
      </c>
      <c r="C62" s="5" t="n">
        <v>0</v>
      </c>
      <c r="D62" s="5" t="n">
        <v>0</v>
      </c>
    </row>
    <row r="63" spans="1:4">
      <c r="A63" s="4" t="s">
        <v>222</v>
      </c>
      <c r="B63" s="5" t="n">
        <v>3000</v>
      </c>
      <c r="C63" s="5" t="n">
        <v>0</v>
      </c>
      <c r="D63" s="5" t="n">
        <v>0</v>
      </c>
    </row>
    <row r="64" spans="1:4">
      <c r="A64" s="4" t="s">
        <v>223</v>
      </c>
      <c r="B64" s="5" t="n">
        <v>79</v>
      </c>
      <c r="C64" s="5" t="n">
        <v>0</v>
      </c>
      <c r="D64" s="5" t="n">
        <v>0</v>
      </c>
    </row>
    <row r="65" spans="1:4">
      <c r="A65" s="4" t="s">
        <v>224</v>
      </c>
      <c r="B65" s="5" t="n">
        <v>0</v>
      </c>
      <c r="C65" s="5" t="n">
        <v>0</v>
      </c>
      <c r="D65" s="5" t="n">
        <v>26779</v>
      </c>
    </row>
    <row r="66" spans="1:4">
      <c r="A66" s="4" t="s">
        <v>225</v>
      </c>
      <c r="B66" s="5" t="n">
        <v>0</v>
      </c>
      <c r="C66" s="5" t="n">
        <v>0</v>
      </c>
      <c r="D66" s="5" t="n">
        <v>-739</v>
      </c>
    </row>
    <row r="67" spans="1:4">
      <c r="A67" s="4" t="s">
        <v>226</v>
      </c>
      <c r="B67" s="5" t="n">
        <v>399</v>
      </c>
      <c r="C67" s="5" t="n">
        <v>427</v>
      </c>
      <c r="D67" s="5" t="n">
        <v>594</v>
      </c>
    </row>
    <row r="68" spans="1:4">
      <c r="A68" s="4" t="s">
        <v>227</v>
      </c>
      <c r="B68" s="5" t="n">
        <v>0</v>
      </c>
      <c r="C68" s="5" t="n">
        <v>0</v>
      </c>
      <c r="D68" s="5" t="n">
        <v>325</v>
      </c>
    </row>
    <row r="69" spans="1:4">
      <c r="A69" s="4" t="s">
        <v>185</v>
      </c>
      <c r="B69" s="5" t="n">
        <v>192</v>
      </c>
      <c r="C69" s="5" t="n">
        <v>23</v>
      </c>
      <c r="D69" s="5" t="n">
        <v>23</v>
      </c>
    </row>
    <row r="70" spans="1:4">
      <c r="A70" s="4" t="s">
        <v>228</v>
      </c>
      <c r="B70" s="5" t="n">
        <v>0</v>
      </c>
      <c r="C70" s="5" t="n">
        <v>0</v>
      </c>
      <c r="D70" s="5" t="n">
        <v>0</v>
      </c>
    </row>
    <row r="71" spans="1:4">
      <c r="A71" s="4" t="s">
        <v>229</v>
      </c>
      <c r="B71" s="5" t="n">
        <v>0</v>
      </c>
      <c r="C71" s="5" t="n">
        <v>1421</v>
      </c>
      <c r="D71" s="5" t="n">
        <v>50</v>
      </c>
    </row>
    <row r="72" spans="1:4">
      <c r="A72" s="4" t="s">
        <v>230</v>
      </c>
      <c r="B72" s="6" t="n">
        <v>1435</v>
      </c>
      <c r="C72" s="6" t="n">
        <v>0</v>
      </c>
      <c r="D72"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872</v>
      </c>
      <c r="D1" s="2" t="s">
        <v>35</v>
      </c>
    </row>
    <row r="2" spans="1:4">
      <c r="A2" s="3" t="s">
        <v>873</v>
      </c>
    </row>
    <row r="3" spans="1:4">
      <c r="A3" s="4" t="s">
        <v>670</v>
      </c>
      <c r="C3" s="4" t="s">
        <v>877</v>
      </c>
    </row>
    <row r="4" spans="1:4">
      <c r="A4" s="4" t="s">
        <v>878</v>
      </c>
      <c r="B4" s="6" t="n">
        <v>0</v>
      </c>
      <c r="C4" s="6" t="n">
        <v>40000000</v>
      </c>
      <c r="D4" s="6" t="n">
        <v>4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9</v>
      </c>
      <c r="B1" s="2" t="s">
        <v>1</v>
      </c>
    </row>
    <row r="2" spans="1:4">
      <c r="B2" s="2" t="s">
        <v>2</v>
      </c>
      <c r="C2" s="2" t="s">
        <v>35</v>
      </c>
      <c r="D2" s="2" t="s">
        <v>91</v>
      </c>
    </row>
    <row r="3" spans="1:4">
      <c r="A3" s="3" t="s">
        <v>880</v>
      </c>
    </row>
    <row r="4" spans="1:4">
      <c r="A4" s="4" t="s">
        <v>113</v>
      </c>
      <c r="B4" s="6" t="n">
        <v>19687</v>
      </c>
      <c r="C4" s="6" t="n">
        <v>6035</v>
      </c>
      <c r="D4" s="6" t="n">
        <v>7430</v>
      </c>
    </row>
    <row r="5" spans="1:4">
      <c r="A5" s="4" t="s">
        <v>881</v>
      </c>
      <c r="B5" s="5" t="n">
        <v>-34</v>
      </c>
      <c r="C5" s="5" t="n">
        <v>0</v>
      </c>
      <c r="D5" s="5" t="n">
        <v>0</v>
      </c>
    </row>
    <row r="6" spans="1:4">
      <c r="A6" s="4" t="s">
        <v>882</v>
      </c>
      <c r="B6" s="6" t="n">
        <v>19653</v>
      </c>
      <c r="C6" s="6" t="n">
        <v>6035</v>
      </c>
      <c r="D6" s="6" t="n">
        <v>7430</v>
      </c>
    </row>
    <row r="7" spans="1:4">
      <c r="A7" s="4" t="s">
        <v>883</v>
      </c>
      <c r="B7" s="5" t="n">
        <v>15581000</v>
      </c>
      <c r="C7" s="5" t="n">
        <v>14315000</v>
      </c>
      <c r="D7" s="5" t="n">
        <v>14168000</v>
      </c>
    </row>
    <row r="8" spans="1:4">
      <c r="A8" s="4" t="s">
        <v>114</v>
      </c>
      <c r="B8" s="7" t="n">
        <v>1.26</v>
      </c>
      <c r="C8" s="7" t="n">
        <v>0.42</v>
      </c>
      <c r="D8" s="7" t="n">
        <v>0.52</v>
      </c>
    </row>
    <row r="9" spans="1:4">
      <c r="A9" s="3" t="s">
        <v>884</v>
      </c>
    </row>
    <row r="10" spans="1:4">
      <c r="A10" s="4" t="s">
        <v>885</v>
      </c>
      <c r="B10" s="6" t="n">
        <v>20188</v>
      </c>
      <c r="C10" s="6" t="n">
        <v>6595</v>
      </c>
      <c r="D10" s="6" t="n">
        <v>8058</v>
      </c>
    </row>
    <row r="11" spans="1:4">
      <c r="A11" s="4" t="s">
        <v>886</v>
      </c>
      <c r="B11" s="5" t="n">
        <v>628000</v>
      </c>
      <c r="C11" s="5" t="n">
        <v>0</v>
      </c>
      <c r="D11" s="5" t="n">
        <v>0</v>
      </c>
    </row>
    <row r="12" spans="1:4">
      <c r="A12" s="4" t="s">
        <v>887</v>
      </c>
      <c r="B12" s="5" t="n">
        <v>16209000</v>
      </c>
      <c r="C12" s="5" t="n">
        <v>14315000</v>
      </c>
      <c r="D12" s="5" t="n">
        <v>14168000</v>
      </c>
    </row>
    <row r="13" spans="1:4">
      <c r="A13" s="4" t="s">
        <v>115</v>
      </c>
      <c r="B13" s="7" t="n">
        <v>1.25</v>
      </c>
      <c r="C13" s="7" t="n">
        <v>0.42</v>
      </c>
      <c r="D13" s="7" t="n">
        <v>0.52</v>
      </c>
    </row>
    <row r="14" spans="1:4">
      <c r="A14" s="4" t="s">
        <v>888</v>
      </c>
      <c r="B14" s="5" t="n">
        <v>7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22"/>
    <col customWidth="1" max="8" min="8" width="14"/>
    <col customWidth="1" max="9" min="9" width="14"/>
    <col customWidth="1" max="10" min="10" width="15"/>
    <col customWidth="1" max="11" min="11" width="15"/>
  </cols>
  <sheetData>
    <row r="1" spans="1:11">
      <c r="A1" s="1" t="s">
        <v>889</v>
      </c>
      <c r="B1" s="2" t="s">
        <v>890</v>
      </c>
      <c r="C1" s="2" t="s">
        <v>891</v>
      </c>
      <c r="D1" s="2" t="s">
        <v>892</v>
      </c>
      <c r="E1" s="2" t="s">
        <v>507</v>
      </c>
      <c r="F1" s="2" t="s">
        <v>612</v>
      </c>
      <c r="G1" s="2" t="s">
        <v>892</v>
      </c>
      <c r="H1" s="2" t="s">
        <v>543</v>
      </c>
      <c r="I1" s="2" t="s">
        <v>462</v>
      </c>
      <c r="J1" s="2" t="s">
        <v>893</v>
      </c>
      <c r="K1" s="2" t="s">
        <v>894</v>
      </c>
    </row>
    <row r="2" spans="1:11">
      <c r="A2" s="3" t="s">
        <v>895</v>
      </c>
    </row>
    <row r="3" spans="1:11">
      <c r="A3" s="4" t="s">
        <v>803</v>
      </c>
      <c r="D3" s="6" t="n">
        <v>2028000</v>
      </c>
      <c r="E3" s="6" t="n">
        <v>1878000</v>
      </c>
      <c r="F3" s="6" t="n">
        <v>2049000</v>
      </c>
    </row>
    <row r="4" spans="1:11">
      <c r="A4" s="4" t="s">
        <v>896</v>
      </c>
      <c r="D4" s="5" t="n">
        <v>-313000</v>
      </c>
      <c r="E4" s="5" t="n">
        <v>-492000</v>
      </c>
      <c r="F4" s="5" t="n">
        <v>-498000</v>
      </c>
    </row>
    <row r="5" spans="1:11">
      <c r="A5" s="4" t="s">
        <v>618</v>
      </c>
      <c r="D5" s="5" t="n">
        <v>3500000</v>
      </c>
      <c r="E5" s="5" t="n">
        <v>7450000</v>
      </c>
      <c r="F5" s="5" t="n">
        <v>2890000</v>
      </c>
    </row>
    <row r="6" spans="1:11">
      <c r="A6" s="4" t="s">
        <v>729</v>
      </c>
      <c r="D6" s="5" t="n">
        <v>583000</v>
      </c>
      <c r="E6" s="5" t="n">
        <v>49000</v>
      </c>
      <c r="F6" s="5" t="n">
        <v>634000</v>
      </c>
    </row>
    <row r="7" spans="1:11">
      <c r="A7" s="4" t="s">
        <v>686</v>
      </c>
      <c r="D7" s="5" t="n">
        <v>84000</v>
      </c>
      <c r="E7" s="5" t="n">
        <v>85000</v>
      </c>
      <c r="F7" s="5" t="n">
        <v>83000</v>
      </c>
    </row>
    <row r="8" spans="1:11">
      <c r="A8" s="4" t="s">
        <v>897</v>
      </c>
      <c r="D8" s="6" t="n">
        <v>526000</v>
      </c>
      <c r="E8" s="5" t="n">
        <v>712000</v>
      </c>
      <c r="F8" s="5" t="n">
        <v>642000</v>
      </c>
    </row>
    <row r="9" spans="1:11">
      <c r="A9" s="4" t="s">
        <v>515</v>
      </c>
    </row>
    <row r="10" spans="1:11">
      <c r="A10" s="3" t="s">
        <v>895</v>
      </c>
    </row>
    <row r="11" spans="1:11">
      <c r="A11" s="4" t="s">
        <v>516</v>
      </c>
      <c r="D11" s="4" t="s">
        <v>518</v>
      </c>
      <c r="G11" s="4" t="s">
        <v>518</v>
      </c>
      <c r="I11" s="4" t="s">
        <v>517</v>
      </c>
    </row>
    <row r="12" spans="1:11">
      <c r="A12" s="4" t="s">
        <v>692</v>
      </c>
      <c r="H12" s="4" t="s">
        <v>693</v>
      </c>
    </row>
    <row r="13" spans="1:11">
      <c r="A13" s="4" t="s">
        <v>898</v>
      </c>
    </row>
    <row r="14" spans="1:11">
      <c r="A14" s="3" t="s">
        <v>895</v>
      </c>
    </row>
    <row r="15" spans="1:11">
      <c r="A15" s="4" t="s">
        <v>899</v>
      </c>
      <c r="D15" s="5" t="n">
        <v>31</v>
      </c>
      <c r="G15" s="5" t="n">
        <v>31</v>
      </c>
    </row>
    <row r="16" spans="1:11">
      <c r="A16" s="4" t="s">
        <v>803</v>
      </c>
      <c r="D16" s="6" t="n">
        <v>96000</v>
      </c>
      <c r="E16" s="5" t="n">
        <v>23000</v>
      </c>
      <c r="F16" s="5" t="n">
        <v>135000</v>
      </c>
    </row>
    <row r="17" spans="1:11">
      <c r="A17" s="4" t="s">
        <v>900</v>
      </c>
    </row>
    <row r="18" spans="1:11">
      <c r="A18" s="3" t="s">
        <v>895</v>
      </c>
    </row>
    <row r="19" spans="1:11">
      <c r="A19" s="4" t="s">
        <v>638</v>
      </c>
      <c r="D19" s="4" t="s">
        <v>901</v>
      </c>
      <c r="G19" s="4" t="s">
        <v>901</v>
      </c>
    </row>
    <row r="20" spans="1:11">
      <c r="A20" s="4" t="s">
        <v>902</v>
      </c>
    </row>
    <row r="21" spans="1:11">
      <c r="A21" s="3" t="s">
        <v>895</v>
      </c>
    </row>
    <row r="22" spans="1:11">
      <c r="A22" s="4" t="s">
        <v>638</v>
      </c>
      <c r="D22" s="4" t="s">
        <v>494</v>
      </c>
      <c r="G22" s="4" t="s">
        <v>494</v>
      </c>
    </row>
    <row r="23" spans="1:11">
      <c r="A23" s="4" t="s">
        <v>119</v>
      </c>
    </row>
    <row r="24" spans="1:11">
      <c r="A24" s="3" t="s">
        <v>895</v>
      </c>
    </row>
    <row r="25" spans="1:11">
      <c r="A25" s="4" t="s">
        <v>121</v>
      </c>
      <c r="D25" s="6" t="n">
        <v>98083000</v>
      </c>
      <c r="E25" s="5" t="n">
        <v>91162000</v>
      </c>
      <c r="F25" s="5" t="n">
        <v>83604000</v>
      </c>
    </row>
    <row r="26" spans="1:11">
      <c r="A26" s="4" t="s">
        <v>903</v>
      </c>
    </row>
    <row r="27" spans="1:11">
      <c r="A27" s="3" t="s">
        <v>895</v>
      </c>
    </row>
    <row r="28" spans="1:11">
      <c r="A28" s="4" t="s">
        <v>904</v>
      </c>
      <c r="D28" s="5" t="n">
        <v>2288000</v>
      </c>
      <c r="E28" s="5" t="n">
        <v>1059000</v>
      </c>
      <c r="G28" s="6" t="n">
        <v>552000</v>
      </c>
    </row>
    <row r="29" spans="1:11">
      <c r="A29" s="4" t="s">
        <v>905</v>
      </c>
    </row>
    <row r="30" spans="1:11">
      <c r="A30" s="3" t="s">
        <v>895</v>
      </c>
    </row>
    <row r="31" spans="1:11">
      <c r="A31" s="4" t="s">
        <v>906</v>
      </c>
      <c r="D31" s="5" t="n">
        <v>706000</v>
      </c>
      <c r="E31" s="5" t="n">
        <v>724000</v>
      </c>
      <c r="F31" s="5" t="n">
        <v>749000</v>
      </c>
    </row>
    <row r="32" spans="1:11">
      <c r="A32" s="4" t="s">
        <v>907</v>
      </c>
    </row>
    <row r="33" spans="1:11">
      <c r="A33" s="3" t="s">
        <v>895</v>
      </c>
    </row>
    <row r="34" spans="1:11">
      <c r="A34" s="4" t="s">
        <v>908</v>
      </c>
      <c r="D34" s="5" t="n">
        <v>1445000</v>
      </c>
      <c r="E34" s="5" t="n">
        <v>1230000</v>
      </c>
      <c r="F34" s="5" t="n">
        <v>1287000</v>
      </c>
    </row>
    <row r="35" spans="1:11">
      <c r="A35" s="4" t="s">
        <v>909</v>
      </c>
      <c r="D35" s="5" t="n">
        <v>-142000</v>
      </c>
      <c r="E35" s="5" t="n">
        <v>-141000</v>
      </c>
      <c r="G35" s="5" t="n">
        <v>-142000</v>
      </c>
    </row>
    <row r="36" spans="1:11">
      <c r="A36" s="4" t="s">
        <v>910</v>
      </c>
    </row>
    <row r="37" spans="1:11">
      <c r="A37" s="3" t="s">
        <v>895</v>
      </c>
    </row>
    <row r="38" spans="1:11">
      <c r="A38" s="4" t="s">
        <v>908</v>
      </c>
      <c r="D38" s="5" t="n">
        <v>1869000</v>
      </c>
      <c r="E38" s="5" t="n">
        <v>1843000</v>
      </c>
      <c r="F38" s="5" t="n">
        <v>1659000</v>
      </c>
    </row>
    <row r="39" spans="1:11">
      <c r="A39" s="4" t="s">
        <v>909</v>
      </c>
      <c r="D39" s="5" t="n">
        <v>-142000</v>
      </c>
      <c r="E39" s="5" t="n">
        <v>-180000</v>
      </c>
      <c r="G39" s="5" t="n">
        <v>-142000</v>
      </c>
    </row>
    <row r="40" spans="1:11">
      <c r="A40" s="4" t="s">
        <v>911</v>
      </c>
    </row>
    <row r="41" spans="1:11">
      <c r="A41" s="3" t="s">
        <v>895</v>
      </c>
    </row>
    <row r="42" spans="1:11">
      <c r="A42" s="4" t="s">
        <v>906</v>
      </c>
      <c r="D42" s="5" t="n">
        <v>293000</v>
      </c>
      <c r="E42" s="5" t="n">
        <v>287000</v>
      </c>
      <c r="F42" s="5" t="n">
        <v>279000</v>
      </c>
    </row>
    <row r="43" spans="1:11">
      <c r="A43" s="4" t="s">
        <v>908</v>
      </c>
      <c r="D43" s="5" t="n">
        <v>367000</v>
      </c>
      <c r="E43" s="5" t="n">
        <v>276000</v>
      </c>
      <c r="F43" s="5" t="n">
        <v>517000</v>
      </c>
    </row>
    <row r="44" spans="1:11">
      <c r="A44" s="4" t="s">
        <v>909</v>
      </c>
      <c r="D44" s="5" t="n">
        <v>-3000</v>
      </c>
      <c r="E44" s="5" t="n">
        <v>-163000</v>
      </c>
      <c r="G44" s="5" t="n">
        <v>-3000</v>
      </c>
    </row>
    <row r="45" spans="1:11">
      <c r="A45" s="4" t="s">
        <v>912</v>
      </c>
      <c r="D45" s="5" t="n">
        <v>285000</v>
      </c>
      <c r="E45" s="5" t="n">
        <v>270000</v>
      </c>
      <c r="F45" s="5" t="n">
        <v>288000</v>
      </c>
    </row>
    <row r="46" spans="1:11">
      <c r="A46" s="4" t="s">
        <v>913</v>
      </c>
      <c r="D46" s="5" t="n">
        <v>432000</v>
      </c>
      <c r="E46" s="5" t="n">
        <v>380000</v>
      </c>
      <c r="F46" s="5" t="n">
        <v>346000</v>
      </c>
    </row>
    <row r="47" spans="1:11">
      <c r="A47" s="4" t="s">
        <v>914</v>
      </c>
      <c r="D47" s="5" t="n">
        <v>0</v>
      </c>
      <c r="E47" s="5" t="n">
        <v>0</v>
      </c>
      <c r="G47" s="5" t="n">
        <v>0</v>
      </c>
    </row>
    <row r="48" spans="1:11">
      <c r="A48" s="4" t="s">
        <v>915</v>
      </c>
    </row>
    <row r="49" spans="1:11">
      <c r="A49" s="3" t="s">
        <v>895</v>
      </c>
    </row>
    <row r="50" spans="1:11">
      <c r="A50" s="4" t="s">
        <v>904</v>
      </c>
      <c r="D50" s="5" t="n">
        <v>6576000</v>
      </c>
      <c r="E50" s="5" t="n">
        <v>9522000</v>
      </c>
      <c r="F50" s="5" t="n">
        <v>10767000</v>
      </c>
    </row>
    <row r="51" spans="1:11">
      <c r="A51" s="4" t="s">
        <v>916</v>
      </c>
    </row>
    <row r="52" spans="1:11">
      <c r="A52" s="3" t="s">
        <v>895</v>
      </c>
    </row>
    <row r="53" spans="1:11">
      <c r="A53" s="4" t="s">
        <v>908</v>
      </c>
      <c r="D53" s="5" t="n">
        <v>2279000</v>
      </c>
      <c r="E53" s="5" t="n">
        <v>2441000</v>
      </c>
      <c r="F53" s="5" t="n">
        <v>2246000</v>
      </c>
    </row>
    <row r="54" spans="1:11">
      <c r="A54" s="4" t="s">
        <v>909</v>
      </c>
      <c r="D54" s="6" t="n">
        <v>-487000</v>
      </c>
      <c r="E54" s="5" t="n">
        <v>-636000</v>
      </c>
      <c r="G54" s="6" t="n">
        <v>-487000</v>
      </c>
    </row>
    <row r="55" spans="1:11">
      <c r="A55" s="4" t="s">
        <v>917</v>
      </c>
    </row>
    <row r="56" spans="1:11">
      <c r="A56" s="3" t="s">
        <v>895</v>
      </c>
    </row>
    <row r="57" spans="1:11">
      <c r="A57" s="4" t="s">
        <v>908</v>
      </c>
      <c r="B57" s="6" t="n">
        <v>1212000</v>
      </c>
    </row>
    <row r="58" spans="1:11">
      <c r="A58" s="4" t="s">
        <v>899</v>
      </c>
      <c r="K58" s="5" t="n">
        <v>9600</v>
      </c>
    </row>
    <row r="59" spans="1:11">
      <c r="A59" s="4" t="s">
        <v>638</v>
      </c>
      <c r="D59" s="4" t="s">
        <v>494</v>
      </c>
      <c r="G59" s="4" t="s">
        <v>494</v>
      </c>
    </row>
    <row r="60" spans="1:11">
      <c r="A60" s="4" t="s">
        <v>918</v>
      </c>
      <c r="D60" s="4" t="s">
        <v>919</v>
      </c>
    </row>
    <row r="61" spans="1:11">
      <c r="A61" s="4" t="s">
        <v>803</v>
      </c>
      <c r="D61" s="6" t="n">
        <v>129000</v>
      </c>
      <c r="E61" s="5" t="n">
        <v>123000</v>
      </c>
      <c r="F61" s="5" t="n">
        <v>92000</v>
      </c>
    </row>
    <row r="62" spans="1:11">
      <c r="A62" s="4" t="s">
        <v>920</v>
      </c>
      <c r="D62" s="5" t="n">
        <v>55000</v>
      </c>
      <c r="E62" s="5" t="n">
        <v>90000</v>
      </c>
      <c r="F62" s="5" t="n">
        <v>30000</v>
      </c>
    </row>
    <row r="63" spans="1:11">
      <c r="A63" s="4" t="s">
        <v>921</v>
      </c>
    </row>
    <row r="64" spans="1:11">
      <c r="A64" s="3" t="s">
        <v>895</v>
      </c>
    </row>
    <row r="65" spans="1:11">
      <c r="A65" s="4" t="s">
        <v>899</v>
      </c>
      <c r="K65" s="5" t="n">
        <v>320</v>
      </c>
    </row>
    <row r="66" spans="1:11">
      <c r="A66" s="4" t="s">
        <v>922</v>
      </c>
      <c r="D66" s="5" t="n">
        <v>200</v>
      </c>
    </row>
    <row r="67" spans="1:11">
      <c r="A67" s="4" t="s">
        <v>923</v>
      </c>
      <c r="B67" s="5" t="n">
        <v>200</v>
      </c>
    </row>
    <row r="68" spans="1:11">
      <c r="A68" s="4" t="s">
        <v>924</v>
      </c>
    </row>
    <row r="69" spans="1:11">
      <c r="A69" s="3" t="s">
        <v>895</v>
      </c>
    </row>
    <row r="70" spans="1:11">
      <c r="A70" s="4" t="s">
        <v>899</v>
      </c>
      <c r="K70" s="5" t="n">
        <v>960</v>
      </c>
    </row>
    <row r="71" spans="1:11">
      <c r="A71" s="4" t="s">
        <v>922</v>
      </c>
      <c r="D71" s="5" t="n">
        <v>1200</v>
      </c>
    </row>
    <row r="72" spans="1:11">
      <c r="A72" s="4" t="s">
        <v>925</v>
      </c>
    </row>
    <row r="73" spans="1:11">
      <c r="A73" s="3" t="s">
        <v>895</v>
      </c>
    </row>
    <row r="74" spans="1:11">
      <c r="A74" s="4" t="s">
        <v>121</v>
      </c>
      <c r="D74" s="5" t="n">
        <v>178000</v>
      </c>
      <c r="E74" s="5" t="n">
        <v>144000</v>
      </c>
      <c r="F74" s="5" t="n">
        <v>120000</v>
      </c>
    </row>
    <row r="75" spans="1:11">
      <c r="A75" s="4" t="s">
        <v>926</v>
      </c>
    </row>
    <row r="76" spans="1:11">
      <c r="A76" s="3" t="s">
        <v>895</v>
      </c>
    </row>
    <row r="77" spans="1:11">
      <c r="A77" s="4" t="s">
        <v>909</v>
      </c>
      <c r="D77" s="5" t="n">
        <v>-67000</v>
      </c>
      <c r="E77" s="5" t="n">
        <v>-62000</v>
      </c>
      <c r="G77" s="6" t="n">
        <v>-67000</v>
      </c>
    </row>
    <row r="78" spans="1:11">
      <c r="A78" s="4" t="s">
        <v>927</v>
      </c>
    </row>
    <row r="79" spans="1:11">
      <c r="A79" s="3" t="s">
        <v>895</v>
      </c>
    </row>
    <row r="80" spans="1:11">
      <c r="A80" s="4" t="s">
        <v>909</v>
      </c>
      <c r="D80" s="5" t="n">
        <v>-100000</v>
      </c>
      <c r="E80" s="5" t="n">
        <v>-61000</v>
      </c>
      <c r="G80" s="5" t="n">
        <v>-100000</v>
      </c>
    </row>
    <row r="81" spans="1:11">
      <c r="A81" s="4" t="s">
        <v>928</v>
      </c>
    </row>
    <row r="82" spans="1:11">
      <c r="A82" s="3" t="s">
        <v>895</v>
      </c>
    </row>
    <row r="83" spans="1:11">
      <c r="A83" s="4" t="s">
        <v>904</v>
      </c>
      <c r="D83" s="5" t="n">
        <v>374000</v>
      </c>
      <c r="E83" s="5" t="n">
        <v>476000</v>
      </c>
      <c r="F83" s="5" t="n">
        <v>282000</v>
      </c>
    </row>
    <row r="84" spans="1:11">
      <c r="A84" s="4" t="s">
        <v>914</v>
      </c>
      <c r="D84" s="5" t="n">
        <v>232000</v>
      </c>
      <c r="E84" s="5" t="n">
        <v>209000</v>
      </c>
      <c r="G84" s="5" t="n">
        <v>232000</v>
      </c>
    </row>
    <row r="85" spans="1:11">
      <c r="A85" s="4" t="s">
        <v>929</v>
      </c>
      <c r="D85" s="5" t="n">
        <v>3707000</v>
      </c>
      <c r="E85" s="5" t="n">
        <v>3959000</v>
      </c>
      <c r="F85" s="5" t="n">
        <v>4492000</v>
      </c>
    </row>
    <row r="86" spans="1:11">
      <c r="A86" s="4" t="s">
        <v>930</v>
      </c>
    </row>
    <row r="87" spans="1:11">
      <c r="A87" s="3" t="s">
        <v>895</v>
      </c>
    </row>
    <row r="88" spans="1:11">
      <c r="A88" s="4" t="s">
        <v>908</v>
      </c>
      <c r="D88" s="5" t="n">
        <v>213000</v>
      </c>
      <c r="E88" s="5" t="n">
        <v>76000</v>
      </c>
      <c r="F88" s="5" t="n">
        <v>132000</v>
      </c>
    </row>
    <row r="89" spans="1:11">
      <c r="A89" s="4" t="s">
        <v>909</v>
      </c>
      <c r="D89" s="5" t="n">
        <v>0</v>
      </c>
      <c r="E89" s="5" t="n">
        <v>-10000</v>
      </c>
      <c r="G89" s="5" t="n">
        <v>0</v>
      </c>
    </row>
    <row r="90" spans="1:11">
      <c r="A90" s="4" t="s">
        <v>904</v>
      </c>
      <c r="D90" s="5" t="n">
        <v>0</v>
      </c>
      <c r="E90" s="5" t="n">
        <v>34000</v>
      </c>
      <c r="F90" s="5" t="n">
        <v>201000</v>
      </c>
    </row>
    <row r="91" spans="1:11">
      <c r="A91" s="4" t="s">
        <v>914</v>
      </c>
      <c r="D91" s="5" t="n">
        <v>0</v>
      </c>
      <c r="E91" s="5" t="n">
        <v>0</v>
      </c>
      <c r="G91" s="5" t="n">
        <v>0</v>
      </c>
    </row>
    <row r="92" spans="1:11">
      <c r="A92" s="4" t="s">
        <v>922</v>
      </c>
      <c r="F92" s="5" t="n">
        <v>750</v>
      </c>
    </row>
    <row r="93" spans="1:11">
      <c r="A93" s="4" t="s">
        <v>923</v>
      </c>
      <c r="J93" s="5" t="n">
        <v>300</v>
      </c>
    </row>
    <row r="94" spans="1:11">
      <c r="A94" s="4" t="s">
        <v>696</v>
      </c>
    </row>
    <row r="95" spans="1:11">
      <c r="A95" s="3" t="s">
        <v>895</v>
      </c>
    </row>
    <row r="96" spans="1:11">
      <c r="A96" s="4" t="s">
        <v>909</v>
      </c>
      <c r="D96" s="5" t="n">
        <v>-709000</v>
      </c>
      <c r="E96" s="5" t="n">
        <v>-912000</v>
      </c>
      <c r="G96" s="5" t="n">
        <v>-709000</v>
      </c>
    </row>
    <row r="97" spans="1:11">
      <c r="A97" s="4" t="s">
        <v>729</v>
      </c>
      <c r="D97" s="5" t="n">
        <v>493000</v>
      </c>
      <c r="E97" s="5" t="n">
        <v>446000</v>
      </c>
      <c r="F97" s="5" t="n">
        <v>603000</v>
      </c>
    </row>
    <row r="98" spans="1:11">
      <c r="A98" s="4" t="s">
        <v>897</v>
      </c>
      <c r="D98" s="5" t="n">
        <v>526000</v>
      </c>
      <c r="E98" s="5" t="n">
        <v>439000</v>
      </c>
      <c r="F98" s="5" t="n">
        <v>586000</v>
      </c>
    </row>
    <row r="99" spans="1:11">
      <c r="A99" s="4" t="s">
        <v>713</v>
      </c>
    </row>
    <row r="100" spans="1:11">
      <c r="A100" s="3" t="s">
        <v>895</v>
      </c>
    </row>
    <row r="101" spans="1:11">
      <c r="A101" s="4" t="s">
        <v>909</v>
      </c>
      <c r="D101" s="5" t="n">
        <v>-65000</v>
      </c>
      <c r="G101" s="6" t="n">
        <v>-65000</v>
      </c>
    </row>
    <row r="102" spans="1:11">
      <c r="A102" s="4" t="s">
        <v>914</v>
      </c>
      <c r="E102" s="5" t="n">
        <v>101000</v>
      </c>
    </row>
    <row r="103" spans="1:11">
      <c r="A103" s="4" t="s">
        <v>618</v>
      </c>
      <c r="C103" s="6" t="n">
        <v>1750000</v>
      </c>
    </row>
    <row r="104" spans="1:11">
      <c r="A104" s="4" t="s">
        <v>692</v>
      </c>
      <c r="C104" s="4" t="s">
        <v>517</v>
      </c>
    </row>
    <row r="105" spans="1:11">
      <c r="A105" s="4" t="s">
        <v>729</v>
      </c>
      <c r="D105" s="5" t="n">
        <v>584000</v>
      </c>
      <c r="E105" s="5" t="n">
        <v>-9000</v>
      </c>
      <c r="F105" s="5" t="n">
        <v>248000</v>
      </c>
    </row>
    <row r="106" spans="1:11">
      <c r="A106" s="4" t="s">
        <v>686</v>
      </c>
      <c r="D106" s="5" t="n">
        <v>337000</v>
      </c>
      <c r="E106" s="5" t="n">
        <v>290000</v>
      </c>
      <c r="F106" s="5" t="n">
        <v>208000</v>
      </c>
    </row>
    <row r="107" spans="1:11">
      <c r="A107" s="4" t="s">
        <v>897</v>
      </c>
      <c r="D107" s="5" t="n">
        <v>0</v>
      </c>
      <c r="E107" s="5" t="n">
        <v>273000</v>
      </c>
      <c r="F107" s="5" t="n">
        <v>56000</v>
      </c>
    </row>
    <row r="108" spans="1:11">
      <c r="A108" s="4" t="s">
        <v>931</v>
      </c>
    </row>
    <row r="109" spans="1:11">
      <c r="A109" s="3" t="s">
        <v>895</v>
      </c>
    </row>
    <row r="110" spans="1:11">
      <c r="A110" s="4" t="s">
        <v>908</v>
      </c>
      <c r="D110" s="5" t="n">
        <v>7658000</v>
      </c>
      <c r="E110" s="5" t="n">
        <v>4283000</v>
      </c>
      <c r="F110" s="5" t="n">
        <v>2205000</v>
      </c>
    </row>
    <row r="111" spans="1:11">
      <c r="A111" s="4" t="s">
        <v>904</v>
      </c>
      <c r="D111" s="6" t="n">
        <v>1009000</v>
      </c>
      <c r="E111" s="5" t="n">
        <v>1038000</v>
      </c>
      <c r="F111" s="6" t="n">
        <v>266000</v>
      </c>
    </row>
    <row r="112" spans="1:11">
      <c r="A112" s="4" t="s">
        <v>932</v>
      </c>
    </row>
    <row r="113" spans="1:11">
      <c r="A113" s="3" t="s">
        <v>895</v>
      </c>
    </row>
    <row r="114" spans="1:11">
      <c r="A114" s="4" t="s">
        <v>516</v>
      </c>
      <c r="D114" s="4" t="s">
        <v>700</v>
      </c>
      <c r="G114" s="4" t="s">
        <v>700</v>
      </c>
    </row>
    <row r="115" spans="1:11">
      <c r="A115" s="4" t="s">
        <v>694</v>
      </c>
    </row>
    <row r="116" spans="1:11">
      <c r="A116" s="3" t="s">
        <v>895</v>
      </c>
    </row>
    <row r="117" spans="1:11">
      <c r="A117" s="4" t="s">
        <v>516</v>
      </c>
      <c r="F117" s="4" t="s">
        <v>695</v>
      </c>
    </row>
    <row r="118" spans="1:11">
      <c r="A118" s="4" t="s">
        <v>933</v>
      </c>
    </row>
    <row r="119" spans="1:11">
      <c r="A119" s="3" t="s">
        <v>895</v>
      </c>
    </row>
    <row r="120" spans="1:11">
      <c r="A120" s="4" t="s">
        <v>516</v>
      </c>
      <c r="D120" s="4" t="s">
        <v>702</v>
      </c>
      <c r="G120" s="4" t="s">
        <v>702</v>
      </c>
    </row>
    <row r="121" spans="1:11">
      <c r="A121" s="4" t="s">
        <v>934</v>
      </c>
    </row>
    <row r="122" spans="1:11">
      <c r="A122" s="3" t="s">
        <v>895</v>
      </c>
    </row>
    <row r="123" spans="1:11">
      <c r="A123" s="4" t="s">
        <v>904</v>
      </c>
      <c r="D123" s="6" t="n">
        <v>163000</v>
      </c>
      <c r="E123" s="6" t="n">
        <v>146000</v>
      </c>
      <c r="F123" s="6" t="n">
        <v>146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5</v>
      </c>
      <c r="D2" s="2" t="s">
        <v>91</v>
      </c>
    </row>
    <row r="3" spans="1:4">
      <c r="A3" s="3" t="s">
        <v>293</v>
      </c>
    </row>
    <row r="4" spans="1:4">
      <c r="A4" s="4" t="s">
        <v>936</v>
      </c>
      <c r="B4" s="6" t="n">
        <v>13099</v>
      </c>
      <c r="C4" s="6" t="n">
        <v>11386</v>
      </c>
      <c r="D4" s="6" t="n">
        <v>13285</v>
      </c>
    </row>
    <row r="5" spans="1:4">
      <c r="A5" s="4" t="s">
        <v>937</v>
      </c>
      <c r="B5" s="5" t="n">
        <v>384</v>
      </c>
      <c r="C5" s="5" t="n">
        <v>-760</v>
      </c>
      <c r="D5" s="5" t="n">
        <v>40</v>
      </c>
    </row>
    <row r="6" spans="1:4">
      <c r="A6" s="4" t="s">
        <v>107</v>
      </c>
      <c r="B6" s="6" t="n">
        <v>13483</v>
      </c>
      <c r="C6" s="6" t="n">
        <v>10626</v>
      </c>
      <c r="D6" s="6" t="n">
        <v>133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5</v>
      </c>
      <c r="D2" s="2" t="s">
        <v>91</v>
      </c>
    </row>
    <row r="3" spans="1:4">
      <c r="A3" s="3" t="s">
        <v>939</v>
      </c>
    </row>
    <row r="4" spans="1:4">
      <c r="A4" s="4" t="s">
        <v>940</v>
      </c>
      <c r="B4" s="6" t="n">
        <v>35</v>
      </c>
      <c r="C4" s="6" t="n">
        <v>-1217</v>
      </c>
      <c r="D4" s="6" t="n">
        <v>1736</v>
      </c>
    </row>
    <row r="5" spans="1:4">
      <c r="A5" s="4" t="s">
        <v>941</v>
      </c>
      <c r="B5" s="5" t="n">
        <v>-444</v>
      </c>
      <c r="C5" s="5" t="n">
        <v>-527</v>
      </c>
      <c r="D5" s="5" t="n">
        <v>-749</v>
      </c>
    </row>
    <row r="6" spans="1:4">
      <c r="A6" s="4" t="s">
        <v>937</v>
      </c>
      <c r="B6" s="5" t="n">
        <v>-169</v>
      </c>
      <c r="C6" s="5" t="n">
        <v>-41</v>
      </c>
      <c r="D6" s="5" t="n">
        <v>-59</v>
      </c>
    </row>
    <row r="7" spans="1:4">
      <c r="A7" s="4" t="s">
        <v>942</v>
      </c>
      <c r="B7" s="5" t="n">
        <v>-578</v>
      </c>
      <c r="C7" s="5" t="n">
        <v>-1785</v>
      </c>
      <c r="D7" s="5" t="n">
        <v>928</v>
      </c>
    </row>
    <row r="8" spans="1:4">
      <c r="A8" s="3" t="s">
        <v>943</v>
      </c>
    </row>
    <row r="9" spans="1:4">
      <c r="A9" s="4" t="s">
        <v>940</v>
      </c>
      <c r="B9" s="5" t="n">
        <v>7393</v>
      </c>
      <c r="C9" s="5" t="n">
        <v>-2282</v>
      </c>
      <c r="D9" s="5" t="n">
        <v>-5942</v>
      </c>
    </row>
    <row r="10" spans="1:4">
      <c r="A10" s="4" t="s">
        <v>941</v>
      </c>
      <c r="B10" s="5" t="n">
        <v>-212</v>
      </c>
      <c r="C10" s="5" t="n">
        <v>-238</v>
      </c>
      <c r="D10" s="5" t="n">
        <v>-253</v>
      </c>
    </row>
    <row r="11" spans="1:4">
      <c r="A11" s="4" t="s">
        <v>937</v>
      </c>
      <c r="B11" s="5" t="n">
        <v>126</v>
      </c>
      <c r="C11" s="5" t="n">
        <v>228</v>
      </c>
      <c r="D11" s="5" t="n">
        <v>0</v>
      </c>
    </row>
    <row r="12" spans="1:4">
      <c r="A12" s="4" t="s">
        <v>944</v>
      </c>
      <c r="B12" s="5" t="n">
        <v>7307</v>
      </c>
      <c r="C12" s="5" t="n">
        <v>-2292</v>
      </c>
      <c r="D12" s="5" t="n">
        <v>-6195</v>
      </c>
    </row>
    <row r="13" spans="1:4">
      <c r="A13" s="4" t="s">
        <v>945</v>
      </c>
      <c r="B13" s="6" t="n">
        <v>6729</v>
      </c>
      <c r="C13" s="6" t="n">
        <v>-4077</v>
      </c>
      <c r="D13" s="6" t="n">
        <v>-52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5</v>
      </c>
    </row>
    <row r="2" spans="1:3">
      <c r="A2" s="3" t="s">
        <v>947</v>
      </c>
    </row>
    <row r="3" spans="1:3">
      <c r="A3" s="4" t="s">
        <v>948</v>
      </c>
      <c r="B3" s="6" t="n">
        <v>194</v>
      </c>
      <c r="C3" s="6" t="n">
        <v>286</v>
      </c>
    </row>
    <row r="4" spans="1:3">
      <c r="A4" s="4" t="s">
        <v>949</v>
      </c>
      <c r="B4" s="5" t="n">
        <v>97</v>
      </c>
      <c r="C4" s="5" t="n">
        <v>191</v>
      </c>
    </row>
    <row r="5" spans="1:3">
      <c r="A5" s="4" t="s">
        <v>950</v>
      </c>
      <c r="B5" s="5" t="n">
        <v>706</v>
      </c>
      <c r="C5" s="5" t="n">
        <v>0</v>
      </c>
    </row>
    <row r="6" spans="1:3">
      <c r="A6" s="4" t="s">
        <v>951</v>
      </c>
      <c r="B6" s="5" t="n">
        <v>457</v>
      </c>
      <c r="C6" s="5" t="n">
        <v>442</v>
      </c>
    </row>
    <row r="7" spans="1:3">
      <c r="A7" s="4" t="s">
        <v>952</v>
      </c>
      <c r="B7" s="5" t="n">
        <v>1557</v>
      </c>
      <c r="C7" s="5" t="n">
        <v>3186</v>
      </c>
    </row>
    <row r="8" spans="1:3">
      <c r="A8" s="4" t="s">
        <v>953</v>
      </c>
      <c r="B8" s="5" t="n">
        <v>0</v>
      </c>
      <c r="C8" s="5" t="n">
        <v>105</v>
      </c>
    </row>
    <row r="9" spans="1:3">
      <c r="A9" s="4" t="s">
        <v>954</v>
      </c>
      <c r="B9" s="5" t="n">
        <v>644</v>
      </c>
      <c r="C9" s="5" t="n">
        <v>1512</v>
      </c>
    </row>
    <row r="10" spans="1:3">
      <c r="A10" s="4" t="s">
        <v>955</v>
      </c>
      <c r="B10" s="5" t="n">
        <v>203</v>
      </c>
      <c r="C10" s="5" t="n">
        <v>360</v>
      </c>
    </row>
    <row r="11" spans="1:3">
      <c r="A11" s="4" t="s">
        <v>956</v>
      </c>
      <c r="B11" s="5" t="n">
        <v>3858</v>
      </c>
      <c r="C11" s="5" t="n">
        <v>6082</v>
      </c>
    </row>
    <row r="12" spans="1:3">
      <c r="A12" s="3" t="s">
        <v>957</v>
      </c>
    </row>
    <row r="13" spans="1:3">
      <c r="A13" s="4" t="s">
        <v>800</v>
      </c>
      <c r="B13" s="5" t="n">
        <v>-165</v>
      </c>
      <c r="C13" s="5" t="n">
        <v>-234</v>
      </c>
    </row>
    <row r="14" spans="1:3">
      <c r="A14" s="4" t="s">
        <v>592</v>
      </c>
      <c r="B14" s="5" t="n">
        <v>-13230</v>
      </c>
      <c r="C14" s="5" t="n">
        <v>-15114</v>
      </c>
    </row>
    <row r="15" spans="1:3">
      <c r="A15" s="4" t="s">
        <v>958</v>
      </c>
      <c r="B15" s="5" t="n">
        <v>-9886</v>
      </c>
      <c r="C15" s="5" t="n">
        <v>-14444</v>
      </c>
    </row>
    <row r="16" spans="1:3">
      <c r="A16" s="4" t="s">
        <v>959</v>
      </c>
      <c r="B16" s="5" t="n">
        <v>-5830</v>
      </c>
      <c r="C16" s="5" t="n">
        <v>-7490</v>
      </c>
    </row>
    <row r="17" spans="1:3">
      <c r="A17" s="4" t="s">
        <v>960</v>
      </c>
      <c r="B17" s="5" t="n">
        <v>-119</v>
      </c>
      <c r="C17" s="5" t="n">
        <v>-215</v>
      </c>
    </row>
    <row r="18" spans="1:3">
      <c r="A18" s="4" t="s">
        <v>961</v>
      </c>
      <c r="B18" s="5" t="n">
        <v>-29230</v>
      </c>
      <c r="C18" s="5" t="n">
        <v>-37497</v>
      </c>
    </row>
    <row r="19" spans="1:3">
      <c r="A19" s="4" t="s">
        <v>962</v>
      </c>
      <c r="B19" s="6" t="n">
        <v>-25372</v>
      </c>
      <c r="C19" s="6" t="n">
        <v>-314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963</v>
      </c>
      <c r="B1" s="2" t="s">
        <v>1</v>
      </c>
    </row>
    <row r="2" spans="1:2">
      <c r="B2" s="2" t="s">
        <v>505</v>
      </c>
    </row>
    <row r="3" spans="1:2">
      <c r="A3" s="3" t="s">
        <v>964</v>
      </c>
    </row>
    <row r="4" spans="1:2">
      <c r="A4" s="4" t="s">
        <v>965</v>
      </c>
      <c r="B4" s="6" t="n">
        <v>10295</v>
      </c>
    </row>
    <row r="5" spans="1:2">
      <c r="A5" s="4" t="s">
        <v>966</v>
      </c>
    </row>
    <row r="6" spans="1:2">
      <c r="A6" s="3" t="s">
        <v>964</v>
      </c>
    </row>
    <row r="7" spans="1:2">
      <c r="A7" s="4" t="s">
        <v>967</v>
      </c>
      <c r="B7" s="6" t="n">
        <v>31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5</v>
      </c>
      <c r="D2" s="2" t="s">
        <v>91</v>
      </c>
    </row>
    <row r="3" spans="1:4">
      <c r="A3" s="3" t="s">
        <v>969</v>
      </c>
    </row>
    <row r="4" spans="1:4">
      <c r="A4" s="4" t="s">
        <v>970</v>
      </c>
      <c r="B4" s="6" t="n">
        <v>-3125</v>
      </c>
      <c r="C4" s="6" t="n">
        <v>-3613</v>
      </c>
      <c r="D4" s="6" t="n">
        <v>-4530</v>
      </c>
    </row>
    <row r="5" spans="1:4">
      <c r="A5" s="4" t="s">
        <v>971</v>
      </c>
      <c r="B5" s="5" t="n">
        <v>-768</v>
      </c>
      <c r="C5" s="5" t="n">
        <v>-580</v>
      </c>
      <c r="D5" s="5" t="n">
        <v>-733</v>
      </c>
    </row>
    <row r="6" spans="1:4">
      <c r="A6" s="4" t="s">
        <v>972</v>
      </c>
      <c r="B6" s="5" t="n">
        <v>49</v>
      </c>
      <c r="C6" s="5" t="n">
        <v>67</v>
      </c>
      <c r="D6" s="5" t="n">
        <v>72</v>
      </c>
    </row>
    <row r="7" spans="1:4">
      <c r="A7" s="4" t="s">
        <v>973</v>
      </c>
      <c r="B7" s="5" t="n">
        <v>0</v>
      </c>
      <c r="C7" s="5" t="n">
        <v>148</v>
      </c>
      <c r="D7" s="5" t="n">
        <v>50</v>
      </c>
    </row>
    <row r="8" spans="1:4">
      <c r="A8" s="4" t="s">
        <v>974</v>
      </c>
      <c r="B8" s="5" t="n">
        <v>10295</v>
      </c>
      <c r="C8" s="5" t="n">
        <v>0</v>
      </c>
      <c r="D8" s="5" t="n">
        <v>0</v>
      </c>
    </row>
    <row r="9" spans="1:4">
      <c r="A9" s="4" t="s">
        <v>975</v>
      </c>
      <c r="B9" s="5" t="n">
        <v>278</v>
      </c>
      <c r="C9" s="5" t="n">
        <v>-99</v>
      </c>
      <c r="D9" s="5" t="n">
        <v>-126</v>
      </c>
    </row>
    <row r="10" spans="1:4">
      <c r="A10" s="4" t="s">
        <v>945</v>
      </c>
      <c r="B10" s="6" t="n">
        <v>6729</v>
      </c>
      <c r="C10" s="6" t="n">
        <v>-4077</v>
      </c>
      <c r="D10" s="6" t="n">
        <v>-5267</v>
      </c>
    </row>
    <row r="11" spans="1:4">
      <c r="A11" s="3" t="s">
        <v>976</v>
      </c>
    </row>
    <row r="12" spans="1:4">
      <c r="A12" s="4" t="s">
        <v>977</v>
      </c>
      <c r="B12" s="4" t="s">
        <v>978</v>
      </c>
      <c r="C12" s="4" t="s">
        <v>979</v>
      </c>
      <c r="D12" s="4" t="s">
        <v>979</v>
      </c>
    </row>
    <row r="13" spans="1:4">
      <c r="A13" s="4" t="s">
        <v>980</v>
      </c>
      <c r="B13" s="4" t="s">
        <v>981</v>
      </c>
      <c r="C13" s="4" t="s">
        <v>982</v>
      </c>
      <c r="D13" s="4" t="s">
        <v>982</v>
      </c>
    </row>
    <row r="14" spans="1:4">
      <c r="A14" s="4" t="s">
        <v>983</v>
      </c>
      <c r="B14" s="4" t="s">
        <v>984</v>
      </c>
      <c r="C14" s="4" t="s">
        <v>985</v>
      </c>
      <c r="D14" s="4" t="s">
        <v>858</v>
      </c>
    </row>
    <row r="15" spans="1:4">
      <c r="A15" s="4" t="s">
        <v>986</v>
      </c>
      <c r="B15" s="4" t="s">
        <v>987</v>
      </c>
      <c r="C15" s="4" t="s">
        <v>570</v>
      </c>
      <c r="D15" s="4" t="s">
        <v>984</v>
      </c>
    </row>
    <row r="16" spans="1:4">
      <c r="A16" s="4" t="s">
        <v>988</v>
      </c>
      <c r="B16" s="4" t="s">
        <v>989</v>
      </c>
      <c r="C16" s="4" t="s">
        <v>990</v>
      </c>
      <c r="D16" s="4" t="s">
        <v>990</v>
      </c>
    </row>
    <row r="17" spans="1:4">
      <c r="A17" s="4" t="s">
        <v>991</v>
      </c>
      <c r="B17" s="4" t="s">
        <v>992</v>
      </c>
      <c r="C17" s="4" t="s">
        <v>993</v>
      </c>
      <c r="D17" s="4" t="s">
        <v>993</v>
      </c>
    </row>
    <row r="18" spans="1:4">
      <c r="A18" s="4" t="s">
        <v>994</v>
      </c>
      <c r="B18" s="4" t="s">
        <v>995</v>
      </c>
      <c r="C18" s="4" t="s">
        <v>996</v>
      </c>
      <c r="D18" s="4" t="s">
        <v>9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8</v>
      </c>
      <c r="B1" s="2" t="s">
        <v>1</v>
      </c>
    </row>
    <row r="2" spans="1:4">
      <c r="B2" s="2" t="s">
        <v>2</v>
      </c>
      <c r="C2" s="2" t="s">
        <v>35</v>
      </c>
      <c r="D2" s="2" t="s">
        <v>91</v>
      </c>
    </row>
    <row r="3" spans="1:4">
      <c r="A3" s="4" t="s">
        <v>999</v>
      </c>
    </row>
    <row r="4" spans="1:4">
      <c r="A4" s="3" t="s">
        <v>1000</v>
      </c>
    </row>
    <row r="5" spans="1:4">
      <c r="A5" s="4" t="s">
        <v>1001</v>
      </c>
      <c r="B5" s="6" t="n">
        <v>600</v>
      </c>
      <c r="C5" s="6" t="n">
        <v>725</v>
      </c>
    </row>
    <row r="6" spans="1:4">
      <c r="A6" s="4" t="s">
        <v>1002</v>
      </c>
    </row>
    <row r="7" spans="1:4">
      <c r="A7" s="3" t="s">
        <v>1000</v>
      </c>
    </row>
    <row r="8" spans="1:4">
      <c r="A8" s="4" t="s">
        <v>1003</v>
      </c>
      <c r="B8" s="4" t="s">
        <v>517</v>
      </c>
    </row>
    <row r="9" spans="1:4">
      <c r="A9" s="4" t="s">
        <v>1004</v>
      </c>
    </row>
    <row r="10" spans="1:4">
      <c r="A10" s="3" t="s">
        <v>1000</v>
      </c>
    </row>
    <row r="11" spans="1:4">
      <c r="A11" s="4" t="s">
        <v>1003</v>
      </c>
      <c r="B11" s="4" t="s">
        <v>715</v>
      </c>
    </row>
    <row r="12" spans="1:4">
      <c r="A12" s="4" t="s">
        <v>1005</v>
      </c>
    </row>
    <row r="13" spans="1:4">
      <c r="A13" s="3" t="s">
        <v>1000</v>
      </c>
    </row>
    <row r="14" spans="1:4">
      <c r="A14" s="4" t="s">
        <v>1003</v>
      </c>
      <c r="B14" s="4" t="s">
        <v>531</v>
      </c>
    </row>
    <row r="15" spans="1:4">
      <c r="A15" s="4" t="s">
        <v>1006</v>
      </c>
    </row>
    <row r="16" spans="1:4">
      <c r="A16" s="3" t="s">
        <v>1000</v>
      </c>
    </row>
    <row r="17" spans="1:4">
      <c r="A17" s="4" t="s">
        <v>1003</v>
      </c>
      <c r="B17" s="4" t="s">
        <v>1007</v>
      </c>
    </row>
    <row r="18" spans="1:4">
      <c r="A18" s="4" t="s">
        <v>1008</v>
      </c>
    </row>
    <row r="19" spans="1:4">
      <c r="A19" s="3" t="s">
        <v>1000</v>
      </c>
    </row>
    <row r="20" spans="1:4">
      <c r="A20" s="4" t="s">
        <v>1003</v>
      </c>
      <c r="B20" s="4" t="s">
        <v>477</v>
      </c>
    </row>
    <row r="21" spans="1:4">
      <c r="A21" s="4" t="s">
        <v>1009</v>
      </c>
    </row>
    <row r="22" spans="1:4">
      <c r="A22" s="3" t="s">
        <v>1000</v>
      </c>
    </row>
    <row r="23" spans="1:4">
      <c r="A23" s="4" t="s">
        <v>1010</v>
      </c>
      <c r="B23" s="4" t="s">
        <v>87</v>
      </c>
    </row>
    <row r="24" spans="1:4">
      <c r="A24" s="4" t="s">
        <v>1011</v>
      </c>
      <c r="B24" s="4" t="s">
        <v>1012</v>
      </c>
    </row>
    <row r="25" spans="1:4">
      <c r="A25" s="4" t="s">
        <v>1013</v>
      </c>
      <c r="B25" s="4" t="s">
        <v>87</v>
      </c>
    </row>
    <row r="26" spans="1:4">
      <c r="A26" s="4" t="s">
        <v>1014</v>
      </c>
      <c r="B26" s="4" t="s">
        <v>919</v>
      </c>
    </row>
    <row r="27" spans="1:4">
      <c r="A27" s="4" t="s">
        <v>1015</v>
      </c>
      <c r="B27" s="6" t="n">
        <v>823</v>
      </c>
      <c r="C27" s="6" t="n">
        <v>774</v>
      </c>
      <c r="D27" s="6" t="n">
        <v>8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5</v>
      </c>
    </row>
    <row r="3" spans="1:3">
      <c r="A3" s="3" t="s">
        <v>1000</v>
      </c>
    </row>
    <row r="4" spans="1:3">
      <c r="A4" s="4" t="s">
        <v>1017</v>
      </c>
      <c r="B4" s="6" t="n">
        <v>254</v>
      </c>
      <c r="C4" s="6" t="n">
        <v>306</v>
      </c>
    </row>
    <row r="5" spans="1:3">
      <c r="A5" s="4" t="s">
        <v>1018</v>
      </c>
      <c r="B5" s="5" t="n">
        <v>770</v>
      </c>
      <c r="C5" s="5" t="n">
        <v>775</v>
      </c>
    </row>
    <row r="6" spans="1:3">
      <c r="A6" s="4" t="s">
        <v>1019</v>
      </c>
      <c r="B6" s="5" t="n">
        <v>-1071</v>
      </c>
      <c r="C6" s="5" t="n">
        <v>-1053</v>
      </c>
    </row>
    <row r="7" spans="1:3">
      <c r="A7" s="4" t="s">
        <v>1020</v>
      </c>
      <c r="B7" s="5" t="n">
        <v>45</v>
      </c>
      <c r="C7" s="5" t="n">
        <v>45</v>
      </c>
    </row>
    <row r="8" spans="1:3">
      <c r="A8" s="4" t="s">
        <v>1021</v>
      </c>
      <c r="B8" s="5" t="n">
        <v>700</v>
      </c>
      <c r="C8" s="5" t="n">
        <v>833</v>
      </c>
    </row>
    <row r="9" spans="1:3">
      <c r="A9" s="4" t="s">
        <v>1022</v>
      </c>
      <c r="B9" s="6" t="n">
        <v>698</v>
      </c>
      <c r="C9" s="6" t="n">
        <v>9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231</v>
      </c>
      <c r="B1" s="2" t="s">
        <v>232</v>
      </c>
      <c r="C1" s="2" t="s">
        <v>233</v>
      </c>
      <c r="D1" s="2" t="s">
        <v>234</v>
      </c>
      <c r="E1" s="2" t="s">
        <v>235</v>
      </c>
    </row>
    <row r="2" spans="1:5">
      <c r="A2" s="4" t="s">
        <v>236</v>
      </c>
    </row>
    <row r="3" spans="1:5">
      <c r="A3" s="3" t="s">
        <v>237</v>
      </c>
    </row>
    <row r="4" spans="1:5">
      <c r="A4" s="4" t="s">
        <v>238</v>
      </c>
      <c r="B4" s="6" t="n">
        <v>13000000</v>
      </c>
    </row>
    <row r="5" spans="1:5">
      <c r="A5" s="4" t="s">
        <v>239</v>
      </c>
      <c r="B5" s="6" t="n">
        <v>13111000</v>
      </c>
    </row>
    <row r="6" spans="1:5">
      <c r="A6" s="4" t="s">
        <v>240</v>
      </c>
    </row>
    <row r="7" spans="1:5">
      <c r="A7" s="3" t="s">
        <v>237</v>
      </c>
    </row>
    <row r="8" spans="1:5">
      <c r="A8" s="4" t="s">
        <v>239</v>
      </c>
      <c r="E8" s="6" t="n">
        <v>5706000</v>
      </c>
    </row>
    <row r="9" spans="1:5">
      <c r="A9" s="4" t="s">
        <v>241</v>
      </c>
      <c r="E9" s="4" t="s">
        <v>242</v>
      </c>
    </row>
    <row r="10" spans="1:5">
      <c r="A10" s="4" t="s">
        <v>243</v>
      </c>
    </row>
    <row r="11" spans="1:5">
      <c r="A11" s="3" t="s">
        <v>237</v>
      </c>
    </row>
    <row r="12" spans="1:5">
      <c r="A12" s="4" t="s">
        <v>244</v>
      </c>
      <c r="D12" s="6" t="n">
        <v>68572000</v>
      </c>
    </row>
    <row r="13" spans="1:5">
      <c r="A13" s="4" t="s">
        <v>245</v>
      </c>
    </row>
    <row r="14" spans="1:5">
      <c r="A14" s="3" t="s">
        <v>237</v>
      </c>
    </row>
    <row r="15" spans="1:5">
      <c r="A15" s="4" t="s">
        <v>246</v>
      </c>
      <c r="C15" s="6" t="n">
        <v>79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23</v>
      </c>
      <c r="B1" s="2" t="s">
        <v>1</v>
      </c>
    </row>
    <row r="2" spans="1:3">
      <c r="B2" s="2" t="s">
        <v>2</v>
      </c>
      <c r="C2" s="2" t="s">
        <v>35</v>
      </c>
    </row>
    <row r="3" spans="1:3">
      <c r="A3" s="3" t="s">
        <v>1024</v>
      </c>
    </row>
    <row r="4" spans="1:3">
      <c r="A4" s="4" t="s">
        <v>473</v>
      </c>
      <c r="B4" s="6" t="n">
        <v>1454</v>
      </c>
    </row>
    <row r="5" spans="1:3">
      <c r="A5" s="4" t="s">
        <v>999</v>
      </c>
    </row>
    <row r="6" spans="1:3">
      <c r="A6" s="3" t="s">
        <v>1024</v>
      </c>
    </row>
    <row r="7" spans="1:3">
      <c r="A7" s="4" t="s">
        <v>1025</v>
      </c>
      <c r="B7" s="5" t="n">
        <v>22268</v>
      </c>
      <c r="C7" s="6" t="n">
        <v>22439</v>
      </c>
    </row>
    <row r="8" spans="1:3">
      <c r="A8" s="4" t="s">
        <v>1017</v>
      </c>
      <c r="B8" s="5" t="n">
        <v>254</v>
      </c>
      <c r="C8" s="5" t="n">
        <v>306</v>
      </c>
    </row>
    <row r="9" spans="1:3">
      <c r="A9" s="4" t="s">
        <v>1018</v>
      </c>
      <c r="B9" s="5" t="n">
        <v>770</v>
      </c>
      <c r="C9" s="5" t="n">
        <v>775</v>
      </c>
    </row>
    <row r="10" spans="1:3">
      <c r="A10" s="4" t="s">
        <v>1026</v>
      </c>
      <c r="B10" s="5" t="n">
        <v>-1555</v>
      </c>
      <c r="C10" s="5" t="n">
        <v>-1425</v>
      </c>
    </row>
    <row r="11" spans="1:3">
      <c r="A11" s="4" t="s">
        <v>473</v>
      </c>
      <c r="B11" s="5" t="n">
        <v>-2096</v>
      </c>
      <c r="C11" s="5" t="n">
        <v>173</v>
      </c>
    </row>
    <row r="12" spans="1:3">
      <c r="A12" s="4" t="s">
        <v>1027</v>
      </c>
      <c r="B12" s="5" t="n">
        <v>19641</v>
      </c>
      <c r="C12" s="5" t="n">
        <v>22268</v>
      </c>
    </row>
    <row r="13" spans="1:3">
      <c r="A13" s="3" t="s">
        <v>1028</v>
      </c>
    </row>
    <row r="14" spans="1:3">
      <c r="A14" s="4" t="s">
        <v>1029</v>
      </c>
      <c r="B14" s="5" t="n">
        <v>18410</v>
      </c>
      <c r="C14" s="5" t="n">
        <v>16820</v>
      </c>
    </row>
    <row r="15" spans="1:3">
      <c r="A15" s="4" t="s">
        <v>1030</v>
      </c>
      <c r="B15" s="5" t="n">
        <v>-218</v>
      </c>
      <c r="C15" s="5" t="n">
        <v>2290</v>
      </c>
    </row>
    <row r="16" spans="1:3">
      <c r="A16" s="4" t="s">
        <v>1031</v>
      </c>
      <c r="B16" s="5" t="n">
        <v>600</v>
      </c>
      <c r="C16" s="5" t="n">
        <v>725</v>
      </c>
    </row>
    <row r="17" spans="1:3">
      <c r="A17" s="4" t="s">
        <v>1026</v>
      </c>
      <c r="B17" s="5" t="n">
        <v>-1555</v>
      </c>
      <c r="C17" s="5" t="n">
        <v>-1425</v>
      </c>
    </row>
    <row r="18" spans="1:3">
      <c r="A18" s="4" t="s">
        <v>1032</v>
      </c>
      <c r="B18" s="5" t="n">
        <v>17237</v>
      </c>
      <c r="C18" s="5" t="n">
        <v>18410</v>
      </c>
    </row>
    <row r="19" spans="1:3">
      <c r="A19" s="3" t="s">
        <v>1033</v>
      </c>
    </row>
    <row r="20" spans="1:3">
      <c r="A20" s="4" t="s">
        <v>1034</v>
      </c>
      <c r="B20" s="5" t="n">
        <v>0</v>
      </c>
      <c r="C20" s="5" t="n">
        <v>0</v>
      </c>
    </row>
    <row r="21" spans="1:3">
      <c r="A21" s="4" t="s">
        <v>552</v>
      </c>
      <c r="B21" s="5" t="n">
        <v>0</v>
      </c>
      <c r="C21" s="5" t="n">
        <v>0</v>
      </c>
    </row>
    <row r="22" spans="1:3">
      <c r="A22" s="4" t="s">
        <v>1035</v>
      </c>
      <c r="B22" s="5" t="n">
        <v>-2404</v>
      </c>
      <c r="C22" s="5" t="n">
        <v>-3858</v>
      </c>
    </row>
    <row r="23" spans="1:3">
      <c r="A23" s="4" t="s">
        <v>1036</v>
      </c>
      <c r="B23" s="5" t="n">
        <v>-2404</v>
      </c>
      <c r="C23" s="5" t="n">
        <v>-3858</v>
      </c>
    </row>
    <row r="24" spans="1:3">
      <c r="A24" s="3" t="s">
        <v>1037</v>
      </c>
    </row>
    <row r="25" spans="1:3">
      <c r="A25" s="4" t="s">
        <v>1020</v>
      </c>
      <c r="B25" s="5" t="n">
        <v>-233</v>
      </c>
      <c r="C25" s="5" t="n">
        <v>-277</v>
      </c>
    </row>
    <row r="26" spans="1:3">
      <c r="A26" s="4" t="s">
        <v>1038</v>
      </c>
      <c r="B26" s="5" t="n">
        <v>-5418</v>
      </c>
      <c r="C26" s="5" t="n">
        <v>-6926</v>
      </c>
    </row>
    <row r="27" spans="1:3">
      <c r="A27" s="4" t="s">
        <v>1039</v>
      </c>
      <c r="B27" s="5" t="n">
        <v>-5651</v>
      </c>
      <c r="C27" s="5" t="n">
        <v>-7203</v>
      </c>
    </row>
    <row r="28" spans="1:3">
      <c r="A28" s="4" t="s">
        <v>1040</v>
      </c>
      <c r="B28" s="6" t="n">
        <v>3247</v>
      </c>
      <c r="C28" s="6" t="n">
        <v>334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5</v>
      </c>
    </row>
    <row r="3" spans="1:3">
      <c r="A3" s="3" t="s">
        <v>1042</v>
      </c>
    </row>
    <row r="4" spans="1:3">
      <c r="A4" s="4" t="s">
        <v>1043</v>
      </c>
      <c r="B4" s="6" t="n">
        <v>-807</v>
      </c>
      <c r="C4" s="6" t="n">
        <v>-1064</v>
      </c>
    </row>
    <row r="5" spans="1:3">
      <c r="A5" s="4" t="s">
        <v>1044</v>
      </c>
      <c r="B5" s="5" t="n">
        <v>-45</v>
      </c>
      <c r="C5" s="5" t="n">
        <v>-45</v>
      </c>
    </row>
    <row r="6" spans="1:3">
      <c r="A6" s="4" t="s">
        <v>1021</v>
      </c>
      <c r="B6" s="5" t="n">
        <v>-700</v>
      </c>
      <c r="C6" s="5" t="n">
        <v>-833</v>
      </c>
    </row>
    <row r="7" spans="1:3">
      <c r="A7" s="4" t="s">
        <v>1045</v>
      </c>
      <c r="B7" s="5" t="n">
        <v>-1552</v>
      </c>
      <c r="C7" s="5" t="n">
        <v>-1942</v>
      </c>
    </row>
    <row r="8" spans="1:3">
      <c r="A8" s="4" t="s">
        <v>1046</v>
      </c>
      <c r="B8" s="6" t="n">
        <v>-854</v>
      </c>
      <c r="C8" s="6" t="n">
        <v>-103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505</v>
      </c>
    </row>
    <row r="2" spans="1:2">
      <c r="A2" s="3" t="s">
        <v>1000</v>
      </c>
    </row>
    <row r="3" spans="1:2">
      <c r="A3" s="4" t="s">
        <v>1048</v>
      </c>
      <c r="B3" s="6" t="n">
        <v>0</v>
      </c>
    </row>
    <row r="4" spans="1:2">
      <c r="A4" s="4" t="s">
        <v>1020</v>
      </c>
      <c r="B4" s="5" t="n">
        <v>-45</v>
      </c>
    </row>
    <row r="5" spans="1:2">
      <c r="A5" s="4" t="s">
        <v>1038</v>
      </c>
      <c r="B5" s="5" t="n">
        <v>-402</v>
      </c>
    </row>
    <row r="6" spans="1:2">
      <c r="A6" s="4" t="s">
        <v>141</v>
      </c>
      <c r="B6" s="6" t="n">
        <v>-4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49</v>
      </c>
      <c r="B1" s="2" t="s">
        <v>1</v>
      </c>
    </row>
    <row r="2" spans="1:4">
      <c r="B2" s="2" t="s">
        <v>2</v>
      </c>
      <c r="C2" s="2" t="s">
        <v>35</v>
      </c>
      <c r="D2" s="2" t="s">
        <v>91</v>
      </c>
    </row>
    <row r="3" spans="1:4">
      <c r="A3" s="3" t="s">
        <v>1050</v>
      </c>
    </row>
    <row r="4" spans="1:4">
      <c r="A4" s="4" t="s">
        <v>471</v>
      </c>
      <c r="B4" s="4" t="s">
        <v>472</v>
      </c>
    </row>
    <row r="5" spans="1:4">
      <c r="A5" s="4" t="s">
        <v>999</v>
      </c>
    </row>
    <row r="6" spans="1:4">
      <c r="A6" s="3" t="s">
        <v>1050</v>
      </c>
    </row>
    <row r="7" spans="1:4">
      <c r="A7" s="4" t="s">
        <v>471</v>
      </c>
      <c r="B7" s="4" t="s">
        <v>472</v>
      </c>
      <c r="C7" s="4" t="s">
        <v>1051</v>
      </c>
    </row>
    <row r="8" spans="1:4">
      <c r="A8" s="3" t="s">
        <v>1052</v>
      </c>
    </row>
    <row r="9" spans="1:4">
      <c r="A9" s="4" t="s">
        <v>471</v>
      </c>
      <c r="B9" s="4" t="s">
        <v>1051</v>
      </c>
      <c r="C9" s="4" t="s">
        <v>1051</v>
      </c>
    </row>
    <row r="10" spans="1:4">
      <c r="A10" s="4" t="s">
        <v>1019</v>
      </c>
      <c r="B10" s="4" t="s">
        <v>1053</v>
      </c>
      <c r="C10" s="4" t="s">
        <v>1054</v>
      </c>
    </row>
    <row r="11" spans="1:4">
      <c r="A11" s="3" t="s">
        <v>1055</v>
      </c>
    </row>
    <row r="12" spans="1:4">
      <c r="A12" s="4" t="s">
        <v>1056</v>
      </c>
      <c r="B12" s="6" t="n">
        <v>19641</v>
      </c>
      <c r="C12" s="6" t="n">
        <v>22268</v>
      </c>
      <c r="D12" s="6" t="n">
        <v>22439</v>
      </c>
    </row>
    <row r="13" spans="1:4">
      <c r="A13" s="4" t="s">
        <v>1057</v>
      </c>
      <c r="B13" s="5" t="n">
        <v>19641</v>
      </c>
      <c r="C13" s="5" t="n">
        <v>22268</v>
      </c>
    </row>
    <row r="14" spans="1:4">
      <c r="A14" s="4" t="s">
        <v>1058</v>
      </c>
      <c r="B14" s="6" t="n">
        <v>17237</v>
      </c>
      <c r="C14" s="6" t="n">
        <v>18410</v>
      </c>
      <c r="D14" s="6" t="n">
        <v>1682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505</v>
      </c>
    </row>
    <row r="2" spans="1:2">
      <c r="A2" s="3" t="s">
        <v>1000</v>
      </c>
    </row>
    <row r="3" spans="1:2">
      <c r="A3" s="5" t="n">
        <v>2019</v>
      </c>
      <c r="B3" s="6" t="n">
        <v>1268</v>
      </c>
    </row>
    <row r="4" spans="1:2">
      <c r="A4" s="5" t="n">
        <v>2020</v>
      </c>
      <c r="B4" s="5" t="n">
        <v>1270</v>
      </c>
    </row>
    <row r="5" spans="1:2">
      <c r="A5" s="5" t="n">
        <v>2021</v>
      </c>
      <c r="B5" s="5" t="n">
        <v>1283</v>
      </c>
    </row>
    <row r="6" spans="1:2">
      <c r="A6" s="5" t="n">
        <v>2022</v>
      </c>
      <c r="B6" s="5" t="n">
        <v>1301</v>
      </c>
    </row>
    <row r="7" spans="1:2">
      <c r="A7" s="5" t="n">
        <v>2023</v>
      </c>
      <c r="B7" s="5" t="n">
        <v>1340</v>
      </c>
    </row>
    <row r="8" spans="1:2">
      <c r="A8" s="4" t="s">
        <v>1060</v>
      </c>
      <c r="B8" s="5" t="n">
        <v>6719</v>
      </c>
    </row>
    <row r="9" spans="1:2">
      <c r="A9" s="4" t="s">
        <v>141</v>
      </c>
      <c r="B9" s="6" t="n">
        <v>131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1</v>
      </c>
      <c r="B1" s="2" t="s">
        <v>2</v>
      </c>
      <c r="C1" s="2" t="s">
        <v>35</v>
      </c>
      <c r="D1" s="2" t="s">
        <v>91</v>
      </c>
    </row>
    <row r="2" spans="1:4">
      <c r="A2" s="3" t="s">
        <v>1000</v>
      </c>
    </row>
    <row r="3" spans="1:4">
      <c r="A3" s="4" t="s">
        <v>1058</v>
      </c>
      <c r="B3" s="6" t="n">
        <v>17237</v>
      </c>
      <c r="C3" s="6" t="n">
        <v>18410</v>
      </c>
      <c r="D3" s="6" t="n">
        <v>16820</v>
      </c>
    </row>
    <row r="4" spans="1:4">
      <c r="A4" s="4" t="s">
        <v>1062</v>
      </c>
    </row>
    <row r="5" spans="1:4">
      <c r="A5" s="3" t="s">
        <v>1000</v>
      </c>
    </row>
    <row r="6" spans="1:4">
      <c r="A6" s="4" t="s">
        <v>1058</v>
      </c>
      <c r="B6" s="5" t="n">
        <v>187</v>
      </c>
    </row>
    <row r="7" spans="1:4">
      <c r="A7" s="4" t="s">
        <v>1063</v>
      </c>
    </row>
    <row r="8" spans="1:4">
      <c r="A8" s="3" t="s">
        <v>1000</v>
      </c>
    </row>
    <row r="9" spans="1:4">
      <c r="A9" s="4" t="s">
        <v>1058</v>
      </c>
      <c r="B9" s="5" t="n">
        <v>1245</v>
      </c>
    </row>
    <row r="10" spans="1:4">
      <c r="A10" s="4" t="s">
        <v>1064</v>
      </c>
    </row>
    <row r="11" spans="1:4">
      <c r="A11" s="3" t="s">
        <v>1000</v>
      </c>
    </row>
    <row r="12" spans="1:4">
      <c r="A12" s="4" t="s">
        <v>1058</v>
      </c>
      <c r="B12" s="5" t="n">
        <v>15805</v>
      </c>
    </row>
    <row r="13" spans="1:4">
      <c r="A13" s="4" t="s">
        <v>564</v>
      </c>
    </row>
    <row r="14" spans="1:4">
      <c r="A14" s="3" t="s">
        <v>1000</v>
      </c>
    </row>
    <row r="15" spans="1:4">
      <c r="A15" s="4" t="s">
        <v>1058</v>
      </c>
      <c r="B15" s="5" t="n">
        <v>1432</v>
      </c>
    </row>
    <row r="16" spans="1:4">
      <c r="A16" s="4" t="s">
        <v>1065</v>
      </c>
    </row>
    <row r="17" spans="1:4">
      <c r="A17" s="3" t="s">
        <v>1000</v>
      </c>
    </row>
    <row r="18" spans="1:4">
      <c r="A18" s="4" t="s">
        <v>1058</v>
      </c>
      <c r="B18" s="5" t="n">
        <v>187</v>
      </c>
    </row>
    <row r="19" spans="1:4">
      <c r="A19" s="4" t="s">
        <v>1066</v>
      </c>
    </row>
    <row r="20" spans="1:4">
      <c r="A20" s="3" t="s">
        <v>1000</v>
      </c>
    </row>
    <row r="21" spans="1:4">
      <c r="A21" s="4" t="s">
        <v>1058</v>
      </c>
      <c r="B21" s="5" t="n">
        <v>1245</v>
      </c>
    </row>
    <row r="22" spans="1:4">
      <c r="A22" s="4" t="s">
        <v>1067</v>
      </c>
    </row>
    <row r="23" spans="1:4">
      <c r="A23" s="3" t="s">
        <v>1000</v>
      </c>
    </row>
    <row r="24" spans="1:4">
      <c r="A24" s="4" t="s">
        <v>1058</v>
      </c>
      <c r="B24" s="5" t="n">
        <v>0</v>
      </c>
    </row>
    <row r="25" spans="1:4">
      <c r="A25" s="4" t="s">
        <v>565</v>
      </c>
    </row>
    <row r="26" spans="1:4">
      <c r="A26" s="3" t="s">
        <v>1000</v>
      </c>
    </row>
    <row r="27" spans="1:4">
      <c r="A27" s="4" t="s">
        <v>1058</v>
      </c>
      <c r="B27" s="5" t="n">
        <v>15805</v>
      </c>
    </row>
    <row r="28" spans="1:4">
      <c r="A28" s="4" t="s">
        <v>1068</v>
      </c>
    </row>
    <row r="29" spans="1:4">
      <c r="A29" s="3" t="s">
        <v>1000</v>
      </c>
    </row>
    <row r="30" spans="1:4">
      <c r="A30" s="4" t="s">
        <v>1058</v>
      </c>
      <c r="B30" s="5" t="n">
        <v>0</v>
      </c>
    </row>
    <row r="31" spans="1:4">
      <c r="A31" s="4" t="s">
        <v>1069</v>
      </c>
    </row>
    <row r="32" spans="1:4">
      <c r="A32" s="3" t="s">
        <v>1000</v>
      </c>
    </row>
    <row r="33" spans="1:4">
      <c r="A33" s="4" t="s">
        <v>1058</v>
      </c>
      <c r="B33" s="5" t="n">
        <v>0</v>
      </c>
    </row>
    <row r="34" spans="1:4">
      <c r="A34" s="4" t="s">
        <v>1070</v>
      </c>
    </row>
    <row r="35" spans="1:4">
      <c r="A35" s="3" t="s">
        <v>1000</v>
      </c>
    </row>
    <row r="36" spans="1:4">
      <c r="A36" s="4" t="s">
        <v>1058</v>
      </c>
      <c r="B36" s="5" t="n">
        <v>15805</v>
      </c>
    </row>
    <row r="37" spans="1:4">
      <c r="A37" s="4" t="s">
        <v>566</v>
      </c>
    </row>
    <row r="38" spans="1:4">
      <c r="A38" s="3" t="s">
        <v>1000</v>
      </c>
    </row>
    <row r="39" spans="1:4">
      <c r="A39" s="4" t="s">
        <v>1058</v>
      </c>
      <c r="B39" s="5" t="n">
        <v>0</v>
      </c>
    </row>
    <row r="40" spans="1:4">
      <c r="A40" s="4" t="s">
        <v>1071</v>
      </c>
    </row>
    <row r="41" spans="1:4">
      <c r="A41" s="3" t="s">
        <v>1000</v>
      </c>
    </row>
    <row r="42" spans="1:4">
      <c r="A42" s="4" t="s">
        <v>1058</v>
      </c>
      <c r="B42" s="5" t="n">
        <v>0</v>
      </c>
    </row>
    <row r="43" spans="1:4">
      <c r="A43" s="4" t="s">
        <v>1072</v>
      </c>
    </row>
    <row r="44" spans="1:4">
      <c r="A44" s="3" t="s">
        <v>1000</v>
      </c>
    </row>
    <row r="45" spans="1:4">
      <c r="A45" s="4" t="s">
        <v>1058</v>
      </c>
      <c r="B45" s="5" t="n">
        <v>0</v>
      </c>
    </row>
    <row r="46" spans="1:4">
      <c r="A46" s="4" t="s">
        <v>1073</v>
      </c>
    </row>
    <row r="47" spans="1:4">
      <c r="A47" s="3" t="s">
        <v>1000</v>
      </c>
    </row>
    <row r="48" spans="1:4">
      <c r="A48" s="4" t="s">
        <v>1058</v>
      </c>
      <c r="B48"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74</v>
      </c>
      <c r="B1" s="2" t="s">
        <v>2</v>
      </c>
      <c r="C1" s="2" t="s">
        <v>35</v>
      </c>
    </row>
    <row r="2" spans="1:3">
      <c r="A2" s="3" t="s">
        <v>299</v>
      </c>
    </row>
    <row r="3" spans="1:3">
      <c r="A3" s="4" t="s">
        <v>1075</v>
      </c>
      <c r="B3" s="6" t="n">
        <v>2404</v>
      </c>
      <c r="C3" s="6" t="n">
        <v>3858</v>
      </c>
    </row>
    <row r="4" spans="1:3">
      <c r="A4" s="4" t="s">
        <v>668</v>
      </c>
      <c r="B4" s="5" t="n">
        <v>1080</v>
      </c>
      <c r="C4" s="5" t="n">
        <v>0</v>
      </c>
    </row>
    <row r="5" spans="1:3">
      <c r="A5" s="4" t="s">
        <v>1076</v>
      </c>
      <c r="B5" s="5" t="n">
        <v>163</v>
      </c>
      <c r="C5" s="5" t="n">
        <v>62</v>
      </c>
    </row>
    <row r="6" spans="1:3">
      <c r="A6" s="4" t="s">
        <v>59</v>
      </c>
      <c r="B6" s="6" t="n">
        <v>3647</v>
      </c>
      <c r="C6" s="6" t="n">
        <v>39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77</v>
      </c>
      <c r="B1" s="2" t="s">
        <v>1</v>
      </c>
    </row>
    <row r="2" spans="1:4">
      <c r="B2" s="2" t="s">
        <v>2</v>
      </c>
      <c r="C2" s="2" t="s">
        <v>35</v>
      </c>
      <c r="D2" s="2" t="s">
        <v>91</v>
      </c>
    </row>
    <row r="3" spans="1:4">
      <c r="A3" s="3" t="s">
        <v>1078</v>
      </c>
    </row>
    <row r="4" spans="1:4">
      <c r="A4" s="4" t="s">
        <v>1079</v>
      </c>
      <c r="B4" s="6" t="n">
        <v>324</v>
      </c>
      <c r="C4" s="6" t="n">
        <v>251</v>
      </c>
      <c r="D4" s="6" t="n">
        <v>195</v>
      </c>
    </row>
    <row r="5" spans="1:4">
      <c r="A5" s="4" t="s">
        <v>585</v>
      </c>
    </row>
    <row r="6" spans="1:4">
      <c r="A6" s="3" t="s">
        <v>1078</v>
      </c>
    </row>
    <row r="7" spans="1:4">
      <c r="A7" s="4" t="s">
        <v>1080</v>
      </c>
      <c r="B7" s="5" t="n">
        <v>1275</v>
      </c>
    </row>
    <row r="8" spans="1:4">
      <c r="A8" s="4" t="s">
        <v>587</v>
      </c>
    </row>
    <row r="9" spans="1:4">
      <c r="A9" s="3" t="s">
        <v>1078</v>
      </c>
    </row>
    <row r="10" spans="1:4">
      <c r="A10" s="4" t="s">
        <v>1080</v>
      </c>
      <c r="B10" s="5" t="n">
        <v>22474</v>
      </c>
    </row>
    <row r="11" spans="1:4">
      <c r="A11" s="4" t="s">
        <v>1081</v>
      </c>
      <c r="B11" s="6" t="n">
        <v>7559</v>
      </c>
    </row>
    <row r="12" spans="1:4">
      <c r="A12" s="4" t="s">
        <v>900</v>
      </c>
    </row>
    <row r="13" spans="1:4">
      <c r="A13" s="3" t="s">
        <v>1078</v>
      </c>
    </row>
    <row r="14" spans="1:4">
      <c r="A14" s="4" t="s">
        <v>638</v>
      </c>
      <c r="B14" s="4" t="s">
        <v>901</v>
      </c>
    </row>
    <row r="15" spans="1:4">
      <c r="A15" s="4" t="s">
        <v>902</v>
      </c>
    </row>
    <row r="16" spans="1:4">
      <c r="A16" s="3" t="s">
        <v>1078</v>
      </c>
    </row>
    <row r="17" spans="1:4">
      <c r="A17" s="4" t="s">
        <v>638</v>
      </c>
      <c r="B17" s="4" t="s">
        <v>49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505</v>
      </c>
    </row>
    <row r="2" spans="1:2">
      <c r="A2" s="3" t="s">
        <v>302</v>
      </c>
    </row>
    <row r="3" spans="1:2">
      <c r="A3" s="5" t="n">
        <v>2019</v>
      </c>
      <c r="B3" s="6" t="n">
        <v>1138</v>
      </c>
    </row>
    <row r="4" spans="1:2">
      <c r="A4" s="5" t="n">
        <v>2020</v>
      </c>
      <c r="B4" s="5" t="n">
        <v>453</v>
      </c>
    </row>
    <row r="5" spans="1:2">
      <c r="A5" s="5" t="n">
        <v>2021</v>
      </c>
      <c r="B5" s="5" t="n">
        <v>313</v>
      </c>
    </row>
    <row r="6" spans="1:2">
      <c r="A6" s="5" t="n">
        <v>2022</v>
      </c>
      <c r="B6" s="5" t="n">
        <v>323</v>
      </c>
    </row>
    <row r="7" spans="1:2">
      <c r="A7" s="5" t="n">
        <v>2023</v>
      </c>
      <c r="B7" s="5" t="n">
        <v>278</v>
      </c>
    </row>
    <row r="8" spans="1:2">
      <c r="A8" s="4" t="s">
        <v>796</v>
      </c>
      <c r="B8" s="5" t="n">
        <v>569</v>
      </c>
    </row>
    <row r="9" spans="1:2">
      <c r="A9" s="4" t="s">
        <v>141</v>
      </c>
      <c r="B9" s="6" t="n">
        <v>30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6"/>
    <col customWidth="1" max="2" min="2" width="22"/>
    <col customWidth="1" max="3" min="3" width="55"/>
    <col customWidth="1" max="4" min="4" width="21"/>
    <col customWidth="1" max="5" min="5" width="21"/>
    <col customWidth="1" max="6" min="6" width="22"/>
    <col customWidth="1" max="7" min="7" width="20"/>
    <col customWidth="1" max="8" min="8" width="15"/>
    <col customWidth="1" max="9" min="9" width="15"/>
  </cols>
  <sheetData>
    <row r="1" spans="1:9">
      <c r="A1" s="1" t="s">
        <v>1083</v>
      </c>
      <c r="B1" s="2" t="s">
        <v>890</v>
      </c>
      <c r="C1" s="2" t="s">
        <v>1084</v>
      </c>
      <c r="D1" s="2" t="s">
        <v>507</v>
      </c>
      <c r="E1" s="2" t="s">
        <v>612</v>
      </c>
      <c r="F1" s="2" t="s">
        <v>1085</v>
      </c>
      <c r="G1" s="2" t="s">
        <v>1086</v>
      </c>
      <c r="H1" s="2" t="s">
        <v>894</v>
      </c>
      <c r="I1" s="2" t="s">
        <v>1087</v>
      </c>
    </row>
    <row r="2" spans="1:9">
      <c r="A2" s="3" t="s">
        <v>1088</v>
      </c>
    </row>
    <row r="3" spans="1:9">
      <c r="A3" s="4" t="s">
        <v>803</v>
      </c>
      <c r="C3" s="6" t="n">
        <v>2028000</v>
      </c>
      <c r="D3" s="6" t="n">
        <v>1878000</v>
      </c>
      <c r="E3" s="6" t="n">
        <v>2049000</v>
      </c>
    </row>
    <row r="4" spans="1:9">
      <c r="A4" s="4" t="s">
        <v>1089</v>
      </c>
      <c r="C4" s="6" t="n">
        <v>139000</v>
      </c>
      <c r="D4" s="5" t="n">
        <v>146000</v>
      </c>
    </row>
    <row r="5" spans="1:9">
      <c r="A5" s="4" t="s">
        <v>1090</v>
      </c>
      <c r="C5" s="5" t="n">
        <v>1</v>
      </c>
    </row>
    <row r="6" spans="1:9">
      <c r="A6" s="4" t="s">
        <v>1091</v>
      </c>
      <c r="C6" s="6" t="n">
        <v>85000</v>
      </c>
    </row>
    <row r="7" spans="1:9">
      <c r="A7" s="4" t="s">
        <v>1092</v>
      </c>
    </row>
    <row r="8" spans="1:9">
      <c r="A8" s="3" t="s">
        <v>1088</v>
      </c>
    </row>
    <row r="9" spans="1:9">
      <c r="A9" s="4" t="s">
        <v>1093</v>
      </c>
      <c r="F9" s="5" t="n">
        <v>1000</v>
      </c>
    </row>
    <row r="10" spans="1:9">
      <c r="A10" s="4" t="s">
        <v>638</v>
      </c>
      <c r="C10" s="4" t="s">
        <v>489</v>
      </c>
    </row>
    <row r="11" spans="1:9">
      <c r="A11" s="4" t="s">
        <v>1094</v>
      </c>
      <c r="C11" s="6" t="n">
        <v>1125000</v>
      </c>
    </row>
    <row r="12" spans="1:9">
      <c r="A12" s="4" t="s">
        <v>1095</v>
      </c>
    </row>
    <row r="13" spans="1:9">
      <c r="A13" s="3" t="s">
        <v>1088</v>
      </c>
    </row>
    <row r="14" spans="1:9">
      <c r="A14" s="4" t="s">
        <v>1093</v>
      </c>
      <c r="F14" s="5" t="n">
        <v>1000</v>
      </c>
    </row>
    <row r="15" spans="1:9">
      <c r="A15" s="4" t="s">
        <v>638</v>
      </c>
      <c r="C15" s="4" t="s">
        <v>489</v>
      </c>
    </row>
    <row r="16" spans="1:9">
      <c r="A16" s="4" t="s">
        <v>1094</v>
      </c>
      <c r="C16" s="6" t="n">
        <v>1275000</v>
      </c>
    </row>
    <row r="17" spans="1:9">
      <c r="A17" s="4" t="s">
        <v>1089</v>
      </c>
      <c r="C17" s="5" t="n">
        <v>17000</v>
      </c>
      <c r="D17" s="5" t="n">
        <v>220000</v>
      </c>
    </row>
    <row r="18" spans="1:9">
      <c r="A18" s="4" t="s">
        <v>1096</v>
      </c>
    </row>
    <row r="19" spans="1:9">
      <c r="A19" s="3" t="s">
        <v>1088</v>
      </c>
    </row>
    <row r="20" spans="1:9">
      <c r="A20" s="4" t="s">
        <v>803</v>
      </c>
      <c r="C20" s="6" t="n">
        <v>201000</v>
      </c>
      <c r="D20" s="5" t="n">
        <v>152000</v>
      </c>
      <c r="E20" s="5" t="n">
        <v>202000</v>
      </c>
    </row>
    <row r="21" spans="1:9">
      <c r="A21" s="4" t="s">
        <v>638</v>
      </c>
      <c r="C21" s="4" t="s">
        <v>489</v>
      </c>
    </row>
    <row r="22" spans="1:9">
      <c r="A22" s="4" t="s">
        <v>1097</v>
      </c>
      <c r="C22" s="5" t="n">
        <v>4</v>
      </c>
    </row>
    <row r="23" spans="1:9">
      <c r="A23" s="4" t="s">
        <v>899</v>
      </c>
      <c r="I23" s="5" t="n">
        <v>1000</v>
      </c>
    </row>
    <row r="24" spans="1:9">
      <c r="A24" s="4" t="s">
        <v>1098</v>
      </c>
      <c r="C24" s="4" t="s">
        <v>496</v>
      </c>
    </row>
    <row r="25" spans="1:9">
      <c r="A25" s="4" t="s">
        <v>1099</v>
      </c>
      <c r="C25" s="6" t="n">
        <v>500</v>
      </c>
    </row>
    <row r="26" spans="1:9">
      <c r="A26" s="4" t="s">
        <v>927</v>
      </c>
    </row>
    <row r="27" spans="1:9">
      <c r="A27" s="3" t="s">
        <v>1088</v>
      </c>
    </row>
    <row r="28" spans="1:9">
      <c r="A28" s="4" t="s">
        <v>909</v>
      </c>
      <c r="C28" s="5" t="n">
        <v>100000</v>
      </c>
      <c r="D28" s="5" t="n">
        <v>61000</v>
      </c>
    </row>
    <row r="29" spans="1:9">
      <c r="A29" s="4" t="s">
        <v>917</v>
      </c>
    </row>
    <row r="30" spans="1:9">
      <c r="A30" s="3" t="s">
        <v>1088</v>
      </c>
    </row>
    <row r="31" spans="1:9">
      <c r="A31" s="4" t="s">
        <v>803</v>
      </c>
      <c r="C31" s="6" t="n">
        <v>129000</v>
      </c>
      <c r="D31" s="6" t="n">
        <v>123000</v>
      </c>
      <c r="E31" s="6" t="n">
        <v>92000</v>
      </c>
    </row>
    <row r="32" spans="1:9">
      <c r="A32" s="4" t="s">
        <v>638</v>
      </c>
      <c r="C32" s="4" t="s">
        <v>494</v>
      </c>
    </row>
    <row r="33" spans="1:9">
      <c r="A33" s="4" t="s">
        <v>899</v>
      </c>
      <c r="H33" s="5" t="n">
        <v>9600</v>
      </c>
    </row>
    <row r="34" spans="1:9">
      <c r="A34" s="4" t="s">
        <v>1100</v>
      </c>
      <c r="C34" s="4" t="s">
        <v>919</v>
      </c>
    </row>
    <row r="35" spans="1:9">
      <c r="A35" s="4" t="s">
        <v>908</v>
      </c>
      <c r="B35" s="6" t="n">
        <v>1212000</v>
      </c>
    </row>
    <row r="36" spans="1:9">
      <c r="A36" s="4" t="s">
        <v>1101</v>
      </c>
    </row>
    <row r="37" spans="1:9">
      <c r="A37" s="3" t="s">
        <v>1088</v>
      </c>
    </row>
    <row r="38" spans="1:9">
      <c r="A38" s="4" t="s">
        <v>1102</v>
      </c>
      <c r="C38" s="5" t="n">
        <v>9300</v>
      </c>
      <c r="G38" s="5" t="n">
        <v>9300</v>
      </c>
    </row>
    <row r="39" spans="1:9">
      <c r="A39" s="4" t="s">
        <v>1103</v>
      </c>
    </row>
    <row r="40" spans="1:9">
      <c r="A40" s="3" t="s">
        <v>1088</v>
      </c>
    </row>
    <row r="41" spans="1:9">
      <c r="A41" s="4" t="s">
        <v>899</v>
      </c>
      <c r="H41" s="5" t="n">
        <v>320</v>
      </c>
    </row>
    <row r="42" spans="1:9">
      <c r="A42" s="4" t="s">
        <v>922</v>
      </c>
      <c r="C42" s="6" t="n">
        <v>200</v>
      </c>
    </row>
    <row r="43" spans="1:9">
      <c r="A43" s="4" t="s">
        <v>923</v>
      </c>
      <c r="B43" s="5" t="n">
        <v>200</v>
      </c>
    </row>
    <row r="44" spans="1:9">
      <c r="A44" s="4" t="s">
        <v>1104</v>
      </c>
    </row>
    <row r="45" spans="1:9">
      <c r="A45" s="3" t="s">
        <v>1088</v>
      </c>
    </row>
    <row r="46" spans="1:9">
      <c r="A46" s="4" t="s">
        <v>899</v>
      </c>
      <c r="H46" s="5" t="n">
        <v>960</v>
      </c>
    </row>
    <row r="47" spans="1:9">
      <c r="A47" s="4" t="s">
        <v>922</v>
      </c>
      <c r="C47" s="6" t="n">
        <v>12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6:35:38Z</dcterms:created>
  <dcterms:modified xmlns:dcterms="http://purl.org/dc/terms/" xmlns:xsi="http://www.w3.org/2001/XMLSchema-instance" xsi:type="dcterms:W3CDTF">2019-01-14T16:35:38Z</dcterms:modified>
</cp:coreProperties>
</file>